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ash " sheetId="6" r:id="rId6"/>
    <s:sheet name="Consolidated Statement of Chang" sheetId="7" r:id="rId7"/>
    <s:sheet name="Consolidated Statement of Chan8" sheetId="8" r:id="rId8"/>
    <s:sheet name="Significant accounting policies" sheetId="9" r:id="rId9"/>
    <s:sheet name="Acquisitions" sheetId="10" r:id="rId10"/>
    <s:sheet name="Investment securities" sheetId="11" r:id="rId11"/>
    <s:sheet name="Loans and leases and the allowa" sheetId="12" r:id="rId12"/>
    <s:sheet name="Borrowings" sheetId="13" r:id="rId13"/>
    <s:sheet name="Shareholders' equity" sheetId="14" r:id="rId14"/>
    <s:sheet name="Pension plans and other postret" sheetId="15" r:id="rId15"/>
    <s:sheet name="Earnings per common share" sheetId="16" r:id="rId16"/>
    <s:sheet name="Comprehensive income" sheetId="17" r:id="rId17"/>
    <s:sheet name="Derivative financial instrument" sheetId="18" r:id="rId18"/>
    <s:sheet name="Variable interest entities and " sheetId="19" r:id="rId19"/>
    <s:sheet name="Fair value measurements" sheetId="20" r:id="rId20"/>
    <s:sheet name="Commitments and contingencies" sheetId="21" r:id="rId21"/>
    <s:sheet name="Segment information" sheetId="22" r:id="rId22"/>
    <s:sheet name="Relationship with Bayview Lendi" sheetId="23" r:id="rId23"/>
    <s:sheet name="Sale of trust accounts" sheetId="24" r:id="rId24"/>
    <s:sheet name="Significant accounting polici25" sheetId="25" r:id="rId25"/>
    <s:sheet name="Investment securities (Tables)" sheetId="26" r:id="rId26"/>
    <s:sheet name="Loans and leases and the allo27" sheetId="27" r:id="rId27"/>
    <s:sheet name="Shareholders' equity (Tables)" sheetId="28" r:id="rId28"/>
    <s:sheet name="Pension plans and other postr29" sheetId="29" r:id="rId29"/>
    <s:sheet name="Earnings per common share (Tabl" sheetId="30" r:id="rId30"/>
    <s:sheet name="Comprehensive income (Tables)" sheetId="31" r:id="rId31"/>
    <s:sheet name="Derivative financial instrume32" sheetId="32" r:id="rId32"/>
    <s:sheet name="Fair value measurements (Tables" sheetId="33" r:id="rId33"/>
    <s:sheet name="Commitments and contingencies (" sheetId="34" r:id="rId34"/>
    <s:sheet name="Segment information (Tables)" sheetId="35" r:id="rId35"/>
    <s:sheet name="Significant Accounting Polici36" sheetId="36" r:id="rId36"/>
    <s:sheet name="Acquisitions - Additional Infor" sheetId="37" r:id="rId37"/>
    <s:sheet name="Investment Securities - Amortiz" sheetId="38" r:id="rId38"/>
    <s:sheet name="Investment Securities - Additio" sheetId="39" r:id="rId39"/>
    <s:sheet name="Investment Securities - Amort40" sheetId="40" r:id="rId40"/>
    <s:sheet name="Investment Securities - Investm" sheetId="41" r:id="rId41"/>
    <s:sheet name="Loans and Leases and the Allo42" sheetId="42" r:id="rId42"/>
    <s:sheet name="Loans and Leases and the Allo43" sheetId="43" r:id="rId43"/>
    <s:sheet name="Loans and Leases and the Allo44" sheetId="44" r:id="rId44"/>
    <s:sheet name="Loans and Leases and the Allo45"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Loans and Leases and the Allo51" sheetId="51" r:id="rId51"/>
    <s:sheet name="Loans and Leases and the Allo52" sheetId="52" r:id="rId52"/>
    <s:sheet name="Borrowings - Additional Informa" sheetId="53" r:id="rId53"/>
    <s:sheet name="Shareholders' Equity - Addition" sheetId="54" r:id="rId54"/>
    <s:sheet name="Shareholders' Equity - Issued a" sheetId="55" r:id="rId55"/>
    <s:sheet name="Shareholders' Equity - Issued56" sheetId="56" r:id="rId56"/>
    <s:sheet name="Pension Plans and Other Postr57" sheetId="57" r:id="rId57"/>
    <s:sheet name="Pension Plans and Other Postr58" sheetId="58" r:id="rId58"/>
    <s:sheet name="Earnings Per Common Share - Com" sheetId="59" r:id="rId59"/>
    <s:sheet name="Earnings Per Common Share - C60" sheetId="60" r:id="rId60"/>
    <s:sheet name="Earnings Per Common Share - Add" sheetId="61" r:id="rId61"/>
    <s:sheet name="Comprehensive Income - Componen" sheetId="62" r:id="rId62"/>
    <s:sheet name="Comprehensive Income - Accumula" sheetId="63" r:id="rId63"/>
    <s:sheet name="Derivative Financial Instrume64" sheetId="64" r:id="rId64"/>
    <s:sheet name="Derivative Financial Instrume65" sheetId="65" r:id="rId65"/>
    <s:sheet name="Derivative Financial Instrume66" sheetId="66" r:id="rId66"/>
    <s:sheet name="Derivative Financial Instrume67" sheetId="67" r:id="rId67"/>
    <s:sheet name="Variable Interest Entities an68" sheetId="68" r:id="rId68"/>
    <s:sheet name="Fair Value Measurements - Addit" sheetId="69" r:id="rId69"/>
    <s:sheet name="Fair Value Measurements - Asset" sheetId="70" r:id="rId70"/>
    <s:sheet name="Fair Value Measurements - Chang" sheetId="71" r:id="rId71"/>
    <s:sheet name="Fair Value Measurements - Quant" sheetId="72" r:id="rId72"/>
    <s:sheet name="Fair Value Measurements - Carry" sheetId="73" r:id="rId73"/>
    <s:sheet name="Commitments and Contingencies -" sheetId="74" r:id="rId74"/>
    <s:sheet name="Commitments and Contingencies75" sheetId="75" r:id="rId75"/>
    <s:sheet name="Segment Information - Additiona" sheetId="76" r:id="rId76"/>
    <s:sheet name="Segment Information - Summary o" sheetId="77" r:id="rId77"/>
    <s:sheet name="Segment Information - Informati" sheetId="78" r:id="rId78"/>
    <s:sheet name="Segment Information - Summary79" sheetId="79" r:id="rId79"/>
    <s:sheet name="Segment Information - Summary80" sheetId="80" r:id="rId80"/>
    <s:sheet name="Relationship with Bayview Len81" sheetId="81" r:id="rId81"/>
    <s:sheet name="Sale of Trust Accounts - Additi" sheetId="82" r:id="rId82"/>
  </s:sheets>
  <s:definedNames/>
  <s:calcPr calcId="124519" calcMode="auto" fullCalcOnLoad="1"/>
</s:workbook>
</file>

<file path=xl/sharedStrings.xml><?xml version="1.0" encoding="utf-8"?>
<sst xmlns="http://schemas.openxmlformats.org/spreadsheetml/2006/main" uniqueCount="911">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4</t>
  </si>
  <si>
    <t>Assets</t>
  </si>
  <si>
    <t>Cash and due from banks</t>
  </si>
  <si>
    <t>Interest-bearing deposits at banks</t>
  </si>
  <si>
    <t>Federal funds sold</t>
  </si>
  <si>
    <t>Trading account</t>
  </si>
  <si>
    <t>Investment securities (includes pledged securities that can be sold or repledged of $1,614,909 at September 30, 2015; $1,631,267 at December 31, 2014)</t>
  </si>
  <si>
    <t>Available for sale (cost: $10,923,234 at September 30, 2015; $8,919,324 at December 31, 2014)</t>
  </si>
  <si>
    <t>Held to maturity (fair value: $3,025,687 at September 30, 2015; $3,538,282 at December 31, 2014)</t>
  </si>
  <si>
    <t>Other (fair value: $336,544 at September 30, 2015; $328,742 at December 31, 2014)</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NOW accounts</t>
  </si>
  <si>
    <t>Savings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731,500 shares at September 30, 2015 and December 31, 2014; Liquidation preference of $10,000 per share: 50,000 shares at September 30, 2015 and December 31, 2014</t>
  </si>
  <si>
    <t>Common stock, $.50 par, 250,000,000 shares authorized, 133,274,963 shares issued at September 30, 2015; 132,312,931 shares issued at December 31, 2014</t>
  </si>
  <si>
    <t>Common stock issuable, 36,462 shares at September 30, 2015; 41,330 shares at December 31, 2014</t>
  </si>
  <si>
    <t>Additional paid-in capital</t>
  </si>
  <si>
    <t>Retained earnings</t>
  </si>
  <si>
    <t>Accumulated other comprehensive income (loss), net</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3 Months Ended</t>
  </si>
  <si>
    <t>Sep. 30, 2014</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Loss on bank investment securities</t>
  </si>
  <si>
    <t>Equity in earnings of Bayview Lending Group LLC</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loss), net of tax and reclassification adjustments:</t>
  </si>
  <si>
    <t>Net unrealized gains (losses) on investment securities</t>
  </si>
  <si>
    <t>Unrealized gains (losses) on cash flow hedges</t>
  </si>
  <si>
    <t>Foreign currency translation adjustment</t>
  </si>
  <si>
    <t>Defined benefit plans liability adjustment</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in loans and leases</t>
  </si>
  <si>
    <t>Net (increase) decrease in interest-bearing deposits at banks</t>
  </si>
  <si>
    <t>Capital expenditures, net</t>
  </si>
  <si>
    <t>Net (increase) decrease in loan servicing advances</t>
  </si>
  <si>
    <t>Other, net</t>
  </si>
  <si>
    <t>Net cash used by investing activities</t>
  </si>
  <si>
    <t>Cash flows from financing activities</t>
  </si>
  <si>
    <t>Net increase (decrease) in deposits</t>
  </si>
  <si>
    <t>Net decrease in short-term borrowings</t>
  </si>
  <si>
    <t>Proceeds from long-term borrowings</t>
  </si>
  <si>
    <t>Payments on long-term borrowings</t>
  </si>
  <si>
    <t>Proceeds from issuance of preferred stock</t>
  </si>
  <si>
    <t>Dividends paid - common</t>
  </si>
  <si>
    <t>Dividends paid - preferred</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Securitization of residential mortgage loans allocated to Available-for-sale investment securities</t>
  </si>
  <si>
    <t>Securitization of residential mortgage loans allocated to capitalized servicing rights</t>
  </si>
  <si>
    <t>Real estate acquired in settlement of loans</t>
  </si>
  <si>
    <t>Consolidated Statement of Changes in Shareholders' Equity (Unaudited) - USD ($) $ in Thousands</t>
  </si>
  <si>
    <t>Total</t>
  </si>
  <si>
    <t>Series E Preferred Stock [Member]</t>
  </si>
  <si>
    <t>Preferred Stock [Member]</t>
  </si>
  <si>
    <t>Preferred Stock [Member]Series E Preferred Stock [Member]</t>
  </si>
  <si>
    <t>Common Stock [Member]</t>
  </si>
  <si>
    <t>Common Stock [Member]Series A Warrants [Member]</t>
  </si>
  <si>
    <t>Common Stock Issuable [Member]</t>
  </si>
  <si>
    <t>Additional Paid-in Capital [Member]</t>
  </si>
  <si>
    <t>Additional Paid-in Capital [Member]Series A Warrants [Member]</t>
  </si>
  <si>
    <t>Additional Paid-in Capital [Member]Series E Preferred Stock [Member]</t>
  </si>
  <si>
    <t>Retained Earnings [Member]</t>
  </si>
  <si>
    <t>Accumulated Other Comprehensive Income (Loss), Net [Member]</t>
  </si>
  <si>
    <t>Beginning balance at Dec. 31, 2013</t>
  </si>
  <si>
    <t>Preferred stock cash dividends</t>
  </si>
  <si>
    <t>Exercise of stock warrants into common stock</t>
  </si>
  <si>
    <t>Issuance of Series E preferred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 - $2.10 per share</t>
  </si>
  <si>
    <t>Ending balance at Sep. 30, 2014</t>
  </si>
  <si>
    <t>Beginning balance at Dec. 31, 2014</t>
  </si>
  <si>
    <t>Ending balance at Sep. 30, 2015</t>
  </si>
  <si>
    <t>Consolidated Statement of Changes in Shareholders' Equity (Unaudited) (Parenthetical) - $ / shares shares in Thousands</t>
  </si>
  <si>
    <t>Common stock per share dividend amount</t>
  </si>
  <si>
    <t>Common Stock [Member] | Series A Warrants [Member]</t>
  </si>
  <si>
    <t>Exercise of warrants into shares of common stock</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the 2014 Annual Report. Additionally, effective
January 1, 2015 the Company made an accounting policy election
in accordance with amended accounting guidance issued by the
Financial Accounting Standards Board in January 2014 to account for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three months and nine months ended
September 30, 2014 to remove $14 million and $39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 See note 11 for information regarding the
Company’s investments in qualified affordable housing
projects.
In the opinion of management, all adjustments necessary for a fair
presentation have been made and, except as described above, were
all of a normal recurring nature.</t>
  </si>
  <si>
    <t>Acquisitions</t>
  </si>
  <si>
    <t>Business Combinations [Abstract]</t>
  </si>
  <si>
    <t>2. Acquisitions
On August 27, 2012, M&amp;T announced that it had entered into
a definitive agreement with Hudson City Bancorp, Inc.
(“Hudson City”), headquartered in Paramus, New Jersey,
under which Hudson City would be acquired by M&amp;T. Pursuant to
the terms of the agreement, Hudson City shareholders will receive
consideration for each common share of Hudson City in an amount
valued at .08403 of an M&amp;T share in the form of either M&amp;T
common stock or cash, based on the election of each Hudson City
shareholder, subject to proration as specified in the merger
agreement (which provides for an aggregate split of total
consideration of 60% common stock of M&amp;T and 40% cash). As of
September 30, 2015, total consideration to be paid was valued
at approximately $5.3 billion.
The merger has received the approval of the common shareholders of
M&amp;T and Hudson City. M&amp;T announced on September 30,
2015 that it had received the approval of the Federal Reserve to
acquire Hudson City and on October 9, 2015 M&amp;T received
approval of the proposed acquisition from the New York State
Department of Financial Services. The transaction is expected to be
completed on or about November 1, 2015 pending the
satisfaction of customary closing conditions. At September 30,
2015, Hudson City had $35.1 billion of assets, including $19.2
billion of loans and $8.3 billion of investment securities, and
$30.3 billion of liabilities, including $17.9 billion of
deposits.</t>
  </si>
  <si>
    <t>Investments, Debt and Equity Securities [Abstract]</t>
  </si>
  <si>
    <t>3. Investment securities
The amortized cost and estimated fair value of investment
securities were as follows:
Amortized Gross Gross Estimated
(in thousands)
September 30, 2015
Investment securities available for sale:
U.S. Treasury and federal agencies $ 197,764 1,630
— $ 199,394
Obligations of states and political subdivisions 6,174 170 48 6,296
Mortgage-backed securities:
Government issued or guaranteed 10,504,756 228,333 19,041 10,714,048
Privately issued 82 2 2 82
Collateralized debt obligations 28,467 22,465 1,056 49,876
Other debt securities 136,793 1,650 17,975 120,468
Equity securities 49,198 20,360 213 69,345
10,923,234 274,610 38,335 11,159,509
Investment securities held to maturity:
Obligations of states and political subdivisions 125,251 1,395 347 126,299
Mortgage-backed securities:
Government issued or guaranteed 2,679,546 69,486 4,787 2,744,245
Privately issued 186,883 1,628 40,174 148,337
Other debt securities 6,806
—
— 6,806
2,998,486 72,509 45,308 3,025,687
Other securities 336,544
—
— 336,544
Total $ 14,258,264 347,119 83,643 $ 14,521,740
Amortized Gross Gross Estimated
(in thousands)
December 31, 2014
Investment securities available for sale:
U.S. Treasury and federal agencies $ 161,408 544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341,030 73,008 $ 13,023,956
There were no significant gross realized gains or losses from the
sale of investment securities for the three-month and nine-month
periods ended September 30, 2015 and 2014, respectively.
At September 30, 2015, the amortized cost and estimated fair
value of debt securities by contractual maturity were as
follows:
Amortized cost Estimated
(in thousands)
Debt securities available for sale:
Due in one year or less $ 8,282 8,330
Due after one year through five years 197,796 199,712
Due after five years through ten years 3,296 3,495
Due after ten years 159,824 164,497
369,198 376,034
Mortgage-backed securities available for sale 10,504,838 10,714,130
$ 10,874,036 11,090,164
Debt securities held to maturity:
Due in one year or less $ 30,523 30,706
Due after one year through five years 74,511 75,150
Due after five years through ten years 20,217 20,443
Due after ten years 6,806 6,806
132,057 133,105
Mortgage-backed securities held to maturity 2,866,429 2,892,582
$ 2,998,486 3,025,687
A summary of investment securities that as of September 30,
2015 and December 31, 2014 had been in a continuous unrealized
loss position for less than twelve months and those that had been
in a continuous unrealized loss position for twelve months or
longer follows:
Less than 12 months 12 months or more
Fair value Unrealized Fair value Unrealized
(in thousands)
September 30, 2015
Investment securities available for sale:
Obligations of states and political subdivisions $ 516 (2 ) 1,405 (46 )
Mortgage-backed securities:
Government issued or guaranteed 1,942,135 (18,925 ) 5,503 (116 )
Privately issued
—
— 48 (2 )
Collateralized debt obligations 5,733 (324 ) 2,155 (732 )
Other debt securities 19,335 (458 ) 86,813 (17,517 )
Equity securities
—
— 212 (213 )
1,967,719 (19,709 ) 96,136 (18,626 )
Investment securities held to maturity:
Obligations of states and political subdivisions 37,336 (292 ) 4,096 (55 )
Mortgage-backed securities:
Government issued or guaranteed 16,619 (129 ) 240,730 (4,658 )
Privately issued
—
— 118,840 (40,174 )
53,955 (421 ) 363,666 (44,887 )
Total $ 2,021,674 (20,130 ) 459,802 (63,513 )
December 31, 2014
Investment securities available for sale:
U.S. Treasury and federal agencies $ 6,505 (5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3,204 ) 678,474 (69,804 )
The Company owned 320 individual investment securities with
aggregate gross unrealized losses of $84 million at
September 30, 2015. Based on a review of each of the
securities in the investment securities portfolio at
September 30, 2015, the Company concluded that it expected to
recover the amortized cost basis of its investment. As of
September 30, 2015, the Company does not intend to sell nor is
it anticipated that it would be required to sell any of its
impaired investment securities at a loss. At September 30,
2015, the Company has not identified events or changes in
circumstances which may have a significant adverse effect on the
fair value of the $337 million of cost method investment
securities.</t>
  </si>
  <si>
    <t>Loans and leases and the allowance for credit losses</t>
  </si>
  <si>
    <t>Receivables [Abstract]</t>
  </si>
  <si>
    <t>4. Loans and leases and the allowance for credit losses
The outstanding principal balance and the carrying amount of
acquired loans that were recorded at fair value at the acquisition
date and included in the consolidated balance sheet follow:
September 30,
December 31,
2015 2014
(in thousands)
Outstanding principal balance $ 2,410,454 3,070,268
Carrying amount:
Commercial, financial, leasing, etc. 103,583 247,820
Commercial real estate 728,376 961,828
Residential real estate 385,885 453,360
Consumer 812,117 933,537
$ 2,029,961 2,596,545
Purchased impaired loans included in the table above totaled $149
million at September 30, 2015 and $198 million at
December 31, 2014, representing less than 1% of the
Company’s assets as of each date. A summary of changes in the
accretable yield for acquired loans for the three months and nine
months ended September 30, 2015 and 2014 follows:
Three months ended
September 30
2015 2014
Purchased Other Purchased Other
impaired acquired impaired acquired
(in thousands)
Balance at beginning of period $ 77,624 344,989 $ 26,082 450,970
Interest income (5,865 ) (37,396 ) (4,149 ) (39,019 )
Reclassifications from nonaccretable balance 47 769 129 9,673
Other (a)
— 4,697
— 1,870
Balance at end of period $ 71,806 313,059 $ 22,062 423,494
Nine months ended
September 30
2015 2014
Purchased Other Purchased Other
impaired acquired impaired acquired
(in thousands)
Balance at beginning of period $ 76,518 397,379 $ 37,230 538,633
Interest income (16,843 ) (118,697 ) (15,583 ) (135,105 )
Reclassifications from nonaccretable balance 12,131 27,792 415 10,448
Other (a)
— 6,585
— 9,518
Balance at end of period $ 71,806 313,059 $ 22,062 423,494
(a) Other changes in expected cash
flows including changes in interest rates and prepayment
assumptions.
A summary of current, past due and nonaccrual loans as of
September 30, 2015 and December 31, 2014 follows:
30-89 90 Days or Purchased Nonaccrual Total
Current Non- Acquired
(in thousands)
September 30, 2015
Commercial, financial, leasing, etc. $ 19,965,307 29,451 5,882 3,477 4,645 224,415 $ 20,233,177
Real estate:
Commercial 23,184,906 105,140 21,629 17,906 45,523 176,491 23,551,595
Residential builder and developer 1,479,659 15,951
— 7,488 65,102 46,022 1,614,222
Other commercial construction 3,493,349 28,433 1,373 1,769 17,484 12,312 3,554,720
Residential 7,323,813 206,044 194,280 16,295 14,392 153,354 7,908,178
Residential Alt-A 226,871 11,662
—
—
— 64,351 302,884
Consumer:
Home equity lines and loans 5,710,632 38,506
— 15,454 2,275 78,126 5,844,993
Automobile 2,319,556 36,867
— 53
— 13,892 2,370,368
Other 3,084,080 31,210 8,301 18,385
— 18,135 3,160,111
Total $ 66,788,173 503,264 231,465 80,827 149,421 787,098 $ 68,540,248
Current 30-89 90 Days or Purchased Nonaccrual Total
Non- Acquired
(in thousands)
December 31, 2014
Commercial, financial, leasing, etc. $ 19,228,265 37,246 1,805 6,231 10,300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 Alt-A 249,810 11,774
—
—
— 77,704 339,288
Consumer:
Home equity lines and loans 5,859,378 42,945
— 27,896 2,374 89,291 6,021,884
Automobile 1,931,138 30,500
— 133
— 17,578 1,979,349
Other 2,909,791 33,295 4,064 16,369
— 18,042 2,981,561
Total $ 64,785,780 530,901 245,020 110,367 197,737 799,151 $ 66,668,956
(a) Acquired loans that were recorded
at fair value at acquisition date. This category does not include
purchased impaired loans that are presented separately.
(b) Accruing loans that were impaired
at acquisition date and were recorded at fair value.
One-to-four family residential mortgage loans held for sale were
$422 million and $435 million at September 30, 2015 and
December 31, 2014, respectively. Commercial mortgage loans
held for sale were $71 million at September 30, 2015 and $308
million at December 31, 2014.
Changes in the allowance for credit losses for the three months
ended September 30, 2015 were as follows:
Commercial, Real Estate
Commercial Residential Consumer Unallocated Total
(in thousands)
Beginning balance $ 286,750 311,294 60,294 194,238 77,411 $ 929,987
Provision for credit losses 21,507 1,879 (3,155 ) 24,448 (679 ) 44,000
Net charge-offs
Charge-offs (26,912 ) (2,203 ) (3,268 ) (20,758 )
— (53,141 )
Recoveries 5,322 2,119 1,125 4,386
— 12,952
Net charge-offs (21,590 ) (84 ) (2,143 ) (16,372 )
— (40,189 )
Ending balance $ 286,667 313,089 54,996 202,314 76,732 $ 933,798
Changes in the allowance for credit losses for the three months
ended September 30, 2014 were as follows:
Commercial, Real Estate
Commercial Residential Consumer Unallocated Total
(in thousands)
Beginning balance $ 292,251 311,254 72,404 165,871 75,886 $ 917,666
Provision for credit losses 2,373 8,046 (3,187 ) 21,815 (47 ) 29,000
Net charge-offs
Charge-offs (15,921 ) (1,666 ) (4,193 ) (21,312 )
— (43,092 )
Recoveries 7,849 1,267 2,498 3,445
— 15,059
Net charge-offs (8,072 ) (399 ) (1,695 ) (17,867 )
— (28,033 )
Ending balance $ 286,552 318,901 67,522 169,819 75,839 $ 918,633
Changes in the allowance for credit losses for the nine months
ended September 30, 2015 were as follows:
Commercial, Real Estate
Commercial Residential Consumer Unallocated Total
(in thousands)
Beginning balance $ 288,038 307,927 61,910 186,033 75,654 $ 919,562
Provision for credit losses 32,686 13,769 (571 ) 65,038 1,078 112,000
Net charge-offs
Charge-offs (46,990 ) (12,352 ) (9,695 ) (64,542 )
— (133,579 )
Recoveries 12,933 3,745 3,352 15,785
— 35,815
Net charge-offs (34,057 ) (8,607 ) (6,343 ) (48,757 )
— (97,764 )
Ending balance $ 286,667 313,089 54,996 202,314 76,732 $ 933,798
Changes in the allowance for credit losses for the nine months
ended September 30, 2014 were as follows:
Commercial, Real Estate
Commercial Residential Consumer Unallocated Total
(in thousands)
Beginning balance $ 273,383 324,978 78,656 164,644 75,015 $ 916,676
Provision for credit losses 40,527 (4,067 ) (916 ) 54,632 824 91,000
Net charge-offs
Charge-offs (44,872 ) (7,966 ) (17,124 ) (62,407 )
— (132,369 )
Recoveries 17,514 5,956 6,906 12,950
— 43,326
Net charge-offs (27,358 ) (2,010 ) (10,218 ) (49,457 )
— (89,043 )
Ending balance $ 286,552 318,901 67,522 169,819 75,839 $ 918,633
Despite the above allocation,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loans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Information with respect to loans and leases that were considered
impaired follows.
September 30, 2015 December 31, 2014
Recorded Unpaid Related Recorded Unpaid Related
(in thousands)
With an allowance recorded:
Commercial, financial, leasing, etc. $ 144,051 166,877 35,195 132,340 165,146 31,779
Real estate:
Commercial 105,561 122,369 18,932 83,955 96,209 14,121
Residential builder and developer 6,544 10,276 788 17,632 22,044 805
Other commercial construction 2,445 3,991 391 5,480 6,484 900
Residential 83,349 101,367 4,775 88,970 107,343 4,296
Residential Alt-A 93,168 107,075 8,500 101,137 114,565 11,000
Consumer:
Home equity lines and loans 23,257 24,239 3,541 19,771 20,806 6,213
Automobile 23,985 23,985 5,118 30,317 30,317 8,070
Other 18,870 18,870 5,486 18,973 18,973 5,459
501,230 579,049 82,726 498,575 581,887 82,643
With no related allowance recorded:
Commercial, financial, leasing, etc. 111,023 133,100
— 73,978 81,493
—
Real estate:
Commercial 77,147 84,677
— 66,777 78,943
—
Residential builder and developer 42,800 68,906
— 58,820 96,722
—
Other commercial construction 10,307 28,480
— 20,738 41,035
—
Residential 16,232 26,626
— 16,815 26,750
—
Residential Alt-A 20,891 35,836
— 26,752 46,964
—
278,400 377,625
— 263,880 371,907
—
Total:
Commercial, financial, leasing, etc. 255,074 299,977 35,195 206,318 246,639 31,779
Real estate:
Commercial 182,708 207,046 18,932 150,732 175,152 14,121
Residential builder and developer 49,344 79,182 788 76,452 118,766 805
Other commercial construction 12,752 32,471 391 26,218 47,519 900
Residential 99,581 127,993 4,775 105,785 134,093 4,296
Residential Alt-A 114,059 142,911 8,500 127,889 161,529 11,000
Consumer:
Home equity lines and loans 23,257 24,239 3,541 19,771 20,806 6,213
Automobile 23,985 23,985 5,118 30,317 30,317 8,070
Other 18,870 18,870 5,486 18,973 18,973 5,459
Total $ 779,630 956,674 82,726 762,455 953,794 82,643
Three months ended Three months ended
Interest income Interest income
Average Total Cash Average Total Cash
(in thousands)
Commercial, financial, leasing, etc. $ 242,157 1,017 1,017 228,749 611 611
Real estate:
Commercial 179,327 2,327 2,327 189,952 821 821
Residential builder and developer 53,009 81 81 90,493 18 18
Other commercial construction 17,236 1,943 1,943 58,500 251 251
Residential 99,939 1,835 1,316 104,516 1,328 776
Residential Alt-A 116,191 1,539 618 131,574 1,643 681
Consumer:
Home equity lines and loans 21,952 231 66 19,268 219 81
Automobile 24,429 391 39 33,666 528 67
Other 19,238 188 23 18,677 177 44
Total $ 773,478 9,552 7,430 875,395 5,596 3,350
Nine months ended Nine months ended
Interest income Interest income
Average Total Cash Average Total Cash
(in thousands)
Commercial, financial, leasing, etc. $ 226,243 2,123 2,123 171,227 1,379 1,379
Real estate:
Commercial 161,834 4,433 4,433 194,337 2,616 2,616
Residential builder and developer 64,165 275 275 94,453 131 131
Other commercial construction 22,130 2,166 2,166 74,531 1,694 1,694
Residential 101,997 4,639 3,011 132,606 7,784 6,146
Residential Alt-A 120,710 4,799 1,962 135,374 5,002 1,900
Consumer:
Home equity lines and loans 20,619 656 179 17,902 540 182
Automobile 26,521 1,257 136 36,560 1,742 228
Other 19,053 547 86 18,229 517 145
Total $ 763,272 20,895 14,371 875,219 21,405 14,421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aggregated $59 million and $20
million, respectively, at September 30, 2015 and $63 million
and $18 million,
respectively, at December 31, 2014. Residential real estate
loans and home equity loans and lines of credit that were more than
150 days past due but did not require a partial charge-off because
the net realizable value of the collateral exceeded the outstanding
customer balance totaled $20 million and $28 million, respectively,
at September 30, 2015 and $27 million and $28 million,
respectively, at December 31, 2014.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5
Pass $ 19,223,102 22,479,501 1,507,057 3,447,841
Criticized accrual 785,660 895,603 61,143 94,567
Criticized nonaccrual 224,415 176,491 46,022 12,312
Total $ 20,233,177 23,551,595 1,614,222 3,554,720
December 31, 2014
Pass $ 18,695,440 21,837,022 1,347,778 3,347,522
Criticized accrual 588,407 578,317 45,845 172,269
Criticized nonaccrual 177,445 141,600 71,517 25,699
Total $ 19,461,292 22,556,939 1,465,140 3,545,490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Financial, Real Estate
Leasing, etc. Commercial Residential Consumer Total
(in thousands)
September 30, 2015
Individually evaluated for impairment $ 35,195 19,743 13,275 14,145 $ 82,358
Collectively evaluated for impairment 250,271 292,214 39,804 186,706 768,995
Purchased impaired 1,201 1,132 1,917 1,463 5,713
Allocated $ 286,667 313,089 54,996 202,314 857,066
Unallocated 76,732
Total $ 933,798
December 31, 2014
Individually evaluated for impairment $ 31,779 15,490 14,703 19,742 $ 81,714
Collectively evaluated for impairment 251,607 291,244 45,061 165,140 753,052
Purchased impaired 4,652 1,193 2,146 1,151 9,142
Allocated $ 288,038 307,927 61,910 186,033 843,908
Unallocated 75,654
Total $ 919,562
The recorded investment in loans and leases summarized on the basis
of the Company’s impairment methodology was as follows:
Commercial, Financial, Real Estate
Leasing, etc. Commercial Residential Consumer Total
(in thousands)
September 30, 2015
Individually evaluated for impairment $ 255,074 243,743 213,640 66,112 $ 778,569
Collectively evaluated for impairment 19,973,458 28,348,685 7,983,030 11,307,085 67,612,258
Purchased impaired 4,645 128,109 14,392 2,275 149,421
Total $ 20,233,177 28,720,537 8,211,062 11,375,472 $ 68,540,248
December 31, 2014
Individually evaluated for impairment $ 206,318 252,347 232,398 69,061 $ 760,124
Collectively evaluated for impairment 19,244,674 27,148,382 8,406,680 10,911,359 65,711,095
Purchased impaired 10,300 166,840 18,223 2,374 197,737
Total $ 19,461,292 27,567,569 8,657,301 10,982,794 $ 66,668,956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below summarize the Company’s loan modification
activities that were considered troubled debt restructurings for
the three months ended September 30, 2015 and 2014:
Recorded investment Financial effects of
Three months ended September 30, 2015 Number Pre- Post- Recorded Interest
(dollars in
thousands)
Commercial, financial, leasing, etc.
Principal deferral 36 $ 7,893 $ 7,419 $ (474 ) $
—
Combination of concession types 1 31 31
— (6 )
Real estate:
Commercial
Principal deferral 15 4,230 4,208 (22 )
—
Combination of concession types 1 1,156 1,169 13 (54 )
Other commercial construction
Principal deferral 3 296 390 94
—
Residential
Principal deferral 31 3,540 3,743 203
—
Other 1 267 267
—
—
Combination of concession types 10 1,296 1,380 84 (178 )
Residential Alt-A
Principal deferral 1 265 276 11
—
Combination of concession types 4 605 662 57 (91 )
Consumer:
Home equity lines and loans
Principal deferral 4 727 727
—
—
Combination of concession types 22 2,003 2,003
— (199 )
Automobile
Principal deferral 35 316 316
—
—
Other 15 93 93
—
—
Combination of concession types 25 471 471
— (17 )
Other
Principal deferral 24 352 352
—
—
Other 5 33 33
—
—
Combination of concession types 12 117 117
— (12 )
Total 245 $ 23,691 $ 23,657 $ (34 ) $ (557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September 30, 2014 Number Pre- Post- Recorded Interest
(dollars in
thousands)
Commercial, financial, leasing, etc.
Principal deferral 15 $ 1,305 $ 1,300 $ (5 ) $
—
Real estate:
Commercial
Principal deferral 8 2,081 2,068 (13 )
—
Other 1 650
— (650 )
—
Combination of concession types 4 483 478 (5 ) (95 )
Residential builder and developer
Principal deferral 1 241 241
—
—
Other commercial construction
Principal deferral 1 145 142 (3 )
—
Residential
Principal deferral 3 98 97 (1 )
—
Combination of concession types 8 1,100 1,136 36 (135 )
Residential Alt-A
Combination of concession types 3 349 369 20 (64 )
Consumer:
Home equity lines and loans
Combination of concession types 5 519 519
— (67 )
Automobile
Principal deferral 45 1,003 1,003
—
—
Interest rate reduction 3 30 30
— (2 )
Other 7 96 96
—
—
Combination of concession types 19 348 348
— (21 )
Other
Principal deferral 6 48 48
—
—
Interest rate reduction 1 2 2
—
—
Combination of concession types 24 511 511
— (121 )
Total 154 $ 9,009 $ 8,388 $ (621 ) $ (505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nine months ended September 30, 2015 and 2014:
Recorded investment Financial effects of
Nine months ended September 30, 2015 Number Pre- Post- Recorded Interest
(dollars in
thousands)
Commercial, financial, leasing, etc.
Principal deferral 87 $ 25,483 $ 24,331 $ (1,152 ) $
—
Interest rate reduction 1 99 99
— (19 )
Other 2 8,991 8,883 (108 )
—
Combination of concession types 6 25,075 24,884 (191 ) (245 )
Real estate:
Commercial
Principal deferral 37 47,005 45,569 (1,436 )
—
Combination of concession types 6 3,238 3,242 4 (159 )
Residential builder and developer
Principal deferral 2 10,650 10,598 (52 )
—
Other commercial construction
Principal deferral 3 296 390 94
—
Residential
Principal deferral 50 4,954 5,239 285
—
Other 1 267 267
—
—
Combination of concession types 22 2,551 2,795 244 (356 )
Residential Alt-A
Principal deferral 2 426 437 11
—
Combination of concession types 7 1,239 1,298 59 (121 )
Consumer:
Home equity lines and loans
Principal deferral 6 1,946 1,946
—
—
Combination of concession types 41 3,555 3,555
— (424 )
Automobile
Principal deferral 133 1,234 1,234
—
—
Interest rate reduction 7 137 137
— (10 )
Other 38 134 134
—
—
Combination of concession types 42 693 693
— (28 )
Other
Principal deferral 73 1,418 1,418
—
—
Other 12 113 113
—
—
Combination of concession types 35 384 384
— (44 )
Total 613 $ 139,888 $ 137,646 $ (2,242 ) $ (1,406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Nine months ended September 30, 2014 Number Pre- Post- Recorded Interest
(dollars in
thousands)
Commercial, financial, leasing, etc.
Principal deferral 66 $ 20,673 $ 20,499 $ (174 ) $
—
Other 1 19,593 19,593
—
—
Combination of concession types 5 9,836 9,766 (70 ) (14 )
Real estate:
Commercial
Principal deferral 32 17,452 17,384 (68 )
—
Other 1 650
— (650 )
—
Interest rate reduction 1 255 252 (3 ) (48 )
Combination of concession types 6 892 940 48 (208 )
Residential builder and developer
Principal deferral 2 1,639 1,639
—
—
Other commercial construction
Principal deferral 4 6,703 6,611 (92 )
—
Residential
Principal deferral 19 1,842 1,926 84
—
Interest rate reduction 1 98 104 6 (32 )
Other 1 188 188
—
—
Combination of concession types 30 4,211 4,287 76 (483 )
Residential Alt-A
Principal deferral 5 828 900 72
—
Combination of concession types 19 3,101 3,134 33 (345 )
Consumer:
Home equity lines and loans
Principal deferral 3 280 280
—
—
Interest rate reduction 5 341 341
— (76 )
Combination of concession types 41 4,147 4,147
— (443 )
Automobile
Principal deferral 168 2,599 2,599
—
—
Interest rate reduction 6 90 90
— (5 )
Other 26 204 204
—
—
Combination of concession types 65 939 939
— (83 )
Other
Principal deferral 21 141 141
—
—
Interest rate reduction 4 293 293
— (63 )
Other 1 45 45
—
—
Combination of concession types 57 1,883 1,883
— (585 )
Total 590 $ 98,923 $ 98,185 $ (738 ) $ (2,385 )
(a) Financial effects impacting the
recorded investment included principal payments or advances,
charge-offs and capitalized escrow arrearages.
(b) Represents the present value of
interest rate concessions discounted at the effective rate of the
original loan.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September 30,
2015 and 2014 and for which there was a subsequent payment default
during the nine-month periods ended September 30, 2015 and
2014, respectively, were not material.
Effective January 1, 2015, the Company adopted amended
accounting and disclosure guidance for reclassification of
residential real estate collateralized consumer mortgage loans upon
foreclosure. The amended guidanc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doption resulted in an insignificant increase in other real
estate owned. The amount of foreclosed residential real estate
property held by the Company was $43 million and $44 million at
September 30, 2015 and December 31, 2014, respectively.
At September 30, 2015, there were $151 million in loans
secured by residential real estate that were in the process of
foreclosure.</t>
  </si>
  <si>
    <t>Borrowings</t>
  </si>
  <si>
    <t>Debt Disclosure [Abstract]</t>
  </si>
  <si>
    <t>5. Borrowings
During February 2015, M&amp;T Bank issued $1.5 billion of fixed
rate senior notes pursuant to a Bank Note Program, of which $750
million have a 2.10% interest rate and mature in 2020 and $750
million have a 2.90% interest rate and mature in 2025.
M&amp;T had $513 million of fixed and floating rate junior
subordinated deferrable interest debentures (“Junior
Subordinated Debentures”) outstanding at September 30,
2015 which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April 15, 2015, M&amp;T redeemed all of the issued and
outstanding Capital Securities issued by M&amp;T Capital Trust I,
M&amp;T Capital Trust II and M&amp;T Capital Trust III, and the
related Junior Subordinated Debentures held by those respective
trusts. In the aggregate, $323 million of Junior Subordinated
Debentures were redeemed. In February 2014, M&amp;T redeemed all of
the issued and outstanding 8.5% $350 million Capital Securities
issued by M&amp;T Capital Trust IV and the related Junior
Subordinated Debentures held by M&amp;T Capital Trust IV.
Also included in long-term borrowings are agreements to repurchase
securities of $1.4 billion at each of September 30, 2015 and
December 31, 2014. The agreements reflect various repurchase
dates in 2016 and 2017 and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1.5 billion at each of September 30, 2015 and
December 31, 2014.</t>
  </si>
  <si>
    <t>Equity [Abstract]</t>
  </si>
  <si>
    <t>6.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September 30, 2015 and December 31, 2014 is presented
below:
Shares Carrying
(dollars in
thousands)
Series A (a)
Fixed Rate Cumulative Perpetual Preferred Stock, Series A, $1,000
liquidation preference per share 230,000 $ 230,000
Series C (a)
Fixed Rate Cumulative Perpetual Preferred Stock, Series C, $1,000
liquidation preference per share 151,500 $ 151,500
Series D (b)
Fixed Rate Non-Cumulative Perpetual Preferred Stock, Series D,
$10,000 liquidation preference per share 50,000 $ 500,000
Series E (c)
Fixed-to-Floating Rate Non-Cumulative Perpetual Preferred Stock
Series E, $1,000 liquidation preference per share 350,000 $ 350,000
(a) Dividends, if declared, are paid
at 6.375%. Warrants to purchase M&amp;T common stock at $73.86 per
share issued in connection with the Series A preferred stock expire
in 2018 and totaled 719,175 at September 30, 2015 and 721,490
at December 31, 2014.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ondon Interbank Offered Rate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383 shares of M&amp;T common stock at
$518.96 per share was outstanding at September 30, 2015 and
December 31, 2014. The obligation under that warrant was
assumed by M&amp;T in an acquisition.</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Three months ended
September 30
2015 2014 2015 2014
(in thousands)
Service cost $ 5,916 5,130 188 151
Interest cost on projected benefit obligation 17,754 17,290 651 695
Expected return on plan assets (23,527 ) (22,892 )
—
—
Amortization of prior service credit (1,501 ) (1,638 ) (340 ) (340 )
Amortization of net actuarial loss 11,207 3,624 26
—
Net periodic benefit cost $ 9,849 1,514 525 506
Pension benefits Other
Nine months ended
September 30
2015 2014 2015 2014
(in thousands)
Service cost $ 17,748 15,390 562 453
Interest cost on projected benefit obligation 53,261 51,871 1,953 2,084
Expected return on plan assets (70,578 ) (68,676 )
—
—
Amortization of prior service credit (4,504 ) (4,914 ) (1,019 ) (1,019 )
Amortization of net actuarial loss 33,619 10,871 79
—
Net periodic benefit cost $ 29,546 4,542 1,575 1,518
Expense incurred in connection with the Company’s defined
contribution pension and retirement savings plans totaled
$14,281,000 and $13,558,000 for the three months ended
September 30, 2015 and 2014, respectively, and $44,377,000 and
$41,963,000 for the nine months ended September 30, 2015 and
2014, respectively.</t>
  </si>
  <si>
    <t>Earnings per common share</t>
  </si>
  <si>
    <t>Earnings Per Share [Abstract]</t>
  </si>
  <si>
    <t>8. Earnings per common share
The computations of basic earnings per common share follow:
Three months ended September 30
Nine months ended September 30
2015 2014 2015 2014
(in thousands,
except per share)
Income available to common shareholders:
Net income $ 280,401 275,344 $ 808,702 788,697
Less: Preferred stock dividends (a) (20,318 ) (20,443 ) (60,953 ) (55,560 )
Net income available to common equity 260,083 254,901 747,749 733,137
Less: Income attributable to unvested stock-based compensation
awards (2,746 ) (2,996 ) (8,122 ) (8,830 )
Net income available to common shareholders $ 257,337 251,905 $ 739,627 724,307
Weighted-average shares outstanding:
Common shares outstanding (including common stock issuable) and
unvested stock-based compensation awards 134,049 132,832 133,805 132,372
Less: Unvested stock-based compensation awards (1,419 ) (1,567 ) (1,458 ) (1,590 )
Weighted-average shares outstanding 132,630 131,265 132,347 130,782
Basic earnings per common share $ 1.94 1.92 $ 5.59 5.54
(a) Including impact of not as yet
declared cumulative dividends.
The computations of diluted earnings per common share follow:
Three months ended September 30
Nine months ended September 30
2015 2014 2015 2014
(in thousands,
except per share)
Net income available to common equity $ 260,083 254,901 $ 747,749 733,137
Less: Income attributable to unvested stock-based compensation
awards (2,737 ) (2,984 ) (8,093 ) (8,793 )
Net income available to common shareholders $ 257,346 251,917 $ 739,656 724,344
Adjusted weighted-average shares outstanding:
Common and unvested stock-based compensation awards 134,049 132,832 133,805 132,372
Less: Unvested stock-based compensation awards (1,419 ) (1,567 ) (1,458 ) (1,590 )
Plus: Incremental shares from assumed conversion of stock-based
compensation awards and warrants to purchase common stock 746 863 742 916
Adjusted weighted-average shares outstanding 133,376 132,128 133,089 131,698
Diluted earnings per common share $ 1.93 1.91 $ 5.56 5.50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approximately 1.5 million and
1.7 million common shares during the three-month periods ended
September 30, 2015 and 2014, respectively, and
1.9 million and 2.1 million common shares during the
nine-month periods ended September 30, 2015 and 2014,
respectively, were not included in the computations of diluted
earnings per common share because the effect on those periods would
have been antidilutive.</t>
  </si>
  <si>
    <t>Comprehensive income</t>
  </si>
  <si>
    <t>9. Comprehensive income
The following table displays the components of other comprehensive
income (loss) and amounts reclassified from accumulated other
comprehensive income (loss) to net income:
Investment Securities
With All Defined Other Total Income Net
(in thousands)
Balance – January 1, 2015 $ 7,438 201,828 (503,027 ) (4,082 ) $ (297,843 ) 116,849 $ (180,994 )
Other comprehensive income before reclassifications:
Unrealized holding gains (losses), net 9,699 (11,139 )
—
— (1,440 ) 952 (488 )
Foreign currency translation adjustment
—
—
— (735 ) (735 ) 214 (521 )
Gains on cash flow hedges
—
—
— 1,453 1,453 (568 ) 885
Total other comprehensive income before reclassifications 9,699 (11,139 )
— 718 (722 ) 598 (124 )
Amounts reclassified from accumulated other comprehensive income
that (increase) decrease net income:
Accretion of unrealized holding losses on held-to-maturity
(“HTM”) securities
— 2,417
—
— 2,417 (b) (944 ) 1,473
Losses realized in net income
— 108
—
— 108 (c) (40 ) 68
Accretion of net gain on terminated cash flow hedges
—
—
— (102 ) (102 )(d) 40 (62 )
Amortization of prior service credit
—
— (5,523 )
— (5,523 )(e) 2,359 (3,164 )
Amortization of actuarial losses
—
— 33,698
— 33,698 (e) (14,368 ) 19,330
Total reclassifications
— 2,525 28,175 (102 ) 30,598 (12,953 ) 17,645
Total gain (loss) during the period 9,699 (8,614 ) 28,175 616 29,876 (12,355 ) 17,521
Balance – September 30, 2015 $ 17,137 193,214 (474,852 ) (3,466 ) $ (267,967 ) 104,494 $ (163,473 )
Investment Securities
With All Defined Other Total Income Net
(in thousands)
Balance – January 1, 2014 $ 37,255 18,450 (161,617 ) 115 $ (105,797 ) 41,638 $ (64,159 )
Other comprehensive income before reclassifications:
Unrealized holding gains, net 12,038 109,263
—
— 121,301 (47,615 ) 73,686
Foreign currency translation adjustment
—
—
— (2,314 ) (2,314 ) 810 (1,504 )
Unrealized losses on cash flow hedges
—
—
— (162 ) (162 ) 64 (98 )
Total other comprehensive income before reclassifications 12,038 109,263
— (2,476 ) 118,825 (46,741 ) 72,084
Amounts reclassified from accumulated other comprehensive income
that (increase) decrease net income:
Accretion of unrealized holding losses on HTM securities 1 2,539
—
— 2,540 (b) (997 ) 1,543
Amortization of prior service credit
—
— (5,933 )
— (5,933 )(e) 2,328 (3,605 )
Amortization of actuarial losses
—
— 10,871
— 10,871 (e) (4,267 ) 6,604
Total reclassifications 1 2,539 4,938
— 7,478 (2,936 ) 4,542
Total gain (loss) during the period 12,039 111,802 4,938 (2,476 ) 126,303 (49,677 ) 76,626
Balance – September 30, 2014 $ 49,294 130,252 (156,679 ) (2,361 ) $ 20,506 (8,039 ) $ 12,467
(a) Other-than-temporary
impairment
(b) Included in interest
income
(c) Included in loss on bank
investment securities
(d) Included in interest
expense
(e) Included in salaries and employee
benefits expense
Accumulated other comprehensive income (loss), net consisted of the
following:
Investment securities Defined
With OTTI All other plans Other Total
(in thousands)
Balance – December 31, 2014 $ 4,518 122,683 (305,589 ) (2,606 ) $ (180,994 )
Net gain (loss) during period 5,926 (4,873 ) 16,166 302 17,521
Balance – September 30, 2015 $ 10,444 117,810 (289,423 ) (2,304 ) $ (163,473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was not significant as of
September 30, 2015.
The net effect of interest rate swap agreements was to increase net
interest income by $11 million for each of the three-month periods
ended September 30, 2015 and 2014 and $33 million and $34
million for the nine-month periods ended September 30, 2015
and 2014, respectively.
Information about interest rate swap agreements entered into for
interest rate risk management purposes summarized by type of
financial instrument the swap agreements were intended to hedge
follows:
Notional Average Weighted-
Fixed Variable
(in thousands) (in years)
September 30, 2015
Fair value hedges:
Fixed rate long-term borrowings (a) $ 1,400,000 1.9 4.42 % 1.29 %
December 31, 2014
Fair value hedges:
Fixed rate long-term borrowings (a) $ 1,400,000 2.7 4.42 % 1.19 %
(a) Under the terms of these
agreements, the Company receives settlement amounts at a fixed rate
and pays at a variable rate.
The use of cash flow hedges to manage the variability of cash flows
associated with the then-forecasted issuance of long-term debt did
not have a significant impact on the Company’s consolidated
financial position or results of operations.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17.6 billion at each
of September 30, 2015 and December 31, 2014. The notional
amounts of foreign currency and other option and futures contracts
entered into for trading account purposes aggregated $1.6 billion
and $1.3 billion at September 30, 2015 and December 31,
2014, respectively.
Information about the fair values of derivative instruments in the
Company’s consolidated balance sheet and consolidated
statement of income follows:
Asset derivatives Liability derivatives
Fair value Fair value
September 30, December 31, September 30, December 31,
(in thousands)
Derivatives designated and qualifying as hedging
instruments
Fair value hedges:
Interest rate swap agreements (a) $ 60,782 73,251 $
—
—
Commitments to sell real estate loans (a) 899 728 5,142 4,217
61,681 73,979 5,142 4,217
Derivatives not designated and qualifying as hedging
instruments
Mortgage-related commitments to originate real estate loans for
sale (a) 17,832 17,396 185 49
Commitments to sell real estate loans (a) 26 754 4,162 4,330
Trading:
Interest rate contracts (b) 268,332 215,614 221,626 173,513
Foreign exchange and other option and futures contracts (b) 13,404 31,112 11,380 29,950
299,594 264,876 237,353 207,842
Total derivatives $ 361,275 338,855 $ 242,495 212,059
(a) Asset derivatives are reported in
other assets and liability derivatives are reported in other
liabilities.
(b) Asset derivatives are reported in
trading account assets and liability derivatives are reported in
other liabilities.
Amount of gain (loss) recognized
Three months ended Three months ended
Derivative Hedged item Derivative Hedged item
(in thousands)
Derivatives in fair value hedging relationships
Interest rate swap agreements:
Fixed rate long-term borrowings (a) $ (2,719 ) 2,382 $ (16,792 ) 16,380
Derivatives not designated as hedging instruments
Trading:
Interest rate contracts (b) $ 4,120 $ 132
Foreign exchange and other option and futures contracts (b) 2,441 (781 )
Total $ 6,561 $ (649 )
Amount of gain (loss) recognized
Nine months ended Nine months ended
Derivative Hedged item Derivative Hedged item
(in thousands)
Derivatives in fair value hedging relationships
Interest rate swap agreements:
Fixed rate long-term borrowings (a) $ (12,469 ) 11,495 $ (26,627 ) 25,658
Derivatives not designated as hedging instruments
Trading:
Interest rate contracts (b) $ 6,552 $ 1,214
Foreign exchange and other option and futures contracts (b) 1,563 (6,597 )
Total $ 8,115 $ (5,383 )
(a) Reported as other revenues from
operations.
(b) Reported as trading account and
foreign exchange gains.
In addition,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3 million and $28
million at September 30, 2015 and December 31, 2014,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96 million and $161 million at
September 30, 2015 and December 31, 2014, respectively.
After consideration of such netting arrangements, the net liability
positions with counterparties aggregated $91 million and $103
million at September 30, 2015 and December 31, 2014,
respectively. The Company was required to post collateral relating
to those positions of $81 million and $90 million at
September 30, 2015 and December 31, 2014,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to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September 30, 2015 was $17 million, for
which the Company had posted collateral of $11 million in the
normal course of business. If the credit-risk-related contingent
features had been triggered on September 30, 2015, the maximum
amount of additional collateral the Company would have been
required to post to counterparties was $6 million.
The aggregate fair value of derivative financial instruments in an
asset position, which are subject to enforceable master netting
arrangements, was $40 million and $104 million at
September 30, 2015 and December 31, 2014, respectively.
After consideration of such netting arrangements, the net asset
positions with counterparties aggregated $35 million and $46
million at September 30, 2015 and December 31, 2014,
respectively. Counterparties posted collateral relating to those
positions of $35 million and $46 million at September 30, 2015
and December 31, 2014,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additional collateral for contracts in a net liability
position. The net fair values of derivative financial
instruments
cleared through clearinghouses was a net liability position of $96
million and $35 million at September 30, 2015 and
December 31, 2014, respectively. Collateral posted with
clearinghouses was $143 million and $61 million at
September 30, 2015 and December 31, 2014,
respectively.</t>
  </si>
  <si>
    <t>Variable interest entities and asset securitizations</t>
  </si>
  <si>
    <t>Text Block [Abstract]</t>
  </si>
  <si>
    <t>11. Variable interest entities and asset securitizations
During the three and nine months ended September 30, 2015, the
Company securitized approximately $15 million and $51 million,
respectively, of one-to-four family residential real estate loans
that had been originated for sale in guaranteed mortgage
securitizations with the Government National Mortgage Association
( “ ”
In accordance with GAAP, the Company determined that it was the
primary beneficiary of a residential mortgage loan securitization
trust considering its role as servicer and its retained
subordinated interests in the trust. As a result, the Company has
included the one-to-four family residential mortgage loans that
were included in the trust in its consolidated financial
statements. At September 30, 2015 and December 31, 2014,
the carrying values of the loans in the securitization trust were
$84 million and $98 million, respectively. The outstanding
principal amount of mortgage-backed securities issued by the
qualified special purpose trust that was held by parties unrelated
to M&amp;T at September 30, 2015 and December 31, 2014
was $13 million and $15 million, respectively. Because the
transaction was non-recourse, the Company’s maximum exposure
to loss as a result of its association with the trust at
September 30, 2015 is limited to realizing the carrying value
of the loans less the amount of the mortgage-backed securities held
by the third partie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September 30, 2015 and December 31, 2014, the Company
included the junior subordinated debentures as “long-term
borrowings” in its consolidated balance sheet and recognized
$24 million and $34 million, respectively,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1.2 billion at September 30, 2015 and December 31, 2014,
respectively.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301
million, including $85 million of unfunded commitments, at
September 30, 2015 and $243 million, including $56
million of unfunded commitments, at December 31, 2014.
Contingent commitments to provide additional capital contributions
to these partnerships were not material at September 30, 2015.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As described in note 1,
effective January 1, 2015 the Company retrospectively adopted
for all periods presented amended accounting guidance on the
accounting for investments in qualified affordable housing projects
whereby the Company’s investment cost is amortized to income
taxes in the consolidated statement of income as tax credits and
other tax benefits resulting from deductible losses associated with
the projects are received. The Company amortized $10 million and
$31 million of its investments in qualified affordable housing
projects to income tax expense during the three months and nine
months ended September 30, 2015, respectively, and recognized
$15 million and $44 million of tax credits and other tax benefits
during those respective periods. Similarly, for the three months
and nine months ended September 30, 2014, the Company
amortized $14 million and $39 million, respectively, of its
investments in qualified affordable housing projects to income tax
expense, and recognized $18 million and $53 million of tax credits
and other tax benefits during those respective periods.</t>
  </si>
  <si>
    <t>Fair value measurements</t>
  </si>
  <si>
    <t>Fair Value Disclosures [Abstract]</t>
  </si>
  <si>
    <t>12. Fair value measurements
GAAP permits an entity to choose to measure eligible financial
instruments and other items at fair value. The Company has not made
any fair value elections at September 30, 2015.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September 30, 2015 and December 31, 2014.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4% to 10%, with a weighted-average of 8%, was used.
Significant unobservable inputs used in the determination of
estimated fair value of collateralized debt obligations are
included in the accompanying table of significant unobservable
inputs to Level 3 measurements. At September 30, 2015, the
total amortized cost and fair value of securities backed by trust
preferred securities issued by financial institutions and other
entities were $28 million and $50 million, respectively, and at
December 31, 2014 were $30 million and $50 million,
respectively. Securities backed by trust preferred securities
issued by financial institutions and other entities constituted all
of the available-for-sale investment securities classified as Level
3 valuations.
The Company ensures an appropriate control framework is in place
over the valuation processes and techniques used for significant
Level 3 fair value measurements. Internal pricing models used for
significant valuation measurements have generally been subjected to
validation procedures including testing of mathematical constructs,
review of valuation methodology and significant assumptions
us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originate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September 30, 2015 and December 31, 2014 measured at
estimated fair value on a recurring basis:
Fair value Level 1 (a) Level 2 (a) Level 3
(in thousands)
Trading account assets $ 340,710 48,006 292,704
—
Investment securities available for sale:
U.S. Treasury and federal agencies 199,394
— 199,394
—
Obligations of states and political subdivisions 6,296
— 6,296
—
Mortgage-backed securities:
Government issued or guaranteed 10,714,048
— 10,714,048
—
Privately issued 82
—
— 82
Collateralized debt obligations 49,876
—
— 49,876
Other debt securities 120,468
— 120,468
—
Equity securities 69,345 40,370 28,975
—
11,159,509 40,370 11,069,181 49,958
Real estate loans held for sale 493,453
— 493,453
—
Other assets (b) 79,539
— 61,707 17,832
Total assets $ 12,073,211 88,376 11,917,045 67,790
Trading account liabilities $ 233,006
— 233,006
—
Other liabilities (b) 9,489
— 9,304 185
Total liabilities $ 242,495
— 242,310 185
Fair value Level 1 (a) Level 2 (a) Level 3
(in thousands)
Trading account assets $ 308,175 51,416 256,759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 (b) 92,129
— 74,733 17,396
Total assets $ 10,299,485 116,257 10,115,413 67,815
Trading account liabilities $ 203,464
— 203,464
—
Other liabilities (b) 8,596
— 8,547 49
Total liabilities $ 212,060
— 212,011 49
(a) There were no significant
transfers between Level 1 and Level 2 of the fair value hierarchy
during the nine months ended September 30, 2015 and the year
ended December 31, 2014.
(b) Comprised predominantly of
interest rate swap agreements used for interest rate risk
management (Level 2), commitments to sell real estate loans (Level
2) and commitments to originate real estate loans to be held for
sale (Level 3).
The changes in Level 3 assets and liabilities measured at estimated
fair value on a recurring basis during the three months ended
September 30, 2015 were as follows:
Investment securities available for sale
Privately issued mortgage-backed Collateralized Other assets
(in thousands)
Balance – June 30, 2015 $ 88 $ 50,483 $ 11,206
Total gains (losses) realized/unrealized:
Included in earnings
—
— 21,709 (a)
Included in other comprehensive income
— (472 )(d)
—
Settlements (6 ) (135 )
—
Transfers in and/or out of Level 3 (b)
—
— (15,268 )(c)
Balance – September 30, 2015 $ 82 $ 49,876 $ 17,647
Changes in unrealized gains included in earnings related to assets
still held at September 30, 2015 $
— $
— $ 15,488 (a)
The changes in Level 3 assets and liabilities measured at estimated
fair value on a recurring basis during the three months ended
September 30, 2014 were as follows:
Investment securities available for sale
Privately issued mortgage-backed Collateralized Other assets
(in thousands)
Balance – June 30, 2014 $ 119 $ 56,200 $ 22,023
Total gains (losses) realized/unrealized:
Included in earnings
—
— 9,657 (a)
Included in other comprehensive income
— 2,201 (d)
—
Settlements (7 ) (3,593 )
—
Transfers in and/or out of Level 3 (b)
—
— (15,188 )(c)
Balance – September 30, 2014 $ 112 $ 54,808 $ 16,492
Changes in unrealized gains included in earnings related to assets
still held at September 30, 2014 $
— $
— $ 12,421 (a)
The changes in Level 3 assets and liabilities measured at estimated
fair value on a recurring basis during the nine months ended
September 30, 2015 were as follows:
Investment securities available for sale
Privately issued mortgage-backed Collateralized Other assets
(in thousands)
Balance – January 1, 2015 $ 103 $ 50,316 $ 17,347
Total gains (losses) realized/unrealized:
Included in earnings
—
— 67,611 (a)
Included in other comprehensive income
— 5,153 (d)
—
Settlements (21 ) (5,593 )
—
Transfers in and/or out of Level 3 (b)
—
— (67,311 )(c)
Balance – September 30, 2015 $ 82 $ 49,876 $ 17,647
Changes in unrealized gains included in earnings related to assets
still held at September 30, 2015 $
— $
— $ 15,965 (a)
The changes in Level 3 assets and liabilities measured at estimated
fair value on a recurring basis during the nine months ended
September 30, 2014 were as follows:
Investment securities available for sale
Privately issued mortgage-backed Collateralized Other assets
(in thousands)
Balance – January 1, 2014 $ 1,850 $ 63,083 $ 3,941
Total gains (losses) realized/unrealized:
Included in earnings
—
— 63,557 (a)
Included in other comprehensive income 272 (d) 11,333 (d)
—
Settlements (2,010 ) (19,608 )
—
Transfers in and/or out of Level 3 (b)
—
— (51,006 )(c)
Balance – September 30, 2014 $ 112 $ 54,808 $ 16,492
Changes in unrealized gains included in earnings related to assets
still held at September 30, 2014 $
— $
— $ 17,773 (a)
(a) Reported as mortgage banking
revenues in the consolidated statement of income and includes the
fair value of commitment issuances and expirations.
(b) The Company’s policy for
transfers between fair value levels is to recognize the transfer as
of the actual date of the event or change in circumstances that
caused the transfer.
(c) Transfers out of Level 3 consist
of interest rate locks transferred to closed loans.
(d) Reported as net unrealized gains
(losses) on investment securities in the consolidated statement of
comprehensive income.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90% at September 30, 2015. As these
discounts are not readily observable and are considered
significant, the valuations have been classified as Level 3. Loans
subject to nonrecurring fair value measurement were $177 million at
September 30, 2015 ($106 million and $71 million of which were
classified as Level 2 and Level 3, respectively), $173 million at
December 31, 2014 ($94 million and $79 million of which were
classified as Level 2 and Level 3, respectively) and $196 million
at September 30, 2014 ($112 million and $84 million of which
were classified as Level 2 and Level 3, respectively). Changes in
fair value recognized for partial charge-offs of loans and loan
impairment reserves on loans held by the Company on
September 30, 2015 were decreases of $11 million and $53
million for the three- and nine-month periods ended
September 30, 2015, respectively. Changes in fair value
recognized for partial charge-offs of loans and loan impairment
reserves on loans held by the Company on September 30, 2014
were decreases of $23 million and $46 million for the three- and
nine-month periods ended September 30, 2014,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15 million and $21
million at September 30, 2015 and September 30, 2014,
respectively. Changes in fair value recognized for those foreclosed
assets held by the Company were not material during the three-month
and nine-month periods ended September 30, 2015 and 2014.
Significant unobservable inputs to Level 3
measurements
The following tables present quantitative information about
significant unobservable inputs used in the fair value measurements
for Level 3 assets and liabilities at September 30, 2015 and
December 31, 2014:
Fair value at Valuation Unobservable Range
(in thousands)
Recurring fair value measurements
Privately issued mortgage–backed securities $ 82 Two independent
—
—
Collateralized debt obligations 49,876 Discounted cash flow Probability of default
12%-57% (33%)
Loss severity 100%
Net other assets (liabilities)(a) 17,647 Discounted cash flow Commitment
0%-66% (38%)
Fair value at Valuation Unobservable Range
(in thousands)
Recurring fair value measurements
Privately issued mortgage–backed securities $ 103 Two independent
—
—
Collateralized debt obligations 50,316
Discounted cash flow
Probability of default
12%-57% (36%)
Loss severity 100%
Net other assets (liabilities)(a) 17,347 Discounted cash flow Commitment
0%-96% (17%)
(a) Other Level 3 assets (liabilities)
consist of commitments to originate real estate loans.
Sensitivity of fair value measurements to changes in
unobservable inputs
An increase (decrease) in the probability of default and loss
severity for collateralized debt securities would generally result
in a lower (higher) fair value measurement.
An increase (decrease) in the estimate of expirations for
commitments to originate real-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
September 30, 2015
Carrying Estimated Level 1 Level 2 Level 3
(in thousands)
Financial assets:
Cash and cash equivalents $ 1,249,704 $ 1,249,704 $ 1,193,831 $ 55,873 $
—
Interest-bearing deposits at banks 4,713,266 4,713,266
— 4,713,266
—
Trading account assets 340,710 340,710 48,006 292,704
—
Investment securities 14,494,539 14,521,740 40,370 14,283,075 198,295
Loans and leases:
Commercial loans and leases 20,233,177 19,920,031
—
— 19,920,031
Commercial real estate loans 28,720,537 28,633,973
— 71,357 28,562,616
Residential real estate loans 8,211,062 8,302,630
— 4,918,613 3,384,017
Consumer loans 11,375,472 11,280,973
—
— 11,280,973
Allowance for credit losses (933,798 )
—
—
—
—
Loans and leases, net 67,606,450 68,137,607
— 4,989,970 63,147,637
Accrued interest receivable 242,935 242,935
— 242,935
—
Financial liabilities:
Noninterest-bearing deposits $ (28,189,330 ) $ (28,189,330 ) $
— $ (28,189,330 ) $
—
Savings deposits and NOW accounts (41,757,661 ) (41,757,661 )
— (41,757,661 )
—
Time deposits (2,791,367 ) (2,810,224 )
— (2,810,224 )
—
Deposits at Cayman Islands office (206,185 ) (206,185 )
— (206,185 )
—
Short-term borrowings (173,783 ) (173,783 )
— (173,783 )
—
Long-term borrowings (10,174,289 ) (10,219,180 )
— (10,219,180 )
—
Accrued interest payable (73,475 ) (73,475 )
— (73,475 )
—
Trading account liabilities (233,006 ) (233,006 )
— (233,006 )
—
Other financial instruments:
Commitments to originate real estate loans for sale $ 17,647 $ 17,647 $
— $
— $ 17,647
Commitments to sell real estate loans (8,379 ) (8,379 )
— (8,379 )
—
Other credit-related commitments (118,656 ) (118,656 )
—
— (118,656 )
Interest rate swap agreements used for interest rate risk
management 60,782 60,782
— 60,782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 (26,947,880 ) $
—
Savings deposits and NOW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 17,347
Commitments to sell real estate loans (7,065 ) (7,065 )
— (7,065 )
—
Other credit-related commitments (119,079 ) (119,079 )
—
— (119,079 )
Interest rate swap agreements used for interest rate risk
management 73,251 73,251
— 73,251
—
With the exception of marketable securities, certain off-balance
sheet financial instruments and one-to-four family residential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NOW accoun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September 30,
December 31,
2015 2014
(in thousands)
Commitments to extend credit
Home equity lines of credit $ 5,535,704 6,194,516
Commercial real estate loans to be sold 89,374 212,257
Other commercial real estate and construction 5,356,256 4,834,699
Residential real estate loans to be sold 587,206 432,352
Other residential real estate 674,338 524,399
Commercial and other 12,144,962 11,080,856
Standby letters of credit 3,441,337 3,706,888
Commercial letters of credit 44,082 46,965
Financial guarantees and indemnification contracts 2,922,743 2,490,050
Commitments to sell real estate loans 977,822 1,237,294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2.5 billion
and $2.4 billion at September 30, 2015 and December 31,
2014,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Subject to the outcome of the matter
discussed in the following paragraph, at September 30, 2015,
management believes that any further liability arising out of the
Company’s obligation to loan purchasers is not material to
the Company’s consolidated financial position.
The Company is the subject of an investigation by government
agencies relating to the origination of Federal Housing
Administration (“FHA”) insured residential home loans
and residential home loans sold to The Federal Home Loan Mortgage
Corporation (“Freddie Mac”) and The Federal National
Mortgage Association (“Fannie Mae”). A number of other
U.S. financial institutions have announced similar investigations.
Regarding FHA loans, the U.S. Department of Housing and Urban
Development (“HUD”) Office of Inspector General and the
U.S. Department of Justice (collectively, the
“Government”) are investigating whether the Company
complied with underwriting guidelines concerning certain loans
where HUD paid FHA insurance claims. The Company is fully
cooperating with the investigation. The Government has advised the
Company that based upon its review of a sample of loans for which
an FHA insurance claim was paid by HUD, some of the loans do not
meet underwriting guidelines. The Company, based on its own review
of the sample, does not agree with the sampling methodology and
loan analysis employed by the Government. Regarding loans
originated by the Company and sold to Freddie Mac and Fannie Mae,
the investigation concerns whether the mortgages sold to Freddie
Mac and Fannie Mae comply with applicable underwriting guidelines.
The Company is also cooperating with that portion of the
investigation. The investigation could lead to claims by the
Government under the False Claims Act and the Financial
Institutions Reform, Recovery, and Enforcement Act of 1989, which
allow treble and other special damages substantially in excess of
actual losses. Remedies in these proceedings or settlements may
include restitution, fines, penalties, or alterations in the
Company’s business practices. The Company and the Government
continue settlement discussions regarding the investiga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to
the Company’s consolidated financial statements as of and for
the year ended December 31, 2014.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Effective
January 1, 2015, the Company made certain changes to its
methodology for measuring segment profit and loss. Those changes in
the measurement of segment profitability were largely the result of
updated funds transfer pricing and various cost allocation reviews.
The most significant changes to the funds transfer pricing resulted
from ascribing a longer duration to non-maturity deposits, which
significantly benefitted the Retail Banking segment. The cost
allocation review having the largest impact related to a branch
cost study. That study consisted of transaction reviews and time
studies which resulted in a higher cost allocation from the Retail
Banking segment to the Business Banking segment. In addition,
effective July 1, 2015, the Company changed its internal
profitability reporting to move a builder and developer lending
unit from the Residential Mortgage Banking segment to the
Commercial Real Estate segment. Accordingly, financial information
presented herein for the periods prior to July 1, 2015 has
been reclassified to conform to the current presentation. Total
revenues and net income decreased in the Residential Banking
segment and increased in the Commercial Real Estate segment for the
three months ended September 30, 2014 by $5 million and $2
million, respectively, and for the nine months ended
September 30, 2014 by $13 million and $5 million,
respectively. The impact of the change to total revenues and net
income for the second quarter of 2015 was $6 million and $3
million, respectively, and for the first half of 2015 was $12
million and $5 million, respectively. Prior period financial
information has been restated to reflect the changes noted to
provide segment information on a comparable basis, as noted in the
following tables.
Three months ended September 30, 2014
Net income (loss) as Impact of Net income (loss)
(in thousands)
Business Banking $ 30,905 (5,867 ) 25,038
Commercial Banking 101,740 (1,035 ) 100,705
Commercial Real Estate 78,581 95 78,676
Discretionary Portfolio 8,279 4,216 12,495
Residential Mortgage Banking 25,021 (2,272 ) 22,749
Retail Banking 32,901 39,156 72,057
All Other (2,083 ) (34,293 ) (36,376 )
Total $ 275,344
— 275,344
Nine months ended September 30,
2014
Net income (loss) as Impact of Net income (loss)
(in thousands)
Business Banking $ 87,263 (13,500 ) 73,763
Commercial Banking 306,863 (3,226 ) 303,637
Commercial Real Estate 230,668 (414 ) 230,254
Discretionary Portfolio 34,538 4,360 38,898
Residential Mortgage Banking 72,144 (7,464 ) 64,680
Retail Banking 94,646 119,418 214,064
All Other (37,425 ) (99,174 ) (136,599 )
Total $ 788,697
— 788,697
As also described in note 22 to the Company’s 2014
consolidated financial statements,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
Information about the Company’s segments is presented in the
following table:
Three months ended
September 30
2015 2014
Total Inter- Net Total Inter- Net
(in thousands)
Business Banking $ 112,650 1,167 23,995 $ 113,425 1,082 25,038
Commercial Banking 270,554 1,097 108,422 247,282 1,281 100,705
Commercial Real Estate 181,478 469 85,312 170,772 442 78,676
Discretionary Portfolio 13,773 (5,365 ) 5,113 24,835 (5,478 ) 12,495
Residential Mortgage Banking 99,518 12,918 21,150 104,092 12,875 22,749
Retail Banking 308,520 3,292 64,721 316,052 3,735 72,057
All Other 146,033 (13,578 ) (28,312 ) 143,712 (13,937 ) (36,376 )
Total $ 1,132,526
— 280,401 $ 1,120,170
— 275,344
Nine months ended
September 30
2015 2014
Total Inter- Net Total Inter- Net
(in thousands)
Business Banking $ 332,341 3,334 74,160 337,929 3,359 73,763
Commercial Banking 774,392 3,281 312,926 748,978 3,834 303,637
Commercial Real Estate 535,909 978 250,501 500,814 1,315 230,254
Discretionary Portfolio 49,724 (16,184 ) 21,823 79,404 (15,799 ) 38,898
Residential Mortgage Banking 310,843 36,741 75,462 299,237 34,395 64,680
Retail Banking 914,484 9,688 202,415 934,386 11,137 214,064
All Other 494,779 (37,838 ) (128,585 ) 421,488 (38,241 ) (136,599 )
Total $ 3,412,472
— 808,702 3,322,236
— 788,697
Average total assets (b)
Nine months ended September 30
Year ended December 31
2015 2014 2014
(in millions)
Business Banking $ 5,321 5,287 5,281
Commercial Banking 24,041 22,805 22,892
Commercial Real Estate 18,632 17,187 17,370
Discretionary Portfolio 23,153 20,306 20,798
Residential Mortgage Banking 3,007 3,016 3,076
Retail Banking 10,912 10,348 10,449
All Other 12,279 11,003 12,277
Total $ 97,345 89,952 92,143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pricing and allocation methodology. Segments are charged a cost to
fund any assets (e.g. loans) and are paid a funding credit for any
funds provided (e.g. deposits). The taxable-equivalent adjustment
aggregated $6,248,000 and $5,841,000 for the three-month periods
ended September 30, 2015 and 2014, respectively, and
$18,106,000 and $17,635,000 for the nine-month periods ended
September 30, 2015 and 2014, respectively, and is eliminated
in “All Other” total revenues. Intersegment revenues
are included in total revenues of the reportable segments. The
elimination of intersegment revenues is included in the
determination of “All Other” total revenues.
(b) Average assets of the Commercial
Real Estate and Residential Mortgage Banking segments for the nine
months ended September 30, 2014 and the year ended
December 31, 2014 differ by $246 million and $257 million,
respectively, from the previously reported balances reflecting the
change in the Company’s internal profitability reporting for
a builder and developer lending unit which moved assets held by
that unit from the Residential Mortgage Banking Segment to the
Commercial Real Estate Segment.</t>
  </si>
  <si>
    <t>Relationship with Bayview Lending Group LLC and Bayview Financial Holdings, L.P.</t>
  </si>
  <si>
    <t>15. Relationship with Bayview Lending Group LLC and Bayview
Financial Holdings, L.P.
M&amp;T holds a 20% minority interest in Bayview Lending Group LLC
(“BLG”), a privately-held commercial mortgage company.
M&amp;T recognizes income or loss from BLG using the equity method
of accounting. The carrying value of that investment was $33
million at September 30, 2015.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4.3 billion and $4.8 billion at September 30, 2015 and
December 31, 2014, respectively. Revenues from those servicing
rights were $6 million for each of the quarters ended
September 30, 2015 and 2014, respectively, and $17 million and
$20 million for the nine months ended September 30, 2015 and
2014, respectively. The Company sub-services residential real
estate loans for Bayview Financial having outstanding principal
balances totaling $39.5 billion and $41.3 billion at
September 30, 2015 and December 31, 2014, respectively.
Revenues earned for sub-servicing loans for Bayview Financial were
$26 million and $29 million for the three-month periods ended
September 30, 2015 and 2014, respectively, and $91 million and
$82 million for the nine-month periods ended September 30,
2015 and 2014, respectively. In addition, the Company held $187
million and $202 million of mortgage-backed securities in its
held-to-maturity portfolio at September 30, 2015 and
December 31, 2014, respectively, that were securitized by
Bayview Financial.</t>
  </si>
  <si>
    <t>Sale of trust accounts</t>
  </si>
  <si>
    <t>Discontinued Operations and Disposal Groups [Abstract]</t>
  </si>
  <si>
    <t>16. Sale of trust accounts
In April 2015, the Company sold the trade processing business
within the retirement services division of its Institutional Client
Services business. That sale resulted in an after-tax gain of $23
million ($45 million pre-tax) that reflected the allocation of
approximately $11 million of previously recorded goodwill to the
divested business. Revenues of the sold business had been included
in “trust income” and were $9 million during the three
months ended March 31, 2015; $8 million and $26 million during
the three months and nine months ended September 30, 2014,
respectively; and $34 million during the year ended
December 31, 2014. After considering related expenses, net
income attributable to the business that was sold was not material
to the consolidated results of operations of the Company in any of
those periods.</t>
  </si>
  <si>
    <t>Significant accounting policies (Policies)</t>
  </si>
  <si>
    <t>Consolidation</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the 2014 Annual Report. Additionally, effective
January 1, 2015 the Company made an accounting policy election
in accordance with amended accounting guidance issued by the
Financial Accounting Standards Board in January 2014 to account for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three months and nine months ended
September 30, 2014 to remove $14 million and $39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 See note 11 for information regarding the
Company’s investments in qualified affordable housing
projects.
In the opinion of management, all adjustments necessary for a fair
presentation have been made and, except as described above, were
all of a normal recurring nature.</t>
  </si>
  <si>
    <t>Investment securities (Tables)</t>
  </si>
  <si>
    <t>Amortized Cost and Estimated Fair Value of Investment Securities</t>
  </si>
  <si>
    <t>The amortized cost and estimated fair value of investment
securities were as follows:
Amortized Gross Gross Estimated
(in thousands)
September 30, 2015
Investment securities available for sale:
U.S. Treasury and federal agencies $ 197,764 1,630
— $ 199,394
Obligations of states and political subdivisions 6,174 170 48 6,296
Mortgage-backed securities:
Government issued or guaranteed 10,504,756 228,333 19,041 10,714,048
Privately issued 82 2 2 82
Collateralized debt obligations 28,467 22,465 1,056 49,876
Other debt securities 136,793 1,650 17,975 120,468
Equity securities 49,198 20,360 213 69,345
10,923,234 274,610 38,335 11,159,509
Investment securities held to maturity:
Obligations of states and political subdivisions 125,251 1,395 347 126,299
Mortgage-backed securities:
Government issued or guaranteed 2,679,546 69,486 4,787 2,744,245
Privately issued 186,883 1,628 40,174 148,337
Other debt securities 6,806
—
— 6,806
2,998,486 72,509 45,308 3,025,687
Other securities 336,544
—
— 336,544
Total $ 14,258,264 347,119 83,643 $ 14,521,740
Amortized Gross Gross Estimated
(in thousands)
December 31, 2014
Investment securities available for sale:
U.S. Treasury and federal agencies $ 161,408 544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341,030 73,008 $ 13,023,956</t>
  </si>
  <si>
    <t>Amortized Cost and Estimated Fair Value of Debt Securities by Contractual Maturity</t>
  </si>
  <si>
    <t>At September 30, 2015, the amortized cost and estimated fair
value of debt securities by contractual maturity were as
follows:
Amortized Estimated
(in thousands)
Debt securities available for sale:
Due in one year or less $ 8,282 8,330
Due after one year through five years 197,796 199,712
Due after five years through ten years 3,296 3,495
Due after ten years 159,824 164,497
369,198 376,034
Mortgage-backed securities available for sale 10,504,838 10,714,130
$ 10,874,036 11,090,164
Debt securities held to maturity:
Due in one year or less $ 30,523 30,706
Due after one year through five years 74,511 75,150
Due after five years through ten years 20,217 20,443
Due after ten years 6,806 6,806
132,057 133,105
Mortgage-backed securities held to maturity 2,866,429 2,892,582
$ 2,998,486 3,025,687</t>
  </si>
  <si>
    <t>Investment Securities in Continuous Unrealized Loss Position</t>
  </si>
  <si>
    <t>A summary of investment securities that as of September 30,
2015 and December 31, 2014 had been in a continuous unrealized
loss position for less than twelve months and those that had been
in a continuous unrealized loss position for twelve months or
longer follows:
Less than 12 months 12 months or more
Fair value Unrealized Fair value Unrealized
(in thousands)
September 30, 2015
Investment securities available for sale:
Obligations of states and political subdivisions $ 516 (2 ) 1,405 (46 )
Mortgage-backed securities:
Government issued or guaranteed 1,942,135 (18,925 ) 5,503 (116 )
Privately issued
—
— 48 (2 )
Collateralized debt obligations 5,733 (324 ) 2,155 (732 )
Other debt securities 19,335 (458 ) 86,813 (17,517 )
Equity securities
—
— 212 (213 )
1,967,719 (19,709 ) 96,136 (18,626 )
Investment securities held to maturity:
Obligations of states and political subdivisions 37,336 (292 ) 4,096 (55 )
Mortgage-backed securities:
Government issued or guaranteed 16,619 (129 ) 240,730 (4,658 )
Privately issued
—
— 118,840 (40,174 )
53,955 (421 ) 363,666 (44,887 )
Total $ 2,021,674 (20,130 ) 459,802 (63,513 )
December 31, 2014
Investment securities available for sale:
U.S. Treasury and federal agencies $ 6,505 (5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3,204 ) 678,474 (69,804 )</t>
  </si>
  <si>
    <t>Loans and leases and the allowance for credit losses (Tables)</t>
  </si>
  <si>
    <t>Outstanding Principal Balance and Carrying Amount of Loans that is Included in Consolidated Balance Sheet</t>
  </si>
  <si>
    <t>The outstanding principal balance and the carrying amount of
acquired loans that were recorded at fair value at the acquisition
date and included in the consolidated balance sheet follow:
September 30,
December 31,
2015 2014
(in thousands)
Outstanding principal balance $ 2,410,454 3,070,268
Carrying amount:
Commercial, financial, leasing, etc. 103,583 247,820
Commercial real estate 728,376 961,828
Residential real estate 385,885 453,360
Consumer 812,117 933,537
$ 2,029,961 2,596,545</t>
  </si>
  <si>
    <t>Summary of Changes in Accretable Yield for Acquired Loans</t>
  </si>
  <si>
    <t>A summary of changes in the accretable yield for acquired loans for
the three months and nine months ended September 30, 2015 and
2014 follows:
Three months ended
September 30
2015 2014
Purchased Other Purchased Other
impaired acquired impaired acquired
(in thousands)
Balance at beginning of period $ 77,624 344,989 $ 26,082 450,970
Interest income (5,865 ) (37,396 ) (4,149 ) (39,019 )
Reclassifications from nonaccretable balance 47 769 129 9,673
Other (a)
— 4,697
— 1,870
Balance at end of period $ 71,806 313,059 $ 22,062 423,494
Nine months ended
September 30
2015 2014
Purchased Other Purchased Other
impaired acquired impaired acquired
(in thousands)
Balance at beginning of period $ 76,518 397,379 $ 37,230 538,633
Interest income (16,843 ) (118,697 ) (15,583 ) (135,105 )
Reclassifications from nonaccretable balance 12,131 27,792 415 10,448
Other (a)
— 6,585
— 9,518
Balance at end of period $ 71,806 313,059 $ 22,062 423,494
(a) Other changes in expected cash
flows including changes in interest rates and prepayment
assumptions.</t>
  </si>
  <si>
    <t>Summary of Current, Past Due and Nonaccrual Loans</t>
  </si>
  <si>
    <t>A summary of current, past due and nonaccrual loans as of
September 30, 2015 and December 31, 2014 follows:
30-89 90 Days or Purchased Nonaccrual Total
Current Non- Acquired
(in thousands)
September 30, 2015
Commercial, financial, leasing, etc. $ 19,965,307 29,451 5,882 3,477 4,645 224,415 $ 20,233,177
Real estate:
Commercial 23,184,906 105,140 21,629 17,906 45,523 176,491 23,551,595
Residential builder and developer 1,479,659 15,951
— 7,488 65,102 46,022 1,614,222
Other commercial construction 3,493,349 28,433 1,373 1,769 17,484 12,312 3,554,720
Residential 7,323,813 206,044 194,280 16,295 14,392 153,354 7,908,178
Residential Alt-A 226,871 11,662
—
—
— 64,351 302,884
Consumer:
Home equity lines and loans 5,710,632 38,506
— 15,454 2,275 78,126 5,844,993
Automobile 2,319,556 36,867
— 53
— 13,892 2,370,368
Other 3,084,080 31,210 8,301 18,385
— 18,135 3,160,111
Total $ 66,788,173 503,264 231,465 80,827 149,421 787,098 $ 68,540,248
Current 30-89 90 Days or Purchased Nonaccrual Total
Non- Acquired
(in thousands)
December 31, 2014
Commercial, financial, leasing, etc. $ 19,228,265 37,246 1,805 6,231 10,300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 Alt-A 249,810 11,774
—
—
— 77,704 339,288
Consumer:
Home equity lines and loans 5,859,378 42,945
— 27,896 2,374 89,291 6,021,884
Automobile 1,931,138 30,500
— 133
— 17,578 1,979,349
Other 2,909,791 33,295 4,064 16,369
— 18,042 2,981,561
Total $ 64,785,780 530,901 245,020 110,367 197,737 799,151 $ 66,668,956
(a) Acquired loans that were recorded
at fair value at acquisition date. This category does not include
purchased impaired loans that are presented separately.
(b) Accruing loans that were impaired
at acquisition date and were recorded at fair value.</t>
  </si>
  <si>
    <t>Changes in Allowance for Credit Losses</t>
  </si>
  <si>
    <t>Changes in the allowance for credit losses for the three months
ended September 30, 2015 were as follows:
Commercial, Real Estate
Commercial Residential Consumer Unallocated Total
(in thousands)
Beginning balance $ 286,750 311,294 60,294 194,238 77,411 $ 929,987
Provision for credit losses 21,507 1,879 (3,155 ) 24,448 (679 ) 44,000
Net charge-offs
Charge-offs (26,912 ) (2,203 ) (3,268 ) (20,758 )
— (53,141 )
Recoveries 5,322 2,119 1,125 4,386
— 12,952
Net charge-offs (21,590 ) (84 ) (2,143 ) (16,372 )
— (40,189 )
Ending balance $ 286,667 313,089 54,996 202,314 76,732 $ 933,798
Changes in the allowance for credit losses for the three months
ended September 30, 2014 were as follows:
Commercial, Real Estate
Commercial Residential Consumer Unallocated Total
(in thousands)
Beginning balance $ 292,251 311,254 72,404 165,871 75,886 $ 917,666
Provision for credit losses 2,373 8,046 (3,187 ) 21,815 (47 ) 29,000
Net charge-offs
Charge-offs (15,921 ) (1,666 ) (4,193 ) (21,312 )
— (43,092 )
Recoveries 7,849 1,267 2,498 3,445
— 15,059
Net charge-offs (8,072 ) (399 ) (1,695 ) (17,867 )
— (28,033 )
Ending balance $ 286,552 318,901 67,522 169,819 75,839 $ 918,633
Changes in the allowance for credit losses for the nine months
ended September 30, 2015 were as follows:
Commercial, Real Estate
Commercial Residential Consumer Unallocated Total
(in thousands)
Beginning balance $ 288,038 307,927 61,910 186,033 75,654 $ 919,562
Provision for credit losses 32,686 13,769 (571 ) 65,038 1,078 112,000
Net charge-offs
Charge-offs (46,990 ) (12,352 ) (9,695 ) (64,542 )
— (133,579 )
Recoveries 12,933 3,745 3,352 15,785
— 35,815
Net charge-offs (34,057 ) (8,607 ) (6,343 ) (48,757 )
— (97,764 )
Ending balance $ 286,667 313,089 54,996 202,314 76,732 $ 933,798
Changes in the allowance for credit losses for the nine months
ended September 30, 2014 were as follows:
Commercial, Real Estate
Commercial Residential Consumer Unallocated Total
(in thousands)
Beginning balance $ 273,383 324,978 78,656 164,644 75,015 $ 916,676
Provision for credit losses 40,527 (4,067 ) (916 ) 54,632 824 91,000
Net charge-offs
Charge-offs (44,872 ) (7,966 ) (17,124 ) (62,407 )
— (132,369 )
Recoveries 17,514 5,956 6,906 12,950
— 43,326
Net charge-offs (27,358 ) (2,010 ) (10,218 ) (49,457 )
— (89,043 )
Ending balance $ 286,552 318,901 67,522 169,819 75,839 $ 918,633</t>
  </si>
  <si>
    <t>Impaired Loans and Leases</t>
  </si>
  <si>
    <t>Information with respect to loans and leases that were considered
impaired follows.
September 30, 2015 December 31, 2014
Recorded Unpaid Related Recorded Unpaid Related
(in thousands)
With an allowance recorded:
Commercial, financial, leasing, etc. $ 144,051 166,877 35,195 132,340 165,146 31,779
Real estate:
Commercial 105,561 122,369 18,932 83,955 96,209 14,121
Residential builder and developer 6,544 10,276 788 17,632 22,044 805
Other commercial construction 2,445 3,991 391 5,480 6,484 900
Residential 83,349 101,367 4,775 88,970 107,343 4,296
Residential Alt-A 93,168 107,075 8,500 101,137 114,565 11,000
Consumer:
Home equity lines and loans 23,257 24,239 3,541 19,771 20,806 6,213
Automobile 23,985 23,985 5,118 30,317 30,317 8,070
Other 18,870 18,870 5,486 18,973 18,973 5,459
501,230 579,049 82,726 498,575 581,887 82,643
With no related allowance recorded:
Commercial, financial, leasing, etc. 111,023 133,100
— 73,978 81,493
—
Real estate:
Commercial 77,147 84,677
— 66,777 78,943
—
Residential builder and developer 42,800 68,906
— 58,820 96,722
—
Other commercial construction 10,307 28,480
— 20,738 41,035
—
Residential 16,232 26,626
— 16,815 26,750
—
Residential Alt-A 20,891 35,836
— 26,752 46,964
—
278,400 377,625
— 263,880 371,907
—
Total:
Commercial, financial, leasing, etc. 255,074 299,977 35,195 206,318 246,639 31,779
Real estate:
Commercial 182,708 207,046 18,932 150,732 175,152 14,121
Residential builder and developer 49,344 79,182 788 76,452 118,766 805
Other commercial construction 12,752 32,471 391 26,218 47,519 900
Residential 99,581 127,993 4,775 105,785 134,093 4,296
Residential Alt-A 114,059 142,911 8,500 127,889 161,529 11,000
Consumer:
Home equity lines and loans 23,257 24,239 3,541 19,771 20,806 6,213
Automobile 23,985 23,985 5,118 30,317 30,317 8,070
Other 18,870 18,870 5,486 18,973 18,973 5,459
Total $ 779,630 956,674 82,726 762,455 953,794 82,643</t>
  </si>
  <si>
    <t>Interest Income Recognized on Impaired Loans</t>
  </si>
  <si>
    <t>Three months ended Three months ended
Interest income Interest income
Average Total Cash Average Total Cash
(in thousands)
Commercial, financial, leasing, etc. $ 242,157 1,017 1,017 228,749 611 611
Real estate:
Commercial 179,327 2,327 2,327 189,952 821 821
Residential builder and developer 53,009 81 81 90,493 18 18
Other commercial construction 17,236 1,943 1,943 58,500 251 251
Residential 99,939 1,835 1,316 104,516 1,328 776
Residential Alt-A 116,191 1,539 618 131,574 1,643 681
Consumer:
Home equity lines and loans 21,952 231 66 19,268 219 81
Automobile 24,429 391 39 33,666 528 67
Other 19,238 188 23 18,677 177 44
Total $ 773,478 9,552 7,430 875,395 5,596 3,350
Nine months ended Nine months ended
Interest income Interest income
Average Total Cash Average Total Cash
(in thousands)
Commercial, financial, leasing, etc. $ 226,243 2,123 2,123 171,227 1,379 1,379
Real estate:
Commercial 161,834 4,433 4,433 194,337 2,616 2,616
Residential builder and developer 64,165 275 275 94,453 131 131
Other commercial construction 22,130 2,166 2,166 74,531 1,694 1,694
Residential 101,997 4,639 3,011 132,606 7,784 6,146
Residential Alt-A 120,710 4,799 1,962 135,374 5,002 1,900
Consumer:
Home equity lines and loans 20,619 656 179 17,902 540 182
Automobile 26,521 1,257 136 36,560 1,742 228
Other 19,053 547 86 18,229 517 145
Total $ 763,272 20,895 14,371 875,219 21,405 14,421</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5
Pass $ 19,223,102 22,479,501 1,507,057 3,447,841
Criticized accrual 785,660 895,603 61,143 94,567
Criticized nonaccrual 224,415 176,491 46,022 12,312
Total $ 20,233,177 23,551,595 1,614,222 3,554,720
December 31, 2014
Pass $ 18,695,440 21,837,022 1,347,778 3,347,522
Criticized accrual 588,407 578,317 45,845 172,269
Criticized nonaccrual 177,445 141,600 71,517 25,699
Total $ 19,461,292 22,556,939 1,465,140 3,545,490</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September 30, 2015
Individually evaluated for impairment $ 35,195 19,743 13,275 14,145 $ 82,358
Collectively evaluated for impairment 250,271 292,214 39,804 186,706 768,995
Purchased impaired 1,201 1,132 1,917 1,463 5,713
Allocated $ 286,667 313,089 54,996 202,314 857,066
Unallocated 76,732
Total $ 933,798
December 31, 2014
Individually evaluated for impairment $ 31,779 15,490 14,703 19,742 $ 81,714
Collectively evaluated for impairment 251,607 291,244 45,061 165,140 753,052
Purchased impaired 4,652 1,193 2,146 1,151 9,142
Allocated $ 288,038 307,927 61,910 186,033 843,908
Unallocated 75,654
Total $ 919,562</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September 30, 2015
Individually evaluated for impairment $ 255,074 243,743 213,640 66,112 $ 778,569
Collectively evaluated for impairment 19,973,458 28,348,685 7,983,030 11,307,085 67,612,258
Purchased impaired 4,645 128,109 14,392 2,275 149,421
Total $ 20,233,177 28,720,537 8,211,062 11,375,472 $ 68,540,248
December 31, 2014
Individually evaluated for impairment $ 206,318 252,347 232,398 69,061 $ 760,124
Collectively evaluated for impairment 19,244,674 27,148,382 8,406,680 10,911,359 65,711,095
Purchased impaired 10,300 166,840 18,223 2,374 197,737
Total $ 19,461,292 27,567,569 8,657,301 10,982,794 $ 66,668,956</t>
  </si>
  <si>
    <t>Loan Modification Activities that were Considered Troubled Debt Restructurings</t>
  </si>
  <si>
    <t>The tables below summarize the Company’s loan modification
activities that were considered troubled debt restructurings for
the three months ended September 30, 2015 and 2014:
Recorded investment Financial effects of
Three months ended September 30, 2015 Number Pre- Post- Recorded Interest
(dollars in
thousands)
Commercial, financial, leasing, etc.
Principal deferral 36 $ 7,893 $ 7,419 $ (474 ) $
—
Combination of concession types 1 31 31
— (6 )
Real estate:
Commercial
Principal deferral 15 4,230 4,208 (22 )
—
Combination of concession types 1 1,156 1,169 13 (54 )
Other commercial construction
Principal deferral 3 296 390 94
—
Residential
Principal deferral 31 3,540 3,743 203
—
Other 1 267 267
—
—
Combination of concession types 10 1,296 1,380 84 (178 )
Residential Alt-A
Principal deferral 1 265 276 11
—
Combination of concession types 4 605 662 57 (91 )
Consumer:
Home equity lines and loans
Principal deferral 4 727 727
—
—
Combination of concession types 22 2,003 2,003
— (199 )
Automobile
Principal deferral 35 316 316
—
—
Other 15 93 93
—
—
Combination of concession types 25 471 471
— (17 )
Other
Principal deferral 24 352 352
—
—
Other 5 33 33
—
—
Combination of concession types 12 117 117
— (12 )
Total 245 $ 23,691 $ 23,657 $ (34 ) $ (557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September 30, 2014 Number Pre- Post- Recorded Interest
(dollars in
thousands)
Commercial, financial, leasing, etc.
Principal deferral 15 $ 1,305 $ 1,300 $ (5 ) $
—
Real estate:
Commercial
Principal deferral 8 2,081 2,068 (13 )
—
Other 1 650
— (650 )
—
Combination of concession types 4 483 478 (5 ) (95 )
Residential builder and developer
Principal deferral 1 241 241
—
—
Other commercial construction
Principal deferral 1 145 142 (3 )
—
Residential
Principal deferral 3 98 97 (1 )
—
Combination of concession types 8 1,100 1,136 36 (135 )
Residential Alt-A
Combination of concession types 3 349 369 20 (64 )
Consumer:
Home equity lines and loans
Combination of concession types 5 519 519
— (67 )
Automobile
Principal deferral 45 1,003 1,003
—
—
Interest rate reduction 3 30 30
— (2 )
Other 7 96 96
—
—
Combination of concession types 19 348 348
— (21 )
Other
Principal deferral 6 48 48
—
—
Interest rate reduction 1 2 2
—
—
Combination of concession types 24 511 511
— (121 )
Total 154 $ 9,009 $ 8,388 $ (621 ) $ (505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nine months ended September 30, 2015 and 2014:
Recorded investment Financial effects of
Nine months ended September 30, 2015 Number Pre- Post- Recorded Interest
(dollars in
thousands)
Commercial, financial, leasing, etc.
Principal deferral 87 $ 25,483 $ 24,331 $ (1,152 ) $
—
Interest rate reduction 1 99 99
— (19 )
Other 2 8,991 8,883 (108 )
—
Combination of concession types 6 25,075 24,884 (191 ) (245 )
Real estate:
Commercial
Principal deferral 37 47,005 45,569 (1,436 )
—
Combination of concession types 6 3,238 3,242 4 (159 )
Residential builder and developer
Principal deferral 2 10,650 10,598 (52 )
—
Other commercial construction
Principal deferral 3 296 390 94
—
Residential
Principal deferral 50 4,954 5,239 285
—
Other 1 267 267
—
—
Combination of concession types 22 2,551 2,795 244 (356 )
Residential Alt-A
Principal deferral 2 426 437 11
—
Combination of concession types 7 1,239 1,298 59 (121 )
Consumer:
Home equity lines and loans
Principal deferral 6 1,946 1,946
—
—
Combination of concession types 41 3,555 3,555
— (424 )
Automobile
Principal deferral 133 1,234 1,234
—
—
Interest rate reduction 7 137 137
— (10 )
Other 38 134 134
—
—
Combination of concession types 42 693 693
— (28 )
Other
Principal deferral 73 1,418 1,418
—
—
Other 12 113 113
—
—
Combination of concession types 35 384 384
— (44 )
Total 613 $ 139,888 $ 137,646 $ (2,242 ) $ (1,406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Nine months ended September 30, 2014 Number Pre- Post- Recorded Interest
(dollars in
thousands)
Commercial, financial, leasing, etc.
Principal deferral 66 $ 20,673 $ 20,499 $ (174 ) $
—
Other 1 19,593 19,593
—
—
Combination of concession types 5 9,836 9,766 (70 ) (14 )
Real estate:
Commercial
Principal deferral 32 17,452 17,384 (68 )
—
Other 1 650
— (650 )
—
Interest rate reduction 1 255 252 (3 ) (48 )
Combination of concession types 6 892 940 48 (208 )
Residential builder and developer
Principal deferral 2 1,639 1,639
—
—
Other commercial construction
Principal deferral 4 6,703 6,611 (92 )
—
Residential
Principal deferral 19 1,842 1,926 84
—
Interest rate reduction 1 98 104 6 (32 )
Other 1 188 188
—
—
Combination of concession types 30 4,211 4,287 76 (483 )
Residential Alt-A
Principal deferral 5 828 900 72
—
Combination of concession types 19 3,101 3,134 33 (345 )
Consumer:
Home equity lines and loans
Principal deferral 3 280 280
—
—
Interest rate reduction 5 341 341
— (76 )
Combination of concession types 41 4,147 4,147
— (443 )
Automobile
Principal deferral 168 2,599 2,599
—
—
Interest rate reduction 6 90 90
— (5 )
Other 26 204 204
—
—
Combination of concession types 65 939 939
— (83 )
Other
Principal deferral 21 141 141
—
—
Interest rate reduction 4 293 293
— (63 )
Other 1 45 45
—
—
Combination of concession types 57 1,883 1,883
— (585 )
Total 590 $ 98,923 $ 98,185 $ (738 ) $ (2,385 )
(a) Financial effects impacting the
recorded investment included principal payments or advances,
charge-offs and capitalized escrow arrearages.
(b) Represents the present value of
interest rate concessions discounted at the effective rate of the
original loan.</t>
  </si>
  <si>
    <t>Shareholders' equity (Tables)</t>
  </si>
  <si>
    <t>Issued and Outstanding Preferred Stock</t>
  </si>
  <si>
    <t>Issued and outstanding preferred stock of M&amp;T as of
September 30, 2015 and December 31, 2014 is presented
below:
Shares Carrying
(dollars in
thousands)
Series A (a)
Fixed Rate Cumulative Perpetual Preferred Stock, Series A, $1,000
liquidation preference per share 230,000 $ 230,000
Series C (a)
Fixed Rate Cumulative Perpetual Preferred Stock, Series C, $1,000
liquidation preference per share 151,500 $ 151,500
Series D (b)
Fixed Rate Non-Cumulative Perpetual Preferred Stock, Series D,
$10,000 liquidation preference per share 50,000 $ 500,000
Series E (c)
Fixed-to-Floating Rate Non-Cumulative Perpetual Preferred Stock
Series E, $1,000 liquidation preference per share 350,000 $ 350,000
(a) Dividends, if declared, are paid
at 6.375%. Warrants to purchase M&amp;T common stock at $73.86 per
share issued in connection with the Series A preferred stock expire
in 2018 and totaled 719,175 at September 30, 2015 and 721,490
at December 31, 2014.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ondon Interbank Offered Rate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Pension Expense for Defined Benefit Plans</t>
  </si>
  <si>
    <t>Net periodic defined benefit cost for defined benefit plans
consisted of the following:
Pension benefits Other
Three months ended
September 30
2015 2014 2015 2014
(in thousands)
Service cost $ 5,916 5,130 188 151
Interest cost on projected benefit obligation 17,754 17,290 651 695
Expected return on plan assets (23,527 ) (22,892 )
—
—
Amortization of prior service credit (1,501 ) (1,638 ) (340 ) (340 )
Amortization of net actuarial loss 11,207 3,624 26
—
Net periodic benefit cost $ 9,849 1,514 525 506
Pension benefits Other
Nine months ended
September 30
2015 2014 2015 2014
(in thousands)
Service cost $ 17,748 15,390 562 453
Interest cost on projected benefit obligation 53,261 51,871 1,953 2,084
Expected return on plan assets (70,578 ) (68,676 )
—
—
Amortization of prior service credit (4,504 ) (4,914 ) (1,019 ) (1,019 )
Amortization of net actuarial loss 33,619 10,871 79
—
Net periodic benefit cost $ 29,546 4,542 1,575 1,518</t>
  </si>
  <si>
    <t>Earnings per common share (Tables)</t>
  </si>
  <si>
    <t>Computations of Basic Earnings Per Common Share</t>
  </si>
  <si>
    <t>The computations of basic earnings per common share follow:
Three months ended September 30
Nine months ended September 30
2015 2014 2015 2014
(in thousands,
except per share)
Income available to common shareholders:
Net income $ 280,401 275,344 $ 808,702 788,697
Less: Preferred stock dividends (a) (20,318 ) (20,443 ) (60,953 ) (55,560 )
Net income available to common equity 260,083 254,901 747,749 733,137
Less: Income attributable to unvested stock-based compensation
awards (2,746 ) (2,996 ) (8,122 ) (8,830 )
Net income available to common shareholders $ 257,337 251,905 $ 739,627 724,307
Weighted-average shares outstanding:
Common shares outstanding (including common stock issuable) and
unvested stock-based compensation awards 134,049 132,832 133,805 132,372
Less: Unvested stock-based compensation awards (1,419 ) (1,567 ) (1,458 ) (1,590 )
Weighted-average shares outstanding 132,630 131,265 132,347 130,782
Basic earnings per common share $ 1.94 1.92 $ 5.59 5.54
(a) Including impact of not as yet
declared cumulative dividends.</t>
  </si>
  <si>
    <t>Computations of Diluted Earnings Per Common Share</t>
  </si>
  <si>
    <t xml:space="preserve">The computations of diluted earnings per common share follow:
Three months ended September 30
Nine months ended September 30
2015 2014 2015 2014
(in thousands,
except per share)
Net income available to common equity $ 260,083 254,901 $ 747,749 733,137
Less: Income attributable to unvested stock-based compensation
awards (2,737 ) (2,984 ) (8,093 ) (8,793 )
Net income available to common shareholders $ 257,346 251,917 $ 739,656 724,344
Adjusted weighted-average shares outstanding:
Common and unvested stock-based compensation awards 134,049 132,832 133,805 132,372
Less: Unvested stock-based compensation awards (1,419 ) (1,567 ) (1,458 ) (1,590 )
Plus: Incremental shares from assumed conversion of stock-based
compensation awards and warrants to purchase common stock 746 863 742 916
Adjusted weighted-average shares outstanding 133,376 132,128 133,089 131,698
Diluted earnings per common share $ 1.93 1.91 $ 5.56 5.50 </t>
  </si>
  <si>
    <t>Comprehensive income (Tables)</t>
  </si>
  <si>
    <t>Components of Other Comprehensive Income (Loss) and Amounts Reclassified from Accumulated Other Comprehensive Income (Loss) to Net Income</t>
  </si>
  <si>
    <t>The following table displays the components of other comprehensive
income (loss) and amounts reclassified from accumulated other
comprehensive income (loss) to net income:
Investment Securities
With All Defined Other Total Income Net
(in thousands)
Balance – January 1, 2015 $ 7,438 201,828 (503,027 ) (4,082 ) $ (297,843 ) 116,849 $ (180,994 )
Other comprehensive income before reclassifications:
Unrealized holding gains (losses), net 9,699 (11,139 )
—
— (1,440 ) 952 (488 )
Foreign currency translation adjustment
—
—
— (735 ) (735 ) 214 (521 )
Gains on cash flow hedges
—
—
— 1,453 1,453 (568 ) 885
Total other comprehensive income before reclassifications 9,699 (11,139 )
— 718 (722 ) 598 (124 )
Amounts reclassified from accumulated other comprehensive income
that (increase) decrease net income:
Accretion of unrealized holding losses on held-to-maturity
(“HTM”) securities
— 2,417
—
— 2,417 (b) (944 ) 1,473
Losses realized in net income
— 108
—
— 108 (c) (40 ) 68
Accretion of net gain on terminated cash flow hedges
—
—
— (102 ) (102 )(d) 40 (62 )
Amortization of prior service credit
—
— (5,523 )
— (5,523 )(e) 2,359 (3,164 )
Amortization of actuarial losses
—
— 33,698
— 33,698 (e) (14,368 ) 19,330
Total reclassifications
— 2,525 28,175 (102 ) 30,598 (12,953 ) 17,645
Total gain (loss) during the period 9,699 (8,614 ) 28,175 616 29,876 (12,355 ) 17,521
Balance – September 30, 2015 $ 17,137 193,214 (474,852 ) (3,466 ) $ (267,967 ) 104,494 $ (163,473 )
Investment Securities
With All Defined Other Total Income Net
(in thousands)
Balance – January 1, 2014 $ 37,255 18,450 (161,617 ) 115 $ (105,797 ) 41,638 $ (64,159 )
Other comprehensive income before reclassifications:
Unrealized holding gains, net 12,038 109,263
—
— 121,301 (47,615 ) 73,686
Foreign currency translation adjustment
—
—
— (2,314 ) (2,314 ) 810 (1,504 )
Unrealized losses on cash flow hedges
—
—
— (162 ) (162 ) 64 (98 )
Total other comprehensive income before reclassifications 12,038 109,263
— (2,476 ) 118,825 (46,741 ) 72,084
Amounts reclassified from accumulated other comprehensive income
that (increase) decrease net income:
Accretion of unrealized holding losses on HTM securities 1 2,539
—
— 2,540 (b) (997 ) 1,543
Amortization of prior service credit
—
— (5,933 )
— (5,933 )(e) 2,328 (3,605 )
Amortization of actuarial losses
—
— 10,871
— 10,871 (e) (4,267 ) 6,604
Total reclassifications 1 2,539 4,938
— 7,478 (2,936 ) 4,542
Total gain (loss) during the period 12,039 111,802 4,938 (2,476 ) 126,303 (49,677 ) 76,626
Balance – September 30, 2014 $ 49,294 130,252 (156,679 ) (2,361 ) $ 20,506 (8,039 ) $ 12,467
(a) Other-than-temporary
impairment
(b) Included in interest
income
(c) Included in loss on bank
investment securities
(d) Included in interest
expense
(e) Included in salaries and employee
benefits expense</t>
  </si>
  <si>
    <t>Accumulated Other Comprehensive Income (Loss), Net</t>
  </si>
  <si>
    <t>Accumulated other comprehensive income (loss), net consisted of the
following:
Investment securities Defined
With OTTI All other plans Other Total
(in thousands)
Balance – December 31, 2014 $ 4,518 122,683 (305,589 ) (2,606 ) $ (180,994 )
Net gain (loss) during period 5,926 (4,873 ) 16,166 302 17,521
Balance – September 30, 2015 $ 10,444 117,810 (289,423 ) (2,304 ) $ (163,473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Fixed Variable
(in thousands) (in years)
September 30, 2015
Fair value hedges:
Fixed rate long-term borrowings (a) $ 1,400,000 1.9 4.42 % 1.29 %
December 31, 2014
Fair value hedges:
Fixed rate long-term borrowings (a) $ 1,400,000 2.7 4.42 % 1.19 %
(a) Under the terms of these
agreements, the Company receives settlement amounts at a fixed rate
and pays at a variable rate.</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Fair value Fair value
September 30, December 31, September 30, December 31,
(in thousands)
Derivatives designated and qualifying as hedging
instruments
Fair value hedges:
Interest rate swap agreements (a) $ 60,782 73,251 $
—
—
Commitments to sell real estate loans (a) 899 728 5,142 4,217
61,681 73,979 5,142 4,217
Derivatives not designated and qualifying as hedging
instruments
Mortgage-related commitments to originate real estate loans for
sale (a) 17,832 17,396 185 49
Commitments to sell real estate loans (a) 26 754 4,162 4,330
Trading:
Interest rate contracts (b) 268,332 215,614 221,626 173,513
Foreign exchange and other option and futures contracts (b) 13,404 31,112 11,380 29,950
299,594 264,876 237,353 207,842
Total derivatives $ 361,275 338,855 $ 242,495 212,059
(a) Asset derivatives are reported in
other assets and liability derivatives are reported in other
liabilities.
(b) Asset derivatives are reported in
trading account assets and liability derivatives are reported in
other liabilities.</t>
  </si>
  <si>
    <t>Information about Fair Values of Derivative Instruments in Consolidated Statement of Income</t>
  </si>
  <si>
    <t xml:space="preserve">Amount of gain (loss) recognized
Three months ended Three months ended
Derivative Hedged item Derivative Hedged item
(in thousands)
Derivatives in fair value hedging relationships
Interest rate swap agreements:
Fixed rate long-term borrowings (a) $ (2,719 ) 2,382 $ (16,792 ) 16,380
Derivatives not designated as hedging instruments
Trading:
Interest rate contracts (b) $ 4,120 $ 132
Foreign exchange and other option and futures contracts (b) 2,441 (781 )
Total $ 6,561 $ (649 )
Amount of gain (loss) recognized
Nine months ended Nine months ended
Derivative Hedged item Derivative Hedged item
(in thousands)
Derivatives in fair value hedging relationships
Interest rate swap agreements:
Fixed rate long-term borrowings (a) $ (12,469 ) 11,495 $ (26,627 ) 25,658
Derivatives not designated as hedging instruments
Trading:
Interest rate contracts (b) $ 6,552 $ 1,214
Foreign exchange and other option and futures contracts (b) 1,563 (6,597 )
Total $ 8,115 $ (5,383 ) </t>
  </si>
  <si>
    <t>Fair value measurements (Tables)</t>
  </si>
  <si>
    <t>Assets and Liabilities Measured at Estimated Fair Value on Recurring Basis</t>
  </si>
  <si>
    <t>The following tables present assets and liabilities at
September 30, 2015 and December 31, 2014 measured at
estimated fair value on a recurring basis:
Fair value Level 1 (a) Level 2 (a) Level 3
(in thousands)
Trading account assets $ 340,710 48,006 292,704
—
Investment securities available for sale:
U.S. Treasury and federal agencies 199,394
— 199,394
—
Obligations of states and political subdivisions 6,296
— 6,296
—
Mortgage-backed securities:
Government issued or guaranteed 10,714,048
— 10,714,048
—
Privately issued 82
—
— 82
Collateralized debt obligations 49,876
—
— 49,876
Other debt securities 120,468
— 120,468
—
Equity securities 69,345 40,370 28,975
—
11,159,509 40,370 11,069,181 49,958
Real estate loans held for sale 493,453
— 493,453
—
Other assets (b) 79,539
— 61,707 17,832
Total assets $ 12,073,211 88,376 11,917,045 67,790
Trading account liabilities $ 233,006
— 233,006
—
Other liabilities (b) 9,489
— 9,304 185
Total liabilities $ 242,495
— 242,310 185
Fair value Level 1 (a) Level 2 (a) Level 3
(in thousands)
Trading account assets $ 308,175 51,416 256,759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 (b) 92,129
— 74,733 17,396
Total assets $ 10,299,485 116,257 10,115,413 67,815
Trading account liabilities $ 203,464
— 203,464
—
Other liabilities (b) 8,596
— 8,547 49
Total liabilities $ 212,060
— 212,011 49
(a) There were no significant
transfers between Level 1 and Level 2 of the fair value hierarchy
during the nine months ended September 30, 2015 and the year
ended December 31, 2014.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September 30, 2015 were as follows:
Investment securities available for sale
Privately issued mortgage-backed Collateralized Other assets
(in thousands)
Balance – June 30, 2015 $ 88 $ 50,483 $ 11,206
Total gains (losses) realized/unrealized:
Included in earnings
—
— 21,709 (a)
Included in other comprehensive income
— (472 )(d)
—
Settlements (6 ) (135 )
—
Transfers in and/or out of Level 3 (b)
—
— (15,268 )(c)
Balance – September 30, 2015 $ 82 $ 49,876 $ 17,647
Changes in unrealized gains included in earnings related to assets
still held at September 30, 2015 $
— $
— $ 15,488 (a)
The changes in Level 3 assets and liabilities measured at estimated
fair value on a recurring basis during the three months ended
September 30, 2014 were as follows:
Investment securities available for sale
Privately issued mortgage-backed Collateralized Other assets
(in thousands)
Balance – June 30, 2014 $ 119 $ 56,200 $ 22,023
Total gains (losses) realized/unrealized:
Included in earnings
—
— 9,657 (a)
Included in other comprehensive income
— 2,201 (d)
—
Settlements (7 ) (3,593 )
—
Transfers in and/or out of Level 3 (b)
—
— (15,188 )(c)
Balance – September 30, 2014 $ 112 $ 54,808 $ 16,492
Changes in unrealized gains included in earnings related to assets
still held at September 30, 2014 $
— $
— $ 12,421 (a)
The changes in Level 3 assets and liabilities measured at estimated
fair value on a recurring basis during the nine months ended
September 30, 2015 were as follows:
Investment securities available for sale
Privately issued mortgage-backed Collateralized Other assets
(in thousands)
Balance – January 1, 2015 $ 103 $ 50,316 $ 17,347
Total gains (losses) realized/unrealized:
Included in earnings
—
— 67,611 (a)
Included in other comprehensive income
— 5,153 (d)
—
Settlements (21 ) (5,593 )
—
Transfers in and/or out of Level 3 (b)
—
— (67,311 )(c)
Balance – September 30, 2015 $ 82 $ 49,876 $ 17,647
Changes in unrealized gains included in earnings related to assets
still held at September 30, 2015 $
— $
— $ 15,965 (a)
The changes in Level 3 assets and liabilities measured at estimated
fair value on a recurring basis during the nine months ended
September 30, 2014 were as follows:
Investment securities available for sale
Privately issued mortgage-backed Collateralized Other assets
(in thousands)
Balance – January 1, 2014 $ 1,850 $ 63,083 $ 3,941
Total gains (losses) realized/unrealized:
Included in earnings
—
— 63,557 (a)
Included in other comprehensive income 272 (d) 11,333 (d)
—
Settlements (2,010 ) (19,608 )
—
Transfers in and/or out of Level 3 (b)
—
— (51,006 )(c)
Balance – September 30, 2014 $ 112 $ 54,808 $ 16,492
Changes in unrealized gains included in earnings related to assets
still held at September 30, 2014 $
— $
— $ 17,773 (a)
(a) Reported as mortgage banking
revenues in the consolidated statement of income and includes the
fair value of commitment issuances and expirations.
(b) The Company’s policy for
transfers between fair value levels is to recognize the transfer as
of the actual date of the event or change in circumstances that
caused the transfer.
(c) Transfers out of Level 3 consist
of interest rate locks transferred to closed loans.
(d) Reported as net unrealized gains
(losses) on investment securities in the consolidated statement of
comprehensive income.</t>
  </si>
  <si>
    <t>Quantitative Information Related to Significant Unobservable Inputs</t>
  </si>
  <si>
    <t>The following tables present quantitative information about
significant unobservable inputs used in the fair value measurements
for Level 3 assets and liabilities at September 30, 2015 and
December 31, 2014:
Fair value at Valuation Unobservable Range
(in thousands)
Recurring fair value measurements
Privately issued mortgage–backed securities $ 82 Two independent
—
—
Collateralized debt obligations 49,876 Discounted cash flow Probability of default
12%-57% (33%)
Loss severity 100%
Net other assets (liabilities)(a) 17,647 Discounted cash flow Commitment
0%-66% (38%)
Fair value at Valuation Unobservable Range
(in thousands)
Recurring fair value measurements
Privately issued mortgage–backed securities $ 103 Two independent
—
—
Collateralized debt obligations 50,316
Discounted cash flow
Probability of default
12%-57% (36%)
Loss severity 100%
Net other assets (liabilities)(a) 17,347 Discounted cash flow Commitment
0%-96% (17%)
(a) Other Level 3 assets (liabilities)
consist of commitments to originate real estate loans.</t>
  </si>
  <si>
    <t>Carrying Amounts and Estimated Fair Value for Financial Instrument Assets (Liabilities)</t>
  </si>
  <si>
    <t xml:space="preserve">The carrying amounts and estimated fair value for financial
instrument assets (liabilities) are presented in the following
table:
September 30, 2015
Carrying Estimated Level 1 Level 2 Level 3
(in thousands)
Financial assets:
Cash and cash equivalents $ 1,249,704 $ 1,249,704 $ 1,193,831 $ 55,873 $
—
Interest-bearing deposits at banks 4,713,266 4,713,266
— 4,713,266
—
Trading account assets 340,710 340,710 48,006 292,704
—
Investment securities 14,494,539 14,521,740 40,370 14,283,075 198,295
Loans and leases:
Commercial loans and leases 20,233,177 19,920,031
—
— 19,920,031
Commercial real estate loans 28,720,537 28,633,973
— 71,357 28,562,616
Residential real estate loans 8,211,062 8,302,630
— 4,918,613 3,384,017
Consumer loans 11,375,472 11,280,973
—
— 11,280,973
Allowance for credit losses (933,798 )
—
—
—
—
Loans and leases, net 67,606,450 68,137,607
— 4,989,970 63,147,637
Accrued interest receivable 242,935 242,935
— 242,935
—
Financial liabilities:
Noninterest-bearing deposits $ (28,189,330 ) $ (28,189,330 ) $
— $ (28,189,330 ) $
—
Savings deposits and NOW accounts (41,757,661 ) (41,757,661 )
— (41,757,661 )
—
Time deposits (2,791,367 ) (2,810,224 )
— (2,810,224 )
—
Deposits at Cayman Islands office (206,185 ) (206,185 )
— (206,185 )
—
Short-term borrowings (173,783 ) (173,783 )
— (173,783 )
—
Long-term borrowings (10,174,289 ) (10,219,180 )
— (10,219,180 )
—
Accrued interest payable (73,475 ) (73,475 )
— (73,475 )
—
Trading account liabilities (233,006 ) (233,006 )
— (233,006 )
—
Other financial instruments:
Commitments to originate real estate loans for sale $ 17,647 $ 17,647 $
— $
— $ 17,647
Commitments to sell real estate loans (8,379 ) (8,379 )
— (8,379 )
—
Other credit-related commitments (118,656 ) (118,656 )
—
— (118,656 )
Interest rate swap agreements used for interest rate risk
management 60,782 60,782
— 60,782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 (26,947,880 ) $
—
Savings deposits and NOW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 17,347
Commitments to sell real estate loans (7,065 ) (7,065 )
— (7,065 )
—
Other credit-related commitments (119,079 ) (119,079 )
—
— (119,079 )
Interest rate swap agreements used for interest rate risk
management 73,251 73,251
— 73,251
— </t>
  </si>
  <si>
    <t>Commitments and contingencies (Tables)</t>
  </si>
  <si>
    <t>Company's Significant Commitments</t>
  </si>
  <si>
    <t xml:space="preserve">The following table presents the Company’s significant
commitments. Certain of these commitments are not included in the
Company’s consolidated balance sheet.
September 30,
December 31,
2015 2014
(in thousands)
Commitments to extend credit
Home equity lines of credit $ 5,535,704 6,194,516
Commercial real estate loans to be sold 89,374 212,257
Other commercial real estate and construction 5,356,256 4,834,699
Residential real estate loans to be sold 587,206 432,352
Other residential real estate 674,338 524,399
Commercial and other 12,144,962 11,080,856
Standby letters of credit 3,441,337 3,706,888
Commercial letters of credit 44,082 46,965
Financial guarantees and indemnification contracts 2,922,743 2,490,050
Commitments to sell real estate loans 977,822 1,237,294 </t>
  </si>
  <si>
    <t>Segment information (Tables)</t>
  </si>
  <si>
    <t>Summary of Prior Period Financial Information Restated</t>
  </si>
  <si>
    <t>Prior period financial information has been restated to reflect the
changes noted to provide segment information on a comparable basis,
as noted in the following tables.
Three months ended September 30, 2014
Net income (loss) as Impact of Net income (loss)
(in thousands)
Business Banking $ 30,905 (5,867 ) 25,038
Commercial Banking 101,740 (1,035 ) 100,705
Commercial Real Estate 78,581 95 78,676
Discretionary Portfolio 8,279 4,216 12,495
Residential Mortgage Banking 25,021 (2,272 ) 22,749
Retail Banking 32,901 39,156 72,057
All Other (2,083 ) (34,293 ) (36,376 )
Total $ 275,344
— 275,344
Nine months ended September 30,
2014
Net income (loss) as Impact of Net income (loss)
(in thousands)
Business Banking $ 87,263 (13,500 ) 73,763
Commercial Banking 306,863 (3,226 ) 303,637
Commercial Real Estate 230,668 (414 ) 230,254
Discretionary Portfolio 34,538 4,360 38,898
Residential Mortgage Banking 72,144 (7,464 ) 64,680
Retail Banking 94,646 119,418 214,064
All Other (37,425 ) (99,174 ) (136,599 )
Total $ 788,697
— 788,697</t>
  </si>
  <si>
    <t>Information about Company's Segments</t>
  </si>
  <si>
    <t>Information about the Company’s segments is presented in the
following table:
Three months ended
September 30
2015 2014
Total Inter- Net Total Inter- Net
(in thousands)
Business Banking $ 112,650 1,167 23,995 $ 113,425 1,082 25,038
Commercial Banking 270,554 1,097 108,422 247,282 1,281 100,705
Commercial Real Estate 181,478 469 85,312 170,772 442 78,676
Discretionary Portfolio 13,773 (5,365 ) 5,113 24,835 (5,478 ) 12,495
Residential Mortgage Banking 99,518 12,918 21,150 104,092 12,875 22,749
Retail Banking 308,520 3,292 64,721 316,052 3,735 72,057
All Other 146,033 (13,578 ) (28,312 ) 143,712 (13,937 ) (36,376 )
Total $ 1,132,526
— 280,401 $ 1,120,170
— 275,344
Nine months ended
September 30
2015 2014
Total Inter- Net Total Inter- Net
(in thousands)
Business Banking $ 332,341 3,334 74,160 337,929 3,359 73,763
Commercial Banking 774,392 3,281 312,926 748,978 3,834 303,637
Commercial Real Estate 535,909 978 250,501 500,814 1,315 230,254
Discretionary Portfolio 49,724 (16,184 ) 21,823 79,404 (15,799 ) 38,898
Residential Mortgage Banking 310,843 36,741 75,462 299,237 34,395 64,680
Retail Banking 914,484 9,688 202,415 934,386 11,137 214,064
All Other 494,779 (37,838 ) (128,585 ) 421,488 (38,241 ) (136,599 )
Total $ 3,412,472
— 808,702 3,322,236
— 788,697</t>
  </si>
  <si>
    <t>Summary of Segment Information</t>
  </si>
  <si>
    <t>Average total assets (b)
Nine months ended September 30
Year ended December 31
2015 2014 2014
(in millions)
Business Banking $ 5,321 5,287 5,281
Commercial Banking 24,041 22,805 22,892
Commercial Real Estate 18,632 17,187 17,370
Discretionary Portfolio 23,153 20,306 20,798
Residential Mortgage Banking 3,007 3,016 3,076
Retail Banking 10,912 10,348 10,449
All Other 12,279 11,003 12,277
Total $ 97,345 89,952 92,143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pricing and allocation methodology. Segments are charged a cost to
fund any assets (e.g. loans) and are paid a funding credit for any
funds provided (e.g. deposits). The taxable-equivalent adjustment
aggregated $6,248,000 and $5,841,000 for the three-month periods
ended September 30, 2015 and 2014, respectively, and
$18,106,000 and $17,635,000 for the nine-month periods ended
September 30, 2015 and 2014, respectively, and is eliminated
in “All Other” total revenues. Intersegment revenues
are included in total revenues of the reportable segments. The
elimination of intersegment revenues is included in the
determination of “All Other” total revenues.
(b) Average assets of the Commercial
Real Estate and Residential Mortgage Banking segments for the nine
months ended September 30, 2014 and the year ended
December 31, 2014 differ by $246 million and $257 million,
respectively, from the previously reported balances reflecting the
change in the Company’s internal profitability reporting for
a builder and developer lending unit which moved assets held by
that unit from the Residential Mortgage Banking Segment to the
Commercial Real Estate Segment.</t>
  </si>
  <si>
    <t>Significant Accounting Policies - Additional Information (Detail) - USD ($) $ in Thousands</t>
  </si>
  <si>
    <t>Significant Accounting Policies [Line Items]</t>
  </si>
  <si>
    <t>Amount restated as a result of adoption of new guidance</t>
  </si>
  <si>
    <t>Adjustments for New Accounting Pronouncement [Member]</t>
  </si>
  <si>
    <t>Acquisitions - Additional Information (Detail) - USD ($) $ / shares in Units, $ in Thousands</t>
  </si>
  <si>
    <t>Aug. 27, 2012</t>
  </si>
  <si>
    <t>Business Acquisition [Line Items]</t>
  </si>
  <si>
    <t>Purchase consideration per common share</t>
  </si>
  <si>
    <t>Percentage of total equity consideration</t>
  </si>
  <si>
    <t>60.00%</t>
  </si>
  <si>
    <t>Percentage of total cash consideration</t>
  </si>
  <si>
    <t>40.00%</t>
  </si>
  <si>
    <t>Total consideration to be paid</t>
  </si>
  <si>
    <t>Loans</t>
  </si>
  <si>
    <t>Deposits</t>
  </si>
  <si>
    <t>Hudson City [Member]</t>
  </si>
  <si>
    <t>Investment Securities - Amortized Cost and Estimated Fair Value of Investment Securities (Detail) - USD ($) $ in Thousands</t>
  </si>
  <si>
    <t>Schedule Of Available For Sale Securities And Held To Maturity [Line Items]</t>
  </si>
  <si>
    <t>Other securities, Amortized cost</t>
  </si>
  <si>
    <t>Other securities, Gross unrealized gains</t>
  </si>
  <si>
    <t>Other securities, Gross unrealized losses</t>
  </si>
  <si>
    <t>Other securities, Estimated fair value</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Obligations of States and Political Subdivisions [Member]</t>
  </si>
  <si>
    <t>Government Issued or Guaranteed [Member]</t>
  </si>
  <si>
    <t>Privately Issued [Member]</t>
  </si>
  <si>
    <t>Other Debt Securities [Member]</t>
  </si>
  <si>
    <t>U.S. Treasury and Federal Agencies [Member]</t>
  </si>
  <si>
    <t>Collateralized Debt Obligations [Member]</t>
  </si>
  <si>
    <t>Equity Securities [Member]</t>
  </si>
  <si>
    <t>Investment Securities - Additional Information (Detail)</t>
  </si>
  <si>
    <t>Sep. 30, 2015USD ($)Investment</t>
  </si>
  <si>
    <t>Sep. 30, 2014USD ($)</t>
  </si>
  <si>
    <t>Dec. 31, 2014USD ($)</t>
  </si>
  <si>
    <t>Amortized Cost and Fair Value Debt Securities [Abstract]</t>
  </si>
  <si>
    <t>Gross realized gain or loss on sale of Investment Securities</t>
  </si>
  <si>
    <t>Number of investment securities with aggregate gross unrealized losses | Investment</t>
  </si>
  <si>
    <t>Unrealized losses on individual investment securities</t>
  </si>
  <si>
    <t>Cost method investment securities</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and the Allowance for Credit Losses - Outstanding Principal Balance and Carrying Amount of Loans that is Included in Consolidated Balance Sheet (Detail) - USD ($) $ in Thousands</t>
  </si>
  <si>
    <t>Outstanding principal and carrying value of acquired loans recorded at fair value</t>
  </si>
  <si>
    <t>Outstanding principal balance</t>
  </si>
  <si>
    <t>Carrying amount</t>
  </si>
  <si>
    <t>Commercial, Financial, Leasing, etc. [Member]</t>
  </si>
  <si>
    <t>Commercial Real Estate [Member]</t>
  </si>
  <si>
    <t>Residential Real Estate [Member]</t>
  </si>
  <si>
    <t>Consumer [Member]</t>
  </si>
  <si>
    <t>Loans and Leases and the Allowance for Credit Losses - Additional Information (Detail) - USD ($) $ in Millions</t>
  </si>
  <si>
    <t>Accounts, Notes, Loans and Financing Receivable [Line Items]</t>
  </si>
  <si>
    <t>Contractual principal and interest payments</t>
  </si>
  <si>
    <t>Purchased impaired loans as a percentage of total assets</t>
  </si>
  <si>
    <t>Less than  1%</t>
  </si>
  <si>
    <t>Commercial mortgage loans held for sale</t>
  </si>
  <si>
    <t>Loan delinquent period</t>
  </si>
  <si>
    <t>90 days</t>
  </si>
  <si>
    <t>Minimum delinquency period for loan level collectability analysis consumer mortgage</t>
  </si>
  <si>
    <t>150 days</t>
  </si>
  <si>
    <t>Amount of foreclosed residential real estate property held</t>
  </si>
  <si>
    <t>Loans secured by residential real estate that were in the process of foreclosure</t>
  </si>
  <si>
    <t>Residential Mortgage Loans [Member]</t>
  </si>
  <si>
    <t>Mortgage loans held for sale</t>
  </si>
  <si>
    <t>Carrying value of loans for which partial charge-off has been recognized</t>
  </si>
  <si>
    <t>Mortgage loans, customer balance outstanding</t>
  </si>
  <si>
    <t>Home Equity Loans and Lines of Credit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Summary of Current, Past Due and Nonaccrual Loans (Detail) - USD ($) $ in Thousands</t>
  </si>
  <si>
    <t>Current</t>
  </si>
  <si>
    <t>30-89 Days past due</t>
  </si>
  <si>
    <t>Purchased impaired</t>
  </si>
  <si>
    <t>Nonaccrual</t>
  </si>
  <si>
    <t>Commercial [Member]</t>
  </si>
  <si>
    <t>Residential Builder and Developer [Member]</t>
  </si>
  <si>
    <t>Other Commercial Construction [Member]</t>
  </si>
  <si>
    <t>Residential [Member]</t>
  </si>
  <si>
    <t>Residential Alt-A [Member]</t>
  </si>
  <si>
    <t>Home Equity Lines and Loans [Member]</t>
  </si>
  <si>
    <t>Automobile [Member]</t>
  </si>
  <si>
    <t>Other [Member]</t>
  </si>
  <si>
    <t>Non-Acquired [Member]</t>
  </si>
  <si>
    <t>90 Days or more past due and accruing</t>
  </si>
  <si>
    <t>Non-Acquired [Member] | Commercial, Financial, Leasing, etc. [Member]</t>
  </si>
  <si>
    <t>Non-Acquired [Member] | Commercial [Member]</t>
  </si>
  <si>
    <t>Non-Acquired [Member] | Residential Builder and Developer [Member]</t>
  </si>
  <si>
    <t>Non-Acquired [Member] | Other Commercial Construction [Member]</t>
  </si>
  <si>
    <t>Non-Acquired [Member] | Residential [Member]</t>
  </si>
  <si>
    <t>Non-Acquired [Member] | Other [Member]</t>
  </si>
  <si>
    <t>Acquired [Member]</t>
  </si>
  <si>
    <t>Acquired [Member] | Commercial, Financial, Leasing, etc. [Member]</t>
  </si>
  <si>
    <t>Acquired [Member] | Commercial [Member]</t>
  </si>
  <si>
    <t>Acquired [Member] | Residential Builder and Developer [Member]</t>
  </si>
  <si>
    <t>Acquired [Member] | Other Commercial Construction [Member]</t>
  </si>
  <si>
    <t>Acquired [Member] | Residential [Member]</t>
  </si>
  <si>
    <t>Acquired [Member] | Home Equity Lines and Loans [Member]</t>
  </si>
  <si>
    <t>Acquired [Member] | Automobile [Member]</t>
  </si>
  <si>
    <t>Acquired [Member] | Other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Ending balance</t>
  </si>
  <si>
    <t>Unallocated [Member]</t>
  </si>
  <si>
    <t>Loans and Leases and the Allowance for Credit Losses - Impaired Loans and Leases (Detail) - USD ($) $ in Thousands</t>
  </si>
  <si>
    <t>Schedule Of Financial Receivables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Jun. 30, 2015</t>
  </si>
  <si>
    <t>Jun. 30, 2014</t>
  </si>
  <si>
    <t>Dec. 31, 2013</t>
  </si>
  <si>
    <t>Purchased Impaired [Member] | Receivables Acquired with Deteriorated Credit Quality [Member]</t>
  </si>
  <si>
    <t>Allocated [Member]</t>
  </si>
  <si>
    <t>Commercial, Financial, Leasing, etc. [Member] | Purchased Impaired [Member] | Receivables Acquired with Deteriorated Credit Quality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Purchased Impaired [Member] | Receivables Acquired with Deteriorated Credit Quality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Consumer Loans [Member] | Purchased Impaired [Member]</t>
  </si>
  <si>
    <t>Loans and Leases and the Allowance for Credit Losses - Loan Modification Activities that were Considered Troubled Debt Restructurings (Detail) $ in Thousands</t>
  </si>
  <si>
    <t>Sep. 30, 2015USD ($)Modification</t>
  </si>
  <si>
    <t>Sep. 30, 2014USD ($)Modification</t>
  </si>
  <si>
    <t>Financing Receivable, Modifications [Line Items]</t>
  </si>
  <si>
    <t>Number of modifications | Modification</t>
  </si>
  <si>
    <t>Pre-modification, Recorded Investment</t>
  </si>
  <si>
    <t>Post-modification, Recorded investment</t>
  </si>
  <si>
    <t>Financial effects of modification, Recorded investment</t>
  </si>
  <si>
    <t>Financial Effects of Modification, Interest</t>
  </si>
  <si>
    <t>Principal Deferral [Member] | Commercial, Financial, Leasing, etc. [Member]</t>
  </si>
  <si>
    <t>Principal Deferral [Member] | Commercial Real Estate [Member]</t>
  </si>
  <si>
    <t>Principal Deferral [Member] | Residential Builder and Developer [Member]</t>
  </si>
  <si>
    <t>Principal Deferral [Member] | Other Commercial Construction [Member]</t>
  </si>
  <si>
    <t>Principal Deferral [Member] | Residential [Member]</t>
  </si>
  <si>
    <t>Principal Deferral [Member] | Residential Alt-A [Member]</t>
  </si>
  <si>
    <t>Principal Deferral [Member] | Home Equity Lines and Loans [Member]</t>
  </si>
  <si>
    <t>Principal Deferral [Member] | Automobile [Member]</t>
  </si>
  <si>
    <t>Principal Deferral [Member] | Other [Member]</t>
  </si>
  <si>
    <t>Other [Member] | Commercial, Financial, Leasing, etc. [Member]</t>
  </si>
  <si>
    <t>Other [Member] | Commercial Real Estate [Member]</t>
  </si>
  <si>
    <t>Other [Member] | Residential [Member]</t>
  </si>
  <si>
    <t>Other [Member] | Automobile [Member]</t>
  </si>
  <si>
    <t>Other [Member] | Other [Member]</t>
  </si>
  <si>
    <t>Combination of Concession Types [Member] | Commercial, Financial, Leasing, etc. [Member]</t>
  </si>
  <si>
    <t>Combination of Concession Types [Member] | Commercial Real Estate [Member]</t>
  </si>
  <si>
    <t>Combination of Concession Types [Member] | Residential [Member]</t>
  </si>
  <si>
    <t>Combination of Concession Types [Member] | Residential Alt-A [Member]</t>
  </si>
  <si>
    <t>Combination of Concession Types [Member] | Home Equity Lines and Loans [Member]</t>
  </si>
  <si>
    <t>Combination of Concession Types [Member] | Automobile [Member]</t>
  </si>
  <si>
    <t>Combination of Concession Types [Member] | Other [Member]</t>
  </si>
  <si>
    <t>Interest Rate Reduction [Member] | Commercial, Financial, Leasing, etc. [Member]</t>
  </si>
  <si>
    <t>Interest Rate Reduction [Member] | Commercial Real Estate [Member]</t>
  </si>
  <si>
    <t>Interest Rate Reduction [Member] | Residential [Member]</t>
  </si>
  <si>
    <t>Interest Rate Reduction [Member] | Home Equity Lines and Loans [Member]</t>
  </si>
  <si>
    <t>Interest Rate Reduction [Member] | Automobile [Member]</t>
  </si>
  <si>
    <t>Interest Rate Reduction [Member] | Other [Member]</t>
  </si>
  <si>
    <t>Borrowings - Additional Information (Detail) - USD ($) $ in Millions</t>
  </si>
  <si>
    <t>Feb. 28, 2015</t>
  </si>
  <si>
    <t>Feb. 27, 2014</t>
  </si>
  <si>
    <t>Schedule Of Borrowings [Line Items]</t>
  </si>
  <si>
    <t>Interest rate of debt instrument</t>
  </si>
  <si>
    <t>8.50%</t>
  </si>
  <si>
    <t>Junior subordinated debentures</t>
  </si>
  <si>
    <t>Agreements to repurchase securities</t>
  </si>
  <si>
    <t>Collateral posted</t>
  </si>
  <si>
    <t>Senior Notes Due 2020 [Member]</t>
  </si>
  <si>
    <t>2.10%</t>
  </si>
  <si>
    <t>Fixed rate senior notes issued</t>
  </si>
  <si>
    <t>Senior Notes Due 2025 [Member]</t>
  </si>
  <si>
    <t>2.90%</t>
  </si>
  <si>
    <t>Senior Notes [Member]</t>
  </si>
  <si>
    <t>Junior Subordinated Debt [Member]</t>
  </si>
  <si>
    <t>Debt Maturity, Start Year</t>
  </si>
  <si>
    <t>Jan. 1,
		2027</t>
  </si>
  <si>
    <t>Debt Maturity, End Year</t>
  </si>
  <si>
    <t>Dec. 31,
		2033</t>
  </si>
  <si>
    <t>Junior subordinated debentures redeemed</t>
  </si>
  <si>
    <t>Trust Preferred Securities Subject to Mandatory Redemption [Member]</t>
  </si>
  <si>
    <t>Shareholders' Equity - Additional Information (Detail) - $ / shares</t>
  </si>
  <si>
    <t>Class of Stock [Line Items]</t>
  </si>
  <si>
    <t>Warrant [Member] | Series D Fixed Rate Non-Cumulative Perpetual Preferred Stock [Member]</t>
  </si>
  <si>
    <t>Exercise price of each class of warrants or rights outstanding</t>
  </si>
  <si>
    <t>Warrant to purchase common stock</t>
  </si>
  <si>
    <t>Shareholders' Equity - Issued and Outstanding Preferred Stock (Detail) - USD ($) $ in Thousands</t>
  </si>
  <si>
    <t>Carrying value</t>
  </si>
  <si>
    <t>Series A Fixed Rate Cumulative Perpetual Preferred Stock [Member]</t>
  </si>
  <si>
    <t>Series C Fixed Rate Cumulative Perpetual Preferred Stock [Member]</t>
  </si>
  <si>
    <t>Series D Fixed Rate Non-Cumulative Perpetual Preferred Stock [Member]</t>
  </si>
  <si>
    <t>Series E Fixed-to-Floating Rate Non-Cumulative Perpetual Preferred Stock [Member]</t>
  </si>
  <si>
    <t>Shareholders' Equity - Issued and Outstanding Preferred Stock (Parenthetical) (Detail) - $ / shares</t>
  </si>
  <si>
    <t>Preferred stock dividend rate</t>
  </si>
  <si>
    <t>6.375%</t>
  </si>
  <si>
    <t>Warrants and rights outstanding</t>
  </si>
  <si>
    <t>Warrants, year of expiration</t>
  </si>
  <si>
    <t>6.875%</t>
  </si>
  <si>
    <t>Preferred Stock, Redemption Feature, Redemption Term</t>
  </si>
  <si>
    <t>Preferred shares redemption date</t>
  </si>
  <si>
    <t>Jun. 15,
		2016</t>
  </si>
  <si>
    <t>6.45%</t>
  </si>
  <si>
    <t>Feb. 15,
		2024</t>
  </si>
  <si>
    <t>Date of change in the dividend rate</t>
  </si>
  <si>
    <t>Feb. 14,
		2024</t>
  </si>
  <si>
    <t>London Interbank offered rate plus basis points</t>
  </si>
  <si>
    <t>3.61%</t>
  </si>
  <si>
    <t>Pension Plans and Other Postretirement Benefits - Net Periodic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redit</t>
  </si>
  <si>
    <t>Amortization of net actuarial loss</t>
  </si>
  <si>
    <t>Net periodic benefit cost</t>
  </si>
  <si>
    <t>Other Postretirement Benefits [Member]</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 shares in Million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Unrealized holding gains (losses), net</t>
  </si>
  <si>
    <t>Unrealized Gains (losses) on cash flow hedges</t>
  </si>
  <si>
    <t>Total other comprehensive income before reclassifications</t>
  </si>
  <si>
    <t>Accretion of unrealized holding losses on held-to-maturity ("HTM") securities</t>
  </si>
  <si>
    <t>Losses realized in net income</t>
  </si>
  <si>
    <t>Accretion of net gain on terminated cash flow hedges</t>
  </si>
  <si>
    <t>Amortization of actuarial losses</t>
  </si>
  <si>
    <t>Total reclassifications</t>
  </si>
  <si>
    <t>Total gain (loss) during the period</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Derivative Financial Instruments - Additional Information (Detail) - USD ($)</t>
  </si>
  <si>
    <t>Derivative [Line Item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Aggregate fair value of derivative financial instruments in asset position</t>
  </si>
  <si>
    <t>Net asset positions with counterparties</t>
  </si>
  <si>
    <t>Counterparties posted collateral relating to positions</t>
  </si>
  <si>
    <t>Clearinghouse Credit Facilities [Member]</t>
  </si>
  <si>
    <t>Aggregate fair value of derivative financial instruments in a net liability position</t>
  </si>
  <si>
    <t>Credit Risk Derivative [Member]</t>
  </si>
  <si>
    <t>Fair value of collateral already posted for derivative financial instruments</t>
  </si>
  <si>
    <t>Fair value of additional collateral to be posted for derivative financial instruments</t>
  </si>
  <si>
    <t>Interest Rate Swap Agreements [Member]</t>
  </si>
  <si>
    <t>Increase in net interest income due to interest rate swap agreements</t>
  </si>
  <si>
    <t>Interest Rate Contracts [Member]</t>
  </si>
  <si>
    <t>Notional amounts of derivative contracts entered into for trading account purposes</t>
  </si>
  <si>
    <t>Foreign Currency and Other Option and Futures Contracts [Member]</t>
  </si>
  <si>
    <t>Derivative Financial Instruments - Information about Interest Rate Swap Agreements (Detail) - Fixed Rate Long-Term Borrowings [Member] - Fair Value Hedges [Member] - USD ($)</t>
  </si>
  <si>
    <t>12 Months Ended</t>
  </si>
  <si>
    <t>Notional Amount</t>
  </si>
  <si>
    <t>Average Maturity (in years)</t>
  </si>
  <si>
    <t>1 year 10 months 24 days</t>
  </si>
  <si>
    <t>2 years 8 months 12 days</t>
  </si>
  <si>
    <t>Weighted-Average Rate, Fixed</t>
  </si>
  <si>
    <t>4.42%</t>
  </si>
  <si>
    <t>Weighted-Average Rate, Variable</t>
  </si>
  <si>
    <t>1.29%</t>
  </si>
  <si>
    <t>1.19%</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Foreign Exchange and Other Option and Futures Contracts [Member]</t>
  </si>
  <si>
    <t>Interest Rate Swap Agreements [Member] | Fixed Rate Long-Term Borrowings [Member] | Derivatives Designated and Qualifying as Hedging Instruments [Member]</t>
  </si>
  <si>
    <t>Derivatives in fair value hedging relationships, Derivatives</t>
  </si>
  <si>
    <t>Derivatives in fair value hedging relationships, Hedged item</t>
  </si>
  <si>
    <t>Variable Interest Entities and Asset Securitizations - Additional Information (Detail) - USD ($)</t>
  </si>
  <si>
    <t>Variable Interest Entity Disclosure [Abstract]</t>
  </si>
  <si>
    <t>Residential mortgage loans securitized with Ginnie Mae</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real estate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Tax credits and other tax benefits recognized</t>
  </si>
  <si>
    <t>Fair Value Measurements - Additional Information (Detail) $ in Millions</t>
  </si>
  <si>
    <t>Sep. 30, 2015USD ($)Source</t>
  </si>
  <si>
    <t>Fair Value, Assets and Liabilities Measured on Recurring and Nonrecurring Basis [Line Items]</t>
  </si>
  <si>
    <t>Number of independent pricing sources used to value privately issued mortgage-backed securities valued with internal modeling | Source</t>
  </si>
  <si>
    <t>Securities issued by financial institutions and other entities backed by trust preferred securities at cost</t>
  </si>
  <si>
    <t>Fair value of securities issued by financial institutions and other entities backed by trust preferred securities</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Minimum [Member]</t>
  </si>
  <si>
    <t>Discount margin over LIBOR</t>
  </si>
  <si>
    <t>4.00%</t>
  </si>
  <si>
    <t>Discount rates for fair value estimations</t>
  </si>
  <si>
    <t>10.00%</t>
  </si>
  <si>
    <t>Maximum [Member]</t>
  </si>
  <si>
    <t>90.00%</t>
  </si>
  <si>
    <t>Weighted Average [Member]</t>
  </si>
  <si>
    <t>8.00%</t>
  </si>
  <si>
    <t>Fair Value Measurements - Assets and Liabilities Measured at Estimated Fair Value on Recurring Basis (Detail) - USD ($) $ in Thousands</t>
  </si>
  <si>
    <t>Trading account assets</t>
  </si>
  <si>
    <t>Real estate loans held for sale</t>
  </si>
  <si>
    <t>Other assets</t>
  </si>
  <si>
    <t>Trading account liabilities</t>
  </si>
  <si>
    <t>Other liabilities</t>
  </si>
  <si>
    <t>Quoted Prices in Active Markets for Identical Assets (Level 1) [Member]</t>
  </si>
  <si>
    <t>Quoted Prices in Active Markets for Identical Assets (Level 1) [Member] | Equity Securities [Member]</t>
  </si>
  <si>
    <t>Significant Observable Inputs (Level 2) [Member]</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t>
  </si>
  <si>
    <t>Significant Observable Inputs (Level 2) [Member] | Other Debt Securities [Member]</t>
  </si>
  <si>
    <t>Significant Observable Inputs (Level 2) [Member] | Equity Securities [Member]</t>
  </si>
  <si>
    <t>Significant Unobservable Inputs (Level 3) [Member] | Privately Issued Mortgage-Backed Securities [Member]</t>
  </si>
  <si>
    <t>Significant Unobservable Inputs (Level 3) [Member] | Collateralized Debt Obligations [Member]</t>
  </si>
  <si>
    <t>Fair Value Measurements - Changes in Level 3 Assets and Liabilities Measured at Estimated Fair Value on Recurring Basis (Detail) - USD ($) $ in Thousands</t>
  </si>
  <si>
    <t>Other Assets and Other Liabilities [Member]</t>
  </si>
  <si>
    <t>Fair Value, Assets Measured on Recurring Basis, Unobservable Input Reconciliation [Line Items]</t>
  </si>
  <si>
    <t>Beginning Balance</t>
  </si>
  <si>
    <t>Total gains (losses) realized/unrealized:</t>
  </si>
  <si>
    <t>Included in earnings</t>
  </si>
  <si>
    <t>Transfers in and/or out of Level 3</t>
  </si>
  <si>
    <t>Ending Balance</t>
  </si>
  <si>
    <t>Changes in unrealized gains included in earnings related to assets still held at end of period</t>
  </si>
  <si>
    <t>Included in other comprehensive income</t>
  </si>
  <si>
    <t>Settlements</t>
  </si>
  <si>
    <t>Fair Value Measurements - Quantitative Information Related to Significant Unobservable Inputs (Detail) - USD ($) $ in Thousands</t>
  </si>
  <si>
    <t>Fair Value Measurements, Recurring and Nonrecurring, Valuation Techniques [Line Items]</t>
  </si>
  <si>
    <t>Fair value</t>
  </si>
  <si>
    <t>Discounted Cash Flows [Member] | Collateralized Debt Obligations [Member]</t>
  </si>
  <si>
    <t>Loss severity</t>
  </si>
  <si>
    <t>100.00%</t>
  </si>
  <si>
    <t>Discounted Cash Flows [Member] | Collateralized Debt Obligations [Member] | Weighted Average [Member]</t>
  </si>
  <si>
    <t>Probability of default</t>
  </si>
  <si>
    <t>33.00%</t>
  </si>
  <si>
    <t>36.00%</t>
  </si>
  <si>
    <t>Discounted Cash Flows [Member] | Collateralized Debt Obligations [Member] | Minimum [Member]</t>
  </si>
  <si>
    <t>12.00%</t>
  </si>
  <si>
    <t>Discounted Cash Flows [Member] | Collateralized Debt Obligations [Member] | Maximum [Member]</t>
  </si>
  <si>
    <t>57.00%</t>
  </si>
  <si>
    <t>Discounted Cash Flows [Member] | Other Assets and Other Liabilities [Member]</t>
  </si>
  <si>
    <t>Discounted Cash Flows [Member] | Other Assets and Other Liabilities [Member] | Weighted Average [Member]</t>
  </si>
  <si>
    <t>Commitment expirations</t>
  </si>
  <si>
    <t>38.00%</t>
  </si>
  <si>
    <t>17.00%</t>
  </si>
  <si>
    <t>Discounted Cash Flows [Member] | Other Assets and Other Liabilities [Member] | Minimum [Member]</t>
  </si>
  <si>
    <t>0.00%</t>
  </si>
  <si>
    <t>Discounted Cash Flows [Member] | Other Assets and Other Liabilities [Member] | Maximum [Member]</t>
  </si>
  <si>
    <t>66.00%</t>
  </si>
  <si>
    <t>96.00%</t>
  </si>
  <si>
    <t>Two Independent Pricing Quotes [Member] | Privately Issued [Member]</t>
  </si>
  <si>
    <t>Fair Value Measurements - Carrying Amounts and Estimated Fair Value for Financial Instrument Assets (Liabilities) (Detail) - USD ($) $ in Thousands</t>
  </si>
  <si>
    <t>Financial assets:</t>
  </si>
  <si>
    <t>Cash and cash equivalents</t>
  </si>
  <si>
    <t>Loans and leases:</t>
  </si>
  <si>
    <t>Financial liabilities:</t>
  </si>
  <si>
    <t>Commercial real estate loans</t>
  </si>
  <si>
    <t>Residential real estate loans</t>
  </si>
  <si>
    <t>Accrued interest receivable</t>
  </si>
  <si>
    <t>Savings deposits and NOW accounts</t>
  </si>
  <si>
    <t>Accrued interest payable</t>
  </si>
  <si>
    <t>Other financial instruments:</t>
  </si>
  <si>
    <t>Commitments to sell real estate loans</t>
  </si>
  <si>
    <t>Interest rate swap agreements used for interest rate risk management</t>
  </si>
  <si>
    <t>Commercial loans and leases</t>
  </si>
  <si>
    <t>Consumer loans</t>
  </si>
  <si>
    <t>Commitments to originate real estate loans for sale</t>
  </si>
  <si>
    <t>Other credit-related commitments</t>
  </si>
  <si>
    <t>Carrying Amount [Member]</t>
  </si>
  <si>
    <t>Estimate Fair Value [Member]</t>
  </si>
  <si>
    <t>Commitments and Contingencies - Company's Significant Commitments (Detail) - USD ($) $ in Thousands</t>
  </si>
  <si>
    <t>Commitments to extend credit</t>
  </si>
  <si>
    <t>Home equity lines of credit</t>
  </si>
  <si>
    <t>Commercial real estate loans to be sold</t>
  </si>
  <si>
    <t>Other commercial real estate and construction</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Maximum credit risk for recourse associated with loans sold under Federal National Mortgage Association Delegated Underwriting and Servicing program</t>
  </si>
  <si>
    <t>Range of reasonably possible losses, minimum</t>
  </si>
  <si>
    <t>Range of reasonably possible losses, maximum</t>
  </si>
  <si>
    <t>Segment Information - Additional Information (Detail) - USD ($) $ in Thousands</t>
  </si>
  <si>
    <t>6 Months Ended</t>
  </si>
  <si>
    <t>Segment Reporting Information [Line Items]</t>
  </si>
  <si>
    <t>Impact of Changes [Member]</t>
  </si>
  <si>
    <t>Revenues</t>
  </si>
  <si>
    <t>Residential Mortgage Banking [Member]</t>
  </si>
  <si>
    <t>Decrease in revenues</t>
  </si>
  <si>
    <t>Decrease in net income</t>
  </si>
  <si>
    <t>Residential Mortgage Banking [Member] | Impact of Changes [Member]</t>
  </si>
  <si>
    <t>Increase in revenues</t>
  </si>
  <si>
    <t>Increase in net income</t>
  </si>
  <si>
    <t>Commercial Real Estate [Member] | Impact of Changes [Member]</t>
  </si>
  <si>
    <t>Segment Information - Summary of Prior Period Financial Information Restated (Detail) - USD ($) $ in Thousands</t>
  </si>
  <si>
    <t>Net income (loss)</t>
  </si>
  <si>
    <t>Business Banking [Member]</t>
  </si>
  <si>
    <t>Commercial Banking [Member]</t>
  </si>
  <si>
    <t>Discretionary Portfolio [Member]</t>
  </si>
  <si>
    <t>Retail Banking [Member]</t>
  </si>
  <si>
    <t>All Other [Member]</t>
  </si>
  <si>
    <t>Net Income (Loss) as Previously Reported [Member]</t>
  </si>
  <si>
    <t>Net Income (Loss) as Previously Reported [Member] | Business Banking [Member]</t>
  </si>
  <si>
    <t>Net Income (Loss) as Previously Reported [Member] | Commercial Banking [Member]</t>
  </si>
  <si>
    <t>Net Income (Loss) as Previously Reported [Member] | Commercial Real Estate [Member]</t>
  </si>
  <si>
    <t>Net Income (Loss) as Previously Reported [Member] | Discretionary Portfolio [Member]</t>
  </si>
  <si>
    <t>Net Income (Loss) as Previously Reported [Member] | Residential Mortgage Banking [Member]</t>
  </si>
  <si>
    <t>Net Income (Loss) as Previously Reported [Member] | Retail Banking [Member]</t>
  </si>
  <si>
    <t>Net Income (Loss) as Previously Reported [Member] | All Other [Member]</t>
  </si>
  <si>
    <t>Impact of Changes [Member] | Business Banking [Member]</t>
  </si>
  <si>
    <t>Impact of Changes [Member] | Commercial Banking [Member]</t>
  </si>
  <si>
    <t>Impact of Changes [Member] | Commercial Real Estate [Member]</t>
  </si>
  <si>
    <t>Impact of Changes [Member] | Discretionary Portfolio [Member]</t>
  </si>
  <si>
    <t>Impact of Changes [Member] | Residential Mortgage Banking [Member]</t>
  </si>
  <si>
    <t>Impact of Changes [Member] | Retail Banking [Member]</t>
  </si>
  <si>
    <t>Impact of Changes [Member] | All Other [Member]</t>
  </si>
  <si>
    <t>Segment Information - Information about Company's Segments (Detail) - USD ($) $ in Thousands</t>
  </si>
  <si>
    <t>Operating Segments [Member]</t>
  </si>
  <si>
    <t>Total revenues</t>
  </si>
  <si>
    <t>Operating Segments [Member] | Business Banking [Member]</t>
  </si>
  <si>
    <t>Operating Segments [Member] | Commercial Banking [Member]</t>
  </si>
  <si>
    <t>Operating Segments [Member] | Commercial Real Estate [Member]</t>
  </si>
  <si>
    <t>Operating Segments [Member] | Discretionary Portfolio [Member]</t>
  </si>
  <si>
    <t>Operating Segments [Member] | Residential Mortgage Banking [Member]</t>
  </si>
  <si>
    <t>Operating Segments [Member] | Retail Banking [Member]</t>
  </si>
  <si>
    <t>Operating Segments [Member] | All Other [Member]</t>
  </si>
  <si>
    <t>Intersegment Activity Eliminated in Consolidated Totals [Member] | Business Banking [Member]</t>
  </si>
  <si>
    <t>Intersegment Activity Eliminated in Consolidated Totals [Member] | Commercial Banking [Member]</t>
  </si>
  <si>
    <t>Intersegment Activity Eliminated in Consolidated Totals [Member] | Commercial Real Estate [Member]</t>
  </si>
  <si>
    <t>Intersegment Activity Eliminated in Consolidated Totals [Member] | Discretionary Portfolio [Member]</t>
  </si>
  <si>
    <t>Intersegment Activity Eliminated in Consolidated Totals [Member] | Residential Mortgage Banking [Member]</t>
  </si>
  <si>
    <t>Intersegment Activity Eliminated in Consolidated Totals [Member] | Retail Banking [Member]</t>
  </si>
  <si>
    <t>Intersegment Activity Eliminated in Consolidated Totals [Member] | All Other [Member]</t>
  </si>
  <si>
    <t>Segment Information - Summary of Segment Information (Detail) - USD ($) $ in Millions</t>
  </si>
  <si>
    <t>Average Assets</t>
  </si>
  <si>
    <t>Segment Information - Summary of Segment Information (Parenthetical) (Detail) - USD ($)</t>
  </si>
  <si>
    <t>Taxable-equivalent adjustment</t>
  </si>
  <si>
    <t>Average assets</t>
  </si>
  <si>
    <t>Relationship with Bayview Lending Group LLC and Bayview Financial Holdings, L.P. - Additional Information (Detail) - USD ($) $ in Millions</t>
  </si>
  <si>
    <t>Bayview Lending Group and Bayview Financial [Member]</t>
  </si>
  <si>
    <t>Schedule of Equity Method Investments [Line Items]</t>
  </si>
  <si>
    <t>Outstanding principal balances of mortgage servicing rights</t>
  </si>
  <si>
    <t>Revenues from servicing</t>
  </si>
  <si>
    <t>Bayview Lending Group [Member]</t>
  </si>
  <si>
    <t>Minority interest in Bayview Lending Group LLC</t>
  </si>
  <si>
    <t>20.00%</t>
  </si>
  <si>
    <t>Carrying value of minority interest investment in Bayview Lending Group LLC</t>
  </si>
  <si>
    <t>Bayview Financial [Member]</t>
  </si>
  <si>
    <t>Outstanding principal balances of residential mortgage loans from Bayview Financial</t>
  </si>
  <si>
    <t>Investment securities in held-to-maturity portfolio securitized by Bayview Financial</t>
  </si>
  <si>
    <t>Sale of Trust Accounts - Additional Information (Detail) - USD ($) $ in Millions</t>
  </si>
  <si>
    <t>1 Months Ended</t>
  </si>
  <si>
    <t>Apr. 30, 2015</t>
  </si>
  <si>
    <t>Mar. 31, 2015</t>
  </si>
  <si>
    <t>Gain on sale of business net of tax</t>
  </si>
  <si>
    <t>Gain on sale of business before tax</t>
  </si>
  <si>
    <t>Goodwill recorded</t>
  </si>
  <si>
    <t>Revenue on sale of busine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36270</v>
      </c>
    </row>
    <row spans="1:3" r="12">
      <c s="4" r="A12" t="s">
        <v>19</v>
      </c>
      <c s="4" r="B12" t="s">
        <v>20</v>
      </c>
    </row>
    <row spans="1:3" r="13">
      <c s="4" r="A13" t="s">
        <v>21</v>
      </c>
      <c s="4" r="B13" t="s">
        <v>22</v>
      </c>
    </row>
    <row spans="1:3" r="14">
      <c s="4" r="A14" t="s">
        <v>23</v>
      </c>
      <c s="5" r="C14" t="n">
        <v>133289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87</v>
      </c>
      <c s="2" r="B1" t="s">
        <v>1</v>
      </c>
    </row>
    <row spans="1:2" r="2">
      <c s="2" r="B2" t="s">
        <v>2</v>
      </c>
    </row>
    <row spans="1:2" r="3">
      <c s="3" r="A3" t="s">
        <v>219</v>
      </c>
    </row>
    <row spans="1:2" r="4">
      <c s="4" r="A4" t="s">
        <v>87</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57</v>
      </c>
      <c s="2" r="B1" t="s">
        <v>1</v>
      </c>
    </row>
    <row spans="1:2" r="2">
      <c s="2" r="B2" t="s">
        <v>2</v>
      </c>
    </row>
    <row spans="1:2" r="3">
      <c s="3" r="A3" t="s">
        <v>227</v>
      </c>
    </row>
    <row spans="1:2" r="4">
      <c s="4" r="A4" t="s">
        <v>57</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5</v>
      </c>
      <c s="2" r="B1" t="s">
        <v>1</v>
      </c>
    </row>
    <row spans="1:2" r="2">
      <c s="2" r="B2" t="s">
        <v>2</v>
      </c>
    </row>
    <row spans="1:2" r="3">
      <c s="3" r="A3" t="s">
        <v>227</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49704</v>
      </c>
      <c s="7" r="C3" t="n">
        <v>1289965</v>
      </c>
    </row>
    <row spans="1:3" r="4">
      <c s="4" r="A4" t="s">
        <v>28</v>
      </c>
      <c s="5" r="B4" t="n">
        <v>4713266</v>
      </c>
      <c s="5" r="C4" t="n">
        <v>6470867</v>
      </c>
    </row>
    <row spans="1:3" r="5">
      <c s="4" r="A5" t="s">
        <v>29</v>
      </c>
      <c s="5" r="C5" t="n">
        <v>83392</v>
      </c>
    </row>
    <row spans="1:3" r="6">
      <c s="4" r="A6" t="s">
        <v>30</v>
      </c>
      <c s="5" r="B6" t="n">
        <v>340710</v>
      </c>
      <c s="5" r="C6" t="n">
        <v>308175</v>
      </c>
    </row>
    <row spans="1:3" r="7">
      <c s="3" r="A7" t="s">
        <v>31</v>
      </c>
    </row>
    <row spans="1:3" r="8">
      <c s="4" r="A8" t="s">
        <v>32</v>
      </c>
      <c s="5" r="B8" t="n">
        <v>11159509</v>
      </c>
      <c s="5" r="C8" t="n">
        <v>9156932</v>
      </c>
    </row>
    <row spans="1:3" r="9">
      <c s="4" r="A9" t="s">
        <v>33</v>
      </c>
      <c s="5" r="B9" t="n">
        <v>2998486</v>
      </c>
      <c s="5" r="C9" t="n">
        <v>3507868</v>
      </c>
    </row>
    <row spans="1:3" r="10">
      <c s="4" r="A10" t="s">
        <v>34</v>
      </c>
      <c s="5" r="B10" t="n">
        <v>336544</v>
      </c>
      <c s="5" r="C10" t="n">
        <v>328742</v>
      </c>
    </row>
    <row spans="1:3" r="11">
      <c s="4" r="A11" t="s">
        <v>35</v>
      </c>
      <c s="5" r="B11" t="n">
        <v>14494539</v>
      </c>
      <c s="5" r="C11" t="n">
        <v>12993542</v>
      </c>
    </row>
    <row spans="1:3" r="12">
      <c s="4" r="A12" t="s">
        <v>36</v>
      </c>
      <c s="5" r="B12" t="n">
        <v>68766144</v>
      </c>
      <c s="5" r="C12" t="n">
        <v>66899369</v>
      </c>
    </row>
    <row spans="1:3" r="13">
      <c s="4" r="A13" t="s">
        <v>37</v>
      </c>
      <c s="5" r="B13" t="n">
        <v>-225896</v>
      </c>
      <c s="5" r="C13" t="n">
        <v>-230413</v>
      </c>
    </row>
    <row spans="1:3" r="14">
      <c s="4" r="A14" t="s">
        <v>38</v>
      </c>
      <c s="5" r="B14" t="n">
        <v>68540248</v>
      </c>
      <c s="5" r="C14" t="n">
        <v>66668956</v>
      </c>
    </row>
    <row spans="1:3" r="15">
      <c s="4" r="A15" t="s">
        <v>39</v>
      </c>
      <c s="5" r="B15" t="n">
        <v>-933798</v>
      </c>
      <c s="5" r="C15" t="n">
        <v>-919562</v>
      </c>
    </row>
    <row spans="1:3" r="16">
      <c s="4" r="A16" t="s">
        <v>40</v>
      </c>
      <c s="5" r="B16" t="n">
        <v>67606450</v>
      </c>
      <c s="5" r="C16" t="n">
        <v>65749394</v>
      </c>
    </row>
    <row spans="1:3" r="17">
      <c s="4" r="A17" t="s">
        <v>41</v>
      </c>
      <c s="5" r="B17" t="n">
        <v>581976</v>
      </c>
      <c s="5" r="C17" t="n">
        <v>612984</v>
      </c>
    </row>
    <row spans="1:3" r="18">
      <c s="4" r="A18" t="s">
        <v>42</v>
      </c>
      <c s="5" r="B18" t="n">
        <v>3513325</v>
      </c>
      <c s="5" r="C18" t="n">
        <v>3524625</v>
      </c>
    </row>
    <row spans="1:3" r="19">
      <c s="4" r="A19" t="s">
        <v>43</v>
      </c>
      <c s="5" r="B19" t="n">
        <v>18179</v>
      </c>
      <c s="5" r="C19" t="n">
        <v>35027</v>
      </c>
    </row>
    <row spans="1:3" r="20">
      <c s="4" r="A20" t="s">
        <v>44</v>
      </c>
      <c s="5" r="B20" t="n">
        <v>5278913</v>
      </c>
      <c s="5" r="C20" t="n">
        <v>5617564</v>
      </c>
    </row>
    <row spans="1:3" r="21">
      <c s="4" r="A21" t="s">
        <v>45</v>
      </c>
      <c s="5" r="B21" t="n">
        <v>97797062</v>
      </c>
      <c s="5" r="C21" t="n">
        <v>96685535</v>
      </c>
    </row>
    <row spans="1:3" r="22">
      <c s="3" r="A22" t="s">
        <v>46</v>
      </c>
    </row>
    <row spans="1:3" r="23">
      <c s="4" r="A23" t="s">
        <v>47</v>
      </c>
      <c s="5" r="B23" t="n">
        <v>28189330</v>
      </c>
      <c s="5" r="C23" t="n">
        <v>26947880</v>
      </c>
    </row>
    <row spans="1:3" r="24">
      <c s="4" r="A24" t="s">
        <v>48</v>
      </c>
      <c s="5" r="B24" t="n">
        <v>2459527</v>
      </c>
      <c s="5" r="C24" t="n">
        <v>2307815</v>
      </c>
    </row>
    <row spans="1:3" r="25">
      <c s="4" r="A25" t="s">
        <v>49</v>
      </c>
      <c s="5" r="B25" t="n">
        <v>39298134</v>
      </c>
      <c s="5" r="C25" t="n">
        <v>41085803</v>
      </c>
    </row>
    <row spans="1:3" r="26">
      <c s="4" r="A26" t="s">
        <v>50</v>
      </c>
      <c s="5" r="B26" t="n">
        <v>2791367</v>
      </c>
      <c s="5" r="C26" t="n">
        <v>3063973</v>
      </c>
    </row>
    <row spans="1:3" r="27">
      <c s="4" r="A27" t="s">
        <v>51</v>
      </c>
      <c s="5" r="B27" t="n">
        <v>206185</v>
      </c>
      <c s="5" r="C27" t="n">
        <v>176582</v>
      </c>
    </row>
    <row spans="1:3" r="28">
      <c s="4" r="A28" t="s">
        <v>52</v>
      </c>
      <c s="5" r="B28" t="n">
        <v>72944543</v>
      </c>
      <c s="5" r="C28" t="n">
        <v>73582053</v>
      </c>
    </row>
    <row spans="1:3" r="29">
      <c s="4" r="A29" t="s">
        <v>53</v>
      </c>
      <c s="5" r="B29" t="n">
        <v>173783</v>
      </c>
      <c s="5" r="C29" t="n">
        <v>192676</v>
      </c>
    </row>
    <row spans="1:3" r="30">
      <c s="4" r="A30" t="s">
        <v>54</v>
      </c>
      <c s="5" r="B30" t="n">
        <v>1582513</v>
      </c>
      <c s="5" r="C30" t="n">
        <v>1567951</v>
      </c>
    </row>
    <row spans="1:3" r="31">
      <c s="4" r="A31" t="s">
        <v>55</v>
      </c>
      <c s="5" r="B31" t="n">
        <v>10174289</v>
      </c>
      <c s="5" r="C31" t="n">
        <v>9006959</v>
      </c>
    </row>
    <row spans="1:3" r="32">
      <c s="4" r="A32" t="s">
        <v>56</v>
      </c>
      <c s="5" r="B32" t="n">
        <v>84875128</v>
      </c>
      <c s="5" r="C32" t="n">
        <v>84349639</v>
      </c>
    </row>
    <row spans="1:3" r="33">
      <c s="3" r="A33" t="s">
        <v>57</v>
      </c>
    </row>
    <row spans="1:3" r="34">
      <c s="4" r="A34" t="s">
        <v>58</v>
      </c>
      <c s="5" r="B34" t="n">
        <v>1231500</v>
      </c>
      <c s="5" r="C34" t="n">
        <v>1231500</v>
      </c>
    </row>
    <row spans="1:3" r="35">
      <c s="4" r="A35" t="s">
        <v>59</v>
      </c>
      <c s="5" r="B35" t="n">
        <v>66637</v>
      </c>
      <c s="5" r="C35" t="n">
        <v>66157</v>
      </c>
    </row>
    <row spans="1:3" r="36">
      <c s="4" r="A36" t="s">
        <v>60</v>
      </c>
      <c s="5" r="B36" t="n">
        <v>2341</v>
      </c>
      <c s="5" r="C36" t="n">
        <v>2608</v>
      </c>
    </row>
    <row spans="1:3" r="37">
      <c s="4" r="A37" t="s">
        <v>61</v>
      </c>
      <c s="5" r="B37" t="n">
        <v>3511182</v>
      </c>
      <c s="5" r="C37" t="n">
        <v>3409506</v>
      </c>
    </row>
    <row spans="1:3" r="38">
      <c s="4" r="A38" t="s">
        <v>62</v>
      </c>
      <c s="5" r="B38" t="n">
        <v>8273747</v>
      </c>
      <c s="5" r="C38" t="n">
        <v>7807119</v>
      </c>
    </row>
    <row spans="1:3" r="39">
      <c s="4" r="A39" t="s">
        <v>63</v>
      </c>
      <c s="5" r="B39" t="n">
        <v>-163473</v>
      </c>
      <c s="5" r="C39" t="n">
        <v>-180994</v>
      </c>
    </row>
    <row spans="1:3" r="40">
      <c s="4" r="A40" t="s">
        <v>64</v>
      </c>
      <c s="5" r="B40" t="n">
        <v>12921934</v>
      </c>
      <c s="5" r="C40" t="n">
        <v>12335896</v>
      </c>
    </row>
    <row spans="1:3" r="41">
      <c s="4" r="A41" t="s">
        <v>65</v>
      </c>
      <c s="7" r="B41" t="n">
        <v>97797062</v>
      </c>
      <c s="7" r="C41" t="n">
        <v>96685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41</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7</v>
      </c>
      <c s="2" r="B1" t="s">
        <v>1</v>
      </c>
    </row>
    <row spans="1:2" r="2">
      <c s="2" r="B2" t="s">
        <v>2</v>
      </c>
    </row>
    <row spans="1:2" r="3">
      <c s="3" r="A3" t="s">
        <v>214</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9</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22</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row spans="1:2" r="9">
      <c s="4" r="A9" t="s">
        <v>278</v>
      </c>
      <c s="4" r="B9" t="s">
        <v>279</v>
      </c>
    </row>
    <row spans="1:2" r="10">
      <c s="4" r="A10" t="s">
        <v>280</v>
      </c>
      <c s="4" r="B10" t="s">
        <v>281</v>
      </c>
    </row>
    <row spans="1:2" r="11">
      <c s="4" r="A11" t="s">
        <v>282</v>
      </c>
      <c s="4" r="B11" t="s">
        <v>283</v>
      </c>
    </row>
    <row spans="1:2" r="12">
      <c s="4" r="A12" t="s">
        <v>284</v>
      </c>
      <c s="4" r="B12" t="s">
        <v>285</v>
      </c>
    </row>
    <row spans="1:2" r="13">
      <c s="4" r="A13" t="s">
        <v>286</v>
      </c>
      <c s="4" r="B1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8</v>
      </c>
      <c s="2" r="B1" t="s">
        <v>1</v>
      </c>
    </row>
    <row spans="1:2" r="2">
      <c s="2" r="B2" t="s">
        <v>2</v>
      </c>
    </row>
    <row spans="1:2" r="3">
      <c s="3" r="A3" t="s">
        <v>227</v>
      </c>
    </row>
    <row spans="1:2" r="4">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1</v>
      </c>
      <c s="2" r="B1" t="s">
        <v>1</v>
      </c>
    </row>
    <row spans="1:2" r="2">
      <c s="2" r="B2" t="s">
        <v>2</v>
      </c>
    </row>
    <row spans="1:2" r="3">
      <c s="3" r="A3" t="s">
        <v>230</v>
      </c>
    </row>
    <row spans="1:2" r="4">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5</v>
      </c>
    </row>
    <row spans="1:3" r="2">
      <c s="4" r="A2" t="s">
        <v>67</v>
      </c>
      <c s="7" r="B2" t="n">
        <v>1614909</v>
      </c>
      <c s="7" r="C2" t="n">
        <v>1631267</v>
      </c>
    </row>
    <row spans="1:3" r="3">
      <c s="4" r="A3" t="s">
        <v>68</v>
      </c>
      <c s="5" r="B3" t="n">
        <v>10923234</v>
      </c>
      <c s="5" r="C3" t="n">
        <v>8919324</v>
      </c>
    </row>
    <row spans="1:3" r="4">
      <c s="4" r="A4" t="s">
        <v>69</v>
      </c>
      <c s="5" r="B4" t="n">
        <v>3025687</v>
      </c>
      <c s="5" r="C4" t="n">
        <v>3538282</v>
      </c>
    </row>
    <row spans="1:3" r="5">
      <c s="4" r="A5" t="s">
        <v>70</v>
      </c>
      <c s="7" r="B5" t="n">
        <v>336544</v>
      </c>
      <c s="7" r="C5" t="n">
        <v>328742</v>
      </c>
    </row>
    <row spans="1:3" r="6">
      <c s="4" r="A6" t="s">
        <v>71</v>
      </c>
      <c s="7" r="B6" t="n">
        <v>1</v>
      </c>
      <c s="7" r="C6" t="n">
        <v>1</v>
      </c>
    </row>
    <row spans="1:3" r="7">
      <c s="4" r="A7" t="s">
        <v>72</v>
      </c>
      <c s="5" r="B7" t="n">
        <v>1000000</v>
      </c>
      <c s="5" r="C7" t="n">
        <v>1000000</v>
      </c>
    </row>
    <row spans="1:3" r="8">
      <c s="4" r="A8" t="s">
        <v>73</v>
      </c>
      <c s="8" r="B8" t="n">
        <v>0.5</v>
      </c>
      <c s="8" r="C8" t="n">
        <v>0.5</v>
      </c>
    </row>
    <row spans="1:3" r="9">
      <c s="4" r="A9" t="s">
        <v>74</v>
      </c>
      <c s="5" r="B9" t="n">
        <v>250000000</v>
      </c>
      <c s="5" r="C9" t="n">
        <v>250000000</v>
      </c>
    </row>
    <row spans="1:3" r="10">
      <c s="4" r="A10" t="s">
        <v>75</v>
      </c>
      <c s="5" r="B10" t="n">
        <v>133274963</v>
      </c>
      <c s="5" r="C10" t="n">
        <v>132312931</v>
      </c>
    </row>
    <row spans="1:3" r="11">
      <c s="4" r="A11" t="s">
        <v>76</v>
      </c>
      <c s="5" r="B11" t="n">
        <v>36462</v>
      </c>
      <c s="5" r="C11" t="n">
        <v>41330</v>
      </c>
    </row>
    <row spans="1:3" r="12">
      <c s="4" r="A12" t="s">
        <v>77</v>
      </c>
    </row>
    <row spans="1:3" r="13">
      <c s="4" r="A13" t="s">
        <v>78</v>
      </c>
      <c s="5" r="B13" t="n">
        <v>731500</v>
      </c>
      <c s="5" r="C13" t="n">
        <v>731500</v>
      </c>
    </row>
    <row spans="1:3" r="14">
      <c s="4" r="A14" t="s">
        <v>79</v>
      </c>
      <c s="5" r="B14" t="n">
        <v>731500</v>
      </c>
      <c s="5" r="C14" t="n">
        <v>731500</v>
      </c>
    </row>
    <row spans="1:3" r="15">
      <c s="4" r="A15" t="s">
        <v>80</v>
      </c>
      <c s="7" r="B15" t="n">
        <v>1000</v>
      </c>
      <c s="7" r="C15" t="n">
        <v>1000</v>
      </c>
    </row>
    <row spans="1:3" r="16">
      <c s="4" r="A16" t="s">
        <v>81</v>
      </c>
    </row>
    <row spans="1:3" r="17">
      <c s="4" r="A17" t="s">
        <v>78</v>
      </c>
      <c s="5" r="B17" t="n">
        <v>50000</v>
      </c>
      <c s="5" r="C17" t="n">
        <v>50000</v>
      </c>
    </row>
    <row spans="1:3" r="18">
      <c s="4" r="A18" t="s">
        <v>79</v>
      </c>
      <c s="5" r="B18" t="n">
        <v>50000</v>
      </c>
      <c s="5" r="C18" t="n">
        <v>50000</v>
      </c>
    </row>
    <row spans="1:3" r="19">
      <c s="4" r="A19" t="s">
        <v>80</v>
      </c>
      <c s="7" r="B19" t="n">
        <v>10000</v>
      </c>
      <c s="7" r="C19"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94</v>
      </c>
      <c s="2" r="B1" t="s">
        <v>1</v>
      </c>
    </row>
    <row spans="1:2" r="2">
      <c s="2" r="B2" t="s">
        <v>2</v>
      </c>
    </row>
    <row spans="1:2" r="3">
      <c s="3" r="A3" t="s">
        <v>233</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27</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38</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44</v>
      </c>
    </row>
    <row spans="1:2" r="4">
      <c s="4" r="A4" t="s">
        <v>312</v>
      </c>
      <c s="4" r="B4" t="s">
        <v>313</v>
      </c>
    </row>
    <row spans="1:2" r="5">
      <c s="4" r="A5" t="s">
        <v>314</v>
      </c>
      <c s="4" r="B5" t="s">
        <v>315</v>
      </c>
    </row>
    <row spans="1:2" r="6">
      <c s="4" r="A6" t="s">
        <v>316</v>
      </c>
      <c s="4" r="B6" t="s">
        <v>317</v>
      </c>
    </row>
    <row spans="1:2" r="7">
      <c s="4" r="A7" t="s">
        <v>318</v>
      </c>
      <c s="4" r="B7"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0</v>
      </c>
      <c s="2" r="B1" t="s">
        <v>1</v>
      </c>
    </row>
    <row spans="1:2" r="2">
      <c s="2" r="B2" t="s">
        <v>2</v>
      </c>
    </row>
    <row spans="1:2" r="3">
      <c s="3" r="A3" t="s">
        <v>247</v>
      </c>
    </row>
    <row spans="1:2" r="4">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23</v>
      </c>
      <c s="2" r="B1" t="s">
        <v>1</v>
      </c>
    </row>
    <row spans="1:2" r="2">
      <c s="2" r="B2" t="s">
        <v>2</v>
      </c>
    </row>
    <row spans="1:2" r="3">
      <c s="3" r="A3" t="s">
        <v>250</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83</v>
      </c>
      <c s="2" r="D1" t="s">
        <v>1</v>
      </c>
    </row>
    <row spans="1:5" r="2">
      <c s="2" r="B2" t="s">
        <v>2</v>
      </c>
      <c s="2" r="C2" t="s">
        <v>84</v>
      </c>
      <c s="2" r="D2" t="s">
        <v>2</v>
      </c>
      <c s="2" r="E2" t="s">
        <v>84</v>
      </c>
    </row>
    <row spans="1:5" r="3">
      <c s="3" r="A3" t="s">
        <v>331</v>
      </c>
    </row>
    <row spans="1:5" r="4">
      <c s="4" r="A4" t="s">
        <v>332</v>
      </c>
      <c s="7" r="B4" t="n">
        <v>434710</v>
      </c>
      <c s="7" r="C4" t="n">
        <v>425811</v>
      </c>
      <c s="7" r="D4" t="n">
        <v>1263653</v>
      </c>
      <c s="7" r="E4" t="n">
        <v>1207983</v>
      </c>
    </row>
    <row spans="1:5" r="5">
      <c s="4" r="A5" t="s">
        <v>333</v>
      </c>
    </row>
    <row spans="1:5" r="6">
      <c s="3" r="A6" t="s">
        <v>331</v>
      </c>
    </row>
    <row spans="1:5" r="7">
      <c s="4" r="A7" t="s">
        <v>332</v>
      </c>
      <c s="7" r="C7" t="n">
        <v>14000</v>
      </c>
      <c s="7" r="E7" t="n">
        <v>3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4</v>
      </c>
      <c s="2" r="B1" t="s">
        <v>2</v>
      </c>
      <c s="2" r="C1" t="s">
        <v>25</v>
      </c>
      <c s="2" r="D1" t="s">
        <v>335</v>
      </c>
    </row>
    <row spans="1:4" r="2">
      <c s="3" r="A2" t="s">
        <v>336</v>
      </c>
    </row>
    <row spans="1:4" r="3">
      <c s="4" r="A3" t="s">
        <v>337</v>
      </c>
      <c s="10" r="D3" t="n">
        <v>0.08402999999999999</v>
      </c>
    </row>
    <row spans="1:4" r="4">
      <c s="4" r="A4" t="s">
        <v>338</v>
      </c>
      <c s="4" r="D4" t="s">
        <v>339</v>
      </c>
    </row>
    <row spans="1:4" r="5">
      <c s="4" r="A5" t="s">
        <v>340</v>
      </c>
      <c s="4" r="D5" t="s">
        <v>341</v>
      </c>
    </row>
    <row spans="1:4" r="6">
      <c s="4" r="A6" t="s">
        <v>342</v>
      </c>
      <c s="7" r="B6" t="n">
        <v>5300000</v>
      </c>
    </row>
    <row spans="1:4" r="7">
      <c s="4" r="A7" t="s">
        <v>26</v>
      </c>
      <c s="5" r="B7" t="n">
        <v>97797062</v>
      </c>
      <c s="7" r="C7" t="n">
        <v>96685535</v>
      </c>
    </row>
    <row spans="1:4" r="8">
      <c s="4" r="A8" t="s">
        <v>343</v>
      </c>
      <c s="5" r="B8" t="n">
        <v>67606450</v>
      </c>
      <c s="5" r="C8" t="n">
        <v>65749394</v>
      </c>
    </row>
    <row spans="1:4" r="9">
      <c s="4" r="A9" t="s">
        <v>87</v>
      </c>
      <c s="5" r="B9" t="n">
        <v>14494539</v>
      </c>
      <c s="5" r="C9" t="n">
        <v>12993542</v>
      </c>
    </row>
    <row spans="1:4" r="10">
      <c s="4" r="A10" t="s">
        <v>46</v>
      </c>
      <c s="5" r="B10" t="n">
        <v>84875128</v>
      </c>
      <c s="5" r="C10" t="n">
        <v>84349639</v>
      </c>
    </row>
    <row spans="1:4" r="11">
      <c s="4" r="A11" t="s">
        <v>344</v>
      </c>
      <c s="5" r="B11" t="n">
        <v>72944543</v>
      </c>
      <c s="7" r="C11" t="n">
        <v>73582053</v>
      </c>
    </row>
    <row spans="1:4" r="12">
      <c s="4" r="A12" t="s">
        <v>345</v>
      </c>
    </row>
    <row spans="1:4" r="13">
      <c s="3" r="A13" t="s">
        <v>336</v>
      </c>
    </row>
    <row spans="1:4" r="14">
      <c s="4" r="A14" t="s">
        <v>26</v>
      </c>
      <c s="5" r="B14" t="n">
        <v>35100000</v>
      </c>
    </row>
    <row spans="1:4" r="15">
      <c s="4" r="A15" t="s">
        <v>343</v>
      </c>
      <c s="5" r="B15" t="n">
        <v>19200000</v>
      </c>
    </row>
    <row spans="1:4" r="16">
      <c s="4" r="A16" t="s">
        <v>87</v>
      </c>
      <c s="5" r="B16" t="n">
        <v>8300000</v>
      </c>
    </row>
    <row spans="1:4" r="17">
      <c s="4" r="A17" t="s">
        <v>46</v>
      </c>
      <c s="5" r="B17" t="n">
        <v>30300000</v>
      </c>
    </row>
    <row spans="1:4" r="18">
      <c s="4" r="A18" t="s">
        <v>344</v>
      </c>
      <c s="7" r="B18" t="n">
        <v>17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47</v>
      </c>
    </row>
    <row spans="1:3" r="3">
      <c s="4" r="A3" t="s">
        <v>348</v>
      </c>
      <c s="7" r="B3" t="n">
        <v>336544</v>
      </c>
      <c s="7" r="C3" t="n">
        <v>328742</v>
      </c>
    </row>
    <row spans="1:3" r="4">
      <c s="4" r="A4" t="s">
        <v>349</v>
      </c>
      <c s="5" r="B4" t="n">
        <v>0</v>
      </c>
      <c s="5" r="C4" t="n">
        <v>0</v>
      </c>
    </row>
    <row spans="1:3" r="5">
      <c s="4" r="A5" t="s">
        <v>350</v>
      </c>
      <c s="5" r="B5" t="n">
        <v>0</v>
      </c>
      <c s="5" r="C5" t="n">
        <v>0</v>
      </c>
    </row>
    <row spans="1:3" r="6">
      <c s="4" r="A6" t="s">
        <v>351</v>
      </c>
      <c s="5" r="B6" t="n">
        <v>336544</v>
      </c>
      <c s="5" r="C6" t="n">
        <v>328742</v>
      </c>
    </row>
    <row spans="1:3" r="7">
      <c s="4" r="A7" t="s">
        <v>352</v>
      </c>
      <c s="5" r="B7" t="n">
        <v>10923234</v>
      </c>
      <c s="5" r="C7" t="n">
        <v>8919324</v>
      </c>
    </row>
    <row spans="1:3" r="8">
      <c s="4" r="A8" t="s">
        <v>353</v>
      </c>
      <c s="5" r="B8" t="n">
        <v>274610</v>
      </c>
      <c s="5" r="C8" t="n">
        <v>258851</v>
      </c>
    </row>
    <row spans="1:3" r="9">
      <c s="4" r="A9" t="s">
        <v>354</v>
      </c>
      <c s="5" r="B9" t="n">
        <v>38335</v>
      </c>
      <c s="5" r="C9" t="n">
        <v>21243</v>
      </c>
    </row>
    <row spans="1:3" r="10">
      <c s="4" r="A10" t="s">
        <v>355</v>
      </c>
      <c s="5" r="B10" t="n">
        <v>11159509</v>
      </c>
      <c s="5" r="C10" t="n">
        <v>9156932</v>
      </c>
    </row>
    <row spans="1:3" r="11">
      <c s="4" r="A11" t="s">
        <v>356</v>
      </c>
      <c s="5" r="B11" t="n">
        <v>2998486</v>
      </c>
      <c s="5" r="C11" t="n">
        <v>3507868</v>
      </c>
    </row>
    <row spans="1:3" r="12">
      <c s="4" r="A12" t="s">
        <v>357</v>
      </c>
      <c s="5" r="B12" t="n">
        <v>72509</v>
      </c>
      <c s="5" r="C12" t="n">
        <v>82179</v>
      </c>
    </row>
    <row spans="1:3" r="13">
      <c s="4" r="A13" t="s">
        <v>358</v>
      </c>
      <c s="5" r="B13" t="n">
        <v>45308</v>
      </c>
      <c s="5" r="C13" t="n">
        <v>51765</v>
      </c>
    </row>
    <row spans="1:3" r="14">
      <c s="4" r="A14" t="s">
        <v>359</v>
      </c>
      <c s="5" r="B14" t="n">
        <v>3025687</v>
      </c>
      <c s="5" r="C14" t="n">
        <v>3538282</v>
      </c>
    </row>
    <row spans="1:3" r="15">
      <c s="4" r="A15" t="s">
        <v>360</v>
      </c>
      <c s="5" r="B15" t="n">
        <v>14258264</v>
      </c>
      <c s="5" r="C15" t="n">
        <v>12755934</v>
      </c>
    </row>
    <row spans="1:3" r="16">
      <c s="4" r="A16" t="s">
        <v>361</v>
      </c>
      <c s="5" r="B16" t="n">
        <v>347119</v>
      </c>
      <c s="5" r="C16" t="n">
        <v>341030</v>
      </c>
    </row>
    <row spans="1:3" r="17">
      <c s="4" r="A17" t="s">
        <v>362</v>
      </c>
      <c s="5" r="B17" t="n">
        <v>83643</v>
      </c>
      <c s="5" r="C17" t="n">
        <v>73008</v>
      </c>
    </row>
    <row spans="1:3" r="18">
      <c s="4" r="A18" t="s">
        <v>363</v>
      </c>
      <c s="5" r="B18" t="n">
        <v>14521740</v>
      </c>
      <c s="5" r="C18" t="n">
        <v>13023956</v>
      </c>
    </row>
    <row spans="1:3" r="19">
      <c s="4" r="A19" t="s">
        <v>364</v>
      </c>
    </row>
    <row spans="1:3" r="20">
      <c s="3" r="A20" t="s">
        <v>347</v>
      </c>
    </row>
    <row spans="1:3" r="21">
      <c s="4" r="A21" t="s">
        <v>352</v>
      </c>
      <c s="5" r="B21" t="n">
        <v>6174</v>
      </c>
      <c s="5" r="C21" t="n">
        <v>8027</v>
      </c>
    </row>
    <row spans="1:3" r="22">
      <c s="4" r="A22" t="s">
        <v>353</v>
      </c>
      <c s="5" r="B22" t="n">
        <v>170</v>
      </c>
      <c s="5" r="C22" t="n">
        <v>224</v>
      </c>
    </row>
    <row spans="1:3" r="23">
      <c s="4" r="A23" t="s">
        <v>354</v>
      </c>
      <c s="5" r="B23" t="n">
        <v>48</v>
      </c>
      <c s="5" r="C23" t="n">
        <v>53</v>
      </c>
    </row>
    <row spans="1:3" r="24">
      <c s="4" r="A24" t="s">
        <v>355</v>
      </c>
      <c s="5" r="B24" t="n">
        <v>6296</v>
      </c>
      <c s="5" r="C24" t="n">
        <v>8198</v>
      </c>
    </row>
    <row spans="1:3" r="25">
      <c s="4" r="A25" t="s">
        <v>356</v>
      </c>
      <c s="5" r="B25" t="n">
        <v>125251</v>
      </c>
      <c s="5" r="C25" t="n">
        <v>148961</v>
      </c>
    </row>
    <row spans="1:3" r="26">
      <c s="4" r="A26" t="s">
        <v>357</v>
      </c>
      <c s="5" r="B26" t="n">
        <v>1395</v>
      </c>
      <c s="5" r="C26" t="n">
        <v>2551</v>
      </c>
    </row>
    <row spans="1:3" r="27">
      <c s="4" r="A27" t="s">
        <v>358</v>
      </c>
      <c s="5" r="B27" t="n">
        <v>347</v>
      </c>
      <c s="5" r="C27" t="n">
        <v>189</v>
      </c>
    </row>
    <row spans="1:3" r="28">
      <c s="4" r="A28" t="s">
        <v>359</v>
      </c>
      <c s="5" r="B28" t="n">
        <v>126299</v>
      </c>
      <c s="5" r="C28" t="n">
        <v>151323</v>
      </c>
    </row>
    <row spans="1:3" r="29">
      <c s="4" r="A29" t="s">
        <v>365</v>
      </c>
    </row>
    <row spans="1:3" r="30">
      <c s="3" r="A30" t="s">
        <v>347</v>
      </c>
    </row>
    <row spans="1:3" r="31">
      <c s="4" r="A31" t="s">
        <v>352</v>
      </c>
      <c s="5" r="B31" t="n">
        <v>10504756</v>
      </c>
      <c s="5" r="C31" t="n">
        <v>8507571</v>
      </c>
    </row>
    <row spans="1:3" r="32">
      <c s="4" r="A32" t="s">
        <v>353</v>
      </c>
      <c s="5" r="B32" t="n">
        <v>228333</v>
      </c>
      <c s="5" r="C32" t="n">
        <v>223889</v>
      </c>
    </row>
    <row spans="1:3" r="33">
      <c s="4" r="A33" t="s">
        <v>354</v>
      </c>
      <c s="5" r="B33" t="n">
        <v>19041</v>
      </c>
      <c s="5" r="C33" t="n">
        <v>337</v>
      </c>
    </row>
    <row spans="1:3" r="34">
      <c s="4" r="A34" t="s">
        <v>355</v>
      </c>
      <c s="5" r="B34" t="n">
        <v>10714048</v>
      </c>
      <c s="5" r="C34" t="n">
        <v>8731123</v>
      </c>
    </row>
    <row spans="1:3" r="35">
      <c s="4" r="A35" t="s">
        <v>356</v>
      </c>
      <c s="5" r="B35" t="n">
        <v>2679546</v>
      </c>
      <c s="5" r="C35" t="n">
        <v>3149320</v>
      </c>
    </row>
    <row spans="1:3" r="36">
      <c s="4" r="A36" t="s">
        <v>357</v>
      </c>
      <c s="5" r="B36" t="n">
        <v>69486</v>
      </c>
      <c s="5" r="C36" t="n">
        <v>78485</v>
      </c>
    </row>
    <row spans="1:3" r="37">
      <c s="4" r="A37" t="s">
        <v>358</v>
      </c>
      <c s="5" r="B37" t="n">
        <v>4787</v>
      </c>
      <c s="5" r="C37" t="n">
        <v>7000</v>
      </c>
    </row>
    <row spans="1:3" r="38">
      <c s="4" r="A38" t="s">
        <v>359</v>
      </c>
      <c s="5" r="B38" t="n">
        <v>2744245</v>
      </c>
      <c s="5" r="C38" t="n">
        <v>3220805</v>
      </c>
    </row>
    <row spans="1:3" r="39">
      <c s="4" r="A39" t="s">
        <v>366</v>
      </c>
    </row>
    <row spans="1:3" r="40">
      <c s="3" r="A40" t="s">
        <v>347</v>
      </c>
    </row>
    <row spans="1:3" r="41">
      <c s="4" r="A41" t="s">
        <v>352</v>
      </c>
      <c s="5" r="B41" t="n">
        <v>82</v>
      </c>
      <c s="5" r="C41" t="n">
        <v>104</v>
      </c>
    </row>
    <row spans="1:3" r="42">
      <c s="4" r="A42" t="s">
        <v>353</v>
      </c>
      <c s="5" r="B42" t="n">
        <v>2</v>
      </c>
      <c s="5" r="C42" t="n">
        <v>2</v>
      </c>
    </row>
    <row spans="1:3" r="43">
      <c s="4" r="A43" t="s">
        <v>354</v>
      </c>
      <c s="5" r="B43" t="n">
        <v>2</v>
      </c>
      <c s="5" r="C43" t="n">
        <v>3</v>
      </c>
    </row>
    <row spans="1:3" r="44">
      <c s="4" r="A44" t="s">
        <v>355</v>
      </c>
      <c s="5" r="B44" t="n">
        <v>82</v>
      </c>
      <c s="5" r="C44" t="n">
        <v>103</v>
      </c>
    </row>
    <row spans="1:3" r="45">
      <c s="4" r="A45" t="s">
        <v>356</v>
      </c>
      <c s="5" r="B45" t="n">
        <v>186883</v>
      </c>
      <c s="5" r="C45" t="n">
        <v>201733</v>
      </c>
    </row>
    <row spans="1:3" r="46">
      <c s="4" r="A46" t="s">
        <v>357</v>
      </c>
      <c s="5" r="B46" t="n">
        <v>1628</v>
      </c>
      <c s="5" r="C46" t="n">
        <v>1143</v>
      </c>
    </row>
    <row spans="1:3" r="47">
      <c s="4" r="A47" t="s">
        <v>358</v>
      </c>
      <c s="5" r="B47" t="n">
        <v>40174</v>
      </c>
      <c s="5" r="C47" t="n">
        <v>44576</v>
      </c>
    </row>
    <row spans="1:3" r="48">
      <c s="4" r="A48" t="s">
        <v>359</v>
      </c>
      <c s="5" r="B48" t="n">
        <v>148337</v>
      </c>
      <c s="5" r="C48" t="n">
        <v>158300</v>
      </c>
    </row>
    <row spans="1:3" r="49">
      <c s="4" r="A49" t="s">
        <v>367</v>
      </c>
    </row>
    <row spans="1:3" r="50">
      <c s="3" r="A50" t="s">
        <v>347</v>
      </c>
    </row>
    <row spans="1:3" r="51">
      <c s="4" r="A51" t="s">
        <v>352</v>
      </c>
      <c s="5" r="B51" t="n">
        <v>136793</v>
      </c>
      <c s="5" r="C51" t="n">
        <v>138240</v>
      </c>
    </row>
    <row spans="1:3" r="52">
      <c s="4" r="A52" t="s">
        <v>353</v>
      </c>
      <c s="5" r="B52" t="n">
        <v>1650</v>
      </c>
      <c s="5" r="C52" t="n">
        <v>1896</v>
      </c>
    </row>
    <row spans="1:3" r="53">
      <c s="4" r="A53" t="s">
        <v>354</v>
      </c>
      <c s="5" r="B53" t="n">
        <v>17975</v>
      </c>
      <c s="5" r="C53" t="n">
        <v>18648</v>
      </c>
    </row>
    <row spans="1:3" r="54">
      <c s="4" r="A54" t="s">
        <v>355</v>
      </c>
      <c s="5" r="B54" t="n">
        <v>120468</v>
      </c>
      <c s="5" r="C54" t="n">
        <v>121488</v>
      </c>
    </row>
    <row spans="1:3" r="55">
      <c s="4" r="A55" t="s">
        <v>356</v>
      </c>
      <c s="5" r="B55" t="n">
        <v>6806</v>
      </c>
      <c s="5" r="C55" t="n">
        <v>7854</v>
      </c>
    </row>
    <row spans="1:3" r="56">
      <c s="4" r="A56" t="s">
        <v>359</v>
      </c>
      <c s="5" r="B56" t="n">
        <v>6806</v>
      </c>
      <c s="5" r="C56" t="n">
        <v>7854</v>
      </c>
    </row>
    <row spans="1:3" r="57">
      <c s="4" r="A57" t="s">
        <v>368</v>
      </c>
    </row>
    <row spans="1:3" r="58">
      <c s="3" r="A58" t="s">
        <v>347</v>
      </c>
    </row>
    <row spans="1:3" r="59">
      <c s="4" r="A59" t="s">
        <v>352</v>
      </c>
      <c s="5" r="B59" t="n">
        <v>197764</v>
      </c>
      <c s="5" r="C59" t="n">
        <v>161408</v>
      </c>
    </row>
    <row spans="1:3" r="60">
      <c s="4" r="A60" t="s">
        <v>353</v>
      </c>
      <c s="5" r="B60" t="n">
        <v>1630</v>
      </c>
      <c s="5" r="C60" t="n">
        <v>544</v>
      </c>
    </row>
    <row spans="1:3" r="61">
      <c s="4" r="A61" t="s">
        <v>354</v>
      </c>
      <c s="5" r="C61" t="n">
        <v>5</v>
      </c>
    </row>
    <row spans="1:3" r="62">
      <c s="4" r="A62" t="s">
        <v>355</v>
      </c>
      <c s="5" r="B62" t="n">
        <v>199394</v>
      </c>
      <c s="5" r="C62" t="n">
        <v>161947</v>
      </c>
    </row>
    <row spans="1:3" r="63">
      <c s="4" r="A63" t="s">
        <v>369</v>
      </c>
    </row>
    <row spans="1:3" r="64">
      <c s="3" r="A64" t="s">
        <v>347</v>
      </c>
    </row>
    <row spans="1:3" r="65">
      <c s="4" r="A65" t="s">
        <v>352</v>
      </c>
      <c s="5" r="B65" t="n">
        <v>28467</v>
      </c>
      <c s="5" r="C65" t="n">
        <v>30073</v>
      </c>
    </row>
    <row spans="1:3" r="66">
      <c s="4" r="A66" t="s">
        <v>353</v>
      </c>
      <c s="5" r="B66" t="n">
        <v>22465</v>
      </c>
      <c s="5" r="C66" t="n">
        <v>21276</v>
      </c>
    </row>
    <row spans="1:3" r="67">
      <c s="4" r="A67" t="s">
        <v>354</v>
      </c>
      <c s="5" r="B67" t="n">
        <v>1056</v>
      </c>
      <c s="5" r="C67" t="n">
        <v>1033</v>
      </c>
    </row>
    <row spans="1:3" r="68">
      <c s="4" r="A68" t="s">
        <v>355</v>
      </c>
      <c s="5" r="B68" t="n">
        <v>49876</v>
      </c>
      <c s="5" r="C68" t="n">
        <v>50316</v>
      </c>
    </row>
    <row spans="1:3" r="69">
      <c s="4" r="A69" t="s">
        <v>370</v>
      </c>
    </row>
    <row spans="1:3" r="70">
      <c s="3" r="A70" t="s">
        <v>347</v>
      </c>
    </row>
    <row spans="1:3" r="71">
      <c s="4" r="A71" t="s">
        <v>352</v>
      </c>
      <c s="5" r="B71" t="n">
        <v>49198</v>
      </c>
      <c s="5" r="C71" t="n">
        <v>73901</v>
      </c>
    </row>
    <row spans="1:3" r="72">
      <c s="4" r="A72" t="s">
        <v>353</v>
      </c>
      <c s="5" r="B72" t="n">
        <v>20360</v>
      </c>
      <c s="5" r="C72" t="n">
        <v>11020</v>
      </c>
    </row>
    <row spans="1:3" r="73">
      <c s="4" r="A73" t="s">
        <v>354</v>
      </c>
      <c s="5" r="B73" t="n">
        <v>213</v>
      </c>
      <c s="5" r="C73" t="n">
        <v>1164</v>
      </c>
    </row>
    <row spans="1:3" r="74">
      <c s="4" r="A74" t="s">
        <v>355</v>
      </c>
      <c s="7" r="B74" t="n">
        <v>69345</v>
      </c>
      <c s="7" r="C74" t="n">
        <v>83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s="1" r="A1" t="s">
        <v>371</v>
      </c>
      <c s="2" r="B1" t="s">
        <v>83</v>
      </c>
      <c s="2" r="D1" t="s">
        <v>1</v>
      </c>
    </row>
    <row spans="1:6" r="2">
      <c s="2" r="B2" t="s">
        <v>372</v>
      </c>
      <c s="2" r="C2" t="s">
        <v>373</v>
      </c>
      <c s="2" r="D2" t="s">
        <v>372</v>
      </c>
      <c s="2" r="E2" t="s">
        <v>373</v>
      </c>
      <c s="2" r="F2" t="s">
        <v>374</v>
      </c>
    </row>
    <row spans="1:6" r="3">
      <c s="3" r="A3" t="s">
        <v>375</v>
      </c>
    </row>
    <row spans="1:6" r="4">
      <c s="4" r="A4" t="s">
        <v>376</v>
      </c>
      <c s="7" r="B4" t="n">
        <v>0</v>
      </c>
      <c s="7" r="C4" t="n">
        <v>0</v>
      </c>
      <c s="7" r="D4" t="n">
        <v>0</v>
      </c>
      <c s="7" r="E4" t="n">
        <v>0</v>
      </c>
    </row>
    <row spans="1:6" r="5">
      <c s="4" r="A5" t="s">
        <v>377</v>
      </c>
      <c s="5" r="B5" t="n">
        <v>320</v>
      </c>
      <c s="5" r="D5" t="n">
        <v>320</v>
      </c>
    </row>
    <row spans="1:6" r="6">
      <c s="4" r="A6" t="s">
        <v>378</v>
      </c>
      <c s="7" r="B6" t="n">
        <v>83643000</v>
      </c>
      <c s="7" r="D6" t="n">
        <v>83643000</v>
      </c>
      <c s="7" r="F6" t="n">
        <v>73008000</v>
      </c>
    </row>
    <row spans="1:6" r="7">
      <c s="4" r="A7" t="s">
        <v>379</v>
      </c>
      <c s="7" r="B7" t="n">
        <v>337000000</v>
      </c>
      <c s="7" r="D7" t="n">
        <v>337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3" r="A3" t="s">
        <v>85</v>
      </c>
    </row>
    <row spans="1:5" r="4">
      <c s="4" r="A4" t="s">
        <v>86</v>
      </c>
      <c s="7" r="B4" t="n">
        <v>672092</v>
      </c>
      <c s="7" r="C4" t="n">
        <v>647280</v>
      </c>
      <c s="7" r="D4" t="n">
        <v>1981904</v>
      </c>
      <c s="7" r="E4" t="n">
        <v>1937531</v>
      </c>
    </row>
    <row spans="1:5" r="5">
      <c s="3" r="A5" t="s">
        <v>87</v>
      </c>
    </row>
    <row spans="1:5" r="6">
      <c s="4" r="A6" t="s">
        <v>88</v>
      </c>
      <c s="5" r="B6" t="n">
        <v>93062</v>
      </c>
      <c s="5" r="C6" t="n">
        <v>91036</v>
      </c>
      <c s="5" r="D6" t="n">
        <v>272163</v>
      </c>
      <c s="5" r="E6" t="n">
        <v>250145</v>
      </c>
    </row>
    <row spans="1:5" r="7">
      <c s="4" r="A7" t="s">
        <v>89</v>
      </c>
      <c s="5" r="B7" t="n">
        <v>950</v>
      </c>
      <c s="5" r="C7" t="n">
        <v>1271</v>
      </c>
      <c s="5" r="D7" t="n">
        <v>3330</v>
      </c>
      <c s="5" r="E7" t="n">
        <v>4068</v>
      </c>
    </row>
    <row spans="1:5" r="8">
      <c s="4" r="A8" t="s">
        <v>90</v>
      </c>
      <c s="5" r="B8" t="n">
        <v>3852</v>
      </c>
      <c s="5" r="C8" t="n">
        <v>3198</v>
      </c>
      <c s="5" r="D8" t="n">
        <v>10321</v>
      </c>
      <c s="5" r="E8" t="n">
        <v>7617</v>
      </c>
    </row>
    <row spans="1:5" r="9">
      <c s="4" r="A9" t="s">
        <v>91</v>
      </c>
      <c s="5" r="B9" t="n">
        <v>70</v>
      </c>
      <c s="5" r="C9" t="n">
        <v>238</v>
      </c>
      <c s="5" r="D9" t="n">
        <v>749</v>
      </c>
      <c s="5" r="E9" t="n">
        <v>904</v>
      </c>
    </row>
    <row spans="1:5" r="10">
      <c s="4" r="A10" t="s">
        <v>92</v>
      </c>
      <c s="5" r="B10" t="n">
        <v>770026</v>
      </c>
      <c s="5" r="C10" t="n">
        <v>743023</v>
      </c>
      <c s="5" r="D10" t="n">
        <v>2268467</v>
      </c>
      <c s="5" r="E10" t="n">
        <v>2200265</v>
      </c>
    </row>
    <row spans="1:5" r="11">
      <c s="3" r="A11" t="s">
        <v>93</v>
      </c>
    </row>
    <row spans="1:5" r="12">
      <c s="4" r="A12" t="s">
        <v>48</v>
      </c>
      <c s="5" r="B12" t="n">
        <v>360</v>
      </c>
      <c s="5" r="C12" t="n">
        <v>394</v>
      </c>
      <c s="5" r="D12" t="n">
        <v>1020</v>
      </c>
      <c s="5" r="E12" t="n">
        <v>1021</v>
      </c>
    </row>
    <row spans="1:5" r="13">
      <c s="4" r="A13" t="s">
        <v>49</v>
      </c>
      <c s="5" r="B13" t="n">
        <v>10937</v>
      </c>
      <c s="5" r="C13" t="n">
        <v>11532</v>
      </c>
      <c s="5" r="D13" t="n">
        <v>31517</v>
      </c>
      <c s="5" r="E13" t="n">
        <v>34314</v>
      </c>
    </row>
    <row spans="1:5" r="14">
      <c s="4" r="A14" t="s">
        <v>50</v>
      </c>
      <c s="5" r="B14" t="n">
        <v>3643</v>
      </c>
      <c s="5" r="C14" t="n">
        <v>3805</v>
      </c>
      <c s="5" r="D14" t="n">
        <v>11073</v>
      </c>
      <c s="5" r="E14" t="n">
        <v>11600</v>
      </c>
    </row>
    <row spans="1:5" r="15">
      <c s="4" r="A15" t="s">
        <v>51</v>
      </c>
      <c s="5" r="B15" t="n">
        <v>151</v>
      </c>
      <c s="5" r="C15" t="n">
        <v>161</v>
      </c>
      <c s="5" r="D15" t="n">
        <v>448</v>
      </c>
      <c s="5" r="E15" t="n">
        <v>550</v>
      </c>
    </row>
    <row spans="1:5" r="16">
      <c s="4" r="A16" t="s">
        <v>94</v>
      </c>
      <c s="5" r="B16" t="n">
        <v>32</v>
      </c>
      <c s="5" r="C16" t="n">
        <v>19</v>
      </c>
      <c s="5" r="D16" t="n">
        <v>102</v>
      </c>
      <c s="5" r="E16" t="n">
        <v>76</v>
      </c>
    </row>
    <row spans="1:5" r="17">
      <c s="4" r="A17" t="s">
        <v>55</v>
      </c>
      <c s="5" r="B17" t="n">
        <v>62076</v>
      </c>
      <c s="5" r="C17" t="n">
        <v>58053</v>
      </c>
      <c s="5" r="D17" t="n">
        <v>188764</v>
      </c>
      <c s="5" r="E17" t="n">
        <v>158098</v>
      </c>
    </row>
    <row spans="1:5" r="18">
      <c s="4" r="A18" t="s">
        <v>95</v>
      </c>
      <c s="5" r="B18" t="n">
        <v>77199</v>
      </c>
      <c s="5" r="C18" t="n">
        <v>73964</v>
      </c>
      <c s="5" r="D18" t="n">
        <v>232924</v>
      </c>
      <c s="5" r="E18" t="n">
        <v>205659</v>
      </c>
    </row>
    <row spans="1:5" r="19">
      <c s="4" r="A19" t="s">
        <v>96</v>
      </c>
      <c s="5" r="B19" t="n">
        <v>692827</v>
      </c>
      <c s="5" r="C19" t="n">
        <v>669059</v>
      </c>
      <c s="5" r="D19" t="n">
        <v>2035543</v>
      </c>
      <c s="5" r="E19" t="n">
        <v>1994606</v>
      </c>
    </row>
    <row spans="1:5" r="20">
      <c s="4" r="A20" t="s">
        <v>97</v>
      </c>
      <c s="5" r="B20" t="n">
        <v>44000</v>
      </c>
      <c s="5" r="C20" t="n">
        <v>29000</v>
      </c>
      <c s="5" r="D20" t="n">
        <v>112000</v>
      </c>
      <c s="5" r="E20" t="n">
        <v>91000</v>
      </c>
    </row>
    <row spans="1:5" r="21">
      <c s="4" r="A21" t="s">
        <v>98</v>
      </c>
      <c s="5" r="B21" t="n">
        <v>648827</v>
      </c>
      <c s="5" r="C21" t="n">
        <v>640059</v>
      </c>
      <c s="5" r="D21" t="n">
        <v>1923543</v>
      </c>
      <c s="5" r="E21" t="n">
        <v>1903606</v>
      </c>
    </row>
    <row spans="1:5" r="22">
      <c s="3" r="A22" t="s">
        <v>99</v>
      </c>
    </row>
    <row spans="1:5" r="23">
      <c s="4" r="A23" t="s">
        <v>100</v>
      </c>
      <c s="5" r="B23" t="n">
        <v>84035</v>
      </c>
      <c s="5" r="C23" t="n">
        <v>93532</v>
      </c>
      <c s="5" r="D23" t="n">
        <v>288238</v>
      </c>
      <c s="5" r="E23" t="n">
        <v>269237</v>
      </c>
    </row>
    <row spans="1:5" r="24">
      <c s="4" r="A24" t="s">
        <v>101</v>
      </c>
      <c s="5" r="B24" t="n">
        <v>107259</v>
      </c>
      <c s="5" r="C24" t="n">
        <v>110071</v>
      </c>
      <c s="5" r="D24" t="n">
        <v>314860</v>
      </c>
      <c s="5" r="E24" t="n">
        <v>321637</v>
      </c>
    </row>
    <row spans="1:5" r="25">
      <c s="4" r="A25" t="s">
        <v>102</v>
      </c>
      <c s="5" r="B25" t="n">
        <v>113744</v>
      </c>
      <c s="5" r="C25" t="n">
        <v>128671</v>
      </c>
      <c s="5" r="D25" t="n">
        <v>356076</v>
      </c>
      <c s="5" r="E25" t="n">
        <v>379816</v>
      </c>
    </row>
    <row spans="1:5" r="26">
      <c s="4" r="A26" t="s">
        <v>103</v>
      </c>
      <c s="5" r="B26" t="n">
        <v>16902</v>
      </c>
      <c s="5" r="C26" t="n">
        <v>17416</v>
      </c>
      <c s="5" r="D26" t="n">
        <v>49224</v>
      </c>
      <c s="5" r="E26" t="n">
        <v>51403</v>
      </c>
    </row>
    <row spans="1:5" r="27">
      <c s="4" r="A27" t="s">
        <v>104</v>
      </c>
      <c s="5" r="B27" t="n">
        <v>8362</v>
      </c>
      <c s="5" r="C27" t="n">
        <v>6988</v>
      </c>
      <c s="5" r="D27" t="n">
        <v>20639</v>
      </c>
      <c s="5" r="E27" t="n">
        <v>21477</v>
      </c>
    </row>
    <row spans="1:5" r="28">
      <c s="4" r="A28" t="s">
        <v>105</v>
      </c>
      <c s="5" r="D28" t="n">
        <v>-108</v>
      </c>
    </row>
    <row spans="1:5" r="29">
      <c s="4" r="A29" t="s">
        <v>106</v>
      </c>
      <c s="5" r="B29" t="n">
        <v>-3721</v>
      </c>
      <c s="5" r="C29" t="n">
        <v>-4114</v>
      </c>
      <c s="5" r="D29" t="n">
        <v>-11043</v>
      </c>
      <c s="5" r="E29" t="n">
        <v>-12623</v>
      </c>
    </row>
    <row spans="1:5" r="30">
      <c s="4" r="A30" t="s">
        <v>107</v>
      </c>
      <c s="5" r="B30" t="n">
        <v>113118</v>
      </c>
      <c s="5" r="C30" t="n">
        <v>98547</v>
      </c>
      <c s="5" r="D30" t="n">
        <v>359043</v>
      </c>
      <c s="5" r="E30" t="n">
        <v>296683</v>
      </c>
    </row>
    <row spans="1:5" r="31">
      <c s="4" r="A31" t="s">
        <v>108</v>
      </c>
      <c s="5" r="B31" t="n">
        <v>439699</v>
      </c>
      <c s="5" r="C31" t="n">
        <v>451111</v>
      </c>
      <c s="5" r="D31" t="n">
        <v>1376929</v>
      </c>
      <c s="5" r="E31" t="n">
        <v>1327630</v>
      </c>
    </row>
    <row spans="1:5" r="32">
      <c s="3" r="A32" t="s">
        <v>109</v>
      </c>
    </row>
    <row spans="1:5" r="33">
      <c s="4" r="A33" t="s">
        <v>110</v>
      </c>
      <c s="5" r="B33" t="n">
        <v>363567</v>
      </c>
      <c s="5" r="C33" t="n">
        <v>348776</v>
      </c>
      <c s="5" r="D33" t="n">
        <v>1115117</v>
      </c>
      <c s="5" r="E33" t="n">
        <v>1059815</v>
      </c>
    </row>
    <row spans="1:5" r="34">
      <c s="4" r="A34" t="s">
        <v>111</v>
      </c>
      <c s="5" r="B34" t="n">
        <v>68470</v>
      </c>
      <c s="5" r="C34" t="n">
        <v>67713</v>
      </c>
      <c s="5" r="D34" t="n">
        <v>201792</v>
      </c>
      <c s="5" r="E34" t="n">
        <v>206964</v>
      </c>
    </row>
    <row spans="1:5" r="35">
      <c s="4" r="A35" t="s">
        <v>112</v>
      </c>
      <c s="5" r="B35" t="n">
        <v>8691</v>
      </c>
      <c s="5" r="C35" t="n">
        <v>9184</v>
      </c>
      <c s="5" r="D35" t="n">
        <v>27586</v>
      </c>
      <c s="5" r="E35" t="n">
        <v>29320</v>
      </c>
    </row>
    <row spans="1:5" r="36">
      <c s="4" r="A36" t="s">
        <v>113</v>
      </c>
      <c s="5" r="B36" t="n">
        <v>4090</v>
      </c>
      <c s="5" r="C36" t="n">
        <v>7358</v>
      </c>
      <c s="5" r="D36" t="n">
        <v>16848</v>
      </c>
      <c s="5" r="E36" t="n">
        <v>26654</v>
      </c>
    </row>
    <row spans="1:5" r="37">
      <c s="4" r="A37" t="s">
        <v>114</v>
      </c>
      <c s="5" r="B37" t="n">
        <v>11090</v>
      </c>
      <c s="5" r="C37" t="n">
        <v>13193</v>
      </c>
      <c s="5" r="D37" t="n">
        <v>32551</v>
      </c>
      <c s="5" r="E37" t="n">
        <v>43836</v>
      </c>
    </row>
    <row spans="1:5" r="38">
      <c s="4" r="A38" t="s">
        <v>115</v>
      </c>
      <c s="5" r="B38" t="n">
        <v>197908</v>
      </c>
      <c s="5" r="C38" t="n">
        <v>219135</v>
      </c>
      <c s="5" r="D38" t="n">
        <v>642925</v>
      </c>
      <c s="5" r="E38" t="n">
        <v>656664</v>
      </c>
    </row>
    <row spans="1:5" r="39">
      <c s="4" r="A39" t="s">
        <v>116</v>
      </c>
      <c s="5" r="B39" t="n">
        <v>653816</v>
      </c>
      <c s="5" r="C39" t="n">
        <v>665359</v>
      </c>
      <c s="5" r="D39" t="n">
        <v>2036819</v>
      </c>
      <c s="5" r="E39" t="n">
        <v>2023253</v>
      </c>
    </row>
    <row spans="1:5" r="40">
      <c s="4" r="A40" t="s">
        <v>117</v>
      </c>
      <c s="5" r="B40" t="n">
        <v>434710</v>
      </c>
      <c s="5" r="C40" t="n">
        <v>425811</v>
      </c>
      <c s="5" r="D40" t="n">
        <v>1263653</v>
      </c>
      <c s="5" r="E40" t="n">
        <v>1207983</v>
      </c>
    </row>
    <row spans="1:5" r="41">
      <c s="4" r="A41" t="s">
        <v>118</v>
      </c>
      <c s="5" r="B41" t="n">
        <v>154309</v>
      </c>
      <c s="5" r="C41" t="n">
        <v>150467</v>
      </c>
      <c s="5" r="D41" t="n">
        <v>454951</v>
      </c>
      <c s="5" r="E41" t="n">
        <v>419286</v>
      </c>
    </row>
    <row spans="1:5" r="42">
      <c s="4" r="A42" t="s">
        <v>119</v>
      </c>
      <c s="5" r="B42" t="n">
        <v>280401</v>
      </c>
      <c s="5" r="C42" t="n">
        <v>275344</v>
      </c>
      <c s="5" r="D42" t="n">
        <v>808702</v>
      </c>
      <c s="5" r="E42" t="n">
        <v>788697</v>
      </c>
    </row>
    <row spans="1:5" r="43">
      <c s="3" r="A43" t="s">
        <v>120</v>
      </c>
    </row>
    <row spans="1:5" r="44">
      <c s="4" r="A44" t="s">
        <v>121</v>
      </c>
      <c s="5" r="B44" t="n">
        <v>257337</v>
      </c>
      <c s="5" r="C44" t="n">
        <v>251905</v>
      </c>
      <c s="5" r="D44" t="n">
        <v>739627</v>
      </c>
      <c s="5" r="E44" t="n">
        <v>724307</v>
      </c>
    </row>
    <row spans="1:5" r="45">
      <c s="4" r="A45" t="s">
        <v>122</v>
      </c>
      <c s="7" r="B45" t="n">
        <v>257346</v>
      </c>
      <c s="7" r="C45" t="n">
        <v>251917</v>
      </c>
      <c s="7" r="D45" t="n">
        <v>739656</v>
      </c>
      <c s="7" r="E45" t="n">
        <v>724344</v>
      </c>
    </row>
    <row spans="1:5" r="46">
      <c s="3" r="A46" t="s">
        <v>123</v>
      </c>
    </row>
    <row spans="1:5" r="47">
      <c s="4" r="A47" t="s">
        <v>121</v>
      </c>
      <c s="8" r="B47" t="n">
        <v>1.94</v>
      </c>
      <c s="8" r="C47" t="n">
        <v>1.92</v>
      </c>
      <c s="8" r="D47" t="n">
        <v>5.59</v>
      </c>
      <c s="8" r="E47" t="n">
        <v>5.54</v>
      </c>
    </row>
    <row spans="1:5" r="48">
      <c s="4" r="A48" t="s">
        <v>122</v>
      </c>
      <c s="9" r="B48" t="n">
        <v>1.93</v>
      </c>
      <c s="9" r="C48" t="n">
        <v>1.91</v>
      </c>
      <c s="9" r="D48" t="n">
        <v>5.56</v>
      </c>
      <c s="9" r="E48" t="n">
        <v>5.5</v>
      </c>
    </row>
    <row spans="1:5" r="49">
      <c s="4" r="A49" t="s">
        <v>124</v>
      </c>
      <c s="8" r="B49" t="n">
        <v>0.7</v>
      </c>
      <c s="8" r="C49" t="n">
        <v>0.7</v>
      </c>
      <c s="8" r="D49" t="n">
        <v>2.1</v>
      </c>
      <c s="8" r="E49" t="n">
        <v>2.1</v>
      </c>
    </row>
    <row spans="1:5" r="50">
      <c s="3" r="A50" t="s">
        <v>125</v>
      </c>
    </row>
    <row spans="1:5" r="51">
      <c s="4" r="A51" t="s">
        <v>121</v>
      </c>
      <c s="5" r="B51" t="n">
        <v>132630</v>
      </c>
      <c s="5" r="C51" t="n">
        <v>131265</v>
      </c>
      <c s="5" r="D51" t="n">
        <v>132347</v>
      </c>
      <c s="5" r="E51" t="n">
        <v>130782</v>
      </c>
    </row>
    <row spans="1:5" r="52">
      <c s="4" r="A52" t="s">
        <v>122</v>
      </c>
      <c s="5" r="B52" t="n">
        <v>133376</v>
      </c>
      <c s="5" r="C52" t="n">
        <v>132128</v>
      </c>
      <c s="5" r="D52" t="n">
        <v>133089</v>
      </c>
      <c s="5" r="E52" t="n">
        <v>131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5</v>
      </c>
    </row>
    <row spans="1:3" r="2">
      <c s="3" r="A2" t="s">
        <v>381</v>
      </c>
    </row>
    <row spans="1:3" r="3">
      <c s="4" r="A3" t="s">
        <v>382</v>
      </c>
      <c s="7" r="B3" t="n">
        <v>8282</v>
      </c>
    </row>
    <row spans="1:3" r="4">
      <c s="4" r="A4" t="s">
        <v>383</v>
      </c>
      <c s="5" r="B4" t="n">
        <v>197796</v>
      </c>
    </row>
    <row spans="1:3" r="5">
      <c s="4" r="A5" t="s">
        <v>384</v>
      </c>
      <c s="5" r="B5" t="n">
        <v>3296</v>
      </c>
    </row>
    <row spans="1:3" r="6">
      <c s="4" r="A6" t="s">
        <v>385</v>
      </c>
      <c s="5" r="B6" t="n">
        <v>159824</v>
      </c>
    </row>
    <row spans="1:3" r="7">
      <c s="4" r="A7" t="s">
        <v>386</v>
      </c>
      <c s="5" r="B7" t="n">
        <v>369198</v>
      </c>
    </row>
    <row spans="1:3" r="8">
      <c s="4" r="A8" t="s">
        <v>387</v>
      </c>
      <c s="5" r="B8" t="n">
        <v>10504838</v>
      </c>
    </row>
    <row spans="1:3" r="9">
      <c s="4" r="A9" t="s">
        <v>183</v>
      </c>
      <c s="5" r="B9" t="n">
        <v>10874036</v>
      </c>
    </row>
    <row spans="1:3" r="10">
      <c s="3" r="A10" t="s">
        <v>388</v>
      </c>
    </row>
    <row spans="1:3" r="11">
      <c s="4" r="A11" t="s">
        <v>382</v>
      </c>
      <c s="5" r="B11" t="n">
        <v>30523</v>
      </c>
    </row>
    <row spans="1:3" r="12">
      <c s="4" r="A12" t="s">
        <v>383</v>
      </c>
      <c s="5" r="B12" t="n">
        <v>74511</v>
      </c>
    </row>
    <row spans="1:3" r="13">
      <c s="4" r="A13" t="s">
        <v>384</v>
      </c>
      <c s="5" r="B13" t="n">
        <v>20217</v>
      </c>
    </row>
    <row spans="1:3" r="14">
      <c s="4" r="A14" t="s">
        <v>385</v>
      </c>
      <c s="5" r="B14" t="n">
        <v>6806</v>
      </c>
    </row>
    <row spans="1:3" r="15">
      <c s="4" r="A15" t="s">
        <v>389</v>
      </c>
      <c s="5" r="B15" t="n">
        <v>132057</v>
      </c>
    </row>
    <row spans="1:3" r="16">
      <c s="4" r="A16" t="s">
        <v>390</v>
      </c>
      <c s="5" r="B16" t="n">
        <v>2866429</v>
      </c>
    </row>
    <row spans="1:3" r="17">
      <c s="4" r="A17" t="s">
        <v>356</v>
      </c>
      <c s="5" r="B17" t="n">
        <v>2998486</v>
      </c>
      <c s="7" r="C17" t="n">
        <v>3507868</v>
      </c>
    </row>
    <row spans="1:3" r="18">
      <c s="3" r="A18" t="s">
        <v>381</v>
      </c>
    </row>
    <row spans="1:3" r="19">
      <c s="4" r="A19" t="s">
        <v>382</v>
      </c>
      <c s="5" r="B19" t="n">
        <v>8330</v>
      </c>
    </row>
    <row spans="1:3" r="20">
      <c s="4" r="A20" t="s">
        <v>383</v>
      </c>
      <c s="5" r="B20" t="n">
        <v>199712</v>
      </c>
    </row>
    <row spans="1:3" r="21">
      <c s="4" r="A21" t="s">
        <v>384</v>
      </c>
      <c s="5" r="B21" t="n">
        <v>3495</v>
      </c>
    </row>
    <row spans="1:3" r="22">
      <c s="4" r="A22" t="s">
        <v>385</v>
      </c>
      <c s="5" r="B22" t="n">
        <v>164497</v>
      </c>
    </row>
    <row spans="1:3" r="23">
      <c s="4" r="A23" t="s">
        <v>391</v>
      </c>
      <c s="5" r="B23" t="n">
        <v>376034</v>
      </c>
    </row>
    <row spans="1:3" r="24">
      <c s="4" r="A24" t="s">
        <v>387</v>
      </c>
      <c s="5" r="B24" t="n">
        <v>10714130</v>
      </c>
    </row>
    <row spans="1:3" r="25">
      <c s="4" r="A25" t="s">
        <v>183</v>
      </c>
      <c s="5" r="B25" t="n">
        <v>11090164</v>
      </c>
    </row>
    <row spans="1:3" r="26">
      <c s="3" r="A26" t="s">
        <v>388</v>
      </c>
    </row>
    <row spans="1:3" r="27">
      <c s="4" r="A27" t="s">
        <v>382</v>
      </c>
      <c s="5" r="B27" t="n">
        <v>30706</v>
      </c>
    </row>
    <row spans="1:3" r="28">
      <c s="4" r="A28" t="s">
        <v>383</v>
      </c>
      <c s="5" r="B28" t="n">
        <v>75150</v>
      </c>
    </row>
    <row spans="1:3" r="29">
      <c s="4" r="A29" t="s">
        <v>384</v>
      </c>
      <c s="5" r="B29" t="n">
        <v>20443</v>
      </c>
    </row>
    <row spans="1:3" r="30">
      <c s="4" r="A30" t="s">
        <v>385</v>
      </c>
      <c s="5" r="B30" t="n">
        <v>6806</v>
      </c>
    </row>
    <row spans="1:3" r="31">
      <c s="4" r="A31" t="s">
        <v>392</v>
      </c>
      <c s="5" r="B31" t="n">
        <v>133105</v>
      </c>
    </row>
    <row spans="1:3" r="32">
      <c s="4" r="A32" t="s">
        <v>390</v>
      </c>
      <c s="5" r="B32" t="n">
        <v>2892582</v>
      </c>
    </row>
    <row spans="1:3" r="33">
      <c s="4" r="A33" t="s">
        <v>183</v>
      </c>
      <c s="7" r="B33" t="n">
        <v>3025687</v>
      </c>
      <c s="7" r="C33" t="n">
        <v>3538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47</v>
      </c>
    </row>
    <row spans="1:3" r="3">
      <c s="4" r="A3" t="s">
        <v>394</v>
      </c>
      <c s="7" r="B3" t="n">
        <v>1967719</v>
      </c>
      <c s="7" r="C3" t="n">
        <v>65554</v>
      </c>
    </row>
    <row spans="1:3" r="4">
      <c s="4" r="A4" t="s">
        <v>395</v>
      </c>
      <c s="5" r="B4" t="n">
        <v>-19709</v>
      </c>
      <c s="5" r="C4" t="n">
        <v>-2659</v>
      </c>
    </row>
    <row spans="1:3" r="5">
      <c s="4" r="A5" t="s">
        <v>396</v>
      </c>
      <c s="5" r="B5" t="n">
        <v>96136</v>
      </c>
      <c s="5" r="C5" t="n">
        <v>103914</v>
      </c>
    </row>
    <row spans="1:3" r="6">
      <c s="4" r="A6" t="s">
        <v>397</v>
      </c>
      <c s="5" r="B6" t="n">
        <v>-18626</v>
      </c>
      <c s="5" r="C6" t="n">
        <v>-18584</v>
      </c>
    </row>
    <row spans="1:3" r="7">
      <c s="4" r="A7" t="s">
        <v>398</v>
      </c>
      <c s="5" r="B7" t="n">
        <v>53955</v>
      </c>
      <c s="5" r="C7" t="n">
        <v>167299</v>
      </c>
    </row>
    <row spans="1:3" r="8">
      <c s="4" r="A8" t="s">
        <v>399</v>
      </c>
      <c s="5" r="B8" t="n">
        <v>-421</v>
      </c>
      <c s="5" r="C8" t="n">
        <v>-545</v>
      </c>
    </row>
    <row spans="1:3" r="9">
      <c s="4" r="A9" t="s">
        <v>400</v>
      </c>
      <c s="5" r="B9" t="n">
        <v>363666</v>
      </c>
      <c s="5" r="C9" t="n">
        <v>574560</v>
      </c>
    </row>
    <row spans="1:3" r="10">
      <c s="4" r="A10" t="s">
        <v>401</v>
      </c>
      <c s="5" r="B10" t="n">
        <v>-44887</v>
      </c>
      <c s="5" r="C10" t="n">
        <v>-51220</v>
      </c>
    </row>
    <row spans="1:3" r="11">
      <c s="4" r="A11" t="s">
        <v>402</v>
      </c>
      <c s="5" r="B11" t="n">
        <v>2021674</v>
      </c>
      <c s="5" r="C11" t="n">
        <v>232853</v>
      </c>
    </row>
    <row spans="1:3" r="12">
      <c s="4" r="A12" t="s">
        <v>403</v>
      </c>
      <c s="5" r="B12" t="n">
        <v>-20130</v>
      </c>
      <c s="5" r="C12" t="n">
        <v>-3204</v>
      </c>
    </row>
    <row spans="1:3" r="13">
      <c s="4" r="A13" t="s">
        <v>404</v>
      </c>
      <c s="5" r="B13" t="n">
        <v>459802</v>
      </c>
      <c s="5" r="C13" t="n">
        <v>678474</v>
      </c>
    </row>
    <row spans="1:3" r="14">
      <c s="4" r="A14" t="s">
        <v>405</v>
      </c>
      <c s="5" r="B14" t="n">
        <v>-63513</v>
      </c>
      <c s="5" r="C14" t="n">
        <v>-69804</v>
      </c>
    </row>
    <row spans="1:3" r="15">
      <c s="4" r="A15" t="s">
        <v>364</v>
      </c>
    </row>
    <row spans="1:3" r="16">
      <c s="3" r="A16" t="s">
        <v>347</v>
      </c>
    </row>
    <row spans="1:3" r="17">
      <c s="4" r="A17" t="s">
        <v>394</v>
      </c>
      <c s="5" r="B17" t="n">
        <v>516</v>
      </c>
      <c s="5" r="C17" t="n">
        <v>1785</v>
      </c>
    </row>
    <row spans="1:3" r="18">
      <c s="4" r="A18" t="s">
        <v>395</v>
      </c>
      <c s="5" r="B18" t="n">
        <v>-2</v>
      </c>
      <c s="5" r="C18" t="n">
        <v>-52</v>
      </c>
    </row>
    <row spans="1:3" r="19">
      <c s="4" r="A19" t="s">
        <v>396</v>
      </c>
      <c s="5" r="B19" t="n">
        <v>1405</v>
      </c>
      <c s="5" r="C19" t="n">
        <v>121</v>
      </c>
    </row>
    <row spans="1:3" r="20">
      <c s="4" r="A20" t="s">
        <v>397</v>
      </c>
      <c s="5" r="B20" t="n">
        <v>-46</v>
      </c>
      <c s="5" r="C20" t="n">
        <v>-1</v>
      </c>
    </row>
    <row spans="1:3" r="21">
      <c s="4" r="A21" t="s">
        <v>398</v>
      </c>
      <c s="5" r="B21" t="n">
        <v>37336</v>
      </c>
      <c s="5" r="C21" t="n">
        <v>29886</v>
      </c>
    </row>
    <row spans="1:3" r="22">
      <c s="4" r="A22" t="s">
        <v>399</v>
      </c>
      <c s="5" r="B22" t="n">
        <v>-292</v>
      </c>
      <c s="5" r="C22" t="n">
        <v>-184</v>
      </c>
    </row>
    <row spans="1:3" r="23">
      <c s="4" r="A23" t="s">
        <v>400</v>
      </c>
      <c s="5" r="B23" t="n">
        <v>4096</v>
      </c>
      <c s="5" r="C23" t="n">
        <v>268</v>
      </c>
    </row>
    <row spans="1:3" r="24">
      <c s="4" r="A24" t="s">
        <v>401</v>
      </c>
      <c s="5" r="B24" t="n">
        <v>-55</v>
      </c>
      <c s="5" r="C24" t="n">
        <v>-5</v>
      </c>
    </row>
    <row spans="1:3" r="25">
      <c s="4" r="A25" t="s">
        <v>365</v>
      </c>
    </row>
    <row spans="1:3" r="26">
      <c s="3" r="A26" t="s">
        <v>347</v>
      </c>
    </row>
    <row spans="1:3" r="27">
      <c s="4" r="A27" t="s">
        <v>394</v>
      </c>
      <c s="5" r="B27" t="n">
        <v>1942135</v>
      </c>
      <c s="5" r="C27" t="n">
        <v>39001</v>
      </c>
    </row>
    <row spans="1:3" r="28">
      <c s="4" r="A28" t="s">
        <v>395</v>
      </c>
      <c s="5" r="B28" t="n">
        <v>-18925</v>
      </c>
      <c s="5" r="C28" t="n">
        <v>-186</v>
      </c>
    </row>
    <row spans="1:3" r="29">
      <c s="4" r="A29" t="s">
        <v>396</v>
      </c>
      <c s="5" r="B29" t="n">
        <v>5503</v>
      </c>
      <c s="5" r="C29" t="n">
        <v>5555</v>
      </c>
    </row>
    <row spans="1:3" r="30">
      <c s="4" r="A30" t="s">
        <v>397</v>
      </c>
      <c s="5" r="B30" t="n">
        <v>-116</v>
      </c>
      <c s="5" r="C30" t="n">
        <v>-151</v>
      </c>
    </row>
    <row spans="1:3" r="31">
      <c s="4" r="A31" t="s">
        <v>398</v>
      </c>
      <c s="5" r="B31" t="n">
        <v>16619</v>
      </c>
      <c s="5" r="C31" t="n">
        <v>137413</v>
      </c>
    </row>
    <row spans="1:3" r="32">
      <c s="4" r="A32" t="s">
        <v>399</v>
      </c>
      <c s="5" r="B32" t="n">
        <v>-129</v>
      </c>
      <c s="5" r="C32" t="n">
        <v>-361</v>
      </c>
    </row>
    <row spans="1:3" r="33">
      <c s="4" r="A33" t="s">
        <v>400</v>
      </c>
      <c s="5" r="B33" t="n">
        <v>240730</v>
      </c>
      <c s="5" r="C33" t="n">
        <v>446780</v>
      </c>
    </row>
    <row spans="1:3" r="34">
      <c s="4" r="A34" t="s">
        <v>401</v>
      </c>
      <c s="5" r="B34" t="n">
        <v>-4658</v>
      </c>
      <c s="5" r="C34" t="n">
        <v>-6639</v>
      </c>
    </row>
    <row spans="1:3" r="35">
      <c s="4" r="A35" t="s">
        <v>366</v>
      </c>
    </row>
    <row spans="1:3" r="36">
      <c s="3" r="A36" t="s">
        <v>347</v>
      </c>
    </row>
    <row spans="1:3" r="37">
      <c s="4" r="A37" t="s">
        <v>400</v>
      </c>
      <c s="5" r="B37" t="n">
        <v>118840</v>
      </c>
      <c s="5" r="C37" t="n">
        <v>127512</v>
      </c>
    </row>
    <row spans="1:3" r="38">
      <c s="4" r="A38" t="s">
        <v>401</v>
      </c>
      <c s="5" r="B38" t="n">
        <v>-40174</v>
      </c>
      <c s="5" r="C38" t="n">
        <v>-44576</v>
      </c>
    </row>
    <row spans="1:3" r="39">
      <c s="4" r="A39" t="s">
        <v>368</v>
      </c>
    </row>
    <row spans="1:3" r="40">
      <c s="3" r="A40" t="s">
        <v>347</v>
      </c>
    </row>
    <row spans="1:3" r="41">
      <c s="4" r="A41" t="s">
        <v>394</v>
      </c>
      <c s="5" r="C41" t="n">
        <v>6505</v>
      </c>
    </row>
    <row spans="1:3" r="42">
      <c s="4" r="A42" t="s">
        <v>395</v>
      </c>
      <c s="5" r="C42" t="n">
        <v>-5</v>
      </c>
    </row>
    <row spans="1:3" r="43">
      <c s="4" r="A43" t="s">
        <v>406</v>
      </c>
    </row>
    <row spans="1:3" r="44">
      <c s="3" r="A44" t="s">
        <v>347</v>
      </c>
    </row>
    <row spans="1:3" r="45">
      <c s="4" r="A45" t="s">
        <v>396</v>
      </c>
      <c s="5" r="B45" t="n">
        <v>48</v>
      </c>
      <c s="5" r="C45" t="n">
        <v>65</v>
      </c>
    </row>
    <row spans="1:3" r="46">
      <c s="4" r="A46" t="s">
        <v>397</v>
      </c>
      <c s="5" r="B46" t="n">
        <v>-2</v>
      </c>
      <c s="5" r="C46" t="n">
        <v>-3</v>
      </c>
    </row>
    <row spans="1:3" r="47">
      <c s="4" r="A47" t="s">
        <v>369</v>
      </c>
    </row>
    <row spans="1:3" r="48">
      <c s="3" r="A48" t="s">
        <v>347</v>
      </c>
    </row>
    <row spans="1:3" r="49">
      <c s="4" r="A49" t="s">
        <v>394</v>
      </c>
      <c s="5" r="B49" t="n">
        <v>5733</v>
      </c>
      <c s="5" r="C49" t="n">
        <v>2108</v>
      </c>
    </row>
    <row spans="1:3" r="50">
      <c s="4" r="A50" t="s">
        <v>395</v>
      </c>
      <c s="5" r="B50" t="n">
        <v>-324</v>
      </c>
      <c s="5" r="C50" t="n">
        <v>-696</v>
      </c>
    </row>
    <row spans="1:3" r="51">
      <c s="4" r="A51" t="s">
        <v>396</v>
      </c>
      <c s="5" r="B51" t="n">
        <v>2155</v>
      </c>
      <c s="5" r="C51" t="n">
        <v>5512</v>
      </c>
    </row>
    <row spans="1:3" r="52">
      <c s="4" r="A52" t="s">
        <v>397</v>
      </c>
      <c s="5" r="B52" t="n">
        <v>-732</v>
      </c>
      <c s="5" r="C52" t="n">
        <v>-337</v>
      </c>
    </row>
    <row spans="1:3" r="53">
      <c s="4" r="A53" t="s">
        <v>367</v>
      </c>
    </row>
    <row spans="1:3" r="54">
      <c s="3" r="A54" t="s">
        <v>347</v>
      </c>
    </row>
    <row spans="1:3" r="55">
      <c s="4" r="A55" t="s">
        <v>394</v>
      </c>
      <c s="5" r="B55" t="n">
        <v>19335</v>
      </c>
      <c s="5" r="C55" t="n">
        <v>14017</v>
      </c>
    </row>
    <row spans="1:3" r="56">
      <c s="4" r="A56" t="s">
        <v>395</v>
      </c>
      <c s="5" r="B56" t="n">
        <v>-458</v>
      </c>
      <c s="5" r="C56" t="n">
        <v>-556</v>
      </c>
    </row>
    <row spans="1:3" r="57">
      <c s="4" r="A57" t="s">
        <v>396</v>
      </c>
      <c s="5" r="B57" t="n">
        <v>86813</v>
      </c>
      <c s="5" r="C57" t="n">
        <v>92661</v>
      </c>
    </row>
    <row spans="1:3" r="58">
      <c s="4" r="A58" t="s">
        <v>397</v>
      </c>
      <c s="5" r="B58" t="n">
        <v>-17517</v>
      </c>
      <c s="5" r="C58" t="n">
        <v>-18092</v>
      </c>
    </row>
    <row spans="1:3" r="59">
      <c s="4" r="A59" t="s">
        <v>370</v>
      </c>
    </row>
    <row spans="1:3" r="60">
      <c s="3" r="A60" t="s">
        <v>347</v>
      </c>
    </row>
    <row spans="1:3" r="61">
      <c s="4" r="A61" t="s">
        <v>394</v>
      </c>
      <c s="5" r="C61" t="n">
        <v>2138</v>
      </c>
    </row>
    <row spans="1:3" r="62">
      <c s="4" r="A62" t="s">
        <v>395</v>
      </c>
      <c s="7" r="C62" t="n">
        <v>-1164</v>
      </c>
    </row>
    <row spans="1:3" r="63">
      <c s="4" r="A63" t="s">
        <v>396</v>
      </c>
      <c s="5" r="B63" t="n">
        <v>212</v>
      </c>
    </row>
    <row spans="1:3" r="64">
      <c s="4" r="A64" t="s">
        <v>397</v>
      </c>
      <c s="7" r="B64" t="n">
        <v>-2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7</v>
      </c>
      <c s="2" r="B1" t="s">
        <v>2</v>
      </c>
      <c s="2" r="C1" t="s">
        <v>25</v>
      </c>
    </row>
    <row spans="1:3" r="2">
      <c s="3" r="A2" t="s">
        <v>408</v>
      </c>
    </row>
    <row spans="1:3" r="3">
      <c s="4" r="A3" t="s">
        <v>409</v>
      </c>
      <c s="7" r="B3" t="n">
        <v>2410454</v>
      </c>
      <c s="7" r="C3" t="n">
        <v>3070268</v>
      </c>
    </row>
    <row spans="1:3" r="4">
      <c s="4" r="A4" t="s">
        <v>410</v>
      </c>
      <c s="5" r="B4" t="n">
        <v>2029961</v>
      </c>
      <c s="5" r="C4" t="n">
        <v>2596545</v>
      </c>
    </row>
    <row spans="1:3" r="5">
      <c s="4" r="A5" t="s">
        <v>411</v>
      </c>
    </row>
    <row spans="1:3" r="6">
      <c s="3" r="A6" t="s">
        <v>408</v>
      </c>
    </row>
    <row spans="1:3" r="7">
      <c s="4" r="A7" t="s">
        <v>410</v>
      </c>
      <c s="5" r="B7" t="n">
        <v>103583</v>
      </c>
      <c s="5" r="C7" t="n">
        <v>247820</v>
      </c>
    </row>
    <row spans="1:3" r="8">
      <c s="4" r="A8" t="s">
        <v>412</v>
      </c>
    </row>
    <row spans="1:3" r="9">
      <c s="3" r="A9" t="s">
        <v>408</v>
      </c>
    </row>
    <row spans="1:3" r="10">
      <c s="4" r="A10" t="s">
        <v>410</v>
      </c>
      <c s="5" r="B10" t="n">
        <v>728376</v>
      </c>
      <c s="5" r="C10" t="n">
        <v>961828</v>
      </c>
    </row>
    <row spans="1:3" r="11">
      <c s="4" r="A11" t="s">
        <v>413</v>
      </c>
    </row>
    <row spans="1:3" r="12">
      <c s="3" r="A12" t="s">
        <v>408</v>
      </c>
    </row>
    <row spans="1:3" r="13">
      <c s="4" r="A13" t="s">
        <v>410</v>
      </c>
      <c s="5" r="B13" t="n">
        <v>385885</v>
      </c>
      <c s="5" r="C13" t="n">
        <v>453360</v>
      </c>
    </row>
    <row spans="1:3" r="14">
      <c s="4" r="A14" t="s">
        <v>414</v>
      </c>
    </row>
    <row spans="1:3" r="15">
      <c s="3" r="A15" t="s">
        <v>408</v>
      </c>
    </row>
    <row spans="1:3" r="16">
      <c s="4" r="A16" t="s">
        <v>410</v>
      </c>
      <c s="7" r="B16" t="n">
        <v>812117</v>
      </c>
      <c s="7" r="C16" t="n">
        <v>9335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5</v>
      </c>
      <c s="2" r="B1" t="s">
        <v>1</v>
      </c>
    </row>
    <row spans="1:3" r="2">
      <c s="2" r="B2" t="s">
        <v>2</v>
      </c>
      <c s="2" r="C2" t="s">
        <v>25</v>
      </c>
    </row>
    <row spans="1:3" r="3">
      <c s="3" r="A3" t="s">
        <v>416</v>
      </c>
    </row>
    <row spans="1:3" r="4">
      <c s="4" r="A4" t="s">
        <v>417</v>
      </c>
      <c s="7" r="B4" t="n">
        <v>149</v>
      </c>
      <c s="7" r="C4" t="n">
        <v>198</v>
      </c>
    </row>
    <row spans="1:3" r="5">
      <c s="4" r="A5" t="s">
        <v>418</v>
      </c>
      <c s="4" r="B5" t="s">
        <v>419</v>
      </c>
    </row>
    <row spans="1:3" r="6">
      <c s="4" r="A6" t="s">
        <v>420</v>
      </c>
      <c s="7" r="B6" t="n">
        <v>71</v>
      </c>
      <c s="5" r="C6" t="n">
        <v>308</v>
      </c>
    </row>
    <row spans="1:3" r="7">
      <c s="4" r="A7" t="s">
        <v>421</v>
      </c>
      <c s="4" r="B7" t="s">
        <v>422</v>
      </c>
    </row>
    <row spans="1:3" r="8">
      <c s="4" r="A8" t="s">
        <v>423</v>
      </c>
      <c s="4" r="B8" t="s">
        <v>424</v>
      </c>
    </row>
    <row spans="1:3" r="9">
      <c s="4" r="A9" t="s">
        <v>425</v>
      </c>
      <c s="7" r="B9" t="n">
        <v>43</v>
      </c>
      <c s="5" r="C9" t="n">
        <v>44</v>
      </c>
    </row>
    <row spans="1:3" r="10">
      <c s="4" r="A10" t="s">
        <v>426</v>
      </c>
      <c s="5" r="B10" t="n">
        <v>151</v>
      </c>
    </row>
    <row spans="1:3" r="11">
      <c s="4" r="A11" t="s">
        <v>427</v>
      </c>
    </row>
    <row spans="1:3" r="12">
      <c s="3" r="A12" t="s">
        <v>416</v>
      </c>
    </row>
    <row spans="1:3" r="13">
      <c s="4" r="A13" t="s">
        <v>428</v>
      </c>
      <c s="5" r="B13" t="n">
        <v>422</v>
      </c>
      <c s="5" r="C13" t="n">
        <v>435</v>
      </c>
    </row>
    <row spans="1:3" r="14">
      <c s="4" r="A14" t="s">
        <v>429</v>
      </c>
      <c s="5" r="B14" t="n">
        <v>59</v>
      </c>
      <c s="5" r="C14" t="n">
        <v>63</v>
      </c>
    </row>
    <row spans="1:3" r="15">
      <c s="4" r="A15" t="s">
        <v>430</v>
      </c>
      <c s="5" r="B15" t="n">
        <v>20</v>
      </c>
      <c s="5" r="C15" t="n">
        <v>27</v>
      </c>
    </row>
    <row spans="1:3" r="16">
      <c s="4" r="A16" t="s">
        <v>431</v>
      </c>
    </row>
    <row spans="1:3" r="17">
      <c s="3" r="A17" t="s">
        <v>416</v>
      </c>
    </row>
    <row spans="1:3" r="18">
      <c s="4" r="A18" t="s">
        <v>429</v>
      </c>
      <c s="5" r="B18" t="n">
        <v>20</v>
      </c>
      <c s="5" r="C18" t="n">
        <v>18</v>
      </c>
    </row>
    <row spans="1:3" r="19">
      <c s="4" r="A19" t="s">
        <v>430</v>
      </c>
      <c s="7" r="B19" t="n">
        <v>28</v>
      </c>
      <c s="7" r="C19" t="n">
        <v>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83</v>
      </c>
      <c s="2" r="D1" t="s">
        <v>1</v>
      </c>
    </row>
    <row spans="1:5" r="2">
      <c s="2" r="B2" t="s">
        <v>2</v>
      </c>
      <c s="2" r="C2" t="s">
        <v>84</v>
      </c>
      <c s="2" r="D2" t="s">
        <v>2</v>
      </c>
      <c s="2" r="E2" t="s">
        <v>84</v>
      </c>
    </row>
    <row spans="1:5" r="3">
      <c s="4" r="A3" t="s">
        <v>433</v>
      </c>
    </row>
    <row spans="1:5" r="4">
      <c s="3" r="A4" t="s">
        <v>434</v>
      </c>
    </row>
    <row spans="1:5" r="5">
      <c s="4" r="A5" t="s">
        <v>435</v>
      </c>
      <c s="7" r="B5" t="n">
        <v>77624</v>
      </c>
      <c s="7" r="C5" t="n">
        <v>26082</v>
      </c>
      <c s="7" r="D5" t="n">
        <v>76518</v>
      </c>
      <c s="7" r="E5" t="n">
        <v>37230</v>
      </c>
    </row>
    <row spans="1:5" r="6">
      <c s="4" r="A6" t="s">
        <v>85</v>
      </c>
      <c s="5" r="B6" t="n">
        <v>-5865</v>
      </c>
      <c s="5" r="C6" t="n">
        <v>-4149</v>
      </c>
      <c s="5" r="D6" t="n">
        <v>-16843</v>
      </c>
      <c s="5" r="E6" t="n">
        <v>-15583</v>
      </c>
    </row>
    <row spans="1:5" r="7">
      <c s="4" r="A7" t="s">
        <v>436</v>
      </c>
      <c s="5" r="B7" t="n">
        <v>47</v>
      </c>
      <c s="5" r="C7" t="n">
        <v>129</v>
      </c>
      <c s="5" r="D7" t="n">
        <v>12131</v>
      </c>
      <c s="5" r="E7" t="n">
        <v>415</v>
      </c>
    </row>
    <row spans="1:5" r="8">
      <c s="4" r="A8" t="s">
        <v>437</v>
      </c>
      <c s="5" r="B8" t="n">
        <v>71806</v>
      </c>
      <c s="5" r="C8" t="n">
        <v>22062</v>
      </c>
      <c s="5" r="D8" t="n">
        <v>71806</v>
      </c>
      <c s="5" r="E8" t="n">
        <v>22062</v>
      </c>
    </row>
    <row spans="1:5" r="9">
      <c s="4" r="A9" t="s">
        <v>438</v>
      </c>
    </row>
    <row spans="1:5" r="10">
      <c s="3" r="A10" t="s">
        <v>434</v>
      </c>
    </row>
    <row spans="1:5" r="11">
      <c s="4" r="A11" t="s">
        <v>435</v>
      </c>
      <c s="5" r="B11" t="n">
        <v>344989</v>
      </c>
      <c s="5" r="C11" t="n">
        <v>450970</v>
      </c>
      <c s="5" r="D11" t="n">
        <v>397379</v>
      </c>
      <c s="5" r="E11" t="n">
        <v>538633</v>
      </c>
    </row>
    <row spans="1:5" r="12">
      <c s="4" r="A12" t="s">
        <v>85</v>
      </c>
      <c s="5" r="B12" t="n">
        <v>-37396</v>
      </c>
      <c s="5" r="C12" t="n">
        <v>-39019</v>
      </c>
      <c s="5" r="D12" t="n">
        <v>-118697</v>
      </c>
      <c s="5" r="E12" t="n">
        <v>-135105</v>
      </c>
    </row>
    <row spans="1:5" r="13">
      <c s="4" r="A13" t="s">
        <v>436</v>
      </c>
      <c s="5" r="B13" t="n">
        <v>769</v>
      </c>
      <c s="5" r="C13" t="n">
        <v>9673</v>
      </c>
      <c s="5" r="D13" t="n">
        <v>27792</v>
      </c>
      <c s="5" r="E13" t="n">
        <v>10448</v>
      </c>
    </row>
    <row spans="1:5" r="14">
      <c s="4" r="A14" t="s">
        <v>91</v>
      </c>
      <c s="5" r="B14" t="n">
        <v>4697</v>
      </c>
      <c s="5" r="C14" t="n">
        <v>1870</v>
      </c>
      <c s="5" r="D14" t="n">
        <v>6585</v>
      </c>
      <c s="5" r="E14" t="n">
        <v>9518</v>
      </c>
    </row>
    <row spans="1:5" r="15">
      <c s="4" r="A15" t="s">
        <v>437</v>
      </c>
      <c s="7" r="B15" t="n">
        <v>313059</v>
      </c>
      <c s="7" r="C15" t="n">
        <v>423494</v>
      </c>
      <c s="7" r="D15" t="n">
        <v>313059</v>
      </c>
      <c s="7" r="E15" t="n">
        <v>423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5</v>
      </c>
    </row>
    <row spans="1:3" r="2">
      <c s="3" r="A2" t="s">
        <v>416</v>
      </c>
    </row>
    <row spans="1:3" r="3">
      <c s="4" r="A3" t="s">
        <v>440</v>
      </c>
      <c s="7" r="B3" t="n">
        <v>66788173</v>
      </c>
      <c s="7" r="C3" t="n">
        <v>64785780</v>
      </c>
    </row>
    <row spans="1:3" r="4">
      <c s="4" r="A4" t="s">
        <v>441</v>
      </c>
      <c s="5" r="B4" t="n">
        <v>503264</v>
      </c>
      <c s="5" r="C4" t="n">
        <v>530901</v>
      </c>
    </row>
    <row spans="1:3" r="5">
      <c s="4" r="A5" t="s">
        <v>442</v>
      </c>
      <c s="5" r="B5" t="n">
        <v>149421</v>
      </c>
      <c s="5" r="C5" t="n">
        <v>197737</v>
      </c>
    </row>
    <row spans="1:3" r="6">
      <c s="4" r="A6" t="s">
        <v>443</v>
      </c>
      <c s="5" r="B6" t="n">
        <v>787098</v>
      </c>
      <c s="5" r="C6" t="n">
        <v>799151</v>
      </c>
    </row>
    <row spans="1:3" r="7">
      <c s="4" r="A7" t="s">
        <v>38</v>
      </c>
      <c s="5" r="B7" t="n">
        <v>68540248</v>
      </c>
      <c s="5" r="C7" t="n">
        <v>66668956</v>
      </c>
    </row>
    <row spans="1:3" r="8">
      <c s="4" r="A8" t="s">
        <v>411</v>
      </c>
    </row>
    <row spans="1:3" r="9">
      <c s="3" r="A9" t="s">
        <v>416</v>
      </c>
    </row>
    <row spans="1:3" r="10">
      <c s="4" r="A10" t="s">
        <v>440</v>
      </c>
      <c s="5" r="B10" t="n">
        <v>19965307</v>
      </c>
      <c s="5" r="C10" t="n">
        <v>19228265</v>
      </c>
    </row>
    <row spans="1:3" r="11">
      <c s="4" r="A11" t="s">
        <v>441</v>
      </c>
      <c s="5" r="B11" t="n">
        <v>29451</v>
      </c>
      <c s="5" r="C11" t="n">
        <v>37246</v>
      </c>
    </row>
    <row spans="1:3" r="12">
      <c s="4" r="A12" t="s">
        <v>442</v>
      </c>
      <c s="5" r="B12" t="n">
        <v>4645</v>
      </c>
      <c s="5" r="C12" t="n">
        <v>10300</v>
      </c>
    </row>
    <row spans="1:3" r="13">
      <c s="4" r="A13" t="s">
        <v>443</v>
      </c>
      <c s="5" r="B13" t="n">
        <v>224415</v>
      </c>
      <c s="5" r="C13" t="n">
        <v>177445</v>
      </c>
    </row>
    <row spans="1:3" r="14">
      <c s="4" r="A14" t="s">
        <v>38</v>
      </c>
      <c s="5" r="B14" t="n">
        <v>20233177</v>
      </c>
      <c s="5" r="C14" t="n">
        <v>19461292</v>
      </c>
    </row>
    <row spans="1:3" r="15">
      <c s="4" r="A15" t="s">
        <v>444</v>
      </c>
    </row>
    <row spans="1:3" r="16">
      <c s="3" r="A16" t="s">
        <v>416</v>
      </c>
    </row>
    <row spans="1:3" r="17">
      <c s="4" r="A17" t="s">
        <v>440</v>
      </c>
      <c s="5" r="B17" t="n">
        <v>23184906</v>
      </c>
      <c s="5" r="C17" t="n">
        <v>22208491</v>
      </c>
    </row>
    <row spans="1:3" r="18">
      <c s="4" r="A18" t="s">
        <v>441</v>
      </c>
      <c s="5" r="B18" t="n">
        <v>105140</v>
      </c>
      <c s="5" r="C18" t="n">
        <v>118704</v>
      </c>
    </row>
    <row spans="1:3" r="19">
      <c s="4" r="A19" t="s">
        <v>442</v>
      </c>
      <c s="5" r="B19" t="n">
        <v>45523</v>
      </c>
      <c s="5" r="C19" t="n">
        <v>51312</v>
      </c>
    </row>
    <row spans="1:3" r="20">
      <c s="4" r="A20" t="s">
        <v>443</v>
      </c>
      <c s="5" r="B20" t="n">
        <v>176491</v>
      </c>
      <c s="5" r="C20" t="n">
        <v>141600</v>
      </c>
    </row>
    <row spans="1:3" r="21">
      <c s="4" r="A21" t="s">
        <v>38</v>
      </c>
      <c s="5" r="B21" t="n">
        <v>23551595</v>
      </c>
      <c s="5" r="C21" t="n">
        <v>22556939</v>
      </c>
    </row>
    <row spans="1:3" r="22">
      <c s="4" r="A22" t="s">
        <v>445</v>
      </c>
    </row>
    <row spans="1:3" r="23">
      <c s="3" r="A23" t="s">
        <v>416</v>
      </c>
    </row>
    <row spans="1:3" r="24">
      <c s="4" r="A24" t="s">
        <v>440</v>
      </c>
      <c s="5" r="B24" t="n">
        <v>1479659</v>
      </c>
      <c s="5" r="C24" t="n">
        <v>1273607</v>
      </c>
    </row>
    <row spans="1:3" r="25">
      <c s="4" r="A25" t="s">
        <v>441</v>
      </c>
      <c s="5" r="B25" t="n">
        <v>15951</v>
      </c>
      <c s="5" r="C25" t="n">
        <v>11827</v>
      </c>
    </row>
    <row spans="1:3" r="26">
      <c s="4" r="A26" t="s">
        <v>442</v>
      </c>
      <c s="5" r="B26" t="n">
        <v>65102</v>
      </c>
      <c s="5" r="C26" t="n">
        <v>98347</v>
      </c>
    </row>
    <row spans="1:3" r="27">
      <c s="4" r="A27" t="s">
        <v>443</v>
      </c>
      <c s="5" r="B27" t="n">
        <v>46022</v>
      </c>
      <c s="5" r="C27" t="n">
        <v>71517</v>
      </c>
    </row>
    <row spans="1:3" r="28">
      <c s="4" r="A28" t="s">
        <v>38</v>
      </c>
      <c s="5" r="B28" t="n">
        <v>1614222</v>
      </c>
      <c s="5" r="C28" t="n">
        <v>1465140</v>
      </c>
    </row>
    <row spans="1:3" r="29">
      <c s="4" r="A29" t="s">
        <v>446</v>
      </c>
    </row>
    <row spans="1:3" r="30">
      <c s="3" r="A30" t="s">
        <v>416</v>
      </c>
    </row>
    <row spans="1:3" r="31">
      <c s="4" r="A31" t="s">
        <v>440</v>
      </c>
      <c s="5" r="B31" t="n">
        <v>3493349</v>
      </c>
      <c s="5" r="C31" t="n">
        <v>3484932</v>
      </c>
    </row>
    <row spans="1:3" r="32">
      <c s="4" r="A32" t="s">
        <v>441</v>
      </c>
      <c s="5" r="B32" t="n">
        <v>28433</v>
      </c>
      <c s="5" r="C32" t="n">
        <v>17678</v>
      </c>
    </row>
    <row spans="1:3" r="33">
      <c s="4" r="A33" t="s">
        <v>442</v>
      </c>
      <c s="5" r="B33" t="n">
        <v>17484</v>
      </c>
      <c s="5" r="C33" t="n">
        <v>17181</v>
      </c>
    </row>
    <row spans="1:3" r="34">
      <c s="4" r="A34" t="s">
        <v>443</v>
      </c>
      <c s="5" r="B34" t="n">
        <v>12312</v>
      </c>
      <c s="5" r="C34" t="n">
        <v>25699</v>
      </c>
    </row>
    <row spans="1:3" r="35">
      <c s="4" r="A35" t="s">
        <v>38</v>
      </c>
      <c s="5" r="B35" t="n">
        <v>3554720</v>
      </c>
      <c s="5" r="C35" t="n">
        <v>3545490</v>
      </c>
    </row>
    <row spans="1:3" r="36">
      <c s="4" r="A36" t="s">
        <v>447</v>
      </c>
    </row>
    <row spans="1:3" r="37">
      <c s="3" r="A37" t="s">
        <v>416</v>
      </c>
    </row>
    <row spans="1:3" r="38">
      <c s="4" r="A38" t="s">
        <v>440</v>
      </c>
      <c s="5" r="B38" t="n">
        <v>7323813</v>
      </c>
      <c s="5" r="C38" t="n">
        <v>7640368</v>
      </c>
    </row>
    <row spans="1:3" r="39">
      <c s="4" r="A39" t="s">
        <v>441</v>
      </c>
      <c s="5" r="B39" t="n">
        <v>206044</v>
      </c>
      <c s="5" r="C39" t="n">
        <v>226932</v>
      </c>
    </row>
    <row spans="1:3" r="40">
      <c s="4" r="A40" t="s">
        <v>442</v>
      </c>
      <c s="5" r="B40" t="n">
        <v>14392</v>
      </c>
      <c s="5" r="C40" t="n">
        <v>18223</v>
      </c>
    </row>
    <row spans="1:3" r="41">
      <c s="4" r="A41" t="s">
        <v>443</v>
      </c>
      <c s="5" r="B41" t="n">
        <v>153354</v>
      </c>
      <c s="5" r="C41" t="n">
        <v>180275</v>
      </c>
    </row>
    <row spans="1:3" r="42">
      <c s="4" r="A42" t="s">
        <v>38</v>
      </c>
      <c s="5" r="B42" t="n">
        <v>7908178</v>
      </c>
      <c s="5" r="C42" t="n">
        <v>8318013</v>
      </c>
    </row>
    <row spans="1:3" r="43">
      <c s="4" r="A43" t="s">
        <v>448</v>
      </c>
    </row>
    <row spans="1:3" r="44">
      <c s="3" r="A44" t="s">
        <v>416</v>
      </c>
    </row>
    <row spans="1:3" r="45">
      <c s="4" r="A45" t="s">
        <v>440</v>
      </c>
      <c s="5" r="B45" t="n">
        <v>226871</v>
      </c>
      <c s="5" r="C45" t="n">
        <v>249810</v>
      </c>
    </row>
    <row spans="1:3" r="46">
      <c s="4" r="A46" t="s">
        <v>441</v>
      </c>
      <c s="5" r="B46" t="n">
        <v>11662</v>
      </c>
      <c s="5" r="C46" t="n">
        <v>11774</v>
      </c>
    </row>
    <row spans="1:3" r="47">
      <c s="4" r="A47" t="s">
        <v>443</v>
      </c>
      <c s="5" r="B47" t="n">
        <v>64351</v>
      </c>
      <c s="5" r="C47" t="n">
        <v>77704</v>
      </c>
    </row>
    <row spans="1:3" r="48">
      <c s="4" r="A48" t="s">
        <v>38</v>
      </c>
      <c s="5" r="B48" t="n">
        <v>302884</v>
      </c>
      <c s="5" r="C48" t="n">
        <v>339288</v>
      </c>
    </row>
    <row spans="1:3" r="49">
      <c s="4" r="A49" t="s">
        <v>449</v>
      </c>
    </row>
    <row spans="1:3" r="50">
      <c s="3" r="A50" t="s">
        <v>416</v>
      </c>
    </row>
    <row spans="1:3" r="51">
      <c s="4" r="A51" t="s">
        <v>440</v>
      </c>
      <c s="5" r="B51" t="n">
        <v>5710632</v>
      </c>
      <c s="5" r="C51" t="n">
        <v>5859378</v>
      </c>
    </row>
    <row spans="1:3" r="52">
      <c s="4" r="A52" t="s">
        <v>441</v>
      </c>
      <c s="5" r="B52" t="n">
        <v>38506</v>
      </c>
      <c s="5" r="C52" t="n">
        <v>42945</v>
      </c>
    </row>
    <row spans="1:3" r="53">
      <c s="4" r="A53" t="s">
        <v>442</v>
      </c>
      <c s="5" r="B53" t="n">
        <v>2275</v>
      </c>
      <c s="5" r="C53" t="n">
        <v>2374</v>
      </c>
    </row>
    <row spans="1:3" r="54">
      <c s="4" r="A54" t="s">
        <v>443</v>
      </c>
      <c s="5" r="B54" t="n">
        <v>78126</v>
      </c>
      <c s="5" r="C54" t="n">
        <v>89291</v>
      </c>
    </row>
    <row spans="1:3" r="55">
      <c s="4" r="A55" t="s">
        <v>38</v>
      </c>
      <c s="5" r="B55" t="n">
        <v>5844993</v>
      </c>
      <c s="5" r="C55" t="n">
        <v>6021884</v>
      </c>
    </row>
    <row spans="1:3" r="56">
      <c s="4" r="A56" t="s">
        <v>450</v>
      </c>
    </row>
    <row spans="1:3" r="57">
      <c s="3" r="A57" t="s">
        <v>416</v>
      </c>
    </row>
    <row spans="1:3" r="58">
      <c s="4" r="A58" t="s">
        <v>440</v>
      </c>
      <c s="5" r="B58" t="n">
        <v>2319556</v>
      </c>
      <c s="5" r="C58" t="n">
        <v>1931138</v>
      </c>
    </row>
    <row spans="1:3" r="59">
      <c s="4" r="A59" t="s">
        <v>441</v>
      </c>
      <c s="5" r="B59" t="n">
        <v>36867</v>
      </c>
      <c s="5" r="C59" t="n">
        <v>30500</v>
      </c>
    </row>
    <row spans="1:3" r="60">
      <c s="4" r="A60" t="s">
        <v>443</v>
      </c>
      <c s="5" r="B60" t="n">
        <v>13892</v>
      </c>
      <c s="5" r="C60" t="n">
        <v>17578</v>
      </c>
    </row>
    <row spans="1:3" r="61">
      <c s="4" r="A61" t="s">
        <v>38</v>
      </c>
      <c s="5" r="B61" t="n">
        <v>2370368</v>
      </c>
      <c s="5" r="C61" t="n">
        <v>1979349</v>
      </c>
    </row>
    <row spans="1:3" r="62">
      <c s="4" r="A62" t="s">
        <v>451</v>
      </c>
    </row>
    <row spans="1:3" r="63">
      <c s="3" r="A63" t="s">
        <v>416</v>
      </c>
    </row>
    <row spans="1:3" r="64">
      <c s="4" r="A64" t="s">
        <v>440</v>
      </c>
      <c s="5" r="B64" t="n">
        <v>3084080</v>
      </c>
      <c s="5" r="C64" t="n">
        <v>2909791</v>
      </c>
    </row>
    <row spans="1:3" r="65">
      <c s="4" r="A65" t="s">
        <v>441</v>
      </c>
      <c s="5" r="B65" t="n">
        <v>31210</v>
      </c>
      <c s="5" r="C65" t="n">
        <v>33295</v>
      </c>
    </row>
    <row spans="1:3" r="66">
      <c s="4" r="A66" t="s">
        <v>443</v>
      </c>
      <c s="5" r="B66" t="n">
        <v>18135</v>
      </c>
      <c s="5" r="C66" t="n">
        <v>18042</v>
      </c>
    </row>
    <row spans="1:3" r="67">
      <c s="4" r="A67" t="s">
        <v>38</v>
      </c>
      <c s="5" r="B67" t="n">
        <v>3160111</v>
      </c>
      <c s="5" r="C67" t="n">
        <v>2981561</v>
      </c>
    </row>
    <row spans="1:3" r="68">
      <c s="4" r="A68" t="s">
        <v>452</v>
      </c>
    </row>
    <row spans="1:3" r="69">
      <c s="3" r="A69" t="s">
        <v>416</v>
      </c>
    </row>
    <row spans="1:3" r="70">
      <c s="4" r="A70" t="s">
        <v>453</v>
      </c>
      <c s="5" r="B70" t="n">
        <v>231465</v>
      </c>
      <c s="5" r="C70" t="n">
        <v>245020</v>
      </c>
    </row>
    <row spans="1:3" r="71">
      <c s="4" r="A71" t="s">
        <v>454</v>
      </c>
    </row>
    <row spans="1:3" r="72">
      <c s="3" r="A72" t="s">
        <v>416</v>
      </c>
    </row>
    <row spans="1:3" r="73">
      <c s="4" r="A73" t="s">
        <v>453</v>
      </c>
      <c s="5" r="B73" t="n">
        <v>5882</v>
      </c>
      <c s="5" r="C73" t="n">
        <v>1805</v>
      </c>
    </row>
    <row spans="1:3" r="74">
      <c s="4" r="A74" t="s">
        <v>455</v>
      </c>
    </row>
    <row spans="1:3" r="75">
      <c s="3" r="A75" t="s">
        <v>416</v>
      </c>
    </row>
    <row spans="1:3" r="76">
      <c s="4" r="A76" t="s">
        <v>453</v>
      </c>
      <c s="5" r="B76" t="n">
        <v>21629</v>
      </c>
      <c s="5" r="C76" t="n">
        <v>22170</v>
      </c>
    </row>
    <row spans="1:3" r="77">
      <c s="4" r="A77" t="s">
        <v>456</v>
      </c>
    </row>
    <row spans="1:3" r="78">
      <c s="3" r="A78" t="s">
        <v>416</v>
      </c>
    </row>
    <row spans="1:3" r="79">
      <c s="4" r="A79" t="s">
        <v>453</v>
      </c>
      <c s="5" r="C79" t="n">
        <v>492</v>
      </c>
    </row>
    <row spans="1:3" r="80">
      <c s="4" r="A80" t="s">
        <v>457</v>
      </c>
    </row>
    <row spans="1:3" r="81">
      <c s="3" r="A81" t="s">
        <v>416</v>
      </c>
    </row>
    <row spans="1:3" r="82">
      <c s="4" r="A82" t="s">
        <v>453</v>
      </c>
      <c s="5" r="B82" t="n">
        <v>1373</v>
      </c>
    </row>
    <row spans="1:3" r="83">
      <c s="4" r="A83" t="s">
        <v>458</v>
      </c>
    </row>
    <row spans="1:3" r="84">
      <c s="3" r="A84" t="s">
        <v>416</v>
      </c>
    </row>
    <row spans="1:3" r="85">
      <c s="4" r="A85" t="s">
        <v>453</v>
      </c>
      <c s="5" r="B85" t="n">
        <v>194280</v>
      </c>
      <c s="5" r="C85" t="n">
        <v>216489</v>
      </c>
    </row>
    <row spans="1:3" r="86">
      <c s="4" r="A86" t="s">
        <v>459</v>
      </c>
    </row>
    <row spans="1:3" r="87">
      <c s="3" r="A87" t="s">
        <v>416</v>
      </c>
    </row>
    <row spans="1:3" r="88">
      <c s="4" r="A88" t="s">
        <v>453</v>
      </c>
      <c s="5" r="B88" t="n">
        <v>8301</v>
      </c>
      <c s="5" r="C88" t="n">
        <v>4064</v>
      </c>
    </row>
    <row spans="1:3" r="89">
      <c s="4" r="A89" t="s">
        <v>460</v>
      </c>
    </row>
    <row spans="1:3" r="90">
      <c s="3" r="A90" t="s">
        <v>416</v>
      </c>
    </row>
    <row spans="1:3" r="91">
      <c s="4" r="A91" t="s">
        <v>453</v>
      </c>
      <c s="5" r="B91" t="n">
        <v>80827</v>
      </c>
      <c s="5" r="C91" t="n">
        <v>110367</v>
      </c>
    </row>
    <row spans="1:3" r="92">
      <c s="4" r="A92" t="s">
        <v>461</v>
      </c>
    </row>
    <row spans="1:3" r="93">
      <c s="3" r="A93" t="s">
        <v>416</v>
      </c>
    </row>
    <row spans="1:3" r="94">
      <c s="4" r="A94" t="s">
        <v>453</v>
      </c>
      <c s="5" r="B94" t="n">
        <v>3477</v>
      </c>
      <c s="5" r="C94" t="n">
        <v>6231</v>
      </c>
    </row>
    <row spans="1:3" r="95">
      <c s="4" r="A95" t="s">
        <v>462</v>
      </c>
    </row>
    <row spans="1:3" r="96">
      <c s="3" r="A96" t="s">
        <v>416</v>
      </c>
    </row>
    <row spans="1:3" r="97">
      <c s="4" r="A97" t="s">
        <v>453</v>
      </c>
      <c s="5" r="B97" t="n">
        <v>17906</v>
      </c>
      <c s="5" r="C97" t="n">
        <v>14662</v>
      </c>
    </row>
    <row spans="1:3" r="98">
      <c s="4" r="A98" t="s">
        <v>463</v>
      </c>
    </row>
    <row spans="1:3" r="99">
      <c s="3" r="A99" t="s">
        <v>416</v>
      </c>
    </row>
    <row spans="1:3" r="100">
      <c s="4" r="A100" t="s">
        <v>453</v>
      </c>
      <c s="5" r="B100" t="n">
        <v>7488</v>
      </c>
      <c s="5" r="C100" t="n">
        <v>9350</v>
      </c>
    </row>
    <row spans="1:3" r="101">
      <c s="4" r="A101" t="s">
        <v>464</v>
      </c>
    </row>
    <row spans="1:3" r="102">
      <c s="3" r="A102" t="s">
        <v>416</v>
      </c>
    </row>
    <row spans="1:3" r="103">
      <c s="4" r="A103" t="s">
        <v>453</v>
      </c>
      <c s="5" r="B103" t="n">
        <v>1769</v>
      </c>
    </row>
    <row spans="1:3" r="104">
      <c s="4" r="A104" t="s">
        <v>465</v>
      </c>
    </row>
    <row spans="1:3" r="105">
      <c s="3" r="A105" t="s">
        <v>416</v>
      </c>
    </row>
    <row spans="1:3" r="106">
      <c s="4" r="A106" t="s">
        <v>453</v>
      </c>
      <c s="5" r="B106" t="n">
        <v>16295</v>
      </c>
      <c s="5" r="C106" t="n">
        <v>35726</v>
      </c>
    </row>
    <row spans="1:3" r="107">
      <c s="4" r="A107" t="s">
        <v>466</v>
      </c>
    </row>
    <row spans="1:3" r="108">
      <c s="3" r="A108" t="s">
        <v>416</v>
      </c>
    </row>
    <row spans="1:3" r="109">
      <c s="4" r="A109" t="s">
        <v>453</v>
      </c>
      <c s="5" r="B109" t="n">
        <v>15454</v>
      </c>
      <c s="5" r="C109" t="n">
        <v>27896</v>
      </c>
    </row>
    <row spans="1:3" r="110">
      <c s="4" r="A110" t="s">
        <v>467</v>
      </c>
    </row>
    <row spans="1:3" r="111">
      <c s="3" r="A111" t="s">
        <v>416</v>
      </c>
    </row>
    <row spans="1:3" r="112">
      <c s="4" r="A112" t="s">
        <v>453</v>
      </c>
      <c s="5" r="B112" t="n">
        <v>53</v>
      </c>
      <c s="5" r="C112" t="n">
        <v>133</v>
      </c>
    </row>
    <row spans="1:3" r="113">
      <c s="4" r="A113" t="s">
        <v>468</v>
      </c>
    </row>
    <row spans="1:3" r="114">
      <c s="3" r="A114" t="s">
        <v>416</v>
      </c>
    </row>
    <row spans="1:3" r="115">
      <c s="4" r="A115" t="s">
        <v>453</v>
      </c>
      <c s="7" r="B115" t="n">
        <v>18385</v>
      </c>
      <c s="7" r="C115" t="n">
        <v>16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83</v>
      </c>
      <c s="2" r="D1" t="s">
        <v>1</v>
      </c>
    </row>
    <row spans="1:5" r="2">
      <c s="2" r="B2" t="s">
        <v>2</v>
      </c>
      <c s="2" r="C2" t="s">
        <v>84</v>
      </c>
      <c s="2" r="D2" t="s">
        <v>2</v>
      </c>
      <c s="2" r="E2" t="s">
        <v>84</v>
      </c>
    </row>
    <row spans="1:5" r="3">
      <c s="3" r="A3" t="s">
        <v>470</v>
      </c>
    </row>
    <row spans="1:5" r="4">
      <c s="4" r="A4" t="s">
        <v>471</v>
      </c>
      <c s="7" r="B4" t="n">
        <v>929987</v>
      </c>
      <c s="7" r="C4" t="n">
        <v>917666</v>
      </c>
      <c s="7" r="D4" t="n">
        <v>919562</v>
      </c>
      <c s="7" r="E4" t="n">
        <v>916676</v>
      </c>
    </row>
    <row spans="1:5" r="5">
      <c s="4" r="A5" t="s">
        <v>97</v>
      </c>
      <c s="5" r="B5" t="n">
        <v>44000</v>
      </c>
      <c s="5" r="C5" t="n">
        <v>29000</v>
      </c>
      <c s="5" r="D5" t="n">
        <v>112000</v>
      </c>
      <c s="5" r="E5" t="n">
        <v>91000</v>
      </c>
    </row>
    <row spans="1:5" r="6">
      <c s="3" r="A6" t="s">
        <v>472</v>
      </c>
    </row>
    <row spans="1:5" r="7">
      <c s="4" r="A7" t="s">
        <v>473</v>
      </c>
      <c s="5" r="B7" t="n">
        <v>-53141</v>
      </c>
      <c s="5" r="C7" t="n">
        <v>-43092</v>
      </c>
      <c s="5" r="D7" t="n">
        <v>-133579</v>
      </c>
      <c s="5" r="E7" t="n">
        <v>-132369</v>
      </c>
    </row>
    <row spans="1:5" r="8">
      <c s="4" r="A8" t="s">
        <v>474</v>
      </c>
      <c s="5" r="B8" t="n">
        <v>12952</v>
      </c>
      <c s="5" r="C8" t="n">
        <v>15059</v>
      </c>
      <c s="5" r="D8" t="n">
        <v>35815</v>
      </c>
      <c s="5" r="E8" t="n">
        <v>43326</v>
      </c>
    </row>
    <row spans="1:5" r="9">
      <c s="4" r="A9" t="s">
        <v>472</v>
      </c>
      <c s="5" r="B9" t="n">
        <v>-40189</v>
      </c>
      <c s="5" r="C9" t="n">
        <v>-28033</v>
      </c>
      <c s="5" r="D9" t="n">
        <v>-97764</v>
      </c>
      <c s="5" r="E9" t="n">
        <v>-89043</v>
      </c>
    </row>
    <row spans="1:5" r="10">
      <c s="4" r="A10" t="s">
        <v>475</v>
      </c>
      <c s="5" r="B10" t="n">
        <v>933798</v>
      </c>
      <c s="5" r="C10" t="n">
        <v>918633</v>
      </c>
      <c s="5" r="D10" t="n">
        <v>933798</v>
      </c>
      <c s="5" r="E10" t="n">
        <v>918633</v>
      </c>
    </row>
    <row spans="1:5" r="11">
      <c s="4" r="A11" t="s">
        <v>411</v>
      </c>
    </row>
    <row spans="1:5" r="12">
      <c s="3" r="A12" t="s">
        <v>470</v>
      </c>
    </row>
    <row spans="1:5" r="13">
      <c s="4" r="A13" t="s">
        <v>471</v>
      </c>
      <c s="5" r="B13" t="n">
        <v>286750</v>
      </c>
      <c s="5" r="C13" t="n">
        <v>292251</v>
      </c>
      <c s="5" r="D13" t="n">
        <v>288038</v>
      </c>
      <c s="5" r="E13" t="n">
        <v>273383</v>
      </c>
    </row>
    <row spans="1:5" r="14">
      <c s="4" r="A14" t="s">
        <v>97</v>
      </c>
      <c s="5" r="B14" t="n">
        <v>21507</v>
      </c>
      <c s="5" r="C14" t="n">
        <v>2373</v>
      </c>
      <c s="5" r="D14" t="n">
        <v>32686</v>
      </c>
      <c s="5" r="E14" t="n">
        <v>40527</v>
      </c>
    </row>
    <row spans="1:5" r="15">
      <c s="3" r="A15" t="s">
        <v>472</v>
      </c>
    </row>
    <row spans="1:5" r="16">
      <c s="4" r="A16" t="s">
        <v>473</v>
      </c>
      <c s="5" r="B16" t="n">
        <v>-26912</v>
      </c>
      <c s="5" r="C16" t="n">
        <v>-15921</v>
      </c>
      <c s="5" r="D16" t="n">
        <v>-46990</v>
      </c>
      <c s="5" r="E16" t="n">
        <v>-44872</v>
      </c>
    </row>
    <row spans="1:5" r="17">
      <c s="4" r="A17" t="s">
        <v>474</v>
      </c>
      <c s="5" r="B17" t="n">
        <v>5322</v>
      </c>
      <c s="5" r="C17" t="n">
        <v>7849</v>
      </c>
      <c s="5" r="D17" t="n">
        <v>12933</v>
      </c>
      <c s="5" r="E17" t="n">
        <v>17514</v>
      </c>
    </row>
    <row spans="1:5" r="18">
      <c s="4" r="A18" t="s">
        <v>472</v>
      </c>
      <c s="5" r="B18" t="n">
        <v>-21590</v>
      </c>
      <c s="5" r="C18" t="n">
        <v>-8072</v>
      </c>
      <c s="5" r="D18" t="n">
        <v>-34057</v>
      </c>
      <c s="5" r="E18" t="n">
        <v>-27358</v>
      </c>
    </row>
    <row spans="1:5" r="19">
      <c s="4" r="A19" t="s">
        <v>475</v>
      </c>
      <c s="5" r="B19" t="n">
        <v>286667</v>
      </c>
      <c s="5" r="C19" t="n">
        <v>286552</v>
      </c>
      <c s="5" r="D19" t="n">
        <v>286667</v>
      </c>
      <c s="5" r="E19" t="n">
        <v>286552</v>
      </c>
    </row>
    <row spans="1:5" r="20">
      <c s="4" r="A20" t="s">
        <v>412</v>
      </c>
    </row>
    <row spans="1:5" r="21">
      <c s="3" r="A21" t="s">
        <v>470</v>
      </c>
    </row>
    <row spans="1:5" r="22">
      <c s="4" r="A22" t="s">
        <v>471</v>
      </c>
      <c s="5" r="B22" t="n">
        <v>311294</v>
      </c>
      <c s="5" r="C22" t="n">
        <v>311254</v>
      </c>
      <c s="5" r="D22" t="n">
        <v>307927</v>
      </c>
      <c s="5" r="E22" t="n">
        <v>324978</v>
      </c>
    </row>
    <row spans="1:5" r="23">
      <c s="4" r="A23" t="s">
        <v>97</v>
      </c>
      <c s="5" r="B23" t="n">
        <v>1879</v>
      </c>
      <c s="5" r="C23" t="n">
        <v>8046</v>
      </c>
      <c s="5" r="D23" t="n">
        <v>13769</v>
      </c>
      <c s="5" r="E23" t="n">
        <v>-4067</v>
      </c>
    </row>
    <row spans="1:5" r="24">
      <c s="3" r="A24" t="s">
        <v>472</v>
      </c>
    </row>
    <row spans="1:5" r="25">
      <c s="4" r="A25" t="s">
        <v>473</v>
      </c>
      <c s="5" r="B25" t="n">
        <v>-2203</v>
      </c>
      <c s="5" r="C25" t="n">
        <v>-1666</v>
      </c>
      <c s="5" r="D25" t="n">
        <v>-12352</v>
      </c>
      <c s="5" r="E25" t="n">
        <v>-7966</v>
      </c>
    </row>
    <row spans="1:5" r="26">
      <c s="4" r="A26" t="s">
        <v>474</v>
      </c>
      <c s="5" r="B26" t="n">
        <v>2119</v>
      </c>
      <c s="5" r="C26" t="n">
        <v>1267</v>
      </c>
      <c s="5" r="D26" t="n">
        <v>3745</v>
      </c>
      <c s="5" r="E26" t="n">
        <v>5956</v>
      </c>
    </row>
    <row spans="1:5" r="27">
      <c s="4" r="A27" t="s">
        <v>472</v>
      </c>
      <c s="5" r="B27" t="n">
        <v>-84</v>
      </c>
      <c s="5" r="C27" t="n">
        <v>-399</v>
      </c>
      <c s="5" r="D27" t="n">
        <v>-8607</v>
      </c>
      <c s="5" r="E27" t="n">
        <v>-2010</v>
      </c>
    </row>
    <row spans="1:5" r="28">
      <c s="4" r="A28" t="s">
        <v>475</v>
      </c>
      <c s="5" r="B28" t="n">
        <v>313089</v>
      </c>
      <c s="5" r="C28" t="n">
        <v>318901</v>
      </c>
      <c s="5" r="D28" t="n">
        <v>313089</v>
      </c>
      <c s="5" r="E28" t="n">
        <v>318901</v>
      </c>
    </row>
    <row spans="1:5" r="29">
      <c s="4" r="A29" t="s">
        <v>413</v>
      </c>
    </row>
    <row spans="1:5" r="30">
      <c s="3" r="A30" t="s">
        <v>470</v>
      </c>
    </row>
    <row spans="1:5" r="31">
      <c s="4" r="A31" t="s">
        <v>471</v>
      </c>
      <c s="5" r="B31" t="n">
        <v>60294</v>
      </c>
      <c s="5" r="C31" t="n">
        <v>72404</v>
      </c>
      <c s="5" r="D31" t="n">
        <v>61910</v>
      </c>
      <c s="5" r="E31" t="n">
        <v>78656</v>
      </c>
    </row>
    <row spans="1:5" r="32">
      <c s="4" r="A32" t="s">
        <v>97</v>
      </c>
      <c s="5" r="B32" t="n">
        <v>-3155</v>
      </c>
      <c s="5" r="C32" t="n">
        <v>-3187</v>
      </c>
      <c s="5" r="D32" t="n">
        <v>-571</v>
      </c>
      <c s="5" r="E32" t="n">
        <v>-916</v>
      </c>
    </row>
    <row spans="1:5" r="33">
      <c s="3" r="A33" t="s">
        <v>472</v>
      </c>
    </row>
    <row spans="1:5" r="34">
      <c s="4" r="A34" t="s">
        <v>473</v>
      </c>
      <c s="5" r="B34" t="n">
        <v>-3268</v>
      </c>
      <c s="5" r="C34" t="n">
        <v>-4193</v>
      </c>
      <c s="5" r="D34" t="n">
        <v>-9695</v>
      </c>
      <c s="5" r="E34" t="n">
        <v>-17124</v>
      </c>
    </row>
    <row spans="1:5" r="35">
      <c s="4" r="A35" t="s">
        <v>474</v>
      </c>
      <c s="5" r="B35" t="n">
        <v>1125</v>
      </c>
      <c s="5" r="C35" t="n">
        <v>2498</v>
      </c>
      <c s="5" r="D35" t="n">
        <v>3352</v>
      </c>
      <c s="5" r="E35" t="n">
        <v>6906</v>
      </c>
    </row>
    <row spans="1:5" r="36">
      <c s="4" r="A36" t="s">
        <v>472</v>
      </c>
      <c s="5" r="B36" t="n">
        <v>-2143</v>
      </c>
      <c s="5" r="C36" t="n">
        <v>-1695</v>
      </c>
      <c s="5" r="D36" t="n">
        <v>-6343</v>
      </c>
      <c s="5" r="E36" t="n">
        <v>-10218</v>
      </c>
    </row>
    <row spans="1:5" r="37">
      <c s="4" r="A37" t="s">
        <v>475</v>
      </c>
      <c s="5" r="B37" t="n">
        <v>54996</v>
      </c>
      <c s="5" r="C37" t="n">
        <v>67522</v>
      </c>
      <c s="5" r="D37" t="n">
        <v>54996</v>
      </c>
      <c s="5" r="E37" t="n">
        <v>67522</v>
      </c>
    </row>
    <row spans="1:5" r="38">
      <c s="4" r="A38" t="s">
        <v>414</v>
      </c>
    </row>
    <row spans="1:5" r="39">
      <c s="3" r="A39" t="s">
        <v>470</v>
      </c>
    </row>
    <row spans="1:5" r="40">
      <c s="4" r="A40" t="s">
        <v>471</v>
      </c>
      <c s="5" r="B40" t="n">
        <v>194238</v>
      </c>
      <c s="5" r="C40" t="n">
        <v>165871</v>
      </c>
      <c s="5" r="D40" t="n">
        <v>186033</v>
      </c>
      <c s="5" r="E40" t="n">
        <v>164644</v>
      </c>
    </row>
    <row spans="1:5" r="41">
      <c s="4" r="A41" t="s">
        <v>97</v>
      </c>
      <c s="5" r="B41" t="n">
        <v>24448</v>
      </c>
      <c s="5" r="C41" t="n">
        <v>21815</v>
      </c>
      <c s="5" r="D41" t="n">
        <v>65038</v>
      </c>
      <c s="5" r="E41" t="n">
        <v>54632</v>
      </c>
    </row>
    <row spans="1:5" r="42">
      <c s="3" r="A42" t="s">
        <v>472</v>
      </c>
    </row>
    <row spans="1:5" r="43">
      <c s="4" r="A43" t="s">
        <v>473</v>
      </c>
      <c s="5" r="B43" t="n">
        <v>-20758</v>
      </c>
      <c s="5" r="C43" t="n">
        <v>-21312</v>
      </c>
      <c s="5" r="D43" t="n">
        <v>-64542</v>
      </c>
      <c s="5" r="E43" t="n">
        <v>-62407</v>
      </c>
    </row>
    <row spans="1:5" r="44">
      <c s="4" r="A44" t="s">
        <v>474</v>
      </c>
      <c s="5" r="B44" t="n">
        <v>4386</v>
      </c>
      <c s="5" r="C44" t="n">
        <v>3445</v>
      </c>
      <c s="5" r="D44" t="n">
        <v>15785</v>
      </c>
      <c s="5" r="E44" t="n">
        <v>12950</v>
      </c>
    </row>
    <row spans="1:5" r="45">
      <c s="4" r="A45" t="s">
        <v>472</v>
      </c>
      <c s="5" r="B45" t="n">
        <v>-16372</v>
      </c>
      <c s="5" r="C45" t="n">
        <v>-17867</v>
      </c>
      <c s="5" r="D45" t="n">
        <v>-48757</v>
      </c>
      <c s="5" r="E45" t="n">
        <v>-49457</v>
      </c>
    </row>
    <row spans="1:5" r="46">
      <c s="4" r="A46" t="s">
        <v>475</v>
      </c>
      <c s="5" r="B46" t="n">
        <v>202314</v>
      </c>
      <c s="5" r="C46" t="n">
        <v>169819</v>
      </c>
      <c s="5" r="D46" t="n">
        <v>202314</v>
      </c>
      <c s="5" r="E46" t="n">
        <v>169819</v>
      </c>
    </row>
    <row spans="1:5" r="47">
      <c s="4" r="A47" t="s">
        <v>476</v>
      </c>
    </row>
    <row spans="1:5" r="48">
      <c s="3" r="A48" t="s">
        <v>470</v>
      </c>
    </row>
    <row spans="1:5" r="49">
      <c s="4" r="A49" t="s">
        <v>471</v>
      </c>
      <c s="5" r="B49" t="n">
        <v>77411</v>
      </c>
      <c s="5" r="C49" t="n">
        <v>75886</v>
      </c>
      <c s="5" r="D49" t="n">
        <v>75654</v>
      </c>
      <c s="5" r="E49" t="n">
        <v>75015</v>
      </c>
    </row>
    <row spans="1:5" r="50">
      <c s="4" r="A50" t="s">
        <v>97</v>
      </c>
      <c s="5" r="B50" t="n">
        <v>-679</v>
      </c>
      <c s="5" r="C50" t="n">
        <v>-47</v>
      </c>
      <c s="5" r="D50" t="n">
        <v>1078</v>
      </c>
      <c s="5" r="E50" t="n">
        <v>824</v>
      </c>
    </row>
    <row spans="1:5" r="51">
      <c s="3" r="A51" t="s">
        <v>472</v>
      </c>
    </row>
    <row spans="1:5" r="52">
      <c s="4" r="A52" t="s">
        <v>475</v>
      </c>
      <c s="7" r="B52" t="n">
        <v>76732</v>
      </c>
      <c s="7" r="C52" t="n">
        <v>75839</v>
      </c>
      <c s="7" r="D52" t="n">
        <v>76732</v>
      </c>
      <c s="7" r="E52" t="n">
        <v>758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25</v>
      </c>
    </row>
    <row spans="1:3" r="2">
      <c s="3" r="A2" t="s">
        <v>478</v>
      </c>
    </row>
    <row spans="1:3" r="3">
      <c s="4" r="A3" t="s">
        <v>479</v>
      </c>
      <c s="7" r="B3" t="n">
        <v>501230</v>
      </c>
      <c s="7" r="C3" t="n">
        <v>498575</v>
      </c>
    </row>
    <row spans="1:3" r="4">
      <c s="4" r="A4" t="s">
        <v>480</v>
      </c>
      <c s="5" r="B4" t="n">
        <v>579049</v>
      </c>
      <c s="5" r="C4" t="n">
        <v>581887</v>
      </c>
    </row>
    <row spans="1:3" r="5">
      <c s="4" r="A5" t="s">
        <v>481</v>
      </c>
      <c s="5" r="B5" t="n">
        <v>82726</v>
      </c>
      <c s="5" r="C5" t="n">
        <v>82643</v>
      </c>
    </row>
    <row spans="1:3" r="6">
      <c s="4" r="A6" t="s">
        <v>482</v>
      </c>
      <c s="5" r="B6" t="n">
        <v>278400</v>
      </c>
      <c s="5" r="C6" t="n">
        <v>263880</v>
      </c>
    </row>
    <row spans="1:3" r="7">
      <c s="4" r="A7" t="s">
        <v>483</v>
      </c>
      <c s="5" r="B7" t="n">
        <v>377625</v>
      </c>
      <c s="5" r="C7" t="n">
        <v>371907</v>
      </c>
    </row>
    <row spans="1:3" r="8">
      <c s="4" r="A8" t="s">
        <v>484</v>
      </c>
      <c s="5" r="B8" t="n">
        <v>779630</v>
      </c>
      <c s="5" r="C8" t="n">
        <v>762455</v>
      </c>
    </row>
    <row spans="1:3" r="9">
      <c s="4" r="A9" t="s">
        <v>485</v>
      </c>
      <c s="5" r="B9" t="n">
        <v>956674</v>
      </c>
      <c s="5" r="C9" t="n">
        <v>953794</v>
      </c>
    </row>
    <row spans="1:3" r="10">
      <c s="4" r="A10" t="s">
        <v>481</v>
      </c>
      <c s="5" r="B10" t="n">
        <v>82726</v>
      </c>
      <c s="5" r="C10" t="n">
        <v>82643</v>
      </c>
    </row>
    <row spans="1:3" r="11">
      <c s="4" r="A11" t="s">
        <v>411</v>
      </c>
    </row>
    <row spans="1:3" r="12">
      <c s="3" r="A12" t="s">
        <v>478</v>
      </c>
    </row>
    <row spans="1:3" r="13">
      <c s="4" r="A13" t="s">
        <v>479</v>
      </c>
      <c s="5" r="B13" t="n">
        <v>144051</v>
      </c>
      <c s="5" r="C13" t="n">
        <v>132340</v>
      </c>
    </row>
    <row spans="1:3" r="14">
      <c s="4" r="A14" t="s">
        <v>480</v>
      </c>
      <c s="5" r="B14" t="n">
        <v>166877</v>
      </c>
      <c s="5" r="C14" t="n">
        <v>165146</v>
      </c>
    </row>
    <row spans="1:3" r="15">
      <c s="4" r="A15" t="s">
        <v>481</v>
      </c>
      <c s="5" r="B15" t="n">
        <v>35195</v>
      </c>
      <c s="5" r="C15" t="n">
        <v>31779</v>
      </c>
    </row>
    <row spans="1:3" r="16">
      <c s="4" r="A16" t="s">
        <v>482</v>
      </c>
      <c s="5" r="B16" t="n">
        <v>111023</v>
      </c>
      <c s="5" r="C16" t="n">
        <v>73978</v>
      </c>
    </row>
    <row spans="1:3" r="17">
      <c s="4" r="A17" t="s">
        <v>483</v>
      </c>
      <c s="5" r="B17" t="n">
        <v>133100</v>
      </c>
      <c s="5" r="C17" t="n">
        <v>81493</v>
      </c>
    </row>
    <row spans="1:3" r="18">
      <c s="4" r="A18" t="s">
        <v>484</v>
      </c>
      <c s="5" r="B18" t="n">
        <v>255074</v>
      </c>
      <c s="5" r="C18" t="n">
        <v>206318</v>
      </c>
    </row>
    <row spans="1:3" r="19">
      <c s="4" r="A19" t="s">
        <v>485</v>
      </c>
      <c s="5" r="B19" t="n">
        <v>299977</v>
      </c>
      <c s="5" r="C19" t="n">
        <v>246639</v>
      </c>
    </row>
    <row spans="1:3" r="20">
      <c s="4" r="A20" t="s">
        <v>481</v>
      </c>
      <c s="5" r="B20" t="n">
        <v>35195</v>
      </c>
      <c s="5" r="C20" t="n">
        <v>31779</v>
      </c>
    </row>
    <row spans="1:3" r="21">
      <c s="4" r="A21" t="s">
        <v>412</v>
      </c>
    </row>
    <row spans="1:3" r="22">
      <c s="3" r="A22" t="s">
        <v>478</v>
      </c>
    </row>
    <row spans="1:3" r="23">
      <c s="4" r="A23" t="s">
        <v>479</v>
      </c>
      <c s="5" r="B23" t="n">
        <v>105561</v>
      </c>
      <c s="5" r="C23" t="n">
        <v>83955</v>
      </c>
    </row>
    <row spans="1:3" r="24">
      <c s="4" r="A24" t="s">
        <v>480</v>
      </c>
      <c s="5" r="B24" t="n">
        <v>122369</v>
      </c>
      <c s="5" r="C24" t="n">
        <v>96209</v>
      </c>
    </row>
    <row spans="1:3" r="25">
      <c s="4" r="A25" t="s">
        <v>481</v>
      </c>
      <c s="5" r="B25" t="n">
        <v>18932</v>
      </c>
      <c s="5" r="C25" t="n">
        <v>14121</v>
      </c>
    </row>
    <row spans="1:3" r="26">
      <c s="4" r="A26" t="s">
        <v>482</v>
      </c>
      <c s="5" r="B26" t="n">
        <v>77147</v>
      </c>
      <c s="5" r="C26" t="n">
        <v>66777</v>
      </c>
    </row>
    <row spans="1:3" r="27">
      <c s="4" r="A27" t="s">
        <v>483</v>
      </c>
      <c s="5" r="B27" t="n">
        <v>84677</v>
      </c>
      <c s="5" r="C27" t="n">
        <v>78943</v>
      </c>
    </row>
    <row spans="1:3" r="28">
      <c s="4" r="A28" t="s">
        <v>484</v>
      </c>
      <c s="5" r="B28" t="n">
        <v>182708</v>
      </c>
      <c s="5" r="C28" t="n">
        <v>150732</v>
      </c>
    </row>
    <row spans="1:3" r="29">
      <c s="4" r="A29" t="s">
        <v>485</v>
      </c>
      <c s="5" r="B29" t="n">
        <v>207046</v>
      </c>
      <c s="5" r="C29" t="n">
        <v>175152</v>
      </c>
    </row>
    <row spans="1:3" r="30">
      <c s="4" r="A30" t="s">
        <v>481</v>
      </c>
      <c s="5" r="B30" t="n">
        <v>18932</v>
      </c>
      <c s="5" r="C30" t="n">
        <v>14121</v>
      </c>
    </row>
    <row spans="1:3" r="31">
      <c s="4" r="A31" t="s">
        <v>445</v>
      </c>
    </row>
    <row spans="1:3" r="32">
      <c s="3" r="A32" t="s">
        <v>478</v>
      </c>
    </row>
    <row spans="1:3" r="33">
      <c s="4" r="A33" t="s">
        <v>479</v>
      </c>
      <c s="5" r="B33" t="n">
        <v>6544</v>
      </c>
      <c s="5" r="C33" t="n">
        <v>17632</v>
      </c>
    </row>
    <row spans="1:3" r="34">
      <c s="4" r="A34" t="s">
        <v>480</v>
      </c>
      <c s="5" r="B34" t="n">
        <v>10276</v>
      </c>
      <c s="5" r="C34" t="n">
        <v>22044</v>
      </c>
    </row>
    <row spans="1:3" r="35">
      <c s="4" r="A35" t="s">
        <v>481</v>
      </c>
      <c s="5" r="B35" t="n">
        <v>788</v>
      </c>
      <c s="5" r="C35" t="n">
        <v>805</v>
      </c>
    </row>
    <row spans="1:3" r="36">
      <c s="4" r="A36" t="s">
        <v>482</v>
      </c>
      <c s="5" r="B36" t="n">
        <v>42800</v>
      </c>
      <c s="5" r="C36" t="n">
        <v>58820</v>
      </c>
    </row>
    <row spans="1:3" r="37">
      <c s="4" r="A37" t="s">
        <v>483</v>
      </c>
      <c s="5" r="B37" t="n">
        <v>68906</v>
      </c>
      <c s="5" r="C37" t="n">
        <v>96722</v>
      </c>
    </row>
    <row spans="1:3" r="38">
      <c s="4" r="A38" t="s">
        <v>484</v>
      </c>
      <c s="5" r="B38" t="n">
        <v>49344</v>
      </c>
      <c s="5" r="C38" t="n">
        <v>76452</v>
      </c>
    </row>
    <row spans="1:3" r="39">
      <c s="4" r="A39" t="s">
        <v>485</v>
      </c>
      <c s="5" r="B39" t="n">
        <v>79182</v>
      </c>
      <c s="5" r="C39" t="n">
        <v>118766</v>
      </c>
    </row>
    <row spans="1:3" r="40">
      <c s="4" r="A40" t="s">
        <v>481</v>
      </c>
      <c s="5" r="B40" t="n">
        <v>788</v>
      </c>
      <c s="5" r="C40" t="n">
        <v>805</v>
      </c>
    </row>
    <row spans="1:3" r="41">
      <c s="4" r="A41" t="s">
        <v>446</v>
      </c>
    </row>
    <row spans="1:3" r="42">
      <c s="3" r="A42" t="s">
        <v>478</v>
      </c>
    </row>
    <row spans="1:3" r="43">
      <c s="4" r="A43" t="s">
        <v>479</v>
      </c>
      <c s="5" r="B43" t="n">
        <v>2445</v>
      </c>
      <c s="5" r="C43" t="n">
        <v>5480</v>
      </c>
    </row>
    <row spans="1:3" r="44">
      <c s="4" r="A44" t="s">
        <v>480</v>
      </c>
      <c s="5" r="B44" t="n">
        <v>3991</v>
      </c>
      <c s="5" r="C44" t="n">
        <v>6484</v>
      </c>
    </row>
    <row spans="1:3" r="45">
      <c s="4" r="A45" t="s">
        <v>481</v>
      </c>
      <c s="5" r="B45" t="n">
        <v>391</v>
      </c>
      <c s="5" r="C45" t="n">
        <v>900</v>
      </c>
    </row>
    <row spans="1:3" r="46">
      <c s="4" r="A46" t="s">
        <v>482</v>
      </c>
      <c s="5" r="B46" t="n">
        <v>10307</v>
      </c>
      <c s="5" r="C46" t="n">
        <v>20738</v>
      </c>
    </row>
    <row spans="1:3" r="47">
      <c s="4" r="A47" t="s">
        <v>483</v>
      </c>
      <c s="5" r="B47" t="n">
        <v>28480</v>
      </c>
      <c s="5" r="C47" t="n">
        <v>41035</v>
      </c>
    </row>
    <row spans="1:3" r="48">
      <c s="4" r="A48" t="s">
        <v>484</v>
      </c>
      <c s="5" r="B48" t="n">
        <v>12752</v>
      </c>
      <c s="5" r="C48" t="n">
        <v>26218</v>
      </c>
    </row>
    <row spans="1:3" r="49">
      <c s="4" r="A49" t="s">
        <v>485</v>
      </c>
      <c s="5" r="B49" t="n">
        <v>32471</v>
      </c>
      <c s="5" r="C49" t="n">
        <v>47519</v>
      </c>
    </row>
    <row spans="1:3" r="50">
      <c s="4" r="A50" t="s">
        <v>481</v>
      </c>
      <c s="5" r="B50" t="n">
        <v>391</v>
      </c>
      <c s="5" r="C50" t="n">
        <v>900</v>
      </c>
    </row>
    <row spans="1:3" r="51">
      <c s="4" r="A51" t="s">
        <v>447</v>
      </c>
    </row>
    <row spans="1:3" r="52">
      <c s="3" r="A52" t="s">
        <v>478</v>
      </c>
    </row>
    <row spans="1:3" r="53">
      <c s="4" r="A53" t="s">
        <v>479</v>
      </c>
      <c s="5" r="B53" t="n">
        <v>83349</v>
      </c>
      <c s="5" r="C53" t="n">
        <v>88970</v>
      </c>
    </row>
    <row spans="1:3" r="54">
      <c s="4" r="A54" t="s">
        <v>480</v>
      </c>
      <c s="5" r="B54" t="n">
        <v>101367</v>
      </c>
      <c s="5" r="C54" t="n">
        <v>107343</v>
      </c>
    </row>
    <row spans="1:3" r="55">
      <c s="4" r="A55" t="s">
        <v>481</v>
      </c>
      <c s="5" r="B55" t="n">
        <v>4775</v>
      </c>
      <c s="5" r="C55" t="n">
        <v>4296</v>
      </c>
    </row>
    <row spans="1:3" r="56">
      <c s="4" r="A56" t="s">
        <v>482</v>
      </c>
      <c s="5" r="B56" t="n">
        <v>16232</v>
      </c>
      <c s="5" r="C56" t="n">
        <v>16815</v>
      </c>
    </row>
    <row spans="1:3" r="57">
      <c s="4" r="A57" t="s">
        <v>483</v>
      </c>
      <c s="5" r="B57" t="n">
        <v>26626</v>
      </c>
      <c s="5" r="C57" t="n">
        <v>26750</v>
      </c>
    </row>
    <row spans="1:3" r="58">
      <c s="4" r="A58" t="s">
        <v>484</v>
      </c>
      <c s="5" r="B58" t="n">
        <v>99581</v>
      </c>
      <c s="5" r="C58" t="n">
        <v>105785</v>
      </c>
    </row>
    <row spans="1:3" r="59">
      <c s="4" r="A59" t="s">
        <v>485</v>
      </c>
      <c s="5" r="B59" t="n">
        <v>127993</v>
      </c>
      <c s="5" r="C59" t="n">
        <v>134093</v>
      </c>
    </row>
    <row spans="1:3" r="60">
      <c s="4" r="A60" t="s">
        <v>481</v>
      </c>
      <c s="5" r="B60" t="n">
        <v>4775</v>
      </c>
      <c s="5" r="C60" t="n">
        <v>4296</v>
      </c>
    </row>
    <row spans="1:3" r="61">
      <c s="4" r="A61" t="s">
        <v>448</v>
      </c>
    </row>
    <row spans="1:3" r="62">
      <c s="3" r="A62" t="s">
        <v>478</v>
      </c>
    </row>
    <row spans="1:3" r="63">
      <c s="4" r="A63" t="s">
        <v>479</v>
      </c>
      <c s="5" r="B63" t="n">
        <v>93168</v>
      </c>
      <c s="5" r="C63" t="n">
        <v>101137</v>
      </c>
    </row>
    <row spans="1:3" r="64">
      <c s="4" r="A64" t="s">
        <v>480</v>
      </c>
      <c s="5" r="B64" t="n">
        <v>107075</v>
      </c>
      <c s="5" r="C64" t="n">
        <v>114565</v>
      </c>
    </row>
    <row spans="1:3" r="65">
      <c s="4" r="A65" t="s">
        <v>481</v>
      </c>
      <c s="5" r="B65" t="n">
        <v>8500</v>
      </c>
      <c s="5" r="C65" t="n">
        <v>11000</v>
      </c>
    </row>
    <row spans="1:3" r="66">
      <c s="4" r="A66" t="s">
        <v>482</v>
      </c>
      <c s="5" r="B66" t="n">
        <v>20891</v>
      </c>
      <c s="5" r="C66" t="n">
        <v>26752</v>
      </c>
    </row>
    <row spans="1:3" r="67">
      <c s="4" r="A67" t="s">
        <v>483</v>
      </c>
      <c s="5" r="B67" t="n">
        <v>35836</v>
      </c>
      <c s="5" r="C67" t="n">
        <v>46964</v>
      </c>
    </row>
    <row spans="1:3" r="68">
      <c s="4" r="A68" t="s">
        <v>484</v>
      </c>
      <c s="5" r="B68" t="n">
        <v>114059</v>
      </c>
      <c s="5" r="C68" t="n">
        <v>127889</v>
      </c>
    </row>
    <row spans="1:3" r="69">
      <c s="4" r="A69" t="s">
        <v>485</v>
      </c>
      <c s="5" r="B69" t="n">
        <v>142911</v>
      </c>
      <c s="5" r="C69" t="n">
        <v>161529</v>
      </c>
    </row>
    <row spans="1:3" r="70">
      <c s="4" r="A70" t="s">
        <v>481</v>
      </c>
      <c s="5" r="B70" t="n">
        <v>8500</v>
      </c>
      <c s="5" r="C70" t="n">
        <v>11000</v>
      </c>
    </row>
    <row spans="1:3" r="71">
      <c s="4" r="A71" t="s">
        <v>449</v>
      </c>
    </row>
    <row spans="1:3" r="72">
      <c s="3" r="A72" t="s">
        <v>478</v>
      </c>
    </row>
    <row spans="1:3" r="73">
      <c s="4" r="A73" t="s">
        <v>479</v>
      </c>
      <c s="5" r="B73" t="n">
        <v>23257</v>
      </c>
      <c s="5" r="C73" t="n">
        <v>19771</v>
      </c>
    </row>
    <row spans="1:3" r="74">
      <c s="4" r="A74" t="s">
        <v>480</v>
      </c>
      <c s="5" r="B74" t="n">
        <v>24239</v>
      </c>
      <c s="5" r="C74" t="n">
        <v>20806</v>
      </c>
    </row>
    <row spans="1:3" r="75">
      <c s="4" r="A75" t="s">
        <v>481</v>
      </c>
      <c s="5" r="B75" t="n">
        <v>3541</v>
      </c>
      <c s="5" r="C75" t="n">
        <v>6213</v>
      </c>
    </row>
    <row spans="1:3" r="76">
      <c s="4" r="A76" t="s">
        <v>484</v>
      </c>
      <c s="5" r="B76" t="n">
        <v>23257</v>
      </c>
      <c s="5" r="C76" t="n">
        <v>19771</v>
      </c>
    </row>
    <row spans="1:3" r="77">
      <c s="4" r="A77" t="s">
        <v>485</v>
      </c>
      <c s="5" r="B77" t="n">
        <v>24239</v>
      </c>
      <c s="5" r="C77" t="n">
        <v>20806</v>
      </c>
    </row>
    <row spans="1:3" r="78">
      <c s="4" r="A78" t="s">
        <v>481</v>
      </c>
      <c s="5" r="B78" t="n">
        <v>3541</v>
      </c>
      <c s="5" r="C78" t="n">
        <v>6213</v>
      </c>
    </row>
    <row spans="1:3" r="79">
      <c s="4" r="A79" t="s">
        <v>450</v>
      </c>
    </row>
    <row spans="1:3" r="80">
      <c s="3" r="A80" t="s">
        <v>478</v>
      </c>
    </row>
    <row spans="1:3" r="81">
      <c s="4" r="A81" t="s">
        <v>479</v>
      </c>
      <c s="5" r="B81" t="n">
        <v>23985</v>
      </c>
      <c s="5" r="C81" t="n">
        <v>30317</v>
      </c>
    </row>
    <row spans="1:3" r="82">
      <c s="4" r="A82" t="s">
        <v>480</v>
      </c>
      <c s="5" r="B82" t="n">
        <v>23985</v>
      </c>
      <c s="5" r="C82" t="n">
        <v>30317</v>
      </c>
    </row>
    <row spans="1:3" r="83">
      <c s="4" r="A83" t="s">
        <v>481</v>
      </c>
      <c s="5" r="B83" t="n">
        <v>5118</v>
      </c>
      <c s="5" r="C83" t="n">
        <v>8070</v>
      </c>
    </row>
    <row spans="1:3" r="84">
      <c s="4" r="A84" t="s">
        <v>484</v>
      </c>
      <c s="5" r="B84" t="n">
        <v>23985</v>
      </c>
      <c s="5" r="C84" t="n">
        <v>30317</v>
      </c>
    </row>
    <row spans="1:3" r="85">
      <c s="4" r="A85" t="s">
        <v>485</v>
      </c>
      <c s="5" r="B85" t="n">
        <v>23985</v>
      </c>
      <c s="5" r="C85" t="n">
        <v>30317</v>
      </c>
    </row>
    <row spans="1:3" r="86">
      <c s="4" r="A86" t="s">
        <v>481</v>
      </c>
      <c s="5" r="B86" t="n">
        <v>5118</v>
      </c>
      <c s="5" r="C86" t="n">
        <v>8070</v>
      </c>
    </row>
    <row spans="1:3" r="87">
      <c s="4" r="A87" t="s">
        <v>451</v>
      </c>
    </row>
    <row spans="1:3" r="88">
      <c s="3" r="A88" t="s">
        <v>478</v>
      </c>
    </row>
    <row spans="1:3" r="89">
      <c s="4" r="A89" t="s">
        <v>479</v>
      </c>
      <c s="5" r="B89" t="n">
        <v>18870</v>
      </c>
      <c s="5" r="C89" t="n">
        <v>18973</v>
      </c>
    </row>
    <row spans="1:3" r="90">
      <c s="4" r="A90" t="s">
        <v>480</v>
      </c>
      <c s="5" r="B90" t="n">
        <v>18870</v>
      </c>
      <c s="5" r="C90" t="n">
        <v>18973</v>
      </c>
    </row>
    <row spans="1:3" r="91">
      <c s="4" r="A91" t="s">
        <v>481</v>
      </c>
      <c s="5" r="B91" t="n">
        <v>5486</v>
      </c>
      <c s="5" r="C91" t="n">
        <v>5459</v>
      </c>
    </row>
    <row spans="1:3" r="92">
      <c s="4" r="A92" t="s">
        <v>484</v>
      </c>
      <c s="5" r="B92" t="n">
        <v>18870</v>
      </c>
      <c s="5" r="C92" t="n">
        <v>18973</v>
      </c>
    </row>
    <row spans="1:3" r="93">
      <c s="4" r="A93" t="s">
        <v>485</v>
      </c>
      <c s="5" r="B93" t="n">
        <v>18870</v>
      </c>
      <c s="5" r="C93" t="n">
        <v>18973</v>
      </c>
    </row>
    <row spans="1:3" r="94">
      <c s="4" r="A94" t="s">
        <v>481</v>
      </c>
      <c s="7" r="B94" t="n">
        <v>5486</v>
      </c>
      <c s="7" r="C94" t="n">
        <v>54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6</v>
      </c>
      <c s="2" r="B1" t="s">
        <v>83</v>
      </c>
      <c s="2" r="D1" t="s">
        <v>1</v>
      </c>
    </row>
    <row spans="1:5" r="2">
      <c s="2" r="B2" t="s">
        <v>2</v>
      </c>
      <c s="2" r="C2" t="s">
        <v>84</v>
      </c>
      <c s="2" r="D2" t="s">
        <v>2</v>
      </c>
      <c s="2" r="E2" t="s">
        <v>84</v>
      </c>
    </row>
    <row spans="1:5" r="3">
      <c s="3" r="A3" t="s">
        <v>416</v>
      </c>
    </row>
    <row spans="1:5" r="4">
      <c s="4" r="A4" t="s">
        <v>487</v>
      </c>
      <c s="7" r="B4" t="n">
        <v>773478</v>
      </c>
      <c s="7" r="C4" t="n">
        <v>875395</v>
      </c>
      <c s="7" r="D4" t="n">
        <v>763272</v>
      </c>
      <c s="7" r="E4" t="n">
        <v>875219</v>
      </c>
    </row>
    <row spans="1:5" r="5">
      <c s="4" r="A5" t="s">
        <v>488</v>
      </c>
      <c s="5" r="B5" t="n">
        <v>9552</v>
      </c>
      <c s="5" r="C5" t="n">
        <v>5596</v>
      </c>
      <c s="5" r="D5" t="n">
        <v>20895</v>
      </c>
      <c s="5" r="E5" t="n">
        <v>21405</v>
      </c>
    </row>
    <row spans="1:5" r="6">
      <c s="4" r="A6" t="s">
        <v>489</v>
      </c>
      <c s="5" r="B6" t="n">
        <v>7430</v>
      </c>
      <c s="5" r="C6" t="n">
        <v>3350</v>
      </c>
      <c s="5" r="D6" t="n">
        <v>14371</v>
      </c>
      <c s="5" r="E6" t="n">
        <v>14421</v>
      </c>
    </row>
    <row spans="1:5" r="7">
      <c s="4" r="A7" t="s">
        <v>411</v>
      </c>
    </row>
    <row spans="1:5" r="8">
      <c s="3" r="A8" t="s">
        <v>416</v>
      </c>
    </row>
    <row spans="1:5" r="9">
      <c s="4" r="A9" t="s">
        <v>487</v>
      </c>
      <c s="5" r="B9" t="n">
        <v>242157</v>
      </c>
      <c s="5" r="C9" t="n">
        <v>228749</v>
      </c>
      <c s="5" r="D9" t="n">
        <v>226243</v>
      </c>
      <c s="5" r="E9" t="n">
        <v>171227</v>
      </c>
    </row>
    <row spans="1:5" r="10">
      <c s="4" r="A10" t="s">
        <v>488</v>
      </c>
      <c s="5" r="B10" t="n">
        <v>1017</v>
      </c>
      <c s="5" r="C10" t="n">
        <v>611</v>
      </c>
      <c s="5" r="D10" t="n">
        <v>2123</v>
      </c>
      <c s="5" r="E10" t="n">
        <v>1379</v>
      </c>
    </row>
    <row spans="1:5" r="11">
      <c s="4" r="A11" t="s">
        <v>489</v>
      </c>
      <c s="5" r="B11" t="n">
        <v>1017</v>
      </c>
      <c s="5" r="C11" t="n">
        <v>611</v>
      </c>
      <c s="5" r="D11" t="n">
        <v>2123</v>
      </c>
      <c s="5" r="E11" t="n">
        <v>1379</v>
      </c>
    </row>
    <row spans="1:5" r="12">
      <c s="4" r="A12" t="s">
        <v>412</v>
      </c>
    </row>
    <row spans="1:5" r="13">
      <c s="3" r="A13" t="s">
        <v>416</v>
      </c>
    </row>
    <row spans="1:5" r="14">
      <c s="4" r="A14" t="s">
        <v>487</v>
      </c>
      <c s="5" r="B14" t="n">
        <v>179327</v>
      </c>
      <c s="5" r="C14" t="n">
        <v>189952</v>
      </c>
      <c s="5" r="D14" t="n">
        <v>161834</v>
      </c>
      <c s="5" r="E14" t="n">
        <v>194337</v>
      </c>
    </row>
    <row spans="1:5" r="15">
      <c s="4" r="A15" t="s">
        <v>488</v>
      </c>
      <c s="5" r="B15" t="n">
        <v>2327</v>
      </c>
      <c s="5" r="C15" t="n">
        <v>821</v>
      </c>
      <c s="5" r="D15" t="n">
        <v>4433</v>
      </c>
      <c s="5" r="E15" t="n">
        <v>2616</v>
      </c>
    </row>
    <row spans="1:5" r="16">
      <c s="4" r="A16" t="s">
        <v>489</v>
      </c>
      <c s="5" r="B16" t="n">
        <v>2327</v>
      </c>
      <c s="5" r="C16" t="n">
        <v>821</v>
      </c>
      <c s="5" r="D16" t="n">
        <v>4433</v>
      </c>
      <c s="5" r="E16" t="n">
        <v>2616</v>
      </c>
    </row>
    <row spans="1:5" r="17">
      <c s="4" r="A17" t="s">
        <v>445</v>
      </c>
    </row>
    <row spans="1:5" r="18">
      <c s="3" r="A18" t="s">
        <v>416</v>
      </c>
    </row>
    <row spans="1:5" r="19">
      <c s="4" r="A19" t="s">
        <v>487</v>
      </c>
      <c s="5" r="B19" t="n">
        <v>53009</v>
      </c>
      <c s="5" r="C19" t="n">
        <v>90493</v>
      </c>
      <c s="5" r="D19" t="n">
        <v>64165</v>
      </c>
      <c s="5" r="E19" t="n">
        <v>94453</v>
      </c>
    </row>
    <row spans="1:5" r="20">
      <c s="4" r="A20" t="s">
        <v>488</v>
      </c>
      <c s="5" r="B20" t="n">
        <v>81</v>
      </c>
      <c s="5" r="C20" t="n">
        <v>18</v>
      </c>
      <c s="5" r="D20" t="n">
        <v>275</v>
      </c>
      <c s="5" r="E20" t="n">
        <v>131</v>
      </c>
    </row>
    <row spans="1:5" r="21">
      <c s="4" r="A21" t="s">
        <v>489</v>
      </c>
      <c s="5" r="B21" t="n">
        <v>81</v>
      </c>
      <c s="5" r="C21" t="n">
        <v>18</v>
      </c>
      <c s="5" r="D21" t="n">
        <v>275</v>
      </c>
      <c s="5" r="E21" t="n">
        <v>131</v>
      </c>
    </row>
    <row spans="1:5" r="22">
      <c s="4" r="A22" t="s">
        <v>446</v>
      </c>
    </row>
    <row spans="1:5" r="23">
      <c s="3" r="A23" t="s">
        <v>416</v>
      </c>
    </row>
    <row spans="1:5" r="24">
      <c s="4" r="A24" t="s">
        <v>487</v>
      </c>
      <c s="5" r="B24" t="n">
        <v>17236</v>
      </c>
      <c s="5" r="C24" t="n">
        <v>58500</v>
      </c>
      <c s="5" r="D24" t="n">
        <v>22130</v>
      </c>
      <c s="5" r="E24" t="n">
        <v>74531</v>
      </c>
    </row>
    <row spans="1:5" r="25">
      <c s="4" r="A25" t="s">
        <v>488</v>
      </c>
      <c s="5" r="B25" t="n">
        <v>1943</v>
      </c>
      <c s="5" r="C25" t="n">
        <v>251</v>
      </c>
      <c s="5" r="D25" t="n">
        <v>2166</v>
      </c>
      <c s="5" r="E25" t="n">
        <v>1694</v>
      </c>
    </row>
    <row spans="1:5" r="26">
      <c s="4" r="A26" t="s">
        <v>489</v>
      </c>
      <c s="5" r="B26" t="n">
        <v>1943</v>
      </c>
      <c s="5" r="C26" t="n">
        <v>251</v>
      </c>
      <c s="5" r="D26" t="n">
        <v>2166</v>
      </c>
      <c s="5" r="E26" t="n">
        <v>1694</v>
      </c>
    </row>
    <row spans="1:5" r="27">
      <c s="4" r="A27" t="s">
        <v>447</v>
      </c>
    </row>
    <row spans="1:5" r="28">
      <c s="3" r="A28" t="s">
        <v>416</v>
      </c>
    </row>
    <row spans="1:5" r="29">
      <c s="4" r="A29" t="s">
        <v>487</v>
      </c>
      <c s="5" r="B29" t="n">
        <v>99939</v>
      </c>
      <c s="5" r="C29" t="n">
        <v>104516</v>
      </c>
      <c s="5" r="D29" t="n">
        <v>101997</v>
      </c>
      <c s="5" r="E29" t="n">
        <v>132606</v>
      </c>
    </row>
    <row spans="1:5" r="30">
      <c s="4" r="A30" t="s">
        <v>488</v>
      </c>
      <c s="5" r="B30" t="n">
        <v>1835</v>
      </c>
      <c s="5" r="C30" t="n">
        <v>1328</v>
      </c>
      <c s="5" r="D30" t="n">
        <v>4639</v>
      </c>
      <c s="5" r="E30" t="n">
        <v>7784</v>
      </c>
    </row>
    <row spans="1:5" r="31">
      <c s="4" r="A31" t="s">
        <v>489</v>
      </c>
      <c s="5" r="B31" t="n">
        <v>1316</v>
      </c>
      <c s="5" r="C31" t="n">
        <v>776</v>
      </c>
      <c s="5" r="D31" t="n">
        <v>3011</v>
      </c>
      <c s="5" r="E31" t="n">
        <v>6146</v>
      </c>
    </row>
    <row spans="1:5" r="32">
      <c s="4" r="A32" t="s">
        <v>448</v>
      </c>
    </row>
    <row spans="1:5" r="33">
      <c s="3" r="A33" t="s">
        <v>416</v>
      </c>
    </row>
    <row spans="1:5" r="34">
      <c s="4" r="A34" t="s">
        <v>487</v>
      </c>
      <c s="5" r="B34" t="n">
        <v>116191</v>
      </c>
      <c s="5" r="C34" t="n">
        <v>131574</v>
      </c>
      <c s="5" r="D34" t="n">
        <v>120710</v>
      </c>
      <c s="5" r="E34" t="n">
        <v>135374</v>
      </c>
    </row>
    <row spans="1:5" r="35">
      <c s="4" r="A35" t="s">
        <v>488</v>
      </c>
      <c s="5" r="B35" t="n">
        <v>1539</v>
      </c>
      <c s="5" r="C35" t="n">
        <v>1643</v>
      </c>
      <c s="5" r="D35" t="n">
        <v>4799</v>
      </c>
      <c s="5" r="E35" t="n">
        <v>5002</v>
      </c>
    </row>
    <row spans="1:5" r="36">
      <c s="4" r="A36" t="s">
        <v>489</v>
      </c>
      <c s="5" r="B36" t="n">
        <v>618</v>
      </c>
      <c s="5" r="C36" t="n">
        <v>681</v>
      </c>
      <c s="5" r="D36" t="n">
        <v>1962</v>
      </c>
      <c s="5" r="E36" t="n">
        <v>1900</v>
      </c>
    </row>
    <row spans="1:5" r="37">
      <c s="4" r="A37" t="s">
        <v>449</v>
      </c>
    </row>
    <row spans="1:5" r="38">
      <c s="3" r="A38" t="s">
        <v>416</v>
      </c>
    </row>
    <row spans="1:5" r="39">
      <c s="4" r="A39" t="s">
        <v>487</v>
      </c>
      <c s="5" r="B39" t="n">
        <v>21952</v>
      </c>
      <c s="5" r="C39" t="n">
        <v>19268</v>
      </c>
      <c s="5" r="D39" t="n">
        <v>20619</v>
      </c>
      <c s="5" r="E39" t="n">
        <v>17902</v>
      </c>
    </row>
    <row spans="1:5" r="40">
      <c s="4" r="A40" t="s">
        <v>488</v>
      </c>
      <c s="5" r="B40" t="n">
        <v>231</v>
      </c>
      <c s="5" r="C40" t="n">
        <v>219</v>
      </c>
      <c s="5" r="D40" t="n">
        <v>656</v>
      </c>
      <c s="5" r="E40" t="n">
        <v>540</v>
      </c>
    </row>
    <row spans="1:5" r="41">
      <c s="4" r="A41" t="s">
        <v>489</v>
      </c>
      <c s="5" r="B41" t="n">
        <v>66</v>
      </c>
      <c s="5" r="C41" t="n">
        <v>81</v>
      </c>
      <c s="5" r="D41" t="n">
        <v>179</v>
      </c>
      <c s="5" r="E41" t="n">
        <v>182</v>
      </c>
    </row>
    <row spans="1:5" r="42">
      <c s="4" r="A42" t="s">
        <v>450</v>
      </c>
    </row>
    <row spans="1:5" r="43">
      <c s="3" r="A43" t="s">
        <v>416</v>
      </c>
    </row>
    <row spans="1:5" r="44">
      <c s="4" r="A44" t="s">
        <v>487</v>
      </c>
      <c s="5" r="B44" t="n">
        <v>24429</v>
      </c>
      <c s="5" r="C44" t="n">
        <v>33666</v>
      </c>
      <c s="5" r="D44" t="n">
        <v>26521</v>
      </c>
      <c s="5" r="E44" t="n">
        <v>36560</v>
      </c>
    </row>
    <row spans="1:5" r="45">
      <c s="4" r="A45" t="s">
        <v>488</v>
      </c>
      <c s="5" r="B45" t="n">
        <v>391</v>
      </c>
      <c s="5" r="C45" t="n">
        <v>528</v>
      </c>
      <c s="5" r="D45" t="n">
        <v>1257</v>
      </c>
      <c s="5" r="E45" t="n">
        <v>1742</v>
      </c>
    </row>
    <row spans="1:5" r="46">
      <c s="4" r="A46" t="s">
        <v>489</v>
      </c>
      <c s="5" r="B46" t="n">
        <v>39</v>
      </c>
      <c s="5" r="C46" t="n">
        <v>67</v>
      </c>
      <c s="5" r="D46" t="n">
        <v>136</v>
      </c>
      <c s="5" r="E46" t="n">
        <v>228</v>
      </c>
    </row>
    <row spans="1:5" r="47">
      <c s="4" r="A47" t="s">
        <v>451</v>
      </c>
    </row>
    <row spans="1:5" r="48">
      <c s="3" r="A48" t="s">
        <v>416</v>
      </c>
    </row>
    <row spans="1:5" r="49">
      <c s="4" r="A49" t="s">
        <v>487</v>
      </c>
      <c s="5" r="B49" t="n">
        <v>19238</v>
      </c>
      <c s="5" r="C49" t="n">
        <v>18677</v>
      </c>
      <c s="5" r="D49" t="n">
        <v>19053</v>
      </c>
      <c s="5" r="E49" t="n">
        <v>18229</v>
      </c>
    </row>
    <row spans="1:5" r="50">
      <c s="4" r="A50" t="s">
        <v>488</v>
      </c>
      <c s="5" r="B50" t="n">
        <v>188</v>
      </c>
      <c s="5" r="C50" t="n">
        <v>177</v>
      </c>
      <c s="5" r="D50" t="n">
        <v>547</v>
      </c>
      <c s="5" r="E50" t="n">
        <v>517</v>
      </c>
    </row>
    <row spans="1:5" r="51">
      <c s="4" r="A51" t="s">
        <v>489</v>
      </c>
      <c s="7" r="B51" t="n">
        <v>23</v>
      </c>
      <c s="7" r="C51" t="n">
        <v>44</v>
      </c>
      <c s="7" r="D51" t="n">
        <v>86</v>
      </c>
      <c s="7" r="E51" t="n">
        <v>1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25</v>
      </c>
    </row>
    <row spans="1:3" r="2">
      <c s="3" r="A2" t="s">
        <v>491</v>
      </c>
    </row>
    <row spans="1:3" r="3">
      <c s="4" r="A3" t="s">
        <v>38</v>
      </c>
      <c s="7" r="B3" t="n">
        <v>68540248</v>
      </c>
      <c s="7" r="C3" t="n">
        <v>66668956</v>
      </c>
    </row>
    <row spans="1:3" r="4">
      <c s="4" r="A4" t="s">
        <v>411</v>
      </c>
    </row>
    <row spans="1:3" r="5">
      <c s="3" r="A5" t="s">
        <v>491</v>
      </c>
    </row>
    <row spans="1:3" r="6">
      <c s="4" r="A6" t="s">
        <v>38</v>
      </c>
      <c s="5" r="B6" t="n">
        <v>20233177</v>
      </c>
      <c s="5" r="C6" t="n">
        <v>19461292</v>
      </c>
    </row>
    <row spans="1:3" r="7">
      <c s="4" r="A7" t="s">
        <v>492</v>
      </c>
    </row>
    <row spans="1:3" r="8">
      <c s="3" r="A8" t="s">
        <v>491</v>
      </c>
    </row>
    <row spans="1:3" r="9">
      <c s="4" r="A9" t="s">
        <v>38</v>
      </c>
      <c s="5" r="B9" t="n">
        <v>19223102</v>
      </c>
      <c s="5" r="C9" t="n">
        <v>18695440</v>
      </c>
    </row>
    <row spans="1:3" r="10">
      <c s="4" r="A10" t="s">
        <v>493</v>
      </c>
    </row>
    <row spans="1:3" r="11">
      <c s="3" r="A11" t="s">
        <v>491</v>
      </c>
    </row>
    <row spans="1:3" r="12">
      <c s="4" r="A12" t="s">
        <v>38</v>
      </c>
      <c s="5" r="B12" t="n">
        <v>785660</v>
      </c>
      <c s="5" r="C12" t="n">
        <v>588407</v>
      </c>
    </row>
    <row spans="1:3" r="13">
      <c s="4" r="A13" t="s">
        <v>494</v>
      </c>
    </row>
    <row spans="1:3" r="14">
      <c s="3" r="A14" t="s">
        <v>491</v>
      </c>
    </row>
    <row spans="1:3" r="15">
      <c s="4" r="A15" t="s">
        <v>38</v>
      </c>
      <c s="5" r="B15" t="n">
        <v>224415</v>
      </c>
      <c s="5" r="C15" t="n">
        <v>177445</v>
      </c>
    </row>
    <row spans="1:3" r="16">
      <c s="4" r="A16" t="s">
        <v>444</v>
      </c>
    </row>
    <row spans="1:3" r="17">
      <c s="3" r="A17" t="s">
        <v>491</v>
      </c>
    </row>
    <row spans="1:3" r="18">
      <c s="4" r="A18" t="s">
        <v>38</v>
      </c>
      <c s="5" r="B18" t="n">
        <v>23551595</v>
      </c>
      <c s="5" r="C18" t="n">
        <v>22556939</v>
      </c>
    </row>
    <row spans="1:3" r="19">
      <c s="4" r="A19" t="s">
        <v>495</v>
      </c>
    </row>
    <row spans="1:3" r="20">
      <c s="3" r="A20" t="s">
        <v>491</v>
      </c>
    </row>
    <row spans="1:3" r="21">
      <c s="4" r="A21" t="s">
        <v>38</v>
      </c>
      <c s="5" r="B21" t="n">
        <v>22479501</v>
      </c>
      <c s="5" r="C21" t="n">
        <v>21837022</v>
      </c>
    </row>
    <row spans="1:3" r="22">
      <c s="4" r="A22" t="s">
        <v>496</v>
      </c>
    </row>
    <row spans="1:3" r="23">
      <c s="3" r="A23" t="s">
        <v>491</v>
      </c>
    </row>
    <row spans="1:3" r="24">
      <c s="4" r="A24" t="s">
        <v>38</v>
      </c>
      <c s="5" r="B24" t="n">
        <v>895603</v>
      </c>
      <c s="5" r="C24" t="n">
        <v>578317</v>
      </c>
    </row>
    <row spans="1:3" r="25">
      <c s="4" r="A25" t="s">
        <v>497</v>
      </c>
    </row>
    <row spans="1:3" r="26">
      <c s="3" r="A26" t="s">
        <v>491</v>
      </c>
    </row>
    <row spans="1:3" r="27">
      <c s="4" r="A27" t="s">
        <v>38</v>
      </c>
      <c s="5" r="B27" t="n">
        <v>176491</v>
      </c>
      <c s="5" r="C27" t="n">
        <v>141600</v>
      </c>
    </row>
    <row spans="1:3" r="28">
      <c s="4" r="A28" t="s">
        <v>445</v>
      </c>
    </row>
    <row spans="1:3" r="29">
      <c s="3" r="A29" t="s">
        <v>491</v>
      </c>
    </row>
    <row spans="1:3" r="30">
      <c s="4" r="A30" t="s">
        <v>38</v>
      </c>
      <c s="5" r="B30" t="n">
        <v>1614222</v>
      </c>
      <c s="5" r="C30" t="n">
        <v>1465140</v>
      </c>
    </row>
    <row spans="1:3" r="31">
      <c s="4" r="A31" t="s">
        <v>498</v>
      </c>
    </row>
    <row spans="1:3" r="32">
      <c s="3" r="A32" t="s">
        <v>491</v>
      </c>
    </row>
    <row spans="1:3" r="33">
      <c s="4" r="A33" t="s">
        <v>38</v>
      </c>
      <c s="5" r="B33" t="n">
        <v>1507057</v>
      </c>
      <c s="5" r="C33" t="n">
        <v>1347778</v>
      </c>
    </row>
    <row spans="1:3" r="34">
      <c s="4" r="A34" t="s">
        <v>499</v>
      </c>
    </row>
    <row spans="1:3" r="35">
      <c s="3" r="A35" t="s">
        <v>491</v>
      </c>
    </row>
    <row spans="1:3" r="36">
      <c s="4" r="A36" t="s">
        <v>38</v>
      </c>
      <c s="5" r="B36" t="n">
        <v>61143</v>
      </c>
      <c s="5" r="C36" t="n">
        <v>45845</v>
      </c>
    </row>
    <row spans="1:3" r="37">
      <c s="4" r="A37" t="s">
        <v>500</v>
      </c>
    </row>
    <row spans="1:3" r="38">
      <c s="3" r="A38" t="s">
        <v>491</v>
      </c>
    </row>
    <row spans="1:3" r="39">
      <c s="4" r="A39" t="s">
        <v>38</v>
      </c>
      <c s="5" r="B39" t="n">
        <v>46022</v>
      </c>
      <c s="5" r="C39" t="n">
        <v>71517</v>
      </c>
    </row>
    <row spans="1:3" r="40">
      <c s="4" r="A40" t="s">
        <v>446</v>
      </c>
    </row>
    <row spans="1:3" r="41">
      <c s="3" r="A41" t="s">
        <v>491</v>
      </c>
    </row>
    <row spans="1:3" r="42">
      <c s="4" r="A42" t="s">
        <v>38</v>
      </c>
      <c s="5" r="B42" t="n">
        <v>3554720</v>
      </c>
      <c s="5" r="C42" t="n">
        <v>3545490</v>
      </c>
    </row>
    <row spans="1:3" r="43">
      <c s="4" r="A43" t="s">
        <v>501</v>
      </c>
    </row>
    <row spans="1:3" r="44">
      <c s="3" r="A44" t="s">
        <v>491</v>
      </c>
    </row>
    <row spans="1:3" r="45">
      <c s="4" r="A45" t="s">
        <v>38</v>
      </c>
      <c s="5" r="B45" t="n">
        <v>3447841</v>
      </c>
      <c s="5" r="C45" t="n">
        <v>3347522</v>
      </c>
    </row>
    <row spans="1:3" r="46">
      <c s="4" r="A46" t="s">
        <v>502</v>
      </c>
    </row>
    <row spans="1:3" r="47">
      <c s="3" r="A47" t="s">
        <v>491</v>
      </c>
    </row>
    <row spans="1:3" r="48">
      <c s="4" r="A48" t="s">
        <v>38</v>
      </c>
      <c s="5" r="B48" t="n">
        <v>94567</v>
      </c>
      <c s="5" r="C48" t="n">
        <v>172269</v>
      </c>
    </row>
    <row spans="1:3" r="49">
      <c s="4" r="A49" t="s">
        <v>503</v>
      </c>
    </row>
    <row spans="1:3" r="50">
      <c s="3" r="A50" t="s">
        <v>491</v>
      </c>
    </row>
    <row spans="1:3" r="51">
      <c s="4" r="A51" t="s">
        <v>38</v>
      </c>
      <c s="7" r="B51" t="n">
        <v>12312</v>
      </c>
      <c s="7" r="C51" t="n">
        <v>256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v>
      </c>
      <c s="2" r="B1" t="s">
        <v>83</v>
      </c>
      <c s="2" r="D1" t="s">
        <v>1</v>
      </c>
    </row>
    <row spans="1:5" r="2">
      <c s="2" r="B2" t="s">
        <v>2</v>
      </c>
      <c s="2" r="C2" t="s">
        <v>84</v>
      </c>
      <c s="2" r="D2" t="s">
        <v>2</v>
      </c>
      <c s="2" r="E2" t="s">
        <v>84</v>
      </c>
    </row>
    <row spans="1:5" r="3">
      <c s="3" r="A3" t="s">
        <v>127</v>
      </c>
    </row>
    <row spans="1:5" r="4">
      <c s="4" r="A4" t="s">
        <v>119</v>
      </c>
      <c s="7" r="B4" t="n">
        <v>280401</v>
      </c>
      <c s="7" r="C4" t="n">
        <v>275344</v>
      </c>
      <c s="7" r="D4" t="n">
        <v>808702</v>
      </c>
      <c s="7" r="E4" t="n">
        <v>788697</v>
      </c>
    </row>
    <row spans="1:5" r="5">
      <c s="3" r="A5" t="s">
        <v>128</v>
      </c>
    </row>
    <row spans="1:5" r="6">
      <c s="4" r="A6" t="s">
        <v>129</v>
      </c>
      <c s="5" r="B6" t="n">
        <v>48332</v>
      </c>
      <c s="5" r="C6" t="n">
        <v>-27637</v>
      </c>
      <c s="5" r="D6" t="n">
        <v>1053</v>
      </c>
      <c s="5" r="E6" t="n">
        <v>75229</v>
      </c>
    </row>
    <row spans="1:5" r="7">
      <c s="4" r="A7" t="s">
        <v>130</v>
      </c>
      <c s="5" r="B7" t="n">
        <v>-24</v>
      </c>
      <c s="5" r="C7" t="n">
        <v>613</v>
      </c>
      <c s="5" r="D7" t="n">
        <v>823</v>
      </c>
      <c s="5" r="E7" t="n">
        <v>-98</v>
      </c>
    </row>
    <row spans="1:5" r="8">
      <c s="4" r="A8" t="s">
        <v>131</v>
      </c>
      <c s="5" r="B8" t="n">
        <v>-3</v>
      </c>
      <c s="5" r="C8" t="n">
        <v>-1817</v>
      </c>
      <c s="5" r="D8" t="n">
        <v>-521</v>
      </c>
      <c s="5" r="E8" t="n">
        <v>-1504</v>
      </c>
    </row>
    <row spans="1:5" r="9">
      <c s="4" r="A9" t="s">
        <v>132</v>
      </c>
      <c s="5" r="B9" t="n">
        <v>5724</v>
      </c>
      <c s="5" r="C9" t="n">
        <v>1000</v>
      </c>
      <c s="5" r="D9" t="n">
        <v>16166</v>
      </c>
      <c s="5" r="E9" t="n">
        <v>2999</v>
      </c>
    </row>
    <row spans="1:5" r="10">
      <c s="4" r="A10" t="s">
        <v>133</v>
      </c>
      <c s="5" r="B10" t="n">
        <v>54029</v>
      </c>
      <c s="5" r="C10" t="n">
        <v>-27841</v>
      </c>
      <c s="5" r="D10" t="n">
        <v>17521</v>
      </c>
      <c s="5" r="E10" t="n">
        <v>76626</v>
      </c>
    </row>
    <row spans="1:5" r="11">
      <c s="4" r="A11" t="s">
        <v>134</v>
      </c>
      <c s="7" r="B11" t="n">
        <v>334430</v>
      </c>
      <c s="7" r="C11" t="n">
        <v>247503</v>
      </c>
      <c s="7" r="D11" t="n">
        <v>826223</v>
      </c>
      <c s="7" r="E11" t="n">
        <v>8653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04</v>
      </c>
      <c s="2" r="B1" t="s">
        <v>2</v>
      </c>
      <c s="2" r="C1" t="s">
        <v>505</v>
      </c>
      <c s="2" r="D1" t="s">
        <v>25</v>
      </c>
      <c s="2" r="E1" t="s">
        <v>84</v>
      </c>
      <c s="2" r="F1" t="s">
        <v>506</v>
      </c>
      <c s="2" r="G1" t="s">
        <v>507</v>
      </c>
    </row>
    <row spans="1:7" r="2">
      <c s="3" r="A2" t="s">
        <v>416</v>
      </c>
    </row>
    <row spans="1:7" r="3">
      <c s="4" r="A3" t="s">
        <v>39</v>
      </c>
      <c s="7" r="B3" t="n">
        <v>82358</v>
      </c>
      <c s="7" r="D3" t="n">
        <v>81714</v>
      </c>
    </row>
    <row spans="1:7" r="4">
      <c s="4" r="A4" t="s">
        <v>39</v>
      </c>
      <c s="5" r="B4" t="n">
        <v>768995</v>
      </c>
      <c s="5" r="D4" t="n">
        <v>753052</v>
      </c>
    </row>
    <row spans="1:7" r="5">
      <c s="4" r="A5" t="s">
        <v>39</v>
      </c>
      <c s="5" r="B5" t="n">
        <v>933798</v>
      </c>
      <c s="7" r="C5" t="n">
        <v>929987</v>
      </c>
      <c s="5" r="D5" t="n">
        <v>919562</v>
      </c>
      <c s="7" r="E5" t="n">
        <v>918633</v>
      </c>
      <c s="7" r="F5" t="n">
        <v>917666</v>
      </c>
      <c s="7" r="G5" t="n">
        <v>916676</v>
      </c>
    </row>
    <row spans="1:7" r="6">
      <c s="4" r="A6" t="s">
        <v>508</v>
      </c>
    </row>
    <row spans="1:7" r="7">
      <c s="3" r="A7" t="s">
        <v>416</v>
      </c>
    </row>
    <row spans="1:7" r="8">
      <c s="4" r="A8" t="s">
        <v>39</v>
      </c>
      <c s="5" r="B8" t="n">
        <v>5713</v>
      </c>
      <c s="5" r="D8" t="n">
        <v>9142</v>
      </c>
    </row>
    <row spans="1:7" r="9">
      <c s="4" r="A9" t="s">
        <v>509</v>
      </c>
    </row>
    <row spans="1:7" r="10">
      <c s="3" r="A10" t="s">
        <v>416</v>
      </c>
    </row>
    <row spans="1:7" r="11">
      <c s="4" r="A11" t="s">
        <v>39</v>
      </c>
      <c s="5" r="B11" t="n">
        <v>857066</v>
      </c>
      <c s="5" r="D11" t="n">
        <v>843908</v>
      </c>
    </row>
    <row spans="1:7" r="12">
      <c s="4" r="A12" t="s">
        <v>476</v>
      </c>
    </row>
    <row spans="1:7" r="13">
      <c s="3" r="A13" t="s">
        <v>416</v>
      </c>
    </row>
    <row spans="1:7" r="14">
      <c s="4" r="A14" t="s">
        <v>39</v>
      </c>
      <c s="5" r="B14" t="n">
        <v>76732</v>
      </c>
      <c s="7" r="C14" t="n">
        <v>77411</v>
      </c>
      <c s="5" r="D14" t="n">
        <v>75654</v>
      </c>
      <c s="7" r="E14" t="n">
        <v>75839</v>
      </c>
      <c s="7" r="F14" t="n">
        <v>75886</v>
      </c>
      <c s="7" r="G14" t="n">
        <v>75015</v>
      </c>
    </row>
    <row spans="1:7" r="15">
      <c s="4" r="A15" t="s">
        <v>411</v>
      </c>
    </row>
    <row spans="1:7" r="16">
      <c s="3" r="A16" t="s">
        <v>416</v>
      </c>
    </row>
    <row spans="1:7" r="17">
      <c s="4" r="A17" t="s">
        <v>39</v>
      </c>
      <c s="5" r="B17" t="n">
        <v>35195</v>
      </c>
      <c s="5" r="D17" t="n">
        <v>31779</v>
      </c>
    </row>
    <row spans="1:7" r="18">
      <c s="4" r="A18" t="s">
        <v>39</v>
      </c>
      <c s="5" r="B18" t="n">
        <v>250271</v>
      </c>
      <c s="5" r="D18" t="n">
        <v>251607</v>
      </c>
    </row>
    <row spans="1:7" r="19">
      <c s="4" r="A19" t="s">
        <v>510</v>
      </c>
    </row>
    <row spans="1:7" r="20">
      <c s="3" r="A20" t="s">
        <v>416</v>
      </c>
    </row>
    <row spans="1:7" r="21">
      <c s="4" r="A21" t="s">
        <v>39</v>
      </c>
      <c s="5" r="B21" t="n">
        <v>1201</v>
      </c>
      <c s="5" r="D21" t="n">
        <v>4652</v>
      </c>
    </row>
    <row spans="1:7" r="22">
      <c s="4" r="A22" t="s">
        <v>511</v>
      </c>
    </row>
    <row spans="1:7" r="23">
      <c s="3" r="A23" t="s">
        <v>416</v>
      </c>
    </row>
    <row spans="1:7" r="24">
      <c s="4" r="A24" t="s">
        <v>39</v>
      </c>
      <c s="5" r="B24" t="n">
        <v>286667</v>
      </c>
      <c s="5" r="D24" t="n">
        <v>288038</v>
      </c>
    </row>
    <row spans="1:7" r="25">
      <c s="4" r="A25" t="s">
        <v>412</v>
      </c>
    </row>
    <row spans="1:7" r="26">
      <c s="3" r="A26" t="s">
        <v>416</v>
      </c>
    </row>
    <row spans="1:7" r="27">
      <c s="4" r="A27" t="s">
        <v>39</v>
      </c>
      <c s="5" r="B27" t="n">
        <v>19743</v>
      </c>
      <c s="5" r="D27" t="n">
        <v>15490</v>
      </c>
    </row>
    <row spans="1:7" r="28">
      <c s="4" r="A28" t="s">
        <v>39</v>
      </c>
      <c s="5" r="B28" t="n">
        <v>292214</v>
      </c>
      <c s="5" r="D28" t="n">
        <v>291244</v>
      </c>
    </row>
    <row spans="1:7" r="29">
      <c s="4" r="A29" t="s">
        <v>512</v>
      </c>
    </row>
    <row spans="1:7" r="30">
      <c s="3" r="A30" t="s">
        <v>416</v>
      </c>
    </row>
    <row spans="1:7" r="31">
      <c s="4" r="A31" t="s">
        <v>39</v>
      </c>
      <c s="5" r="B31" t="n">
        <v>1132</v>
      </c>
      <c s="5" r="D31" t="n">
        <v>1193</v>
      </c>
    </row>
    <row spans="1:7" r="32">
      <c s="4" r="A32" t="s">
        <v>513</v>
      </c>
    </row>
    <row spans="1:7" r="33">
      <c s="3" r="A33" t="s">
        <v>416</v>
      </c>
    </row>
    <row spans="1:7" r="34">
      <c s="4" r="A34" t="s">
        <v>39</v>
      </c>
      <c s="5" r="B34" t="n">
        <v>313089</v>
      </c>
      <c s="5" r="D34" t="n">
        <v>307927</v>
      </c>
    </row>
    <row spans="1:7" r="35">
      <c s="4" r="A35" t="s">
        <v>413</v>
      </c>
    </row>
    <row spans="1:7" r="36">
      <c s="3" r="A36" t="s">
        <v>416</v>
      </c>
    </row>
    <row spans="1:7" r="37">
      <c s="4" r="A37" t="s">
        <v>39</v>
      </c>
      <c s="5" r="B37" t="n">
        <v>13275</v>
      </c>
      <c s="5" r="D37" t="n">
        <v>14703</v>
      </c>
    </row>
    <row spans="1:7" r="38">
      <c s="4" r="A38" t="s">
        <v>39</v>
      </c>
      <c s="5" r="B38" t="n">
        <v>39804</v>
      </c>
      <c s="5" r="D38" t="n">
        <v>45061</v>
      </c>
    </row>
    <row spans="1:7" r="39">
      <c s="4" r="A39" t="s">
        <v>514</v>
      </c>
    </row>
    <row spans="1:7" r="40">
      <c s="3" r="A40" t="s">
        <v>416</v>
      </c>
    </row>
    <row spans="1:7" r="41">
      <c s="4" r="A41" t="s">
        <v>39</v>
      </c>
      <c s="5" r="B41" t="n">
        <v>1917</v>
      </c>
      <c s="5" r="D41" t="n">
        <v>2146</v>
      </c>
    </row>
    <row spans="1:7" r="42">
      <c s="4" r="A42" t="s">
        <v>515</v>
      </c>
    </row>
    <row spans="1:7" r="43">
      <c s="3" r="A43" t="s">
        <v>416</v>
      </c>
    </row>
    <row spans="1:7" r="44">
      <c s="4" r="A44" t="s">
        <v>39</v>
      </c>
      <c s="5" r="B44" t="n">
        <v>54996</v>
      </c>
      <c s="5" r="D44" t="n">
        <v>61910</v>
      </c>
    </row>
    <row spans="1:7" r="45">
      <c s="4" r="A45" t="s">
        <v>516</v>
      </c>
    </row>
    <row spans="1:7" r="46">
      <c s="3" r="A46" t="s">
        <v>416</v>
      </c>
    </row>
    <row spans="1:7" r="47">
      <c s="4" r="A47" t="s">
        <v>39</v>
      </c>
      <c s="5" r="B47" t="n">
        <v>14145</v>
      </c>
      <c s="5" r="D47" t="n">
        <v>19742</v>
      </c>
    </row>
    <row spans="1:7" r="48">
      <c s="4" r="A48" t="s">
        <v>39</v>
      </c>
      <c s="5" r="B48" t="n">
        <v>186706</v>
      </c>
      <c s="5" r="D48" t="n">
        <v>165140</v>
      </c>
    </row>
    <row spans="1:7" r="49">
      <c s="4" r="A49" t="s">
        <v>517</v>
      </c>
    </row>
    <row spans="1:7" r="50">
      <c s="3" r="A50" t="s">
        <v>416</v>
      </c>
    </row>
    <row spans="1:7" r="51">
      <c s="4" r="A51" t="s">
        <v>39</v>
      </c>
      <c s="5" r="B51" t="n">
        <v>1463</v>
      </c>
      <c s="5" r="D51" t="n">
        <v>1151</v>
      </c>
    </row>
    <row spans="1:7" r="52">
      <c s="4" r="A52" t="s">
        <v>518</v>
      </c>
    </row>
    <row spans="1:7" r="53">
      <c s="3" r="A53" t="s">
        <v>416</v>
      </c>
    </row>
    <row spans="1:7" r="54">
      <c s="4" r="A54" t="s">
        <v>39</v>
      </c>
      <c s="7" r="B54" t="n">
        <v>202314</v>
      </c>
      <c s="7" r="D54" t="n">
        <v>1860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5</v>
      </c>
    </row>
    <row spans="1:3" r="2">
      <c s="3" r="A2" t="s">
        <v>491</v>
      </c>
    </row>
    <row spans="1:3" r="3">
      <c s="4" r="A3" t="s">
        <v>38</v>
      </c>
      <c s="7" r="B3" t="n">
        <v>68540248</v>
      </c>
      <c s="7" r="C3" t="n">
        <v>66668956</v>
      </c>
    </row>
    <row spans="1:3" r="4">
      <c s="4" r="A4" t="s">
        <v>520</v>
      </c>
    </row>
    <row spans="1:3" r="5">
      <c s="3" r="A5" t="s">
        <v>491</v>
      </c>
    </row>
    <row spans="1:3" r="6">
      <c s="4" r="A6" t="s">
        <v>38</v>
      </c>
      <c s="5" r="B6" t="n">
        <v>778569</v>
      </c>
      <c s="5" r="C6" t="n">
        <v>760124</v>
      </c>
    </row>
    <row spans="1:3" r="7">
      <c s="4" r="A7" t="s">
        <v>521</v>
      </c>
    </row>
    <row spans="1:3" r="8">
      <c s="3" r="A8" t="s">
        <v>491</v>
      </c>
    </row>
    <row spans="1:3" r="9">
      <c s="4" r="A9" t="s">
        <v>38</v>
      </c>
      <c s="5" r="B9" t="n">
        <v>67612258</v>
      </c>
      <c s="5" r="C9" t="n">
        <v>65711095</v>
      </c>
    </row>
    <row spans="1:3" r="10">
      <c s="4" r="A10" t="s">
        <v>433</v>
      </c>
    </row>
    <row spans="1:3" r="11">
      <c s="3" r="A11" t="s">
        <v>491</v>
      </c>
    </row>
    <row spans="1:3" r="12">
      <c s="4" r="A12" t="s">
        <v>38</v>
      </c>
      <c s="5" r="B12" t="n">
        <v>149421</v>
      </c>
      <c s="5" r="C12" t="n">
        <v>197737</v>
      </c>
    </row>
    <row spans="1:3" r="13">
      <c s="4" r="A13" t="s">
        <v>411</v>
      </c>
    </row>
    <row spans="1:3" r="14">
      <c s="3" r="A14" t="s">
        <v>491</v>
      </c>
    </row>
    <row spans="1:3" r="15">
      <c s="4" r="A15" t="s">
        <v>38</v>
      </c>
      <c s="5" r="B15" t="n">
        <v>20233177</v>
      </c>
      <c s="5" r="C15" t="n">
        <v>19461292</v>
      </c>
    </row>
    <row spans="1:3" r="16">
      <c s="4" r="A16" t="s">
        <v>522</v>
      </c>
    </row>
    <row spans="1:3" r="17">
      <c s="3" r="A17" t="s">
        <v>491</v>
      </c>
    </row>
    <row spans="1:3" r="18">
      <c s="4" r="A18" t="s">
        <v>38</v>
      </c>
      <c s="5" r="B18" t="n">
        <v>255074</v>
      </c>
      <c s="5" r="C18" t="n">
        <v>206318</v>
      </c>
    </row>
    <row spans="1:3" r="19">
      <c s="4" r="A19" t="s">
        <v>523</v>
      </c>
    </row>
    <row spans="1:3" r="20">
      <c s="3" r="A20" t="s">
        <v>491</v>
      </c>
    </row>
    <row spans="1:3" r="21">
      <c s="4" r="A21" t="s">
        <v>38</v>
      </c>
      <c s="5" r="B21" t="n">
        <v>19973458</v>
      </c>
      <c s="5" r="C21" t="n">
        <v>19244674</v>
      </c>
    </row>
    <row spans="1:3" r="22">
      <c s="4" r="A22" t="s">
        <v>524</v>
      </c>
    </row>
    <row spans="1:3" r="23">
      <c s="3" r="A23" t="s">
        <v>491</v>
      </c>
    </row>
    <row spans="1:3" r="24">
      <c s="4" r="A24" t="s">
        <v>38</v>
      </c>
      <c s="5" r="B24" t="n">
        <v>4645</v>
      </c>
      <c s="5" r="C24" t="n">
        <v>10300</v>
      </c>
    </row>
    <row spans="1:3" r="25">
      <c s="4" r="A25" t="s">
        <v>412</v>
      </c>
    </row>
    <row spans="1:3" r="26">
      <c s="3" r="A26" t="s">
        <v>491</v>
      </c>
    </row>
    <row spans="1:3" r="27">
      <c s="4" r="A27" t="s">
        <v>38</v>
      </c>
      <c s="5" r="B27" t="n">
        <v>28720537</v>
      </c>
      <c s="5" r="C27" t="n">
        <v>27567569</v>
      </c>
    </row>
    <row spans="1:3" r="28">
      <c s="4" r="A28" t="s">
        <v>525</v>
      </c>
    </row>
    <row spans="1:3" r="29">
      <c s="3" r="A29" t="s">
        <v>491</v>
      </c>
    </row>
    <row spans="1:3" r="30">
      <c s="4" r="A30" t="s">
        <v>38</v>
      </c>
      <c s="5" r="B30" t="n">
        <v>243743</v>
      </c>
      <c s="5" r="C30" t="n">
        <v>252347</v>
      </c>
    </row>
    <row spans="1:3" r="31">
      <c s="4" r="A31" t="s">
        <v>526</v>
      </c>
    </row>
    <row spans="1:3" r="32">
      <c s="3" r="A32" t="s">
        <v>491</v>
      </c>
    </row>
    <row spans="1:3" r="33">
      <c s="4" r="A33" t="s">
        <v>38</v>
      </c>
      <c s="5" r="B33" t="n">
        <v>28348685</v>
      </c>
      <c s="5" r="C33" t="n">
        <v>27148382</v>
      </c>
    </row>
    <row spans="1:3" r="34">
      <c s="4" r="A34" t="s">
        <v>527</v>
      </c>
    </row>
    <row spans="1:3" r="35">
      <c s="3" r="A35" t="s">
        <v>491</v>
      </c>
    </row>
    <row spans="1:3" r="36">
      <c s="4" r="A36" t="s">
        <v>38</v>
      </c>
      <c s="5" r="B36" t="n">
        <v>128109</v>
      </c>
      <c s="5" r="C36" t="n">
        <v>166840</v>
      </c>
    </row>
    <row spans="1:3" r="37">
      <c s="4" r="A37" t="s">
        <v>413</v>
      </c>
    </row>
    <row spans="1:3" r="38">
      <c s="3" r="A38" t="s">
        <v>491</v>
      </c>
    </row>
    <row spans="1:3" r="39">
      <c s="4" r="A39" t="s">
        <v>38</v>
      </c>
      <c s="5" r="B39" t="n">
        <v>8211062</v>
      </c>
      <c s="5" r="C39" t="n">
        <v>8657301</v>
      </c>
    </row>
    <row spans="1:3" r="40">
      <c s="4" r="A40" t="s">
        <v>528</v>
      </c>
    </row>
    <row spans="1:3" r="41">
      <c s="3" r="A41" t="s">
        <v>491</v>
      </c>
    </row>
    <row spans="1:3" r="42">
      <c s="4" r="A42" t="s">
        <v>38</v>
      </c>
      <c s="5" r="B42" t="n">
        <v>213640</v>
      </c>
      <c s="5" r="C42" t="n">
        <v>232398</v>
      </c>
    </row>
    <row spans="1:3" r="43">
      <c s="4" r="A43" t="s">
        <v>529</v>
      </c>
    </row>
    <row spans="1:3" r="44">
      <c s="3" r="A44" t="s">
        <v>491</v>
      </c>
    </row>
    <row spans="1:3" r="45">
      <c s="4" r="A45" t="s">
        <v>38</v>
      </c>
      <c s="5" r="B45" t="n">
        <v>7983030</v>
      </c>
      <c s="5" r="C45" t="n">
        <v>8406680</v>
      </c>
    </row>
    <row spans="1:3" r="46">
      <c s="4" r="A46" t="s">
        <v>530</v>
      </c>
    </row>
    <row spans="1:3" r="47">
      <c s="3" r="A47" t="s">
        <v>491</v>
      </c>
    </row>
    <row spans="1:3" r="48">
      <c s="4" r="A48" t="s">
        <v>38</v>
      </c>
      <c s="5" r="B48" t="n">
        <v>14392</v>
      </c>
      <c s="5" r="C48" t="n">
        <v>18223</v>
      </c>
    </row>
    <row spans="1:3" r="49">
      <c s="4" r="A49" t="s">
        <v>516</v>
      </c>
    </row>
    <row spans="1:3" r="50">
      <c s="3" r="A50" t="s">
        <v>491</v>
      </c>
    </row>
    <row spans="1:3" r="51">
      <c s="4" r="A51" t="s">
        <v>38</v>
      </c>
      <c s="5" r="B51" t="n">
        <v>11375472</v>
      </c>
      <c s="5" r="C51" t="n">
        <v>10982794</v>
      </c>
    </row>
    <row spans="1:3" r="52">
      <c s="4" r="A52" t="s">
        <v>531</v>
      </c>
    </row>
    <row spans="1:3" r="53">
      <c s="3" r="A53" t="s">
        <v>491</v>
      </c>
    </row>
    <row spans="1:3" r="54">
      <c s="4" r="A54" t="s">
        <v>38</v>
      </c>
      <c s="5" r="B54" t="n">
        <v>66112</v>
      </c>
      <c s="5" r="C54" t="n">
        <v>69061</v>
      </c>
    </row>
    <row spans="1:3" r="55">
      <c s="4" r="A55" t="s">
        <v>532</v>
      </c>
    </row>
    <row spans="1:3" r="56">
      <c s="3" r="A56" t="s">
        <v>491</v>
      </c>
    </row>
    <row spans="1:3" r="57">
      <c s="4" r="A57" t="s">
        <v>38</v>
      </c>
      <c s="5" r="B57" t="n">
        <v>11307085</v>
      </c>
      <c s="5" r="C57" t="n">
        <v>10911359</v>
      </c>
    </row>
    <row spans="1:3" r="58">
      <c s="4" r="A58" t="s">
        <v>533</v>
      </c>
    </row>
    <row spans="1:3" r="59">
      <c s="3" r="A59" t="s">
        <v>491</v>
      </c>
    </row>
    <row spans="1:3" r="60">
      <c s="4" r="A60" t="s">
        <v>38</v>
      </c>
      <c s="7" r="B60" t="n">
        <v>2275</v>
      </c>
      <c s="7" r="C60" t="n">
        <v>23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s="1" r="A1" t="s">
        <v>534</v>
      </c>
      <c s="2" r="B1" t="s">
        <v>83</v>
      </c>
      <c s="2" r="D1" t="s">
        <v>1</v>
      </c>
    </row>
    <row spans="1:5" r="2">
      <c s="2" r="B2" t="s">
        <v>535</v>
      </c>
      <c s="2" r="C2" t="s">
        <v>536</v>
      </c>
      <c s="2" r="D2" t="s">
        <v>535</v>
      </c>
      <c s="2" r="E2" t="s">
        <v>536</v>
      </c>
    </row>
    <row spans="1:5" r="3">
      <c s="3" r="A3" t="s">
        <v>537</v>
      </c>
    </row>
    <row spans="1:5" r="4">
      <c s="4" r="A4" t="s">
        <v>538</v>
      </c>
      <c s="5" r="B4" t="n">
        <v>245</v>
      </c>
      <c s="5" r="C4" t="n">
        <v>154</v>
      </c>
      <c s="5" r="D4" t="n">
        <v>613</v>
      </c>
      <c s="5" r="E4" t="n">
        <v>590</v>
      </c>
    </row>
    <row spans="1:5" r="5">
      <c s="4" r="A5" t="s">
        <v>539</v>
      </c>
      <c s="7" r="B5" t="n">
        <v>23691</v>
      </c>
      <c s="7" r="C5" t="n">
        <v>9009</v>
      </c>
      <c s="7" r="D5" t="n">
        <v>139888</v>
      </c>
      <c s="7" r="E5" t="n">
        <v>98923</v>
      </c>
    </row>
    <row spans="1:5" r="6">
      <c s="4" r="A6" t="s">
        <v>540</v>
      </c>
      <c s="5" r="B6" t="n">
        <v>23657</v>
      </c>
      <c s="5" r="C6" t="n">
        <v>8388</v>
      </c>
      <c s="5" r="D6" t="n">
        <v>137646</v>
      </c>
      <c s="5" r="E6" t="n">
        <v>98185</v>
      </c>
    </row>
    <row spans="1:5" r="7">
      <c s="4" r="A7" t="s">
        <v>541</v>
      </c>
      <c s="5" r="B7" t="n">
        <v>-34</v>
      </c>
      <c s="5" r="C7" t="n">
        <v>-621</v>
      </c>
      <c s="5" r="D7" t="n">
        <v>-2242</v>
      </c>
      <c s="5" r="E7" t="n">
        <v>-738</v>
      </c>
    </row>
    <row spans="1:5" r="8">
      <c s="4" r="A8" t="s">
        <v>542</v>
      </c>
      <c s="7" r="B8" t="n">
        <v>-557</v>
      </c>
      <c s="7" r="C8" t="n">
        <v>-505</v>
      </c>
      <c s="7" r="D8" t="n">
        <v>-1406</v>
      </c>
      <c s="7" r="E8" t="n">
        <v>-2385</v>
      </c>
    </row>
    <row spans="1:5" r="9">
      <c s="4" r="A9" t="s">
        <v>543</v>
      </c>
    </row>
    <row spans="1:5" r="10">
      <c s="3" r="A10" t="s">
        <v>537</v>
      </c>
    </row>
    <row spans="1:5" r="11">
      <c s="4" r="A11" t="s">
        <v>538</v>
      </c>
      <c s="5" r="B11" t="n">
        <v>36</v>
      </c>
      <c s="5" r="C11" t="n">
        <v>15</v>
      </c>
      <c s="5" r="D11" t="n">
        <v>87</v>
      </c>
      <c s="5" r="E11" t="n">
        <v>66</v>
      </c>
    </row>
    <row spans="1:5" r="12">
      <c s="4" r="A12" t="s">
        <v>539</v>
      </c>
      <c s="7" r="B12" t="n">
        <v>7893</v>
      </c>
      <c s="7" r="C12" t="n">
        <v>1305</v>
      </c>
      <c s="7" r="D12" t="n">
        <v>25483</v>
      </c>
      <c s="7" r="E12" t="n">
        <v>20673</v>
      </c>
    </row>
    <row spans="1:5" r="13">
      <c s="4" r="A13" t="s">
        <v>540</v>
      </c>
      <c s="5" r="B13" t="n">
        <v>7419</v>
      </c>
      <c s="5" r="C13" t="n">
        <v>1300</v>
      </c>
      <c s="5" r="D13" t="n">
        <v>24331</v>
      </c>
      <c s="5" r="E13" t="n">
        <v>20499</v>
      </c>
    </row>
    <row spans="1:5" r="14">
      <c s="4" r="A14" t="s">
        <v>541</v>
      </c>
      <c s="7" r="B14" t="n">
        <v>-474</v>
      </c>
      <c s="7" r="C14" t="n">
        <v>-5</v>
      </c>
      <c s="7" r="D14" t="n">
        <v>-1152</v>
      </c>
      <c s="7" r="E14" t="n">
        <v>-174</v>
      </c>
    </row>
    <row spans="1:5" r="15">
      <c s="4" r="A15" t="s">
        <v>544</v>
      </c>
    </row>
    <row spans="1:5" r="16">
      <c s="3" r="A16" t="s">
        <v>537</v>
      </c>
    </row>
    <row spans="1:5" r="17">
      <c s="4" r="A17" t="s">
        <v>538</v>
      </c>
      <c s="5" r="B17" t="n">
        <v>15</v>
      </c>
      <c s="5" r="C17" t="n">
        <v>8</v>
      </c>
      <c s="5" r="D17" t="n">
        <v>37</v>
      </c>
      <c s="5" r="E17" t="n">
        <v>32</v>
      </c>
    </row>
    <row spans="1:5" r="18">
      <c s="4" r="A18" t="s">
        <v>539</v>
      </c>
      <c s="7" r="B18" t="n">
        <v>4230</v>
      </c>
      <c s="7" r="C18" t="n">
        <v>2081</v>
      </c>
      <c s="7" r="D18" t="n">
        <v>47005</v>
      </c>
      <c s="7" r="E18" t="n">
        <v>17452</v>
      </c>
    </row>
    <row spans="1:5" r="19">
      <c s="4" r="A19" t="s">
        <v>540</v>
      </c>
      <c s="5" r="B19" t="n">
        <v>4208</v>
      </c>
      <c s="5" r="C19" t="n">
        <v>2068</v>
      </c>
      <c s="5" r="D19" t="n">
        <v>45569</v>
      </c>
      <c s="5" r="E19" t="n">
        <v>17384</v>
      </c>
    </row>
    <row spans="1:5" r="20">
      <c s="4" r="A20" t="s">
        <v>541</v>
      </c>
      <c s="7" r="B20" t="n">
        <v>-22</v>
      </c>
      <c s="7" r="C20" t="n">
        <v>-13</v>
      </c>
      <c s="7" r="D20" t="n">
        <v>-1436</v>
      </c>
      <c s="7" r="E20" t="n">
        <v>-68</v>
      </c>
    </row>
    <row spans="1:5" r="21">
      <c s="4" r="A21" t="s">
        <v>545</v>
      </c>
    </row>
    <row spans="1:5" r="22">
      <c s="3" r="A22" t="s">
        <v>537</v>
      </c>
    </row>
    <row spans="1:5" r="23">
      <c s="4" r="A23" t="s">
        <v>538</v>
      </c>
      <c s="5" r="C23" t="n">
        <v>1</v>
      </c>
      <c s="5" r="D23" t="n">
        <v>2</v>
      </c>
      <c s="5" r="E23" t="n">
        <v>2</v>
      </c>
    </row>
    <row spans="1:5" r="24">
      <c s="4" r="A24" t="s">
        <v>539</v>
      </c>
      <c s="7" r="C24" t="n">
        <v>241</v>
      </c>
      <c s="7" r="D24" t="n">
        <v>10650</v>
      </c>
      <c s="7" r="E24" t="n">
        <v>1639</v>
      </c>
    </row>
    <row spans="1:5" r="25">
      <c s="4" r="A25" t="s">
        <v>540</v>
      </c>
      <c s="7" r="C25" t="n">
        <v>241</v>
      </c>
      <c s="5" r="D25" t="n">
        <v>10598</v>
      </c>
      <c s="7" r="E25" t="n">
        <v>1639</v>
      </c>
    </row>
    <row spans="1:5" r="26">
      <c s="4" r="A26" t="s">
        <v>541</v>
      </c>
      <c s="7" r="D26" t="n">
        <v>-52</v>
      </c>
    </row>
    <row spans="1:5" r="27">
      <c s="4" r="A27" t="s">
        <v>546</v>
      </c>
    </row>
    <row spans="1:5" r="28">
      <c s="3" r="A28" t="s">
        <v>537</v>
      </c>
    </row>
    <row spans="1:5" r="29">
      <c s="4" r="A29" t="s">
        <v>538</v>
      </c>
      <c s="5" r="B29" t="n">
        <v>3</v>
      </c>
      <c s="5" r="C29" t="n">
        <v>1</v>
      </c>
      <c s="5" r="D29" t="n">
        <v>3</v>
      </c>
      <c s="5" r="E29" t="n">
        <v>4</v>
      </c>
    </row>
    <row spans="1:5" r="30">
      <c s="4" r="A30" t="s">
        <v>539</v>
      </c>
      <c s="7" r="B30" t="n">
        <v>296</v>
      </c>
      <c s="7" r="C30" t="n">
        <v>145</v>
      </c>
      <c s="7" r="D30" t="n">
        <v>296</v>
      </c>
      <c s="7" r="E30" t="n">
        <v>6703</v>
      </c>
    </row>
    <row spans="1:5" r="31">
      <c s="4" r="A31" t="s">
        <v>540</v>
      </c>
      <c s="5" r="B31" t="n">
        <v>390</v>
      </c>
      <c s="5" r="C31" t="n">
        <v>142</v>
      </c>
      <c s="5" r="D31" t="n">
        <v>390</v>
      </c>
      <c s="5" r="E31" t="n">
        <v>6611</v>
      </c>
    </row>
    <row spans="1:5" r="32">
      <c s="4" r="A32" t="s">
        <v>541</v>
      </c>
      <c s="7" r="B32" t="n">
        <v>94</v>
      </c>
      <c s="7" r="C32" t="n">
        <v>-3</v>
      </c>
      <c s="7" r="D32" t="n">
        <v>94</v>
      </c>
      <c s="7" r="E32" t="n">
        <v>-92</v>
      </c>
    </row>
    <row spans="1:5" r="33">
      <c s="4" r="A33" t="s">
        <v>547</v>
      </c>
    </row>
    <row spans="1:5" r="34">
      <c s="3" r="A34" t="s">
        <v>537</v>
      </c>
    </row>
    <row spans="1:5" r="35">
      <c s="4" r="A35" t="s">
        <v>538</v>
      </c>
      <c s="5" r="B35" t="n">
        <v>31</v>
      </c>
      <c s="5" r="C35" t="n">
        <v>3</v>
      </c>
      <c s="5" r="D35" t="n">
        <v>50</v>
      </c>
      <c s="5" r="E35" t="n">
        <v>19</v>
      </c>
    </row>
    <row spans="1:5" r="36">
      <c s="4" r="A36" t="s">
        <v>539</v>
      </c>
      <c s="7" r="B36" t="n">
        <v>3540</v>
      </c>
      <c s="7" r="C36" t="n">
        <v>98</v>
      </c>
      <c s="7" r="D36" t="n">
        <v>4954</v>
      </c>
      <c s="7" r="E36" t="n">
        <v>1842</v>
      </c>
    </row>
    <row spans="1:5" r="37">
      <c s="4" r="A37" t="s">
        <v>540</v>
      </c>
      <c s="5" r="B37" t="n">
        <v>3743</v>
      </c>
      <c s="5" r="C37" t="n">
        <v>97</v>
      </c>
      <c s="5" r="D37" t="n">
        <v>5239</v>
      </c>
      <c s="5" r="E37" t="n">
        <v>1926</v>
      </c>
    </row>
    <row spans="1:5" r="38">
      <c s="4" r="A38" t="s">
        <v>541</v>
      </c>
      <c s="7" r="B38" t="n">
        <v>203</v>
      </c>
      <c s="7" r="C38" t="n">
        <v>-1</v>
      </c>
      <c s="7" r="D38" t="n">
        <v>285</v>
      </c>
      <c s="7" r="E38" t="n">
        <v>84</v>
      </c>
    </row>
    <row spans="1:5" r="39">
      <c s="4" r="A39" t="s">
        <v>548</v>
      </c>
    </row>
    <row spans="1:5" r="40">
      <c s="3" r="A40" t="s">
        <v>537</v>
      </c>
    </row>
    <row spans="1:5" r="41">
      <c s="4" r="A41" t="s">
        <v>538</v>
      </c>
      <c s="5" r="B41" t="n">
        <v>1</v>
      </c>
      <c s="5" r="D41" t="n">
        <v>2</v>
      </c>
      <c s="5" r="E41" t="n">
        <v>5</v>
      </c>
    </row>
    <row spans="1:5" r="42">
      <c s="4" r="A42" t="s">
        <v>539</v>
      </c>
      <c s="7" r="B42" t="n">
        <v>265</v>
      </c>
      <c s="7" r="D42" t="n">
        <v>426</v>
      </c>
      <c s="7" r="E42" t="n">
        <v>828</v>
      </c>
    </row>
    <row spans="1:5" r="43">
      <c s="4" r="A43" t="s">
        <v>540</v>
      </c>
      <c s="5" r="B43" t="n">
        <v>276</v>
      </c>
      <c s="5" r="D43" t="n">
        <v>437</v>
      </c>
      <c s="5" r="E43" t="n">
        <v>900</v>
      </c>
    </row>
    <row spans="1:5" r="44">
      <c s="4" r="A44" t="s">
        <v>541</v>
      </c>
      <c s="7" r="B44" t="n">
        <v>11</v>
      </c>
      <c s="7" r="D44" t="n">
        <v>11</v>
      </c>
      <c s="7" r="E44" t="n">
        <v>72</v>
      </c>
    </row>
    <row spans="1:5" r="45">
      <c s="4" r="A45" t="s">
        <v>549</v>
      </c>
    </row>
    <row spans="1:5" r="46">
      <c s="3" r="A46" t="s">
        <v>537</v>
      </c>
    </row>
    <row spans="1:5" r="47">
      <c s="4" r="A47" t="s">
        <v>538</v>
      </c>
      <c s="5" r="B47" t="n">
        <v>4</v>
      </c>
      <c s="5" r="D47" t="n">
        <v>6</v>
      </c>
      <c s="5" r="E47" t="n">
        <v>3</v>
      </c>
    </row>
    <row spans="1:5" r="48">
      <c s="4" r="A48" t="s">
        <v>539</v>
      </c>
      <c s="7" r="B48" t="n">
        <v>727</v>
      </c>
      <c s="7" r="D48" t="n">
        <v>1946</v>
      </c>
      <c s="7" r="E48" t="n">
        <v>280</v>
      </c>
    </row>
    <row spans="1:5" r="49">
      <c s="4" r="A49" t="s">
        <v>540</v>
      </c>
      <c s="7" r="B49" t="n">
        <v>727</v>
      </c>
      <c s="7" r="D49" t="n">
        <v>1946</v>
      </c>
      <c s="7" r="E49" t="n">
        <v>280</v>
      </c>
    </row>
    <row spans="1:5" r="50">
      <c s="4" r="A50" t="s">
        <v>550</v>
      </c>
    </row>
    <row spans="1:5" r="51">
      <c s="3" r="A51" t="s">
        <v>537</v>
      </c>
    </row>
    <row spans="1:5" r="52">
      <c s="4" r="A52" t="s">
        <v>538</v>
      </c>
      <c s="5" r="B52" t="n">
        <v>35</v>
      </c>
      <c s="5" r="C52" t="n">
        <v>45</v>
      </c>
      <c s="5" r="D52" t="n">
        <v>133</v>
      </c>
      <c s="5" r="E52" t="n">
        <v>168</v>
      </c>
    </row>
    <row spans="1:5" r="53">
      <c s="4" r="A53" t="s">
        <v>539</v>
      </c>
      <c s="7" r="B53" t="n">
        <v>316</v>
      </c>
      <c s="7" r="C53" t="n">
        <v>1003</v>
      </c>
      <c s="7" r="D53" t="n">
        <v>1234</v>
      </c>
      <c s="7" r="E53" t="n">
        <v>2599</v>
      </c>
    </row>
    <row spans="1:5" r="54">
      <c s="4" r="A54" t="s">
        <v>540</v>
      </c>
      <c s="7" r="B54" t="n">
        <v>316</v>
      </c>
      <c s="7" r="C54" t="n">
        <v>1003</v>
      </c>
      <c s="7" r="D54" t="n">
        <v>1234</v>
      </c>
      <c s="7" r="E54" t="n">
        <v>2599</v>
      </c>
    </row>
    <row spans="1:5" r="55">
      <c s="4" r="A55" t="s">
        <v>551</v>
      </c>
    </row>
    <row spans="1:5" r="56">
      <c s="3" r="A56" t="s">
        <v>537</v>
      </c>
    </row>
    <row spans="1:5" r="57">
      <c s="4" r="A57" t="s">
        <v>538</v>
      </c>
      <c s="5" r="B57" t="n">
        <v>24</v>
      </c>
      <c s="5" r="C57" t="n">
        <v>6</v>
      </c>
      <c s="5" r="D57" t="n">
        <v>73</v>
      </c>
      <c s="5" r="E57" t="n">
        <v>21</v>
      </c>
    </row>
    <row spans="1:5" r="58">
      <c s="4" r="A58" t="s">
        <v>539</v>
      </c>
      <c s="7" r="B58" t="n">
        <v>352</v>
      </c>
      <c s="7" r="C58" t="n">
        <v>48</v>
      </c>
      <c s="7" r="D58" t="n">
        <v>1418</v>
      </c>
      <c s="7" r="E58" t="n">
        <v>141</v>
      </c>
    </row>
    <row spans="1:5" r="59">
      <c s="4" r="A59" t="s">
        <v>540</v>
      </c>
      <c s="7" r="B59" t="n">
        <v>352</v>
      </c>
      <c s="7" r="C59" t="n">
        <v>48</v>
      </c>
      <c s="7" r="D59" t="n">
        <v>1418</v>
      </c>
      <c s="7" r="E59" t="n">
        <v>141</v>
      </c>
    </row>
    <row spans="1:5" r="60">
      <c s="4" r="A60" t="s">
        <v>552</v>
      </c>
    </row>
    <row spans="1:5" r="61">
      <c s="3" r="A61" t="s">
        <v>537</v>
      </c>
    </row>
    <row spans="1:5" r="62">
      <c s="4" r="A62" t="s">
        <v>538</v>
      </c>
      <c s="5" r="D62" t="n">
        <v>2</v>
      </c>
      <c s="5" r="E62" t="n">
        <v>1</v>
      </c>
    </row>
    <row spans="1:5" r="63">
      <c s="4" r="A63" t="s">
        <v>539</v>
      </c>
      <c s="7" r="D63" t="n">
        <v>8991</v>
      </c>
      <c s="7" r="E63" t="n">
        <v>19593</v>
      </c>
    </row>
    <row spans="1:5" r="64">
      <c s="4" r="A64" t="s">
        <v>540</v>
      </c>
      <c s="5" r="D64" t="n">
        <v>8883</v>
      </c>
      <c s="7" r="E64" t="n">
        <v>19593</v>
      </c>
    </row>
    <row spans="1:5" r="65">
      <c s="4" r="A65" t="s">
        <v>541</v>
      </c>
      <c s="7" r="D65" t="n">
        <v>-108</v>
      </c>
    </row>
    <row spans="1:5" r="66">
      <c s="4" r="A66" t="s">
        <v>553</v>
      </c>
    </row>
    <row spans="1:5" r="67">
      <c s="3" r="A67" t="s">
        <v>537</v>
      </c>
    </row>
    <row spans="1:5" r="68">
      <c s="4" r="A68" t="s">
        <v>538</v>
      </c>
      <c s="5" r="C68" t="n">
        <v>1</v>
      </c>
      <c s="5" r="E68" t="n">
        <v>1</v>
      </c>
    </row>
    <row spans="1:5" r="69">
      <c s="4" r="A69" t="s">
        <v>539</v>
      </c>
      <c s="7" r="C69" t="n">
        <v>650</v>
      </c>
      <c s="7" r="E69" t="n">
        <v>650</v>
      </c>
    </row>
    <row spans="1:5" r="70">
      <c s="4" r="A70" t="s">
        <v>541</v>
      </c>
      <c s="7" r="C70" t="n">
        <v>-650</v>
      </c>
      <c s="7" r="E70" t="n">
        <v>-650</v>
      </c>
    </row>
    <row spans="1:5" r="71">
      <c s="4" r="A71" t="s">
        <v>554</v>
      </c>
    </row>
    <row spans="1:5" r="72">
      <c s="3" r="A72" t="s">
        <v>537</v>
      </c>
    </row>
    <row spans="1:5" r="73">
      <c s="4" r="A73" t="s">
        <v>538</v>
      </c>
      <c s="5" r="B73" t="n">
        <v>1</v>
      </c>
      <c s="5" r="D73" t="n">
        <v>1</v>
      </c>
      <c s="5" r="E73" t="n">
        <v>1</v>
      </c>
    </row>
    <row spans="1:5" r="74">
      <c s="4" r="A74" t="s">
        <v>539</v>
      </c>
      <c s="7" r="B74" t="n">
        <v>267</v>
      </c>
      <c s="7" r="D74" t="n">
        <v>267</v>
      </c>
      <c s="7" r="E74" t="n">
        <v>188</v>
      </c>
    </row>
    <row spans="1:5" r="75">
      <c s="4" r="A75" t="s">
        <v>540</v>
      </c>
      <c s="7" r="B75" t="n">
        <v>267</v>
      </c>
      <c s="7" r="D75" t="n">
        <v>267</v>
      </c>
      <c s="7" r="E75" t="n">
        <v>188</v>
      </c>
    </row>
    <row spans="1:5" r="76">
      <c s="4" r="A76" t="s">
        <v>555</v>
      </c>
    </row>
    <row spans="1:5" r="77">
      <c s="3" r="A77" t="s">
        <v>537</v>
      </c>
    </row>
    <row spans="1:5" r="78">
      <c s="4" r="A78" t="s">
        <v>538</v>
      </c>
      <c s="5" r="B78" t="n">
        <v>15</v>
      </c>
      <c s="5" r="C78" t="n">
        <v>7</v>
      </c>
      <c s="5" r="D78" t="n">
        <v>38</v>
      </c>
      <c s="5" r="E78" t="n">
        <v>26</v>
      </c>
    </row>
    <row spans="1:5" r="79">
      <c s="4" r="A79" t="s">
        <v>539</v>
      </c>
      <c s="7" r="B79" t="n">
        <v>93</v>
      </c>
      <c s="7" r="C79" t="n">
        <v>96</v>
      </c>
      <c s="7" r="D79" t="n">
        <v>134</v>
      </c>
      <c s="7" r="E79" t="n">
        <v>204</v>
      </c>
    </row>
    <row spans="1:5" r="80">
      <c s="4" r="A80" t="s">
        <v>540</v>
      </c>
      <c s="7" r="B80" t="n">
        <v>93</v>
      </c>
      <c s="7" r="C80" t="n">
        <v>96</v>
      </c>
      <c s="7" r="D80" t="n">
        <v>134</v>
      </c>
      <c s="7" r="E80" t="n">
        <v>204</v>
      </c>
    </row>
    <row spans="1:5" r="81">
      <c s="4" r="A81" t="s">
        <v>556</v>
      </c>
    </row>
    <row spans="1:5" r="82">
      <c s="3" r="A82" t="s">
        <v>537</v>
      </c>
    </row>
    <row spans="1:5" r="83">
      <c s="4" r="A83" t="s">
        <v>538</v>
      </c>
      <c s="5" r="B83" t="n">
        <v>5</v>
      </c>
      <c s="5" r="D83" t="n">
        <v>12</v>
      </c>
      <c s="5" r="E83" t="n">
        <v>1</v>
      </c>
    </row>
    <row spans="1:5" r="84">
      <c s="4" r="A84" t="s">
        <v>539</v>
      </c>
      <c s="7" r="B84" t="n">
        <v>33</v>
      </c>
      <c s="7" r="D84" t="n">
        <v>113</v>
      </c>
      <c s="7" r="E84" t="n">
        <v>45</v>
      </c>
    </row>
    <row spans="1:5" r="85">
      <c s="4" r="A85" t="s">
        <v>540</v>
      </c>
      <c s="7" r="B85" t="n">
        <v>33</v>
      </c>
      <c s="7" r="D85" t="n">
        <v>113</v>
      </c>
      <c s="7" r="E85" t="n">
        <v>45</v>
      </c>
    </row>
    <row spans="1:5" r="86">
      <c s="4" r="A86" t="s">
        <v>557</v>
      </c>
    </row>
    <row spans="1:5" r="87">
      <c s="3" r="A87" t="s">
        <v>537</v>
      </c>
    </row>
    <row spans="1:5" r="88">
      <c s="4" r="A88" t="s">
        <v>538</v>
      </c>
      <c s="5" r="B88" t="n">
        <v>1</v>
      </c>
      <c s="5" r="D88" t="n">
        <v>6</v>
      </c>
      <c s="5" r="E88" t="n">
        <v>5</v>
      </c>
    </row>
    <row spans="1:5" r="89">
      <c s="4" r="A89" t="s">
        <v>539</v>
      </c>
      <c s="7" r="B89" t="n">
        <v>31</v>
      </c>
      <c s="7" r="D89" t="n">
        <v>25075</v>
      </c>
      <c s="7" r="E89" t="n">
        <v>9836</v>
      </c>
    </row>
    <row spans="1:5" r="90">
      <c s="4" r="A90" t="s">
        <v>540</v>
      </c>
      <c s="5" r="B90" t="n">
        <v>31</v>
      </c>
      <c s="5" r="D90" t="n">
        <v>24884</v>
      </c>
      <c s="5" r="E90" t="n">
        <v>9766</v>
      </c>
    </row>
    <row spans="1:5" r="91">
      <c s="4" r="A91" t="s">
        <v>541</v>
      </c>
      <c s="5" r="D91" t="n">
        <v>-191</v>
      </c>
      <c s="5" r="E91" t="n">
        <v>-70</v>
      </c>
    </row>
    <row spans="1:5" r="92">
      <c s="4" r="A92" t="s">
        <v>542</v>
      </c>
      <c s="7" r="B92" t="n">
        <v>-6</v>
      </c>
      <c s="7" r="D92" t="n">
        <v>-245</v>
      </c>
      <c s="7" r="E92" t="n">
        <v>-14</v>
      </c>
    </row>
    <row spans="1:5" r="93">
      <c s="4" r="A93" t="s">
        <v>558</v>
      </c>
    </row>
    <row spans="1:5" r="94">
      <c s="3" r="A94" t="s">
        <v>537</v>
      </c>
    </row>
    <row spans="1:5" r="95">
      <c s="4" r="A95" t="s">
        <v>538</v>
      </c>
      <c s="5" r="B95" t="n">
        <v>1</v>
      </c>
      <c s="5" r="C95" t="n">
        <v>4</v>
      </c>
      <c s="5" r="D95" t="n">
        <v>6</v>
      </c>
      <c s="5" r="E95" t="n">
        <v>6</v>
      </c>
    </row>
    <row spans="1:5" r="96">
      <c s="4" r="A96" t="s">
        <v>539</v>
      </c>
      <c s="7" r="B96" t="n">
        <v>1156</v>
      </c>
      <c s="7" r="C96" t="n">
        <v>483</v>
      </c>
      <c s="7" r="D96" t="n">
        <v>3238</v>
      </c>
      <c s="7" r="E96" t="n">
        <v>892</v>
      </c>
    </row>
    <row spans="1:5" r="97">
      <c s="4" r="A97" t="s">
        <v>540</v>
      </c>
      <c s="5" r="B97" t="n">
        <v>1169</v>
      </c>
      <c s="5" r="C97" t="n">
        <v>478</v>
      </c>
      <c s="5" r="D97" t="n">
        <v>3242</v>
      </c>
      <c s="5" r="E97" t="n">
        <v>940</v>
      </c>
    </row>
    <row spans="1:5" r="98">
      <c s="4" r="A98" t="s">
        <v>541</v>
      </c>
      <c s="5" r="B98" t="n">
        <v>13</v>
      </c>
      <c s="5" r="C98" t="n">
        <v>-5</v>
      </c>
      <c s="5" r="D98" t="n">
        <v>4</v>
      </c>
      <c s="5" r="E98" t="n">
        <v>48</v>
      </c>
    </row>
    <row spans="1:5" r="99">
      <c s="4" r="A99" t="s">
        <v>542</v>
      </c>
      <c s="7" r="B99" t="n">
        <v>-54</v>
      </c>
      <c s="7" r="C99" t="n">
        <v>-95</v>
      </c>
      <c s="7" r="D99" t="n">
        <v>-159</v>
      </c>
      <c s="7" r="E99" t="n">
        <v>-208</v>
      </c>
    </row>
    <row spans="1:5" r="100">
      <c s="4" r="A100" t="s">
        <v>559</v>
      </c>
    </row>
    <row spans="1:5" r="101">
      <c s="3" r="A101" t="s">
        <v>537</v>
      </c>
    </row>
    <row spans="1:5" r="102">
      <c s="4" r="A102" t="s">
        <v>538</v>
      </c>
      <c s="5" r="B102" t="n">
        <v>10</v>
      </c>
      <c s="5" r="C102" t="n">
        <v>8</v>
      </c>
      <c s="5" r="D102" t="n">
        <v>22</v>
      </c>
      <c s="5" r="E102" t="n">
        <v>30</v>
      </c>
    </row>
    <row spans="1:5" r="103">
      <c s="4" r="A103" t="s">
        <v>539</v>
      </c>
      <c s="7" r="B103" t="n">
        <v>1296</v>
      </c>
      <c s="7" r="C103" t="n">
        <v>1100</v>
      </c>
      <c s="7" r="D103" t="n">
        <v>2551</v>
      </c>
      <c s="7" r="E103" t="n">
        <v>4211</v>
      </c>
    </row>
    <row spans="1:5" r="104">
      <c s="4" r="A104" t="s">
        <v>540</v>
      </c>
      <c s="5" r="B104" t="n">
        <v>1380</v>
      </c>
      <c s="5" r="C104" t="n">
        <v>1136</v>
      </c>
      <c s="5" r="D104" t="n">
        <v>2795</v>
      </c>
      <c s="5" r="E104" t="n">
        <v>4287</v>
      </c>
    </row>
    <row spans="1:5" r="105">
      <c s="4" r="A105" t="s">
        <v>541</v>
      </c>
      <c s="5" r="B105" t="n">
        <v>84</v>
      </c>
      <c s="5" r="C105" t="n">
        <v>36</v>
      </c>
      <c s="5" r="D105" t="n">
        <v>244</v>
      </c>
      <c s="5" r="E105" t="n">
        <v>76</v>
      </c>
    </row>
    <row spans="1:5" r="106">
      <c s="4" r="A106" t="s">
        <v>542</v>
      </c>
      <c s="7" r="B106" t="n">
        <v>-178</v>
      </c>
      <c s="7" r="C106" t="n">
        <v>-135</v>
      </c>
      <c s="7" r="D106" t="n">
        <v>-356</v>
      </c>
      <c s="7" r="E106" t="n">
        <v>-483</v>
      </c>
    </row>
    <row spans="1:5" r="107">
      <c s="4" r="A107" t="s">
        <v>560</v>
      </c>
    </row>
    <row spans="1:5" r="108">
      <c s="3" r="A108" t="s">
        <v>537</v>
      </c>
    </row>
    <row spans="1:5" r="109">
      <c s="4" r="A109" t="s">
        <v>538</v>
      </c>
      <c s="5" r="B109" t="n">
        <v>4</v>
      </c>
      <c s="5" r="C109" t="n">
        <v>3</v>
      </c>
      <c s="5" r="D109" t="n">
        <v>7</v>
      </c>
      <c s="5" r="E109" t="n">
        <v>19</v>
      </c>
    </row>
    <row spans="1:5" r="110">
      <c s="4" r="A110" t="s">
        <v>539</v>
      </c>
      <c s="7" r="B110" t="n">
        <v>605</v>
      </c>
      <c s="7" r="C110" t="n">
        <v>349</v>
      </c>
      <c s="7" r="D110" t="n">
        <v>1239</v>
      </c>
      <c s="7" r="E110" t="n">
        <v>3101</v>
      </c>
    </row>
    <row spans="1:5" r="111">
      <c s="4" r="A111" t="s">
        <v>540</v>
      </c>
      <c s="5" r="B111" t="n">
        <v>662</v>
      </c>
      <c s="5" r="C111" t="n">
        <v>369</v>
      </c>
      <c s="5" r="D111" t="n">
        <v>1298</v>
      </c>
      <c s="5" r="E111" t="n">
        <v>3134</v>
      </c>
    </row>
    <row spans="1:5" r="112">
      <c s="4" r="A112" t="s">
        <v>541</v>
      </c>
      <c s="5" r="B112" t="n">
        <v>57</v>
      </c>
      <c s="5" r="C112" t="n">
        <v>20</v>
      </c>
      <c s="5" r="D112" t="n">
        <v>59</v>
      </c>
      <c s="5" r="E112" t="n">
        <v>33</v>
      </c>
    </row>
    <row spans="1:5" r="113">
      <c s="4" r="A113" t="s">
        <v>542</v>
      </c>
      <c s="7" r="B113" t="n">
        <v>-91</v>
      </c>
      <c s="7" r="C113" t="n">
        <v>-64</v>
      </c>
      <c s="7" r="D113" t="n">
        <v>-121</v>
      </c>
      <c s="7" r="E113" t="n">
        <v>-345</v>
      </c>
    </row>
    <row spans="1:5" r="114">
      <c s="4" r="A114" t="s">
        <v>561</v>
      </c>
    </row>
    <row spans="1:5" r="115">
      <c s="3" r="A115" t="s">
        <v>537</v>
      </c>
    </row>
    <row spans="1:5" r="116">
      <c s="4" r="A116" t="s">
        <v>538</v>
      </c>
      <c s="5" r="B116" t="n">
        <v>22</v>
      </c>
      <c s="5" r="C116" t="n">
        <v>5</v>
      </c>
      <c s="5" r="D116" t="n">
        <v>41</v>
      </c>
      <c s="5" r="E116" t="n">
        <v>41</v>
      </c>
    </row>
    <row spans="1:5" r="117">
      <c s="4" r="A117" t="s">
        <v>539</v>
      </c>
      <c s="7" r="B117" t="n">
        <v>2003</v>
      </c>
      <c s="7" r="C117" t="n">
        <v>519</v>
      </c>
      <c s="7" r="D117" t="n">
        <v>3555</v>
      </c>
      <c s="7" r="E117" t="n">
        <v>4147</v>
      </c>
    </row>
    <row spans="1:5" r="118">
      <c s="4" r="A118" t="s">
        <v>540</v>
      </c>
      <c s="5" r="B118" t="n">
        <v>2003</v>
      </c>
      <c s="5" r="C118" t="n">
        <v>519</v>
      </c>
      <c s="5" r="D118" t="n">
        <v>3555</v>
      </c>
      <c s="5" r="E118" t="n">
        <v>4147</v>
      </c>
    </row>
    <row spans="1:5" r="119">
      <c s="4" r="A119" t="s">
        <v>542</v>
      </c>
      <c s="7" r="B119" t="n">
        <v>-199</v>
      </c>
      <c s="7" r="C119" t="n">
        <v>-67</v>
      </c>
      <c s="7" r="D119" t="n">
        <v>-424</v>
      </c>
      <c s="7" r="E119" t="n">
        <v>-443</v>
      </c>
    </row>
    <row spans="1:5" r="120">
      <c s="4" r="A120" t="s">
        <v>562</v>
      </c>
    </row>
    <row spans="1:5" r="121">
      <c s="3" r="A121" t="s">
        <v>537</v>
      </c>
    </row>
    <row spans="1:5" r="122">
      <c s="4" r="A122" t="s">
        <v>538</v>
      </c>
      <c s="5" r="B122" t="n">
        <v>25</v>
      </c>
      <c s="5" r="C122" t="n">
        <v>19</v>
      </c>
      <c s="5" r="D122" t="n">
        <v>42</v>
      </c>
      <c s="5" r="E122" t="n">
        <v>65</v>
      </c>
    </row>
    <row spans="1:5" r="123">
      <c s="4" r="A123" t="s">
        <v>539</v>
      </c>
      <c s="7" r="B123" t="n">
        <v>471</v>
      </c>
      <c s="7" r="C123" t="n">
        <v>348</v>
      </c>
      <c s="7" r="D123" t="n">
        <v>693</v>
      </c>
      <c s="7" r="E123" t="n">
        <v>939</v>
      </c>
    </row>
    <row spans="1:5" r="124">
      <c s="4" r="A124" t="s">
        <v>540</v>
      </c>
      <c s="5" r="B124" t="n">
        <v>471</v>
      </c>
      <c s="5" r="C124" t="n">
        <v>348</v>
      </c>
      <c s="5" r="D124" t="n">
        <v>693</v>
      </c>
      <c s="5" r="E124" t="n">
        <v>939</v>
      </c>
    </row>
    <row spans="1:5" r="125">
      <c s="4" r="A125" t="s">
        <v>542</v>
      </c>
      <c s="7" r="B125" t="n">
        <v>-17</v>
      </c>
      <c s="7" r="C125" t="n">
        <v>-21</v>
      </c>
      <c s="7" r="D125" t="n">
        <v>-28</v>
      </c>
      <c s="7" r="E125" t="n">
        <v>-83</v>
      </c>
    </row>
    <row spans="1:5" r="126">
      <c s="4" r="A126" t="s">
        <v>563</v>
      </c>
    </row>
    <row spans="1:5" r="127">
      <c s="3" r="A127" t="s">
        <v>537</v>
      </c>
    </row>
    <row spans="1:5" r="128">
      <c s="4" r="A128" t="s">
        <v>538</v>
      </c>
      <c s="5" r="B128" t="n">
        <v>12</v>
      </c>
      <c s="5" r="C128" t="n">
        <v>24</v>
      </c>
      <c s="5" r="D128" t="n">
        <v>35</v>
      </c>
      <c s="5" r="E128" t="n">
        <v>57</v>
      </c>
    </row>
    <row spans="1:5" r="129">
      <c s="4" r="A129" t="s">
        <v>539</v>
      </c>
      <c s="7" r="B129" t="n">
        <v>117</v>
      </c>
      <c s="7" r="C129" t="n">
        <v>511</v>
      </c>
      <c s="7" r="D129" t="n">
        <v>384</v>
      </c>
      <c s="7" r="E129" t="n">
        <v>1883</v>
      </c>
    </row>
    <row spans="1:5" r="130">
      <c s="4" r="A130" t="s">
        <v>540</v>
      </c>
      <c s="5" r="B130" t="n">
        <v>117</v>
      </c>
      <c s="5" r="C130" t="n">
        <v>511</v>
      </c>
      <c s="5" r="D130" t="n">
        <v>384</v>
      </c>
      <c s="5" r="E130" t="n">
        <v>1883</v>
      </c>
    </row>
    <row spans="1:5" r="131">
      <c s="4" r="A131" t="s">
        <v>542</v>
      </c>
      <c s="7" r="B131" t="n">
        <v>-12</v>
      </c>
      <c s="7" r="C131" t="n">
        <v>-121</v>
      </c>
      <c s="7" r="D131" t="n">
        <v>-44</v>
      </c>
      <c s="7" r="E131" t="n">
        <v>-585</v>
      </c>
    </row>
    <row spans="1:5" r="132">
      <c s="4" r="A132" t="s">
        <v>564</v>
      </c>
    </row>
    <row spans="1:5" r="133">
      <c s="3" r="A133" t="s">
        <v>537</v>
      </c>
    </row>
    <row spans="1:5" r="134">
      <c s="4" r="A134" t="s">
        <v>538</v>
      </c>
      <c s="5" r="D134" t="n">
        <v>1</v>
      </c>
    </row>
    <row spans="1:5" r="135">
      <c s="4" r="A135" t="s">
        <v>539</v>
      </c>
      <c s="7" r="D135" t="n">
        <v>99</v>
      </c>
    </row>
    <row spans="1:5" r="136">
      <c s="4" r="A136" t="s">
        <v>540</v>
      </c>
      <c s="5" r="D136" t="n">
        <v>99</v>
      </c>
    </row>
    <row spans="1:5" r="137">
      <c s="4" r="A137" t="s">
        <v>542</v>
      </c>
      <c s="7" r="D137" t="n">
        <v>-19</v>
      </c>
    </row>
    <row spans="1:5" r="138">
      <c s="4" r="A138" t="s">
        <v>565</v>
      </c>
    </row>
    <row spans="1:5" r="139">
      <c s="3" r="A139" t="s">
        <v>537</v>
      </c>
    </row>
    <row spans="1:5" r="140">
      <c s="4" r="A140" t="s">
        <v>538</v>
      </c>
      <c s="5" r="E140" t="n">
        <v>1</v>
      </c>
    </row>
    <row spans="1:5" r="141">
      <c s="4" r="A141" t="s">
        <v>539</v>
      </c>
      <c s="7" r="E141" t="n">
        <v>255</v>
      </c>
    </row>
    <row spans="1:5" r="142">
      <c s="4" r="A142" t="s">
        <v>540</v>
      </c>
      <c s="5" r="E142" t="n">
        <v>252</v>
      </c>
    </row>
    <row spans="1:5" r="143">
      <c s="4" r="A143" t="s">
        <v>541</v>
      </c>
      <c s="5" r="E143" t="n">
        <v>-3</v>
      </c>
    </row>
    <row spans="1:5" r="144">
      <c s="4" r="A144" t="s">
        <v>542</v>
      </c>
      <c s="7" r="E144" t="n">
        <v>-48</v>
      </c>
    </row>
    <row spans="1:5" r="145">
      <c s="4" r="A145" t="s">
        <v>566</v>
      </c>
    </row>
    <row spans="1:5" r="146">
      <c s="3" r="A146" t="s">
        <v>537</v>
      </c>
    </row>
    <row spans="1:5" r="147">
      <c s="4" r="A147" t="s">
        <v>538</v>
      </c>
      <c s="5" r="E147" t="n">
        <v>1</v>
      </c>
    </row>
    <row spans="1:5" r="148">
      <c s="4" r="A148" t="s">
        <v>539</v>
      </c>
      <c s="7" r="E148" t="n">
        <v>98</v>
      </c>
    </row>
    <row spans="1:5" r="149">
      <c s="4" r="A149" t="s">
        <v>540</v>
      </c>
      <c s="5" r="E149" t="n">
        <v>104</v>
      </c>
    </row>
    <row spans="1:5" r="150">
      <c s="4" r="A150" t="s">
        <v>541</v>
      </c>
      <c s="5" r="E150" t="n">
        <v>6</v>
      </c>
    </row>
    <row spans="1:5" r="151">
      <c s="4" r="A151" t="s">
        <v>542</v>
      </c>
      <c s="7" r="E151" t="n">
        <v>-32</v>
      </c>
    </row>
    <row spans="1:5" r="152">
      <c s="4" r="A152" t="s">
        <v>567</v>
      </c>
    </row>
    <row spans="1:5" r="153">
      <c s="3" r="A153" t="s">
        <v>537</v>
      </c>
    </row>
    <row spans="1:5" r="154">
      <c s="4" r="A154" t="s">
        <v>538</v>
      </c>
      <c s="5" r="E154" t="n">
        <v>5</v>
      </c>
    </row>
    <row spans="1:5" r="155">
      <c s="4" r="A155" t="s">
        <v>539</v>
      </c>
      <c s="7" r="E155" t="n">
        <v>341</v>
      </c>
    </row>
    <row spans="1:5" r="156">
      <c s="4" r="A156" t="s">
        <v>540</v>
      </c>
      <c s="5" r="E156" t="n">
        <v>341</v>
      </c>
    </row>
    <row spans="1:5" r="157">
      <c s="4" r="A157" t="s">
        <v>542</v>
      </c>
      <c s="7" r="E157" t="n">
        <v>-76</v>
      </c>
    </row>
    <row spans="1:5" r="158">
      <c s="4" r="A158" t="s">
        <v>568</v>
      </c>
    </row>
    <row spans="1:5" r="159">
      <c s="3" r="A159" t="s">
        <v>537</v>
      </c>
    </row>
    <row spans="1:5" r="160">
      <c s="4" r="A160" t="s">
        <v>538</v>
      </c>
      <c s="5" r="C160" t="n">
        <v>3</v>
      </c>
      <c s="5" r="D160" t="n">
        <v>7</v>
      </c>
      <c s="5" r="E160" t="n">
        <v>6</v>
      </c>
    </row>
    <row spans="1:5" r="161">
      <c s="4" r="A161" t="s">
        <v>539</v>
      </c>
      <c s="7" r="C161" t="n">
        <v>30</v>
      </c>
      <c s="7" r="D161" t="n">
        <v>137</v>
      </c>
      <c s="7" r="E161" t="n">
        <v>90</v>
      </c>
    </row>
    <row spans="1:5" r="162">
      <c s="4" r="A162" t="s">
        <v>540</v>
      </c>
      <c s="5" r="C162" t="n">
        <v>30</v>
      </c>
      <c s="5" r="D162" t="n">
        <v>137</v>
      </c>
      <c s="5" r="E162" t="n">
        <v>90</v>
      </c>
    </row>
    <row spans="1:5" r="163">
      <c s="4" r="A163" t="s">
        <v>542</v>
      </c>
      <c s="7" r="C163" t="n">
        <v>-2</v>
      </c>
      <c s="7" r="D163" t="n">
        <v>-10</v>
      </c>
      <c s="7" r="E163" t="n">
        <v>-5</v>
      </c>
    </row>
    <row spans="1:5" r="164">
      <c s="4" r="A164" t="s">
        <v>569</v>
      </c>
    </row>
    <row spans="1:5" r="165">
      <c s="3" r="A165" t="s">
        <v>537</v>
      </c>
    </row>
    <row spans="1:5" r="166">
      <c s="4" r="A166" t="s">
        <v>538</v>
      </c>
      <c s="5" r="C166" t="n">
        <v>1</v>
      </c>
      <c s="5" r="E166" t="n">
        <v>4</v>
      </c>
    </row>
    <row spans="1:5" r="167">
      <c s="4" r="A167" t="s">
        <v>539</v>
      </c>
      <c s="7" r="C167" t="n">
        <v>2</v>
      </c>
      <c s="7" r="E167" t="n">
        <v>293</v>
      </c>
    </row>
    <row spans="1:5" r="168">
      <c s="4" r="A168" t="s">
        <v>540</v>
      </c>
      <c s="7" r="C168" t="n">
        <v>2</v>
      </c>
      <c s="5" r="E168" t="n">
        <v>293</v>
      </c>
    </row>
    <row spans="1:5" r="169">
      <c s="4" r="A169" t="s">
        <v>542</v>
      </c>
      <c s="7" r="E169" t="n">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s="1" r="A1" t="s">
        <v>570</v>
      </c>
      <c s="2" r="B1" t="s">
        <v>1</v>
      </c>
    </row>
    <row spans="1:5" r="2">
      <c s="2" r="B2" t="s">
        <v>2</v>
      </c>
      <c s="2" r="C2" t="s">
        <v>571</v>
      </c>
      <c s="2" r="D2" t="s">
        <v>25</v>
      </c>
      <c s="2" r="E2" t="s">
        <v>572</v>
      </c>
    </row>
    <row spans="1:5" r="3">
      <c s="3" r="A3" t="s">
        <v>573</v>
      </c>
    </row>
    <row spans="1:5" r="4">
      <c s="4" r="A4" t="s">
        <v>574</v>
      </c>
      <c s="4" r="E4" t="s">
        <v>575</v>
      </c>
    </row>
    <row spans="1:5" r="5">
      <c s="4" r="A5" t="s">
        <v>576</v>
      </c>
      <c s="7" r="B5" t="n">
        <v>513</v>
      </c>
    </row>
    <row spans="1:5" r="6">
      <c s="4" r="A6" t="s">
        <v>577</v>
      </c>
      <c s="5" r="B6" t="n">
        <v>1400</v>
      </c>
      <c s="7" r="D6" t="n">
        <v>1400</v>
      </c>
    </row>
    <row spans="1:5" r="7">
      <c s="4" r="A7" t="s">
        <v>578</v>
      </c>
      <c s="7" r="B7" t="n">
        <v>1500</v>
      </c>
      <c s="7" r="D7" t="n">
        <v>1500</v>
      </c>
    </row>
    <row spans="1:5" r="8">
      <c s="4" r="A8" t="s">
        <v>579</v>
      </c>
    </row>
    <row spans="1:5" r="9">
      <c s="3" r="A9" t="s">
        <v>573</v>
      </c>
    </row>
    <row spans="1:5" r="10">
      <c s="4" r="A10" t="s">
        <v>574</v>
      </c>
      <c s="4" r="C10" t="s">
        <v>580</v>
      </c>
    </row>
    <row spans="1:5" r="11">
      <c s="4" r="A11" t="s">
        <v>581</v>
      </c>
      <c s="7" r="C11" t="n">
        <v>750</v>
      </c>
    </row>
    <row spans="1:5" r="12">
      <c s="4" r="A12" t="s">
        <v>582</v>
      </c>
    </row>
    <row spans="1:5" r="13">
      <c s="3" r="A13" t="s">
        <v>573</v>
      </c>
    </row>
    <row spans="1:5" r="14">
      <c s="4" r="A14" t="s">
        <v>574</v>
      </c>
      <c s="4" r="C14" t="s">
        <v>583</v>
      </c>
    </row>
    <row spans="1:5" r="15">
      <c s="4" r="A15" t="s">
        <v>581</v>
      </c>
      <c s="7" r="C15" t="n">
        <v>750</v>
      </c>
    </row>
    <row spans="1:5" r="16">
      <c s="4" r="A16" t="s">
        <v>584</v>
      </c>
    </row>
    <row spans="1:5" r="17">
      <c s="3" r="A17" t="s">
        <v>573</v>
      </c>
    </row>
    <row spans="1:5" r="18">
      <c s="4" r="A18" t="s">
        <v>581</v>
      </c>
      <c s="7" r="C18" t="n">
        <v>1500</v>
      </c>
    </row>
    <row spans="1:5" r="19">
      <c s="4" r="A19" t="s">
        <v>585</v>
      </c>
    </row>
    <row spans="1:5" r="20">
      <c s="3" r="A20" t="s">
        <v>573</v>
      </c>
    </row>
    <row spans="1:5" r="21">
      <c s="4" r="A21" t="s">
        <v>586</v>
      </c>
      <c s="4" r="B21" t="s">
        <v>587</v>
      </c>
    </row>
    <row spans="1:5" r="22">
      <c s="4" r="A22" t="s">
        <v>588</v>
      </c>
      <c s="4" r="B22" t="s">
        <v>589</v>
      </c>
    </row>
    <row spans="1:5" r="23">
      <c s="4" r="A23" t="s">
        <v>590</v>
      </c>
      <c s="7" r="B23" t="n">
        <v>323</v>
      </c>
    </row>
    <row spans="1:5" r="24">
      <c s="4" r="A24" t="s">
        <v>591</v>
      </c>
    </row>
    <row spans="1:5" r="25">
      <c s="3" r="A25" t="s">
        <v>573</v>
      </c>
    </row>
    <row spans="1:5" r="26">
      <c s="4" r="A26" t="s">
        <v>576</v>
      </c>
      <c s="7" r="E26" t="n">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2</v>
      </c>
      <c s="2" r="B1" t="s">
        <v>2</v>
      </c>
      <c s="2" r="C1" t="s">
        <v>505</v>
      </c>
      <c s="2" r="D1" t="s">
        <v>25</v>
      </c>
    </row>
    <row spans="1:4" r="2">
      <c s="3" r="A2" t="s">
        <v>593</v>
      </c>
    </row>
    <row spans="1:4" r="3">
      <c s="4" r="A3" t="s">
        <v>72</v>
      </c>
      <c s="5" r="B3" t="n">
        <v>1000000</v>
      </c>
      <c s="5" r="C3" t="n">
        <v>1000000</v>
      </c>
      <c s="5" r="D3" t="n">
        <v>1000000</v>
      </c>
    </row>
    <row spans="1:4" r="4">
      <c s="4" r="A4" t="s">
        <v>71</v>
      </c>
      <c s="7" r="B4" t="n">
        <v>1</v>
      </c>
      <c s="7" r="C4" t="n">
        <v>1</v>
      </c>
      <c s="7" r="D4" t="n">
        <v>1</v>
      </c>
    </row>
    <row spans="1:4" r="5">
      <c s="4" r="A5" t="s">
        <v>594</v>
      </c>
    </row>
    <row spans="1:4" r="6">
      <c s="3" r="A6" t="s">
        <v>593</v>
      </c>
    </row>
    <row spans="1:4" r="7">
      <c s="4" r="A7" t="s">
        <v>595</v>
      </c>
      <c s="8" r="B7" t="n">
        <v>518.96</v>
      </c>
      <c s="8" r="D7" t="n">
        <v>518.96</v>
      </c>
    </row>
    <row spans="1:4" r="8">
      <c s="4" r="A8" t="s">
        <v>596</v>
      </c>
      <c s="5" r="B8" t="n">
        <v>95383</v>
      </c>
      <c s="5" r="D8" t="n">
        <v>953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5</v>
      </c>
    </row>
    <row spans="1:3" r="2">
      <c s="3" r="A2" t="s">
        <v>593</v>
      </c>
    </row>
    <row spans="1:3" r="3">
      <c s="4" r="A3" t="s">
        <v>598</v>
      </c>
      <c s="7" r="B3" t="n">
        <v>1231500</v>
      </c>
      <c s="7" r="C3" t="n">
        <v>1231500</v>
      </c>
    </row>
    <row spans="1:3" r="4">
      <c s="4" r="A4" t="s">
        <v>599</v>
      </c>
    </row>
    <row spans="1:3" r="5">
      <c s="3" r="A5" t="s">
        <v>593</v>
      </c>
    </row>
    <row spans="1:3" r="6">
      <c s="4" r="A6" t="s">
        <v>78</v>
      </c>
      <c s="5" r="B6" t="n">
        <v>230000</v>
      </c>
      <c s="5" r="C6" t="n">
        <v>230000</v>
      </c>
    </row>
    <row spans="1:3" r="7">
      <c s="4" r="A7" t="s">
        <v>79</v>
      </c>
      <c s="5" r="B7" t="n">
        <v>230000</v>
      </c>
      <c s="5" r="C7" t="n">
        <v>230000</v>
      </c>
    </row>
    <row spans="1:3" r="8">
      <c s="4" r="A8" t="s">
        <v>598</v>
      </c>
      <c s="7" r="B8" t="n">
        <v>230000</v>
      </c>
      <c s="7" r="C8" t="n">
        <v>230000</v>
      </c>
    </row>
    <row spans="1:3" r="9">
      <c s="4" r="A9" t="s">
        <v>600</v>
      </c>
    </row>
    <row spans="1:3" r="10">
      <c s="3" r="A10" t="s">
        <v>593</v>
      </c>
    </row>
    <row spans="1:3" r="11">
      <c s="4" r="A11" t="s">
        <v>78</v>
      </c>
      <c s="5" r="B11" t="n">
        <v>151500</v>
      </c>
      <c s="5" r="C11" t="n">
        <v>151500</v>
      </c>
    </row>
    <row spans="1:3" r="12">
      <c s="4" r="A12" t="s">
        <v>79</v>
      </c>
      <c s="5" r="B12" t="n">
        <v>151500</v>
      </c>
      <c s="5" r="C12" t="n">
        <v>151500</v>
      </c>
    </row>
    <row spans="1:3" r="13">
      <c s="4" r="A13" t="s">
        <v>598</v>
      </c>
      <c s="7" r="B13" t="n">
        <v>151500</v>
      </c>
      <c s="7" r="C13" t="n">
        <v>151500</v>
      </c>
    </row>
    <row spans="1:3" r="14">
      <c s="4" r="A14" t="s">
        <v>601</v>
      </c>
    </row>
    <row spans="1:3" r="15">
      <c s="3" r="A15" t="s">
        <v>593</v>
      </c>
    </row>
    <row spans="1:3" r="16">
      <c s="4" r="A16" t="s">
        <v>78</v>
      </c>
      <c s="5" r="B16" t="n">
        <v>50000</v>
      </c>
      <c s="5" r="C16" t="n">
        <v>50000</v>
      </c>
    </row>
    <row spans="1:3" r="17">
      <c s="4" r="A17" t="s">
        <v>79</v>
      </c>
      <c s="5" r="B17" t="n">
        <v>50000</v>
      </c>
      <c s="5" r="C17" t="n">
        <v>50000</v>
      </c>
    </row>
    <row spans="1:3" r="18">
      <c s="4" r="A18" t="s">
        <v>598</v>
      </c>
      <c s="7" r="B18" t="n">
        <v>500000</v>
      </c>
      <c s="7" r="C18" t="n">
        <v>500000</v>
      </c>
    </row>
    <row spans="1:3" r="19">
      <c s="4" r="A19" t="s">
        <v>602</v>
      </c>
    </row>
    <row spans="1:3" r="20">
      <c s="3" r="A20" t="s">
        <v>593</v>
      </c>
    </row>
    <row spans="1:3" r="21">
      <c s="4" r="A21" t="s">
        <v>78</v>
      </c>
      <c s="5" r="B21" t="n">
        <v>350000</v>
      </c>
      <c s="5" r="C21" t="n">
        <v>350000</v>
      </c>
    </row>
    <row spans="1:3" r="22">
      <c s="4" r="A22" t="s">
        <v>79</v>
      </c>
      <c s="5" r="B22" t="n">
        <v>350000</v>
      </c>
      <c s="5" r="C22" t="n">
        <v>350000</v>
      </c>
    </row>
    <row spans="1:3" r="23">
      <c s="4" r="A23" t="s">
        <v>598</v>
      </c>
      <c s="7" r="B23" t="n">
        <v>350000</v>
      </c>
      <c s="7" r="C23" t="n">
        <v>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3</v>
      </c>
      <c s="2" r="B1" t="s">
        <v>1</v>
      </c>
    </row>
    <row spans="1:3" r="2">
      <c s="2" r="B2" t="s">
        <v>2</v>
      </c>
      <c s="2" r="C2" t="s">
        <v>25</v>
      </c>
    </row>
    <row spans="1:3" r="3">
      <c s="4" r="A3" t="s">
        <v>599</v>
      </c>
    </row>
    <row spans="1:3" r="4">
      <c s="3" r="A4" t="s">
        <v>593</v>
      </c>
    </row>
    <row spans="1:3" r="5">
      <c s="4" r="A5" t="s">
        <v>80</v>
      </c>
      <c s="7" r="B5" t="n">
        <v>1000</v>
      </c>
      <c s="7" r="C5" t="n">
        <v>1000</v>
      </c>
    </row>
    <row spans="1:3" r="6">
      <c s="4" r="A6" t="s">
        <v>604</v>
      </c>
      <c s="4" r="B6" t="s">
        <v>605</v>
      </c>
    </row>
    <row spans="1:3" r="7">
      <c s="4" r="A7" t="s">
        <v>595</v>
      </c>
      <c s="8" r="B7" t="n">
        <v>73.86</v>
      </c>
    </row>
    <row spans="1:3" r="8">
      <c s="4" r="A8" t="s">
        <v>606</v>
      </c>
      <c s="5" r="B8" t="n">
        <v>719175</v>
      </c>
      <c s="5" r="C8" t="n">
        <v>721490</v>
      </c>
    </row>
    <row spans="1:3" r="9">
      <c s="4" r="A9" t="s">
        <v>607</v>
      </c>
      <c s="5" r="B9" t="n">
        <v>2018</v>
      </c>
    </row>
    <row spans="1:3" r="10">
      <c s="4" r="A10" t="s">
        <v>600</v>
      </c>
    </row>
    <row spans="1:3" r="11">
      <c s="3" r="A11" t="s">
        <v>593</v>
      </c>
    </row>
    <row spans="1:3" r="12">
      <c s="4" r="A12" t="s">
        <v>80</v>
      </c>
      <c s="7" r="B12" t="n">
        <v>1000</v>
      </c>
      <c s="7" r="C12" t="n">
        <v>1000</v>
      </c>
    </row>
    <row spans="1:3" r="13">
      <c s="4" r="A13" t="s">
        <v>601</v>
      </c>
    </row>
    <row spans="1:3" r="14">
      <c s="3" r="A14" t="s">
        <v>593</v>
      </c>
    </row>
    <row spans="1:3" r="15">
      <c s="4" r="A15" t="s">
        <v>80</v>
      </c>
      <c s="7" r="B15" t="n">
        <v>10000</v>
      </c>
      <c s="5" r="C15" t="n">
        <v>10000</v>
      </c>
    </row>
    <row spans="1:3" r="16">
      <c s="4" r="A16" t="s">
        <v>604</v>
      </c>
      <c s="4" r="B16" t="s">
        <v>608</v>
      </c>
    </row>
    <row spans="1:3" r="17">
      <c s="4" r="A17" t="s">
        <v>609</v>
      </c>
      <c s="4" r="B17" t="s">
        <v>422</v>
      </c>
    </row>
    <row spans="1:3" r="18">
      <c s="4" r="A18" t="s">
        <v>610</v>
      </c>
      <c s="4" r="B18" t="s">
        <v>611</v>
      </c>
    </row>
    <row spans="1:3" r="19">
      <c s="4" r="A19" t="s">
        <v>602</v>
      </c>
    </row>
    <row spans="1:3" r="20">
      <c s="3" r="A20" t="s">
        <v>593</v>
      </c>
    </row>
    <row spans="1:3" r="21">
      <c s="4" r="A21" t="s">
        <v>80</v>
      </c>
      <c s="7" r="B21" t="n">
        <v>1000</v>
      </c>
      <c s="7" r="C21" t="n">
        <v>1000</v>
      </c>
    </row>
    <row spans="1:3" r="22">
      <c s="4" r="A22" t="s">
        <v>604</v>
      </c>
      <c s="4" r="B22" t="s">
        <v>612</v>
      </c>
    </row>
    <row spans="1:3" r="23">
      <c s="4" r="A23" t="s">
        <v>609</v>
      </c>
      <c s="4" r="B23" t="s">
        <v>422</v>
      </c>
    </row>
    <row spans="1:3" r="24">
      <c s="4" r="A24" t="s">
        <v>610</v>
      </c>
      <c s="4" r="B24" t="s">
        <v>613</v>
      </c>
    </row>
    <row spans="1:3" r="25">
      <c s="4" r="A25" t="s">
        <v>614</v>
      </c>
      <c s="4" r="B25" t="s">
        <v>615</v>
      </c>
    </row>
    <row spans="1:3" r="26">
      <c s="4" r="A26" t="s">
        <v>616</v>
      </c>
      <c s="4" r="B26" t="s">
        <v>6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8</v>
      </c>
      <c s="2" r="B1" t="s">
        <v>83</v>
      </c>
      <c s="2" r="D1" t="s">
        <v>1</v>
      </c>
    </row>
    <row spans="1:5" r="2">
      <c s="2" r="B2" t="s">
        <v>2</v>
      </c>
      <c s="2" r="C2" t="s">
        <v>84</v>
      </c>
      <c s="2" r="D2" t="s">
        <v>2</v>
      </c>
      <c s="2" r="E2" t="s">
        <v>84</v>
      </c>
    </row>
    <row spans="1:5" r="3">
      <c s="4" r="A3" t="s">
        <v>619</v>
      </c>
    </row>
    <row spans="1:5" r="4">
      <c s="3" r="A4" t="s">
        <v>620</v>
      </c>
    </row>
    <row spans="1:5" r="5">
      <c s="4" r="A5" t="s">
        <v>621</v>
      </c>
      <c s="7" r="B5" t="n">
        <v>5916</v>
      </c>
      <c s="7" r="C5" t="n">
        <v>5130</v>
      </c>
      <c s="7" r="D5" t="n">
        <v>17748</v>
      </c>
      <c s="7" r="E5" t="n">
        <v>15390</v>
      </c>
    </row>
    <row spans="1:5" r="6">
      <c s="4" r="A6" t="s">
        <v>622</v>
      </c>
      <c s="5" r="B6" t="n">
        <v>17754</v>
      </c>
      <c s="5" r="C6" t="n">
        <v>17290</v>
      </c>
      <c s="5" r="D6" t="n">
        <v>53261</v>
      </c>
      <c s="5" r="E6" t="n">
        <v>51871</v>
      </c>
    </row>
    <row spans="1:5" r="7">
      <c s="4" r="A7" t="s">
        <v>623</v>
      </c>
      <c s="5" r="B7" t="n">
        <v>-23527</v>
      </c>
      <c s="5" r="C7" t="n">
        <v>-22892</v>
      </c>
      <c s="5" r="D7" t="n">
        <v>-70578</v>
      </c>
      <c s="5" r="E7" t="n">
        <v>-68676</v>
      </c>
    </row>
    <row spans="1:5" r="8">
      <c s="4" r="A8" t="s">
        <v>624</v>
      </c>
      <c s="5" r="B8" t="n">
        <v>-1501</v>
      </c>
      <c s="5" r="C8" t="n">
        <v>-1638</v>
      </c>
      <c s="5" r="D8" t="n">
        <v>-4504</v>
      </c>
      <c s="5" r="E8" t="n">
        <v>-4914</v>
      </c>
    </row>
    <row spans="1:5" r="9">
      <c s="4" r="A9" t="s">
        <v>625</v>
      </c>
      <c s="5" r="B9" t="n">
        <v>11207</v>
      </c>
      <c s="5" r="C9" t="n">
        <v>3624</v>
      </c>
      <c s="5" r="D9" t="n">
        <v>33619</v>
      </c>
      <c s="5" r="E9" t="n">
        <v>10871</v>
      </c>
    </row>
    <row spans="1:5" r="10">
      <c s="4" r="A10" t="s">
        <v>626</v>
      </c>
      <c s="5" r="B10" t="n">
        <v>9849</v>
      </c>
      <c s="5" r="C10" t="n">
        <v>1514</v>
      </c>
      <c s="5" r="D10" t="n">
        <v>29546</v>
      </c>
      <c s="5" r="E10" t="n">
        <v>4542</v>
      </c>
    </row>
    <row spans="1:5" r="11">
      <c s="4" r="A11" t="s">
        <v>627</v>
      </c>
    </row>
    <row spans="1:5" r="12">
      <c s="3" r="A12" t="s">
        <v>620</v>
      </c>
    </row>
    <row spans="1:5" r="13">
      <c s="4" r="A13" t="s">
        <v>621</v>
      </c>
      <c s="5" r="B13" t="n">
        <v>188</v>
      </c>
      <c s="5" r="C13" t="n">
        <v>151</v>
      </c>
      <c s="5" r="D13" t="n">
        <v>562</v>
      </c>
      <c s="5" r="E13" t="n">
        <v>453</v>
      </c>
    </row>
    <row spans="1:5" r="14">
      <c s="4" r="A14" t="s">
        <v>622</v>
      </c>
      <c s="5" r="B14" t="n">
        <v>651</v>
      </c>
      <c s="5" r="C14" t="n">
        <v>695</v>
      </c>
      <c s="5" r="D14" t="n">
        <v>1953</v>
      </c>
      <c s="5" r="E14" t="n">
        <v>2084</v>
      </c>
    </row>
    <row spans="1:5" r="15">
      <c s="4" r="A15" t="s">
        <v>624</v>
      </c>
      <c s="5" r="B15" t="n">
        <v>-340</v>
      </c>
      <c s="5" r="C15" t="n">
        <v>-340</v>
      </c>
      <c s="5" r="D15" t="n">
        <v>-1019</v>
      </c>
      <c s="5" r="E15" t="n">
        <v>-1019</v>
      </c>
    </row>
    <row spans="1:5" r="16">
      <c s="4" r="A16" t="s">
        <v>625</v>
      </c>
      <c s="5" r="B16" t="n">
        <v>26</v>
      </c>
      <c s="5" r="D16" t="n">
        <v>79</v>
      </c>
    </row>
    <row spans="1:5" r="17">
      <c s="4" r="A17" t="s">
        <v>626</v>
      </c>
      <c s="7" r="B17" t="n">
        <v>525</v>
      </c>
      <c s="7" r="C17" t="n">
        <v>506</v>
      </c>
      <c s="7" r="D17" t="n">
        <v>1575</v>
      </c>
      <c s="7" r="E17" t="n">
        <v>15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8</v>
      </c>
      <c s="2" r="B1" t="s">
        <v>83</v>
      </c>
      <c s="2" r="D1" t="s">
        <v>1</v>
      </c>
    </row>
    <row spans="1:5" r="2">
      <c s="2" r="B2" t="s">
        <v>2</v>
      </c>
      <c s="2" r="C2" t="s">
        <v>84</v>
      </c>
      <c s="2" r="D2" t="s">
        <v>2</v>
      </c>
      <c s="2" r="E2" t="s">
        <v>84</v>
      </c>
    </row>
    <row spans="1:5" r="3">
      <c s="3" r="A3" t="s">
        <v>230</v>
      </c>
    </row>
    <row spans="1:5" r="4">
      <c s="4" r="A4" t="s">
        <v>629</v>
      </c>
      <c s="7" r="B4" t="n">
        <v>14281000</v>
      </c>
      <c s="7" r="C4" t="n">
        <v>13558000</v>
      </c>
      <c s="7" r="D4" t="n">
        <v>44377000</v>
      </c>
      <c s="7" r="E4" t="n">
        <v>4196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0</v>
      </c>
      <c s="2" r="B1" t="s">
        <v>83</v>
      </c>
      <c s="2" r="D1" t="s">
        <v>1</v>
      </c>
    </row>
    <row spans="1:5" r="2">
      <c s="2" r="B2" t="s">
        <v>2</v>
      </c>
      <c s="2" r="C2" t="s">
        <v>84</v>
      </c>
      <c s="2" r="D2" t="s">
        <v>2</v>
      </c>
      <c s="2" r="E2" t="s">
        <v>84</v>
      </c>
    </row>
    <row spans="1:5" r="3">
      <c s="3" r="A3" t="s">
        <v>631</v>
      </c>
    </row>
    <row spans="1:5" r="4">
      <c s="4" r="A4" t="s">
        <v>119</v>
      </c>
      <c s="7" r="B4" t="n">
        <v>280401</v>
      </c>
      <c s="7" r="C4" t="n">
        <v>275344</v>
      </c>
      <c s="7" r="D4" t="n">
        <v>808702</v>
      </c>
      <c s="7" r="E4" t="n">
        <v>788697</v>
      </c>
    </row>
    <row spans="1:5" r="5">
      <c s="4" r="A5" t="s">
        <v>632</v>
      </c>
      <c s="5" r="B5" t="n">
        <v>-20318</v>
      </c>
      <c s="5" r="C5" t="n">
        <v>-20443</v>
      </c>
      <c s="5" r="D5" t="n">
        <v>-60953</v>
      </c>
      <c s="5" r="E5" t="n">
        <v>-55560</v>
      </c>
    </row>
    <row spans="1:5" r="6">
      <c s="4" r="A6" t="s">
        <v>633</v>
      </c>
      <c s="5" r="B6" t="n">
        <v>260083</v>
      </c>
      <c s="5" r="C6" t="n">
        <v>254901</v>
      </c>
      <c s="5" r="D6" t="n">
        <v>747749</v>
      </c>
      <c s="5" r="E6" t="n">
        <v>733137</v>
      </c>
    </row>
    <row spans="1:5" r="7">
      <c s="4" r="A7" t="s">
        <v>634</v>
      </c>
      <c s="5" r="B7" t="n">
        <v>-2746</v>
      </c>
      <c s="5" r="C7" t="n">
        <v>-2996</v>
      </c>
      <c s="5" r="D7" t="n">
        <v>-8122</v>
      </c>
      <c s="5" r="E7" t="n">
        <v>-8830</v>
      </c>
    </row>
    <row spans="1:5" r="8">
      <c s="4" r="A8" t="s">
        <v>120</v>
      </c>
      <c s="7" r="B8" t="n">
        <v>257337</v>
      </c>
      <c s="7" r="C8" t="n">
        <v>251905</v>
      </c>
      <c s="7" r="D8" t="n">
        <v>739627</v>
      </c>
      <c s="7" r="E8" t="n">
        <v>724307</v>
      </c>
    </row>
    <row spans="1:5" r="9">
      <c s="3" r="A9" t="s">
        <v>635</v>
      </c>
    </row>
    <row spans="1:5" r="10">
      <c s="4" r="A10" t="s">
        <v>636</v>
      </c>
      <c s="5" r="B10" t="n">
        <v>134049</v>
      </c>
      <c s="5" r="C10" t="n">
        <v>132832</v>
      </c>
      <c s="5" r="D10" t="n">
        <v>133805</v>
      </c>
      <c s="5" r="E10" t="n">
        <v>132372</v>
      </c>
    </row>
    <row spans="1:5" r="11">
      <c s="4" r="A11" t="s">
        <v>637</v>
      </c>
      <c s="5" r="B11" t="n">
        <v>-1419</v>
      </c>
      <c s="5" r="C11" t="n">
        <v>-1567</v>
      </c>
      <c s="5" r="D11" t="n">
        <v>-1458</v>
      </c>
      <c s="5" r="E11" t="n">
        <v>-1590</v>
      </c>
    </row>
    <row spans="1:5" r="12">
      <c s="4" r="A12" t="s">
        <v>638</v>
      </c>
      <c s="5" r="B12" t="n">
        <v>132630</v>
      </c>
      <c s="5" r="C12" t="n">
        <v>131265</v>
      </c>
      <c s="5" r="D12" t="n">
        <v>132347</v>
      </c>
      <c s="5" r="E12" t="n">
        <v>130782</v>
      </c>
    </row>
    <row spans="1:5" r="13">
      <c s="4" r="A13" t="s">
        <v>639</v>
      </c>
      <c s="8" r="B13" t="n">
        <v>1.94</v>
      </c>
      <c s="8" r="C13" t="n">
        <v>1.92</v>
      </c>
      <c s="8" r="D13" t="n">
        <v>5.59</v>
      </c>
      <c s="8" r="E13" t="n">
        <v>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84</v>
      </c>
    </row>
    <row spans="1:3" r="3">
      <c s="3" r="A3" t="s">
        <v>136</v>
      </c>
    </row>
    <row spans="1:3" r="4">
      <c s="4" r="A4" t="s">
        <v>119</v>
      </c>
      <c s="7" r="B4" t="n">
        <v>808702</v>
      </c>
      <c s="7" r="C4" t="n">
        <v>788697</v>
      </c>
    </row>
    <row spans="1:3" r="5">
      <c s="3" r="A5" t="s">
        <v>137</v>
      </c>
    </row>
    <row spans="1:3" r="6">
      <c s="4" r="A6" t="s">
        <v>97</v>
      </c>
      <c s="5" r="B6" t="n">
        <v>112000</v>
      </c>
      <c s="5" r="C6" t="n">
        <v>91000</v>
      </c>
    </row>
    <row spans="1:3" r="7">
      <c s="4" r="A7" t="s">
        <v>138</v>
      </c>
      <c s="5" r="B7" t="n">
        <v>73916</v>
      </c>
      <c s="5" r="C7" t="n">
        <v>74516</v>
      </c>
    </row>
    <row spans="1:3" r="8">
      <c s="4" r="A8" t="s">
        <v>139</v>
      </c>
      <c s="5" r="B8" t="n">
        <v>36730</v>
      </c>
      <c s="5" r="C8" t="n">
        <v>51572</v>
      </c>
    </row>
    <row spans="1:3" r="9">
      <c s="4" r="A9" t="s">
        <v>113</v>
      </c>
      <c s="5" r="B9" t="n">
        <v>16848</v>
      </c>
      <c s="5" r="C9" t="n">
        <v>26654</v>
      </c>
    </row>
    <row spans="1:3" r="10">
      <c s="4" r="A10" t="s">
        <v>140</v>
      </c>
      <c s="5" r="B10" t="n">
        <v>20141</v>
      </c>
      <c s="5" r="C10" t="n">
        <v>33777</v>
      </c>
    </row>
    <row spans="1:3" r="11">
      <c s="4" r="A11" t="s">
        <v>141</v>
      </c>
      <c s="5" r="B11" t="n">
        <v>5775</v>
      </c>
      <c s="5" r="C11" t="n">
        <v>5114</v>
      </c>
    </row>
    <row spans="1:3" r="12">
      <c s="4" r="A12" t="s">
        <v>142</v>
      </c>
      <c s="5" r="B12" t="n">
        <v>-61969</v>
      </c>
      <c s="5" r="C12" t="n">
        <v>-3771</v>
      </c>
    </row>
    <row spans="1:3" r="13">
      <c s="4" r="A13" t="s">
        <v>143</v>
      </c>
      <c s="5" r="B13" t="n">
        <v>-5484</v>
      </c>
      <c s="5" r="C13" t="n">
        <v>9638</v>
      </c>
    </row>
    <row spans="1:3" r="14">
      <c s="4" r="A14" t="s">
        <v>144</v>
      </c>
      <c s="5" r="B14" t="n">
        <v>11200</v>
      </c>
      <c s="5" r="C14" t="n">
        <v>-89425</v>
      </c>
    </row>
    <row spans="1:3" r="15">
      <c s="4" r="A15" t="s">
        <v>145</v>
      </c>
      <c s="5" r="B15" t="n">
        <v>232974</v>
      </c>
      <c s="5" r="C15" t="n">
        <v>-224425</v>
      </c>
    </row>
    <row spans="1:3" r="16">
      <c s="4" r="A16" t="s">
        <v>146</v>
      </c>
      <c s="5" r="B16" t="n">
        <v>-2993</v>
      </c>
      <c s="5" r="C16" t="n">
        <v>11163</v>
      </c>
    </row>
    <row spans="1:3" r="17">
      <c s="4" r="A17" t="s">
        <v>147</v>
      </c>
      <c s="5" r="B17" t="n">
        <v>1247840</v>
      </c>
      <c s="5" r="C17" t="n">
        <v>774510</v>
      </c>
    </row>
    <row spans="1:3" r="18">
      <c s="3" r="A18" t="s">
        <v>148</v>
      </c>
    </row>
    <row spans="1:3" r="19">
      <c s="4" r="A19" t="s">
        <v>149</v>
      </c>
      <c s="5" r="B19" t="n">
        <v>2579</v>
      </c>
      <c s="5" r="C19" t="n">
        <v>16</v>
      </c>
    </row>
    <row spans="1:3" r="20">
      <c s="4" r="A20" t="s">
        <v>150</v>
      </c>
      <c s="5" r="B20" t="n">
        <v>377</v>
      </c>
      <c s="5" r="C20" t="n">
        <v>23309</v>
      </c>
    </row>
    <row spans="1:3" r="21">
      <c s="4" r="A21" t="s">
        <v>151</v>
      </c>
      <c s="5" r="B21" t="n">
        <v>1343869</v>
      </c>
      <c s="5" r="C21" t="n">
        <v>686183</v>
      </c>
    </row>
    <row spans="1:3" r="22">
      <c s="4" r="A22" t="s">
        <v>152</v>
      </c>
      <c s="5" r="B22" t="n">
        <v>519359</v>
      </c>
      <c s="5" r="C22" t="n">
        <v>337677</v>
      </c>
    </row>
    <row spans="1:3" r="23">
      <c s="4" r="A23" t="s">
        <v>153</v>
      </c>
      <c s="5" r="B23" t="n">
        <v>-3320931</v>
      </c>
      <c s="5" r="C23" t="n">
        <v>-5310246</v>
      </c>
    </row>
    <row spans="1:3" r="24">
      <c s="4" r="A24" t="s">
        <v>154</v>
      </c>
      <c s="5" r="B24" t="n">
        <v>-22592</v>
      </c>
      <c s="5" r="C24" t="n">
        <v>-15202</v>
      </c>
    </row>
    <row spans="1:3" r="25">
      <c s="4" r="A25" t="s">
        <v>155</v>
      </c>
      <c s="5" r="B25" t="n">
        <v>-8179</v>
      </c>
      <c s="5" r="C25" t="n">
        <v>-53264</v>
      </c>
    </row>
    <row spans="1:3" r="26">
      <c s="4" r="A26" t="s">
        <v>156</v>
      </c>
      <c s="5" r="B26" t="n">
        <v>-2208660</v>
      </c>
      <c s="5" r="C26" t="n">
        <v>-1420572</v>
      </c>
    </row>
    <row spans="1:3" r="27">
      <c s="4" r="A27" t="s">
        <v>157</v>
      </c>
      <c s="5" r="B27" t="n">
        <v>1757601</v>
      </c>
      <c s="5" r="C27" t="n">
        <v>-6024926</v>
      </c>
    </row>
    <row spans="1:3" r="28">
      <c s="4" r="A28" t="s">
        <v>158</v>
      </c>
      <c s="5" r="B28" t="n">
        <v>-42744</v>
      </c>
      <c s="5" r="C28" t="n">
        <v>-50400</v>
      </c>
    </row>
    <row spans="1:3" r="29">
      <c s="4" r="A29" t="s">
        <v>159</v>
      </c>
      <c s="5" r="B29" t="n">
        <v>461700</v>
      </c>
      <c s="5" r="C29" t="n">
        <v>-340750</v>
      </c>
    </row>
    <row spans="1:3" r="30">
      <c s="4" r="A30" t="s">
        <v>160</v>
      </c>
      <c s="5" r="B30" t="n">
        <v>-75449</v>
      </c>
      <c s="5" r="C30" t="n">
        <v>38707</v>
      </c>
    </row>
    <row spans="1:3" r="31">
      <c s="4" r="A31" t="s">
        <v>161</v>
      </c>
      <c s="5" r="B31" t="n">
        <v>-1593070</v>
      </c>
      <c s="5" r="C31" t="n">
        <v>-12129468</v>
      </c>
    </row>
    <row spans="1:3" r="32">
      <c s="3" r="A32" t="s">
        <v>162</v>
      </c>
    </row>
    <row spans="1:3" r="33">
      <c s="4" r="A33" t="s">
        <v>163</v>
      </c>
      <c s="5" r="B33" t="n">
        <v>-636144</v>
      </c>
      <c s="5" r="C33" t="n">
        <v>7225487</v>
      </c>
    </row>
    <row spans="1:3" r="34">
      <c s="4" r="A34" t="s">
        <v>164</v>
      </c>
      <c s="5" r="B34" t="n">
        <v>-18893</v>
      </c>
      <c s="5" r="C34" t="n">
        <v>-95846</v>
      </c>
    </row>
    <row spans="1:3" r="35">
      <c s="4" r="A35" t="s">
        <v>165</v>
      </c>
      <c s="5" r="B35" t="n">
        <v>1500000</v>
      </c>
      <c s="5" r="C35" t="n">
        <v>4345478</v>
      </c>
    </row>
    <row spans="1:3" r="36">
      <c s="4" r="A36" t="s">
        <v>166</v>
      </c>
      <c s="5" r="B36" t="n">
        <v>-324308</v>
      </c>
      <c s="5" r="C36" t="n">
        <v>-373642</v>
      </c>
    </row>
    <row spans="1:3" r="37">
      <c s="4" r="A37" t="s">
        <v>167</v>
      </c>
      <c s="5" r="C37" t="n">
        <v>346500</v>
      </c>
    </row>
    <row spans="1:3" r="38">
      <c s="4" r="A38" t="s">
        <v>168</v>
      </c>
      <c s="5" r="B38" t="n">
        <v>-281149</v>
      </c>
      <c s="5" r="C38" t="n">
        <v>-278118</v>
      </c>
    </row>
    <row spans="1:3" r="39">
      <c s="4" r="A39" t="s">
        <v>169</v>
      </c>
      <c s="5" r="B39" t="n">
        <v>-58003</v>
      </c>
      <c s="5" r="C39" t="n">
        <v>-46966</v>
      </c>
    </row>
    <row spans="1:3" r="40">
      <c s="4" r="A40" t="s">
        <v>160</v>
      </c>
      <c s="5" r="B40" t="n">
        <v>40074</v>
      </c>
      <c s="5" r="C40" t="n">
        <v>82774</v>
      </c>
    </row>
    <row spans="1:3" r="41">
      <c s="4" r="A41" t="s">
        <v>170</v>
      </c>
      <c s="5" r="B41" t="n">
        <v>221577</v>
      </c>
      <c s="5" r="C41" t="n">
        <v>11205667</v>
      </c>
    </row>
    <row spans="1:3" r="42">
      <c s="4" r="A42" t="s">
        <v>171</v>
      </c>
      <c s="5" r="B42" t="n">
        <v>-123653</v>
      </c>
      <c s="5" r="C42" t="n">
        <v>-149291</v>
      </c>
    </row>
    <row spans="1:3" r="43">
      <c s="4" r="A43" t="s">
        <v>172</v>
      </c>
      <c s="5" r="B43" t="n">
        <v>1373357</v>
      </c>
      <c s="5" r="C43" t="n">
        <v>1672934</v>
      </c>
    </row>
    <row spans="1:3" r="44">
      <c s="4" r="A44" t="s">
        <v>173</v>
      </c>
      <c s="5" r="B44" t="n">
        <v>1249704</v>
      </c>
      <c s="5" r="C44" t="n">
        <v>1523643</v>
      </c>
    </row>
    <row spans="1:3" r="45">
      <c s="3" r="A45" t="s">
        <v>174</v>
      </c>
    </row>
    <row spans="1:3" r="46">
      <c s="4" r="A46" t="s">
        <v>175</v>
      </c>
      <c s="5" r="B46" t="n">
        <v>2234476</v>
      </c>
      <c s="5" r="C46" t="n">
        <v>2147236</v>
      </c>
    </row>
    <row spans="1:3" r="47">
      <c s="4" r="A47" t="s">
        <v>176</v>
      </c>
      <c s="5" r="B47" t="n">
        <v>234989</v>
      </c>
      <c s="5" r="C47" t="n">
        <v>185377</v>
      </c>
    </row>
    <row spans="1:3" r="48">
      <c s="4" r="A48" t="s">
        <v>177</v>
      </c>
      <c s="5" r="B48" t="n">
        <v>373016</v>
      </c>
      <c s="5" r="C48" t="n">
        <v>329621</v>
      </c>
    </row>
    <row spans="1:3" r="49">
      <c s="3" r="A49" t="s">
        <v>178</v>
      </c>
    </row>
    <row spans="1:3" r="50">
      <c s="4" r="A50" t="s">
        <v>179</v>
      </c>
      <c s="5" r="B50" t="n">
        <v>51481</v>
      </c>
      <c s="5" r="C50" t="n">
        <v>110971</v>
      </c>
    </row>
    <row spans="1:3" r="51">
      <c s="4" r="A51" t="s">
        <v>180</v>
      </c>
      <c s="5" r="B51" t="n">
        <v>528</v>
      </c>
      <c s="5" r="C51" t="n">
        <v>1429</v>
      </c>
    </row>
    <row spans="1:3" r="52">
      <c s="4" r="A52" t="s">
        <v>181</v>
      </c>
      <c s="7" r="B52" t="n">
        <v>35018</v>
      </c>
      <c s="7" r="C52" t="n">
        <v>35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0</v>
      </c>
      <c s="2" r="B1" t="s">
        <v>83</v>
      </c>
      <c s="2" r="D1" t="s">
        <v>1</v>
      </c>
    </row>
    <row spans="1:5" r="2">
      <c s="2" r="B2" t="s">
        <v>2</v>
      </c>
      <c s="2" r="C2" t="s">
        <v>84</v>
      </c>
      <c s="2" r="D2" t="s">
        <v>2</v>
      </c>
      <c s="2" r="E2" t="s">
        <v>84</v>
      </c>
    </row>
    <row spans="1:5" r="3">
      <c s="3" r="A3" t="s">
        <v>233</v>
      </c>
    </row>
    <row spans="1:5" r="4">
      <c s="4" r="A4" t="s">
        <v>633</v>
      </c>
      <c s="7" r="B4" t="n">
        <v>260083</v>
      </c>
      <c s="7" r="C4" t="n">
        <v>254901</v>
      </c>
      <c s="7" r="D4" t="n">
        <v>747749</v>
      </c>
      <c s="7" r="E4" t="n">
        <v>733137</v>
      </c>
    </row>
    <row spans="1:5" r="5">
      <c s="4" r="A5" t="s">
        <v>634</v>
      </c>
      <c s="5" r="B5" t="n">
        <v>-2737</v>
      </c>
      <c s="5" r="C5" t="n">
        <v>-2984</v>
      </c>
      <c s="5" r="D5" t="n">
        <v>-8093</v>
      </c>
      <c s="5" r="E5" t="n">
        <v>-8793</v>
      </c>
    </row>
    <row spans="1:5" r="6">
      <c s="4" r="A6" t="s">
        <v>120</v>
      </c>
      <c s="7" r="B6" t="n">
        <v>257346</v>
      </c>
      <c s="7" r="C6" t="n">
        <v>251917</v>
      </c>
      <c s="7" r="D6" t="n">
        <v>739656</v>
      </c>
      <c s="7" r="E6" t="n">
        <v>724344</v>
      </c>
    </row>
    <row spans="1:5" r="7">
      <c s="3" r="A7" t="s">
        <v>641</v>
      </c>
    </row>
    <row spans="1:5" r="8">
      <c s="4" r="A8" t="s">
        <v>642</v>
      </c>
      <c s="5" r="B8" t="n">
        <v>134049</v>
      </c>
      <c s="5" r="C8" t="n">
        <v>132832</v>
      </c>
      <c s="5" r="D8" t="n">
        <v>133805</v>
      </c>
      <c s="5" r="E8" t="n">
        <v>132372</v>
      </c>
    </row>
    <row spans="1:5" r="9">
      <c s="4" r="A9" t="s">
        <v>637</v>
      </c>
      <c s="5" r="B9" t="n">
        <v>-1419</v>
      </c>
      <c s="5" r="C9" t="n">
        <v>-1567</v>
      </c>
      <c s="5" r="D9" t="n">
        <v>-1458</v>
      </c>
      <c s="5" r="E9" t="n">
        <v>-1590</v>
      </c>
    </row>
    <row spans="1:5" r="10">
      <c s="4" r="A10" t="s">
        <v>643</v>
      </c>
      <c s="5" r="B10" t="n">
        <v>746</v>
      </c>
      <c s="5" r="C10" t="n">
        <v>863</v>
      </c>
      <c s="5" r="D10" t="n">
        <v>742</v>
      </c>
      <c s="5" r="E10" t="n">
        <v>916</v>
      </c>
    </row>
    <row spans="1:5" r="11">
      <c s="4" r="A11" t="s">
        <v>644</v>
      </c>
      <c s="5" r="B11" t="n">
        <v>133376</v>
      </c>
      <c s="5" r="C11" t="n">
        <v>132128</v>
      </c>
      <c s="5" r="D11" t="n">
        <v>133089</v>
      </c>
      <c s="5" r="E11" t="n">
        <v>131698</v>
      </c>
    </row>
    <row spans="1:5" r="12">
      <c s="4" r="A12" t="s">
        <v>645</v>
      </c>
      <c s="8" r="B12" t="n">
        <v>1.93</v>
      </c>
      <c s="8" r="C12" t="n">
        <v>1.91</v>
      </c>
      <c s="8" r="D12" t="n">
        <v>5.56</v>
      </c>
      <c s="8" r="E12"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6</v>
      </c>
      <c s="2" r="B1" t="s">
        <v>83</v>
      </c>
      <c s="2" r="D1" t="s">
        <v>1</v>
      </c>
    </row>
    <row spans="1:5" r="2">
      <c s="2" r="B2" t="s">
        <v>2</v>
      </c>
      <c s="2" r="C2" t="s">
        <v>84</v>
      </c>
      <c s="2" r="D2" t="s">
        <v>2</v>
      </c>
      <c s="2" r="E2" t="s">
        <v>84</v>
      </c>
    </row>
    <row spans="1:5" r="3">
      <c s="3" r="A3" t="s">
        <v>233</v>
      </c>
    </row>
    <row spans="1:5" r="4">
      <c s="4" r="A4" t="s">
        <v>647</v>
      </c>
      <c s="11" r="B4" t="n">
        <v>1.5</v>
      </c>
      <c s="11" r="C4" t="n">
        <v>1.7</v>
      </c>
      <c s="11" r="D4" t="n">
        <v>1.9</v>
      </c>
      <c s="11" r="E4"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8</v>
      </c>
      <c s="2" r="B1" t="s">
        <v>83</v>
      </c>
      <c s="2" r="D1" t="s">
        <v>1</v>
      </c>
    </row>
    <row spans="1:5" r="2">
      <c s="2" r="B2" t="s">
        <v>2</v>
      </c>
      <c s="2" r="C2" t="s">
        <v>84</v>
      </c>
      <c s="2" r="D2" t="s">
        <v>2</v>
      </c>
      <c s="2" r="E2" t="s">
        <v>84</v>
      </c>
    </row>
    <row spans="1:5" r="3">
      <c s="3" r="A3" t="s">
        <v>649</v>
      </c>
    </row>
    <row spans="1:5" r="4">
      <c s="4" r="A4" t="s">
        <v>471</v>
      </c>
      <c s="7" r="D4" t="n">
        <v>-297843</v>
      </c>
      <c s="7" r="E4" t="n">
        <v>-105797</v>
      </c>
    </row>
    <row spans="1:5" r="5">
      <c s="4" r="A5" t="s">
        <v>650</v>
      </c>
      <c s="5" r="D5" t="n">
        <v>-1440</v>
      </c>
      <c s="5" r="E5" t="n">
        <v>121301</v>
      </c>
    </row>
    <row spans="1:5" r="6">
      <c s="4" r="A6" t="s">
        <v>131</v>
      </c>
      <c s="5" r="D6" t="n">
        <v>-735</v>
      </c>
      <c s="5" r="E6" t="n">
        <v>-2314</v>
      </c>
    </row>
    <row spans="1:5" r="7">
      <c s="4" r="A7" t="s">
        <v>651</v>
      </c>
      <c s="5" r="D7" t="n">
        <v>1453</v>
      </c>
      <c s="5" r="E7" t="n">
        <v>-162</v>
      </c>
    </row>
    <row spans="1:5" r="8">
      <c s="4" r="A8" t="s">
        <v>652</v>
      </c>
      <c s="5" r="D8" t="n">
        <v>-722</v>
      </c>
      <c s="5" r="E8" t="n">
        <v>118825</v>
      </c>
    </row>
    <row spans="1:5" r="9">
      <c s="4" r="A9" t="s">
        <v>653</v>
      </c>
      <c s="5" r="D9" t="n">
        <v>2417</v>
      </c>
      <c s="5" r="E9" t="n">
        <v>2540</v>
      </c>
    </row>
    <row spans="1:5" r="10">
      <c s="4" r="A10" t="s">
        <v>654</v>
      </c>
      <c s="5" r="D10" t="n">
        <v>108</v>
      </c>
    </row>
    <row spans="1:5" r="11">
      <c s="4" r="A11" t="s">
        <v>655</v>
      </c>
      <c s="5" r="D11" t="n">
        <v>-102</v>
      </c>
    </row>
    <row spans="1:5" r="12">
      <c s="4" r="A12" t="s">
        <v>624</v>
      </c>
      <c s="5" r="D12" t="n">
        <v>-5523</v>
      </c>
      <c s="5" r="E12" t="n">
        <v>-5933</v>
      </c>
    </row>
    <row spans="1:5" r="13">
      <c s="4" r="A13" t="s">
        <v>656</v>
      </c>
      <c s="5" r="D13" t="n">
        <v>33698</v>
      </c>
      <c s="5" r="E13" t="n">
        <v>10871</v>
      </c>
    </row>
    <row spans="1:5" r="14">
      <c s="4" r="A14" t="s">
        <v>657</v>
      </c>
      <c s="5" r="D14" t="n">
        <v>30598</v>
      </c>
      <c s="5" r="E14" t="n">
        <v>7478</v>
      </c>
    </row>
    <row spans="1:5" r="15">
      <c s="4" r="A15" t="s">
        <v>658</v>
      </c>
      <c s="5" r="D15" t="n">
        <v>29876</v>
      </c>
      <c s="5" r="E15" t="n">
        <v>126303</v>
      </c>
    </row>
    <row spans="1:5" r="16">
      <c s="4" r="A16" t="s">
        <v>475</v>
      </c>
      <c s="7" r="B16" t="n">
        <v>-267967</v>
      </c>
      <c s="7" r="C16" t="n">
        <v>20506</v>
      </c>
      <c s="5" r="D16" t="n">
        <v>-267967</v>
      </c>
      <c s="5" r="E16" t="n">
        <v>20506</v>
      </c>
    </row>
    <row spans="1:5" r="17">
      <c s="4" r="A17" t="s">
        <v>471</v>
      </c>
      <c s="5" r="D17" t="n">
        <v>116849</v>
      </c>
      <c s="5" r="E17" t="n">
        <v>41638</v>
      </c>
    </row>
    <row spans="1:5" r="18">
      <c s="4" r="A18" t="s">
        <v>650</v>
      </c>
      <c s="5" r="D18" t="n">
        <v>952</v>
      </c>
      <c s="5" r="E18" t="n">
        <v>-47615</v>
      </c>
    </row>
    <row spans="1:5" r="19">
      <c s="4" r="A19" t="s">
        <v>131</v>
      </c>
      <c s="5" r="D19" t="n">
        <v>214</v>
      </c>
      <c s="5" r="E19" t="n">
        <v>810</v>
      </c>
    </row>
    <row spans="1:5" r="20">
      <c s="4" r="A20" t="s">
        <v>651</v>
      </c>
      <c s="5" r="D20" t="n">
        <v>-568</v>
      </c>
      <c s="5" r="E20" t="n">
        <v>64</v>
      </c>
    </row>
    <row spans="1:5" r="21">
      <c s="4" r="A21" t="s">
        <v>652</v>
      </c>
      <c s="5" r="D21" t="n">
        <v>598</v>
      </c>
      <c s="5" r="E21" t="n">
        <v>-46741</v>
      </c>
    </row>
    <row spans="1:5" r="22">
      <c s="4" r="A22" t="s">
        <v>653</v>
      </c>
      <c s="5" r="D22" t="n">
        <v>-944</v>
      </c>
      <c s="5" r="E22" t="n">
        <v>-997</v>
      </c>
    </row>
    <row spans="1:5" r="23">
      <c s="4" r="A23" t="s">
        <v>654</v>
      </c>
      <c s="5" r="D23" t="n">
        <v>-40</v>
      </c>
    </row>
    <row spans="1:5" r="24">
      <c s="4" r="A24" t="s">
        <v>655</v>
      </c>
      <c s="5" r="D24" t="n">
        <v>40</v>
      </c>
    </row>
    <row spans="1:5" r="25">
      <c s="4" r="A25" t="s">
        <v>624</v>
      </c>
      <c s="5" r="D25" t="n">
        <v>2359</v>
      </c>
      <c s="5" r="E25" t="n">
        <v>2328</v>
      </c>
    </row>
    <row spans="1:5" r="26">
      <c s="4" r="A26" t="s">
        <v>656</v>
      </c>
      <c s="5" r="D26" t="n">
        <v>-14368</v>
      </c>
      <c s="5" r="E26" t="n">
        <v>-4267</v>
      </c>
    </row>
    <row spans="1:5" r="27">
      <c s="4" r="A27" t="s">
        <v>657</v>
      </c>
      <c s="5" r="D27" t="n">
        <v>-12953</v>
      </c>
      <c s="5" r="E27" t="n">
        <v>-2936</v>
      </c>
    </row>
    <row spans="1:5" r="28">
      <c s="4" r="A28" t="s">
        <v>658</v>
      </c>
      <c s="5" r="D28" t="n">
        <v>-12355</v>
      </c>
      <c s="5" r="E28" t="n">
        <v>-49677</v>
      </c>
    </row>
    <row spans="1:5" r="29">
      <c s="4" r="A29" t="s">
        <v>475</v>
      </c>
      <c s="5" r="B29" t="n">
        <v>104494</v>
      </c>
      <c s="5" r="C29" t="n">
        <v>-8039</v>
      </c>
      <c s="5" r="D29" t="n">
        <v>104494</v>
      </c>
      <c s="5" r="E29" t="n">
        <v>-8039</v>
      </c>
    </row>
    <row spans="1:5" r="30">
      <c s="4" r="A30" t="s">
        <v>471</v>
      </c>
      <c s="5" r="D30" t="n">
        <v>-180994</v>
      </c>
      <c s="5" r="E30" t="n">
        <v>-64159</v>
      </c>
    </row>
    <row spans="1:5" r="31">
      <c s="4" r="A31" t="s">
        <v>650</v>
      </c>
      <c s="5" r="D31" t="n">
        <v>-488</v>
      </c>
      <c s="5" r="E31" t="n">
        <v>73686</v>
      </c>
    </row>
    <row spans="1:5" r="32">
      <c s="4" r="A32" t="s">
        <v>131</v>
      </c>
      <c s="5" r="B32" t="n">
        <v>-3</v>
      </c>
      <c s="5" r="C32" t="n">
        <v>-1817</v>
      </c>
      <c s="5" r="D32" t="n">
        <v>-521</v>
      </c>
      <c s="5" r="E32" t="n">
        <v>-1504</v>
      </c>
    </row>
    <row spans="1:5" r="33">
      <c s="4" r="A33" t="s">
        <v>651</v>
      </c>
      <c s="5" r="D33" t="n">
        <v>885</v>
      </c>
      <c s="5" r="E33" t="n">
        <v>-98</v>
      </c>
    </row>
    <row spans="1:5" r="34">
      <c s="4" r="A34" t="s">
        <v>652</v>
      </c>
      <c s="5" r="D34" t="n">
        <v>-124</v>
      </c>
      <c s="5" r="E34" t="n">
        <v>72084</v>
      </c>
    </row>
    <row spans="1:5" r="35">
      <c s="4" r="A35" t="s">
        <v>653</v>
      </c>
      <c s="5" r="D35" t="n">
        <v>1473</v>
      </c>
      <c s="5" r="E35" t="n">
        <v>1543</v>
      </c>
    </row>
    <row spans="1:5" r="36">
      <c s="4" r="A36" t="s">
        <v>654</v>
      </c>
      <c s="5" r="D36" t="n">
        <v>68</v>
      </c>
    </row>
    <row spans="1:5" r="37">
      <c s="4" r="A37" t="s">
        <v>655</v>
      </c>
      <c s="5" r="D37" t="n">
        <v>-62</v>
      </c>
    </row>
    <row spans="1:5" r="38">
      <c s="4" r="A38" t="s">
        <v>624</v>
      </c>
      <c s="5" r="D38" t="n">
        <v>-3164</v>
      </c>
      <c s="5" r="E38" t="n">
        <v>-3605</v>
      </c>
    </row>
    <row spans="1:5" r="39">
      <c s="4" r="A39" t="s">
        <v>656</v>
      </c>
      <c s="5" r="D39" t="n">
        <v>19330</v>
      </c>
      <c s="5" r="E39" t="n">
        <v>6604</v>
      </c>
    </row>
    <row spans="1:5" r="40">
      <c s="4" r="A40" t="s">
        <v>657</v>
      </c>
      <c s="5" r="D40" t="n">
        <v>17645</v>
      </c>
      <c s="5" r="E40" t="n">
        <v>4542</v>
      </c>
    </row>
    <row spans="1:5" r="41">
      <c s="4" r="A41" t="s">
        <v>658</v>
      </c>
      <c s="5" r="D41" t="n">
        <v>17521</v>
      </c>
      <c s="5" r="E41" t="n">
        <v>76626</v>
      </c>
    </row>
    <row spans="1:5" r="42">
      <c s="4" r="A42" t="s">
        <v>475</v>
      </c>
      <c s="5" r="B42" t="n">
        <v>-163473</v>
      </c>
      <c s="5" r="C42" t="n">
        <v>12467</v>
      </c>
      <c s="5" r="D42" t="n">
        <v>-163473</v>
      </c>
      <c s="5" r="E42" t="n">
        <v>12467</v>
      </c>
    </row>
    <row spans="1:5" r="43">
      <c s="4" r="A43" t="s">
        <v>659</v>
      </c>
    </row>
    <row spans="1:5" r="44">
      <c s="3" r="A44" t="s">
        <v>649</v>
      </c>
    </row>
    <row spans="1:5" r="45">
      <c s="4" r="A45" t="s">
        <v>471</v>
      </c>
      <c s="5" r="D45" t="n">
        <v>7438</v>
      </c>
      <c s="5" r="E45" t="n">
        <v>37255</v>
      </c>
    </row>
    <row spans="1:5" r="46">
      <c s="4" r="A46" t="s">
        <v>650</v>
      </c>
      <c s="5" r="D46" t="n">
        <v>9699</v>
      </c>
      <c s="5" r="E46" t="n">
        <v>12038</v>
      </c>
    </row>
    <row spans="1:5" r="47">
      <c s="4" r="A47" t="s">
        <v>652</v>
      </c>
      <c s="5" r="D47" t="n">
        <v>9699</v>
      </c>
      <c s="5" r="E47" t="n">
        <v>12038</v>
      </c>
    </row>
    <row spans="1:5" r="48">
      <c s="4" r="A48" t="s">
        <v>653</v>
      </c>
      <c s="5" r="E48" t="n">
        <v>1</v>
      </c>
    </row>
    <row spans="1:5" r="49">
      <c s="4" r="A49" t="s">
        <v>657</v>
      </c>
      <c s="5" r="E49" t="n">
        <v>1</v>
      </c>
    </row>
    <row spans="1:5" r="50">
      <c s="4" r="A50" t="s">
        <v>658</v>
      </c>
      <c s="5" r="D50" t="n">
        <v>9699</v>
      </c>
      <c s="5" r="E50" t="n">
        <v>12039</v>
      </c>
    </row>
    <row spans="1:5" r="51">
      <c s="4" r="A51" t="s">
        <v>475</v>
      </c>
      <c s="5" r="B51" t="n">
        <v>17137</v>
      </c>
      <c s="5" r="C51" t="n">
        <v>49294</v>
      </c>
      <c s="5" r="D51" t="n">
        <v>17137</v>
      </c>
      <c s="5" r="E51" t="n">
        <v>49294</v>
      </c>
    </row>
    <row spans="1:5" r="52">
      <c s="4" r="A52" t="s">
        <v>660</v>
      </c>
    </row>
    <row spans="1:5" r="53">
      <c s="3" r="A53" t="s">
        <v>649</v>
      </c>
    </row>
    <row spans="1:5" r="54">
      <c s="4" r="A54" t="s">
        <v>471</v>
      </c>
      <c s="5" r="D54" t="n">
        <v>201828</v>
      </c>
      <c s="5" r="E54" t="n">
        <v>18450</v>
      </c>
    </row>
    <row spans="1:5" r="55">
      <c s="4" r="A55" t="s">
        <v>650</v>
      </c>
      <c s="5" r="D55" t="n">
        <v>-11139</v>
      </c>
      <c s="5" r="E55" t="n">
        <v>109263</v>
      </c>
    </row>
    <row spans="1:5" r="56">
      <c s="4" r="A56" t="s">
        <v>652</v>
      </c>
      <c s="5" r="D56" t="n">
        <v>-11139</v>
      </c>
      <c s="5" r="E56" t="n">
        <v>109263</v>
      </c>
    </row>
    <row spans="1:5" r="57">
      <c s="4" r="A57" t="s">
        <v>653</v>
      </c>
      <c s="5" r="D57" t="n">
        <v>2417</v>
      </c>
      <c s="5" r="E57" t="n">
        <v>2539</v>
      </c>
    </row>
    <row spans="1:5" r="58">
      <c s="4" r="A58" t="s">
        <v>654</v>
      </c>
      <c s="5" r="D58" t="n">
        <v>108</v>
      </c>
    </row>
    <row spans="1:5" r="59">
      <c s="4" r="A59" t="s">
        <v>657</v>
      </c>
      <c s="5" r="D59" t="n">
        <v>2525</v>
      </c>
      <c s="5" r="E59" t="n">
        <v>2539</v>
      </c>
    </row>
    <row spans="1:5" r="60">
      <c s="4" r="A60" t="s">
        <v>658</v>
      </c>
      <c s="5" r="D60" t="n">
        <v>-8614</v>
      </c>
      <c s="5" r="E60" t="n">
        <v>111802</v>
      </c>
    </row>
    <row spans="1:5" r="61">
      <c s="4" r="A61" t="s">
        <v>475</v>
      </c>
      <c s="5" r="B61" t="n">
        <v>193214</v>
      </c>
      <c s="5" r="C61" t="n">
        <v>130252</v>
      </c>
      <c s="5" r="D61" t="n">
        <v>193214</v>
      </c>
      <c s="5" r="E61" t="n">
        <v>130252</v>
      </c>
    </row>
    <row spans="1:5" r="62">
      <c s="4" r="A62" t="s">
        <v>661</v>
      </c>
    </row>
    <row spans="1:5" r="63">
      <c s="3" r="A63" t="s">
        <v>649</v>
      </c>
    </row>
    <row spans="1:5" r="64">
      <c s="4" r="A64" t="s">
        <v>471</v>
      </c>
      <c s="5" r="D64" t="n">
        <v>-503027</v>
      </c>
      <c s="5" r="E64" t="n">
        <v>-161617</v>
      </c>
    </row>
    <row spans="1:5" r="65">
      <c s="4" r="A65" t="s">
        <v>624</v>
      </c>
      <c s="5" r="D65" t="n">
        <v>-5523</v>
      </c>
      <c s="5" r="E65" t="n">
        <v>-5933</v>
      </c>
    </row>
    <row spans="1:5" r="66">
      <c s="4" r="A66" t="s">
        <v>656</v>
      </c>
      <c s="5" r="D66" t="n">
        <v>33698</v>
      </c>
      <c s="5" r="E66" t="n">
        <v>10871</v>
      </c>
    </row>
    <row spans="1:5" r="67">
      <c s="4" r="A67" t="s">
        <v>657</v>
      </c>
      <c s="5" r="D67" t="n">
        <v>28175</v>
      </c>
      <c s="5" r="E67" t="n">
        <v>4938</v>
      </c>
    </row>
    <row spans="1:5" r="68">
      <c s="4" r="A68" t="s">
        <v>658</v>
      </c>
      <c s="5" r="D68" t="n">
        <v>28175</v>
      </c>
      <c s="5" r="E68" t="n">
        <v>4938</v>
      </c>
    </row>
    <row spans="1:5" r="69">
      <c s="4" r="A69" t="s">
        <v>475</v>
      </c>
      <c s="5" r="B69" t="n">
        <v>-474852</v>
      </c>
      <c s="5" r="C69" t="n">
        <v>-156679</v>
      </c>
      <c s="5" r="D69" t="n">
        <v>-474852</v>
      </c>
      <c s="5" r="E69" t="n">
        <v>-156679</v>
      </c>
    </row>
    <row spans="1:5" r="70">
      <c s="4" r="A70" t="s">
        <v>471</v>
      </c>
      <c s="5" r="D70" t="n">
        <v>-305589</v>
      </c>
    </row>
    <row spans="1:5" r="71">
      <c s="4" r="A71" t="s">
        <v>658</v>
      </c>
      <c s="5" r="D71" t="n">
        <v>16166</v>
      </c>
    </row>
    <row spans="1:5" r="72">
      <c s="4" r="A72" t="s">
        <v>475</v>
      </c>
      <c s="5" r="B72" t="n">
        <v>-289423</v>
      </c>
      <c s="5" r="D72" t="n">
        <v>-289423</v>
      </c>
    </row>
    <row spans="1:5" r="73">
      <c s="4" r="A73" t="s">
        <v>451</v>
      </c>
    </row>
    <row spans="1:5" r="74">
      <c s="3" r="A74" t="s">
        <v>649</v>
      </c>
    </row>
    <row spans="1:5" r="75">
      <c s="4" r="A75" t="s">
        <v>471</v>
      </c>
      <c s="5" r="D75" t="n">
        <v>-4082</v>
      </c>
      <c s="5" r="E75" t="n">
        <v>115</v>
      </c>
    </row>
    <row spans="1:5" r="76">
      <c s="4" r="A76" t="s">
        <v>131</v>
      </c>
      <c s="5" r="D76" t="n">
        <v>-735</v>
      </c>
      <c s="5" r="E76" t="n">
        <v>-2314</v>
      </c>
    </row>
    <row spans="1:5" r="77">
      <c s="4" r="A77" t="s">
        <v>651</v>
      </c>
      <c s="5" r="D77" t="n">
        <v>1453</v>
      </c>
      <c s="5" r="E77" t="n">
        <v>-162</v>
      </c>
    </row>
    <row spans="1:5" r="78">
      <c s="4" r="A78" t="s">
        <v>652</v>
      </c>
      <c s="5" r="D78" t="n">
        <v>718</v>
      </c>
      <c s="5" r="E78" t="n">
        <v>-2476</v>
      </c>
    </row>
    <row spans="1:5" r="79">
      <c s="4" r="A79" t="s">
        <v>655</v>
      </c>
      <c s="5" r="D79" t="n">
        <v>-102</v>
      </c>
    </row>
    <row spans="1:5" r="80">
      <c s="4" r="A80" t="s">
        <v>657</v>
      </c>
      <c s="5" r="D80" t="n">
        <v>-102</v>
      </c>
    </row>
    <row spans="1:5" r="81">
      <c s="4" r="A81" t="s">
        <v>658</v>
      </c>
      <c s="5" r="D81" t="n">
        <v>616</v>
      </c>
      <c s="5" r="E81" t="n">
        <v>-2476</v>
      </c>
    </row>
    <row spans="1:5" r="82">
      <c s="4" r="A82" t="s">
        <v>475</v>
      </c>
      <c s="7" r="B82" t="n">
        <v>-3466</v>
      </c>
      <c s="7" r="C82" t="n">
        <v>-2361</v>
      </c>
      <c s="7" r="D82" t="n">
        <v>-3466</v>
      </c>
      <c s="7" r="E82" t="n">
        <v>-23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2</v>
      </c>
      <c s="2" r="B1" t="s">
        <v>1</v>
      </c>
    </row>
    <row spans="1:3" r="2">
      <c s="2" r="B2" t="s">
        <v>2</v>
      </c>
      <c s="2" r="C2" t="s">
        <v>84</v>
      </c>
    </row>
    <row spans="1:3" r="3">
      <c s="3" r="A3" t="s">
        <v>649</v>
      </c>
    </row>
    <row spans="1:3" r="4">
      <c s="4" r="A4" t="s">
        <v>471</v>
      </c>
      <c s="7" r="B4" t="n">
        <v>-180994</v>
      </c>
      <c s="7" r="C4" t="n">
        <v>-64159</v>
      </c>
    </row>
    <row spans="1:3" r="5">
      <c s="4" r="A5" t="s">
        <v>663</v>
      </c>
      <c s="5" r="B5" t="n">
        <v>17521</v>
      </c>
      <c s="5" r="C5" t="n">
        <v>76626</v>
      </c>
    </row>
    <row spans="1:3" r="6">
      <c s="4" r="A6" t="s">
        <v>475</v>
      </c>
      <c s="5" r="B6" t="n">
        <v>-163473</v>
      </c>
      <c s="7" r="C6" t="n">
        <v>12467</v>
      </c>
    </row>
    <row spans="1:3" r="7">
      <c s="4" r="A7" t="s">
        <v>664</v>
      </c>
    </row>
    <row spans="1:3" r="8">
      <c s="3" r="A8" t="s">
        <v>649</v>
      </c>
    </row>
    <row spans="1:3" r="9">
      <c s="4" r="A9" t="s">
        <v>471</v>
      </c>
      <c s="5" r="B9" t="n">
        <v>4518</v>
      </c>
    </row>
    <row spans="1:3" r="10">
      <c s="4" r="A10" t="s">
        <v>663</v>
      </c>
      <c s="5" r="B10" t="n">
        <v>5926</v>
      </c>
    </row>
    <row spans="1:3" r="11">
      <c s="4" r="A11" t="s">
        <v>475</v>
      </c>
      <c s="5" r="B11" t="n">
        <v>10444</v>
      </c>
    </row>
    <row spans="1:3" r="12">
      <c s="4" r="A12" t="s">
        <v>665</v>
      </c>
    </row>
    <row spans="1:3" r="13">
      <c s="3" r="A13" t="s">
        <v>649</v>
      </c>
    </row>
    <row spans="1:3" r="14">
      <c s="4" r="A14" t="s">
        <v>471</v>
      </c>
      <c s="5" r="B14" t="n">
        <v>122683</v>
      </c>
    </row>
    <row spans="1:3" r="15">
      <c s="4" r="A15" t="s">
        <v>663</v>
      </c>
      <c s="5" r="B15" t="n">
        <v>-4873</v>
      </c>
    </row>
    <row spans="1:3" r="16">
      <c s="4" r="A16" t="s">
        <v>475</v>
      </c>
      <c s="5" r="B16" t="n">
        <v>117810</v>
      </c>
    </row>
    <row spans="1:3" r="17">
      <c s="4" r="A17" t="s">
        <v>661</v>
      </c>
    </row>
    <row spans="1:3" r="18">
      <c s="3" r="A18" t="s">
        <v>649</v>
      </c>
    </row>
    <row spans="1:3" r="19">
      <c s="4" r="A19" t="s">
        <v>471</v>
      </c>
      <c s="5" r="B19" t="n">
        <v>-305589</v>
      </c>
    </row>
    <row spans="1:3" r="20">
      <c s="4" r="A20" t="s">
        <v>663</v>
      </c>
      <c s="5" r="B20" t="n">
        <v>16166</v>
      </c>
    </row>
    <row spans="1:3" r="21">
      <c s="4" r="A21" t="s">
        <v>475</v>
      </c>
      <c s="5" r="B21" t="n">
        <v>-289423</v>
      </c>
    </row>
    <row spans="1:3" r="22">
      <c s="4" r="A22" t="s">
        <v>666</v>
      </c>
    </row>
    <row spans="1:3" r="23">
      <c s="3" r="A23" t="s">
        <v>649</v>
      </c>
    </row>
    <row spans="1:3" r="24">
      <c s="4" r="A24" t="s">
        <v>471</v>
      </c>
      <c s="5" r="B24" t="n">
        <v>-2606</v>
      </c>
    </row>
    <row spans="1:3" r="25">
      <c s="4" r="A25" t="s">
        <v>663</v>
      </c>
      <c s="5" r="B25" t="n">
        <v>302</v>
      </c>
    </row>
    <row spans="1:3" r="26">
      <c s="4" r="A26" t="s">
        <v>475</v>
      </c>
      <c s="7" r="B26" t="n">
        <v>-2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667</v>
      </c>
      <c s="2" r="B1" t="s">
        <v>83</v>
      </c>
      <c s="2" r="D1" t="s">
        <v>1</v>
      </c>
    </row>
    <row spans="1:6" r="2">
      <c s="2" r="B2" t="s">
        <v>2</v>
      </c>
      <c s="2" r="C2" t="s">
        <v>84</v>
      </c>
      <c s="2" r="D2" t="s">
        <v>2</v>
      </c>
      <c s="2" r="E2" t="s">
        <v>84</v>
      </c>
      <c s="2" r="F2" t="s">
        <v>25</v>
      </c>
    </row>
    <row spans="1:6" r="3">
      <c s="3" r="A3" t="s">
        <v>668</v>
      </c>
    </row>
    <row spans="1:6" r="4">
      <c s="4" r="A4" t="s">
        <v>669</v>
      </c>
      <c s="7" r="B4" t="n">
        <v>23000000</v>
      </c>
      <c s="7" r="D4" t="n">
        <v>23000000</v>
      </c>
      <c s="7" r="F4" t="n">
        <v>28000000</v>
      </c>
    </row>
    <row spans="1:6" r="5">
      <c s="4" r="A5" t="s">
        <v>670</v>
      </c>
      <c s="5" r="B5" t="n">
        <v>96000000</v>
      </c>
      <c s="5" r="D5" t="n">
        <v>96000000</v>
      </c>
      <c s="5" r="F5" t="n">
        <v>161000000</v>
      </c>
    </row>
    <row spans="1:6" r="6">
      <c s="4" r="A6" t="s">
        <v>671</v>
      </c>
      <c s="5" r="B6" t="n">
        <v>91000000</v>
      </c>
      <c s="5" r="D6" t="n">
        <v>91000000</v>
      </c>
      <c s="5" r="F6" t="n">
        <v>103000000</v>
      </c>
    </row>
    <row spans="1:6" r="7">
      <c s="4" r="A7" t="s">
        <v>672</v>
      </c>
      <c s="5" r="B7" t="n">
        <v>81000000</v>
      </c>
      <c s="5" r="D7" t="n">
        <v>81000000</v>
      </c>
      <c s="5" r="F7" t="n">
        <v>90000000</v>
      </c>
    </row>
    <row spans="1:6" r="8">
      <c s="4" r="A8" t="s">
        <v>673</v>
      </c>
      <c s="5" r="B8" t="n">
        <v>40000000</v>
      </c>
      <c s="5" r="D8" t="n">
        <v>40000000</v>
      </c>
      <c s="5" r="F8" t="n">
        <v>104000000</v>
      </c>
    </row>
    <row spans="1:6" r="9">
      <c s="4" r="A9" t="s">
        <v>674</v>
      </c>
      <c s="5" r="B9" t="n">
        <v>35000000</v>
      </c>
      <c s="5" r="D9" t="n">
        <v>35000000</v>
      </c>
      <c s="5" r="F9" t="n">
        <v>46000000</v>
      </c>
    </row>
    <row spans="1:6" r="10">
      <c s="4" r="A10" t="s">
        <v>675</v>
      </c>
      <c s="5" r="B10" t="n">
        <v>35000000</v>
      </c>
      <c s="5" r="D10" t="n">
        <v>35000000</v>
      </c>
      <c s="5" r="F10" t="n">
        <v>46000000</v>
      </c>
    </row>
    <row spans="1:6" r="11">
      <c s="4" r="A11" t="s">
        <v>676</v>
      </c>
    </row>
    <row spans="1:6" r="12">
      <c s="3" r="A12" t="s">
        <v>668</v>
      </c>
    </row>
    <row spans="1:6" r="13">
      <c s="4" r="A13" t="s">
        <v>672</v>
      </c>
      <c s="5" r="B13" t="n">
        <v>143000000</v>
      </c>
      <c s="5" r="D13" t="n">
        <v>143000000</v>
      </c>
      <c s="5" r="F13" t="n">
        <v>61000000</v>
      </c>
    </row>
    <row spans="1:6" r="14">
      <c s="4" r="A14" t="s">
        <v>677</v>
      </c>
      <c s="5" r="B14" t="n">
        <v>96000000</v>
      </c>
      <c s="5" r="D14" t="n">
        <v>96000000</v>
      </c>
      <c s="5" r="F14" t="n">
        <v>35000000</v>
      </c>
    </row>
    <row spans="1:6" r="15">
      <c s="4" r="A15" t="s">
        <v>678</v>
      </c>
    </row>
    <row spans="1:6" r="16">
      <c s="3" r="A16" t="s">
        <v>668</v>
      </c>
    </row>
    <row spans="1:6" r="17">
      <c s="4" r="A17" t="s">
        <v>677</v>
      </c>
      <c s="5" r="B17" t="n">
        <v>17000000</v>
      </c>
      <c s="5" r="D17" t="n">
        <v>17000000</v>
      </c>
    </row>
    <row spans="1:6" r="18">
      <c s="4" r="A18" t="s">
        <v>679</v>
      </c>
      <c s="5" r="B18" t="n">
        <v>11000000</v>
      </c>
      <c s="5" r="D18" t="n">
        <v>11000000</v>
      </c>
    </row>
    <row spans="1:6" r="19">
      <c s="4" r="A19" t="s">
        <v>680</v>
      </c>
      <c s="5" r="B19" t="n">
        <v>6000000</v>
      </c>
      <c s="5" r="D19" t="n">
        <v>6000000</v>
      </c>
    </row>
    <row spans="1:6" r="20">
      <c s="4" r="A20" t="s">
        <v>681</v>
      </c>
    </row>
    <row spans="1:6" r="21">
      <c s="3" r="A21" t="s">
        <v>668</v>
      </c>
    </row>
    <row spans="1:6" r="22">
      <c s="4" r="A22" t="s">
        <v>682</v>
      </c>
      <c s="5" r="B22" t="n">
        <v>11000000</v>
      </c>
      <c s="7" r="C22" t="n">
        <v>11000000</v>
      </c>
      <c s="5" r="D22" t="n">
        <v>33000000</v>
      </c>
      <c s="7" r="E22" t="n">
        <v>34000000</v>
      </c>
    </row>
    <row spans="1:6" r="23">
      <c s="4" r="A23" t="s">
        <v>683</v>
      </c>
    </row>
    <row spans="1:6" r="24">
      <c s="3" r="A24" t="s">
        <v>668</v>
      </c>
    </row>
    <row spans="1:6" r="25">
      <c s="4" r="A25" t="s">
        <v>684</v>
      </c>
      <c s="5" r="B25" t="n">
        <v>17600000000</v>
      </c>
      <c s="5" r="D25" t="n">
        <v>17600000000</v>
      </c>
      <c s="5" r="F25" t="n">
        <v>17600000000</v>
      </c>
    </row>
    <row spans="1:6" r="26">
      <c s="4" r="A26" t="s">
        <v>685</v>
      </c>
    </row>
    <row spans="1:6" r="27">
      <c s="3" r="A27" t="s">
        <v>668</v>
      </c>
    </row>
    <row spans="1:6" r="28">
      <c s="4" r="A28" t="s">
        <v>684</v>
      </c>
      <c s="7" r="B28" t="n">
        <v>1600000000</v>
      </c>
      <c s="7" r="D28" t="n">
        <v>1600000000</v>
      </c>
      <c s="7" r="F28" t="n">
        <v>13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86</v>
      </c>
      <c s="2" r="B1" t="s">
        <v>1</v>
      </c>
      <c s="2" r="C1" t="s">
        <v>687</v>
      </c>
    </row>
    <row spans="1:3" r="2">
      <c s="2" r="B2" t="s">
        <v>2</v>
      </c>
      <c s="2" r="C2" t="s">
        <v>25</v>
      </c>
    </row>
    <row spans="1:3" r="3">
      <c s="3" r="A3" t="s">
        <v>668</v>
      </c>
    </row>
    <row spans="1:3" r="4">
      <c s="4" r="A4" t="s">
        <v>688</v>
      </c>
      <c s="7" r="B4" t="n">
        <v>1400000000</v>
      </c>
      <c s="7" r="C4" t="n">
        <v>1400000000</v>
      </c>
    </row>
    <row spans="1:3" r="5">
      <c s="4" r="A5" t="s">
        <v>689</v>
      </c>
      <c s="4" r="B5" t="s">
        <v>690</v>
      </c>
      <c s="4" r="C5" t="s">
        <v>691</v>
      </c>
    </row>
    <row spans="1:3" r="6">
      <c s="4" r="A6" t="s">
        <v>692</v>
      </c>
      <c s="4" r="B6" t="s">
        <v>693</v>
      </c>
      <c s="4" r="C6" t="s">
        <v>693</v>
      </c>
    </row>
    <row spans="1:3" r="7">
      <c s="4" r="A7" t="s">
        <v>694</v>
      </c>
      <c s="4" r="B7" t="s">
        <v>695</v>
      </c>
      <c s="4" r="C7" t="s">
        <v>6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25</v>
      </c>
    </row>
    <row spans="1:3" r="2">
      <c s="3" r="A2" t="s">
        <v>698</v>
      </c>
    </row>
    <row spans="1:3" r="3">
      <c s="4" r="A3" t="s">
        <v>699</v>
      </c>
      <c s="7" r="B3" t="n">
        <v>361275</v>
      </c>
      <c s="7" r="C3" t="n">
        <v>338855</v>
      </c>
    </row>
    <row spans="1:3" r="4">
      <c s="4" r="A4" t="s">
        <v>700</v>
      </c>
      <c s="5" r="B4" t="n">
        <v>242495</v>
      </c>
      <c s="5" r="C4" t="n">
        <v>212059</v>
      </c>
    </row>
    <row spans="1:3" r="5">
      <c s="4" r="A5" t="s">
        <v>701</v>
      </c>
    </row>
    <row spans="1:3" r="6">
      <c s="3" r="A6" t="s">
        <v>698</v>
      </c>
    </row>
    <row spans="1:3" r="7">
      <c s="4" r="A7" t="s">
        <v>699</v>
      </c>
      <c s="5" r="B7" t="n">
        <v>299594</v>
      </c>
      <c s="5" r="C7" t="n">
        <v>264876</v>
      </c>
    </row>
    <row spans="1:3" r="8">
      <c s="4" r="A8" t="s">
        <v>700</v>
      </c>
      <c s="5" r="B8" t="n">
        <v>237353</v>
      </c>
      <c s="5" r="C8" t="n">
        <v>207842</v>
      </c>
    </row>
    <row spans="1:3" r="9">
      <c s="4" r="A9" t="s">
        <v>702</v>
      </c>
    </row>
    <row spans="1:3" r="10">
      <c s="3" r="A10" t="s">
        <v>698</v>
      </c>
    </row>
    <row spans="1:3" r="11">
      <c s="4" r="A11" t="s">
        <v>699</v>
      </c>
      <c s="5" r="B11" t="n">
        <v>61681</v>
      </c>
      <c s="5" r="C11" t="n">
        <v>73979</v>
      </c>
    </row>
    <row spans="1:3" r="12">
      <c s="4" r="A12" t="s">
        <v>700</v>
      </c>
      <c s="5" r="B12" t="n">
        <v>5142</v>
      </c>
      <c s="5" r="C12" t="n">
        <v>4217</v>
      </c>
    </row>
    <row spans="1:3" r="13">
      <c s="4" r="A13" t="s">
        <v>703</v>
      </c>
    </row>
    <row spans="1:3" r="14">
      <c s="3" r="A14" t="s">
        <v>698</v>
      </c>
    </row>
    <row spans="1:3" r="15">
      <c s="4" r="A15" t="s">
        <v>699</v>
      </c>
      <c s="5" r="B15" t="n">
        <v>60782</v>
      </c>
      <c s="5" r="C15" t="n">
        <v>73251</v>
      </c>
    </row>
    <row spans="1:3" r="16">
      <c s="4" r="A16" t="s">
        <v>704</v>
      </c>
    </row>
    <row spans="1:3" r="17">
      <c s="3" r="A17" t="s">
        <v>698</v>
      </c>
    </row>
    <row spans="1:3" r="18">
      <c s="4" r="A18" t="s">
        <v>699</v>
      </c>
      <c s="5" r="B18" t="n">
        <v>26</v>
      </c>
      <c s="5" r="C18" t="n">
        <v>754</v>
      </c>
    </row>
    <row spans="1:3" r="19">
      <c s="4" r="A19" t="s">
        <v>700</v>
      </c>
      <c s="5" r="B19" t="n">
        <v>4162</v>
      </c>
      <c s="5" r="C19" t="n">
        <v>4330</v>
      </c>
    </row>
    <row spans="1:3" r="20">
      <c s="4" r="A20" t="s">
        <v>705</v>
      </c>
    </row>
    <row spans="1:3" r="21">
      <c s="3" r="A21" t="s">
        <v>698</v>
      </c>
    </row>
    <row spans="1:3" r="22">
      <c s="4" r="A22" t="s">
        <v>699</v>
      </c>
      <c s="5" r="B22" t="n">
        <v>899</v>
      </c>
      <c s="5" r="C22" t="n">
        <v>728</v>
      </c>
    </row>
    <row spans="1:3" r="23">
      <c s="4" r="A23" t="s">
        <v>700</v>
      </c>
      <c s="5" r="B23" t="n">
        <v>5142</v>
      </c>
      <c s="5" r="C23" t="n">
        <v>4217</v>
      </c>
    </row>
    <row spans="1:3" r="24">
      <c s="4" r="A24" t="s">
        <v>706</v>
      </c>
    </row>
    <row spans="1:3" r="25">
      <c s="3" r="A25" t="s">
        <v>698</v>
      </c>
    </row>
    <row spans="1:3" r="26">
      <c s="4" r="A26" t="s">
        <v>699</v>
      </c>
      <c s="5" r="B26" t="n">
        <v>17832</v>
      </c>
      <c s="5" r="C26" t="n">
        <v>17396</v>
      </c>
    </row>
    <row spans="1:3" r="27">
      <c s="4" r="A27" t="s">
        <v>700</v>
      </c>
      <c s="5" r="B27" t="n">
        <v>185</v>
      </c>
      <c s="5" r="C27" t="n">
        <v>49</v>
      </c>
    </row>
    <row spans="1:3" r="28">
      <c s="4" r="A28" t="s">
        <v>707</v>
      </c>
    </row>
    <row spans="1:3" r="29">
      <c s="3" r="A29" t="s">
        <v>698</v>
      </c>
    </row>
    <row spans="1:3" r="30">
      <c s="4" r="A30" t="s">
        <v>699</v>
      </c>
      <c s="5" r="B30" t="n">
        <v>268332</v>
      </c>
      <c s="5" r="C30" t="n">
        <v>215614</v>
      </c>
    </row>
    <row spans="1:3" r="31">
      <c s="4" r="A31" t="s">
        <v>700</v>
      </c>
      <c s="5" r="B31" t="n">
        <v>221626</v>
      </c>
      <c s="5" r="C31" t="n">
        <v>173513</v>
      </c>
    </row>
    <row spans="1:3" r="32">
      <c s="4" r="A32" t="s">
        <v>708</v>
      </c>
    </row>
    <row spans="1:3" r="33">
      <c s="3" r="A33" t="s">
        <v>698</v>
      </c>
    </row>
    <row spans="1:3" r="34">
      <c s="4" r="A34" t="s">
        <v>699</v>
      </c>
      <c s="5" r="B34" t="n">
        <v>13404</v>
      </c>
      <c s="5" r="C34" t="n">
        <v>31112</v>
      </c>
    </row>
    <row spans="1:3" r="35">
      <c s="4" r="A35" t="s">
        <v>700</v>
      </c>
      <c s="7" r="B35" t="n">
        <v>11380</v>
      </c>
      <c s="7" r="C35" t="n">
        <v>299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9</v>
      </c>
      <c s="2" r="B1" t="s">
        <v>83</v>
      </c>
      <c s="2" r="D1" t="s">
        <v>1</v>
      </c>
    </row>
    <row spans="1:5" r="2">
      <c s="2" r="B2" t="s">
        <v>2</v>
      </c>
      <c s="2" r="C2" t="s">
        <v>84</v>
      </c>
      <c s="2" r="D2" t="s">
        <v>2</v>
      </c>
      <c s="2" r="E2" t="s">
        <v>84</v>
      </c>
    </row>
    <row spans="1:5" r="3">
      <c s="3" r="A3" t="s">
        <v>710</v>
      </c>
    </row>
    <row spans="1:5" r="4">
      <c s="4" r="A4" t="s">
        <v>711</v>
      </c>
      <c s="7" r="B4" t="n">
        <v>6561</v>
      </c>
      <c s="7" r="C4" t="n">
        <v>-649</v>
      </c>
      <c s="7" r="D4" t="n">
        <v>8115</v>
      </c>
      <c s="7" r="E4" t="n">
        <v>-5383</v>
      </c>
    </row>
    <row spans="1:5" r="5">
      <c s="4" r="A5" t="s">
        <v>683</v>
      </c>
    </row>
    <row spans="1:5" r="6">
      <c s="3" r="A6" t="s">
        <v>710</v>
      </c>
    </row>
    <row spans="1:5" r="7">
      <c s="4" r="A7" t="s">
        <v>711</v>
      </c>
      <c s="5" r="B7" t="n">
        <v>4120</v>
      </c>
      <c s="5" r="C7" t="n">
        <v>132</v>
      </c>
      <c s="5" r="D7" t="n">
        <v>6552</v>
      </c>
      <c s="5" r="E7" t="n">
        <v>1214</v>
      </c>
    </row>
    <row spans="1:5" r="8">
      <c s="4" r="A8" t="s">
        <v>712</v>
      </c>
    </row>
    <row spans="1:5" r="9">
      <c s="3" r="A9" t="s">
        <v>710</v>
      </c>
    </row>
    <row spans="1:5" r="10">
      <c s="4" r="A10" t="s">
        <v>711</v>
      </c>
      <c s="5" r="B10" t="n">
        <v>2441</v>
      </c>
      <c s="5" r="C10" t="n">
        <v>-781</v>
      </c>
      <c s="5" r="D10" t="n">
        <v>1563</v>
      </c>
      <c s="5" r="E10" t="n">
        <v>-6597</v>
      </c>
    </row>
    <row spans="1:5" r="11">
      <c s="4" r="A11" t="s">
        <v>713</v>
      </c>
    </row>
    <row spans="1:5" r="12">
      <c s="3" r="A12" t="s">
        <v>710</v>
      </c>
    </row>
    <row spans="1:5" r="13">
      <c s="4" r="A13" t="s">
        <v>714</v>
      </c>
      <c s="5" r="B13" t="n">
        <v>-2719</v>
      </c>
      <c s="5" r="C13" t="n">
        <v>-16792</v>
      </c>
      <c s="5" r="D13" t="n">
        <v>-12469</v>
      </c>
      <c s="5" r="E13" t="n">
        <v>-26627</v>
      </c>
    </row>
    <row spans="1:5" r="14">
      <c s="4" r="A14" t="s">
        <v>715</v>
      </c>
      <c s="7" r="B14" t="n">
        <v>2382</v>
      </c>
      <c s="7" r="C14" t="n">
        <v>16380</v>
      </c>
      <c s="7" r="D14" t="n">
        <v>11495</v>
      </c>
      <c s="7" r="E14" t="n">
        <v>256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16</v>
      </c>
      <c s="2" r="B1" t="s">
        <v>83</v>
      </c>
      <c s="2" r="D1" t="s">
        <v>1</v>
      </c>
    </row>
    <row spans="1:6" r="2">
      <c s="2" r="B2" t="s">
        <v>2</v>
      </c>
      <c s="2" r="C2" t="s">
        <v>84</v>
      </c>
      <c s="2" r="D2" t="s">
        <v>2</v>
      </c>
      <c s="2" r="E2" t="s">
        <v>84</v>
      </c>
      <c s="2" r="F2" t="s">
        <v>25</v>
      </c>
    </row>
    <row spans="1:6" r="3">
      <c s="3" r="A3" t="s">
        <v>717</v>
      </c>
    </row>
    <row spans="1:6" r="4">
      <c s="4" r="A4" t="s">
        <v>718</v>
      </c>
      <c s="7" r="B4" t="n">
        <v>15000000</v>
      </c>
      <c s="7" r="C4" t="n">
        <v>35000000</v>
      </c>
      <c s="7" r="D4" t="n">
        <v>51000000</v>
      </c>
      <c s="7" r="E4" t="n">
        <v>110000000</v>
      </c>
    </row>
    <row spans="1:6" r="5">
      <c s="4" r="A5" t="s">
        <v>719</v>
      </c>
      <c s="5" r="B5" t="n">
        <v>84000000</v>
      </c>
      <c s="5" r="D5" t="n">
        <v>84000000</v>
      </c>
      <c s="7" r="F5" t="n">
        <v>98000000</v>
      </c>
    </row>
    <row spans="1:6" r="6">
      <c s="4" r="A6" t="s">
        <v>720</v>
      </c>
      <c s="5" r="B6" t="n">
        <v>13000000</v>
      </c>
      <c s="5" r="D6" t="n">
        <v>13000000</v>
      </c>
      <c s="5" r="F6" t="n">
        <v>15000000</v>
      </c>
    </row>
    <row spans="1:6" r="7">
      <c s="4" r="A7" t="s">
        <v>721</v>
      </c>
      <c s="5" r="B7" t="n">
        <v>24000000</v>
      </c>
      <c s="5" r="D7" t="n">
        <v>24000000</v>
      </c>
      <c s="5" r="F7" t="n">
        <v>34000000</v>
      </c>
    </row>
    <row spans="1:6" r="8">
      <c s="4" r="A8" t="s">
        <v>722</v>
      </c>
      <c s="5" r="B8" t="n">
        <v>1200000000</v>
      </c>
      <c s="5" r="D8" t="n">
        <v>1200000000</v>
      </c>
      <c s="5" r="F8" t="n">
        <v>1200000000</v>
      </c>
    </row>
    <row spans="1:6" r="9">
      <c s="4" r="A9" t="s">
        <v>723</v>
      </c>
      <c s="5" r="B9" t="n">
        <v>301000000</v>
      </c>
      <c s="5" r="D9" t="n">
        <v>301000000</v>
      </c>
      <c s="5" r="F9" t="n">
        <v>243000000</v>
      </c>
    </row>
    <row spans="1:6" r="10">
      <c s="4" r="A10" t="s">
        <v>724</v>
      </c>
      <c s="5" r="B10" t="n">
        <v>85000000</v>
      </c>
      <c s="5" r="D10" t="n">
        <v>85000000</v>
      </c>
      <c s="7" r="F10" t="n">
        <v>56000000</v>
      </c>
    </row>
    <row spans="1:6" r="11">
      <c s="4" r="A11" t="s">
        <v>725</v>
      </c>
      <c s="5" r="B11" t="n">
        <v>10000000</v>
      </c>
      <c s="5" r="C11" t="n">
        <v>14000000</v>
      </c>
      <c s="5" r="D11" t="n">
        <v>31000000</v>
      </c>
      <c s="5" r="E11" t="n">
        <v>39000000</v>
      </c>
    </row>
    <row spans="1:6" r="12">
      <c s="4" r="A12" t="s">
        <v>726</v>
      </c>
      <c s="7" r="B12" t="n">
        <v>15000000</v>
      </c>
      <c s="7" r="C12" t="n">
        <v>18000000</v>
      </c>
      <c s="7" r="D12" t="n">
        <v>44000000</v>
      </c>
      <c s="7" r="E12" t="n">
        <v>53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s="1" r="A1" t="s">
        <v>727</v>
      </c>
      <c s="2" r="B1" t="s">
        <v>83</v>
      </c>
      <c s="2" r="D1" t="s">
        <v>1</v>
      </c>
    </row>
    <row spans="1:6" r="2">
      <c s="2" r="B2" t="s">
        <v>728</v>
      </c>
      <c s="2" r="C2" t="s">
        <v>373</v>
      </c>
      <c s="2" r="D2" t="s">
        <v>728</v>
      </c>
      <c s="2" r="E2" t="s">
        <v>373</v>
      </c>
      <c s="2" r="F2" t="s">
        <v>374</v>
      </c>
    </row>
    <row spans="1:6" r="3">
      <c s="3" r="A3" t="s">
        <v>729</v>
      </c>
    </row>
    <row spans="1:6" r="4">
      <c s="4" r="A4" t="s">
        <v>730</v>
      </c>
      <c s="5" r="B4" t="n">
        <v>2</v>
      </c>
      <c s="5" r="D4" t="n">
        <v>2</v>
      </c>
    </row>
    <row spans="1:6" r="5">
      <c s="4" r="A5" t="s">
        <v>731</v>
      </c>
      <c s="7" r="B5" t="n">
        <v>28</v>
      </c>
      <c s="7" r="D5" t="n">
        <v>28</v>
      </c>
      <c s="7" r="F5" t="n">
        <v>30</v>
      </c>
    </row>
    <row spans="1:6" r="6">
      <c s="4" r="A6" t="s">
        <v>732</v>
      </c>
      <c s="5" r="B6" t="n">
        <v>50</v>
      </c>
      <c s="5" r="D6" t="n">
        <v>50</v>
      </c>
      <c s="5" r="F6" t="n">
        <v>50</v>
      </c>
    </row>
    <row spans="1:6" r="7">
      <c s="4" r="A7" t="s">
        <v>733</v>
      </c>
    </row>
    <row spans="1:6" r="8">
      <c s="3" r="A8" t="s">
        <v>729</v>
      </c>
    </row>
    <row spans="1:6" r="9">
      <c s="4" r="A9" t="s">
        <v>734</v>
      </c>
      <c s="5" r="B9" t="n">
        <v>11</v>
      </c>
      <c s="7" r="C9" t="n">
        <v>23</v>
      </c>
      <c s="5" r="D9" t="n">
        <v>53</v>
      </c>
      <c s="7" r="E9" t="n">
        <v>46</v>
      </c>
    </row>
    <row spans="1:6" r="10">
      <c s="4" r="A10" t="s">
        <v>735</v>
      </c>
    </row>
    <row spans="1:6" r="11">
      <c s="3" r="A11" t="s">
        <v>729</v>
      </c>
    </row>
    <row spans="1:6" r="12">
      <c s="4" r="A12" t="s">
        <v>736</v>
      </c>
      <c s="5" r="B12" t="n">
        <v>177</v>
      </c>
      <c s="5" r="C12" t="n">
        <v>196</v>
      </c>
      <c s="5" r="D12" t="n">
        <v>177</v>
      </c>
      <c s="5" r="E12" t="n">
        <v>196</v>
      </c>
      <c s="5" r="F12" t="n">
        <v>173</v>
      </c>
    </row>
    <row spans="1:6" r="13">
      <c s="4" r="A13" t="s">
        <v>737</v>
      </c>
      <c s="5" r="B13" t="n">
        <v>15</v>
      </c>
      <c s="5" r="C13" t="n">
        <v>21</v>
      </c>
      <c s="5" r="D13" t="n">
        <v>15</v>
      </c>
      <c s="5" r="E13" t="n">
        <v>21</v>
      </c>
    </row>
    <row spans="1:6" r="14">
      <c s="4" r="A14" t="s">
        <v>738</v>
      </c>
    </row>
    <row spans="1:6" r="15">
      <c s="3" r="A15" t="s">
        <v>729</v>
      </c>
    </row>
    <row spans="1:6" r="16">
      <c s="4" r="A16" t="s">
        <v>736</v>
      </c>
      <c s="5" r="B16" t="n">
        <v>106</v>
      </c>
      <c s="5" r="C16" t="n">
        <v>112</v>
      </c>
      <c s="5" r="D16" t="n">
        <v>106</v>
      </c>
      <c s="5" r="E16" t="n">
        <v>112</v>
      </c>
      <c s="5" r="F16" t="n">
        <v>94</v>
      </c>
    </row>
    <row spans="1:6" r="17">
      <c s="4" r="A17" t="s">
        <v>739</v>
      </c>
    </row>
    <row spans="1:6" r="18">
      <c s="3" r="A18" t="s">
        <v>729</v>
      </c>
    </row>
    <row spans="1:6" r="19">
      <c s="4" r="A19" t="s">
        <v>736</v>
      </c>
      <c s="7" r="B19" t="n">
        <v>71</v>
      </c>
      <c s="7" r="C19" t="n">
        <v>84</v>
      </c>
      <c s="7" r="D19" t="n">
        <v>71</v>
      </c>
      <c s="7" r="E19" t="n">
        <v>84</v>
      </c>
      <c s="7" r="F19" t="n">
        <v>79</v>
      </c>
    </row>
    <row spans="1:6" r="20">
      <c s="4" r="A20" t="s">
        <v>740</v>
      </c>
    </row>
    <row spans="1:6" r="21">
      <c s="3" r="A21" t="s">
        <v>729</v>
      </c>
    </row>
    <row spans="1:6" r="22">
      <c s="4" r="A22" t="s">
        <v>741</v>
      </c>
      <c s="4" r="D22" t="s">
        <v>742</v>
      </c>
    </row>
    <row spans="1:6" r="23">
      <c s="4" r="A23" t="s">
        <v>743</v>
      </c>
      <c s="4" r="D23" t="s">
        <v>744</v>
      </c>
    </row>
    <row spans="1:6" r="24">
      <c s="4" r="A24" t="s">
        <v>745</v>
      </c>
    </row>
    <row spans="1:6" r="25">
      <c s="3" r="A25" t="s">
        <v>729</v>
      </c>
    </row>
    <row spans="1:6" r="26">
      <c s="4" r="A26" t="s">
        <v>741</v>
      </c>
      <c s="4" r="D26" t="s">
        <v>744</v>
      </c>
    </row>
    <row spans="1:6" r="27">
      <c s="4" r="A27" t="s">
        <v>743</v>
      </c>
      <c s="4" r="D27" t="s">
        <v>746</v>
      </c>
    </row>
    <row spans="1:6" r="28">
      <c s="4" r="A28" t="s">
        <v>747</v>
      </c>
    </row>
    <row spans="1:6" r="29">
      <c s="3" r="A29" t="s">
        <v>729</v>
      </c>
    </row>
    <row spans="1:6" r="30">
      <c s="4" r="A30" t="s">
        <v>741</v>
      </c>
      <c s="4" r="D30" t="s">
        <v>7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5"/>
    <col customWidth="1" max="5" min="5" width="58"/>
    <col customWidth="1" max="6" min="6" width="22"/>
    <col customWidth="1" max="7" min="7" width="48"/>
    <col customWidth="1" max="8" min="8" width="31"/>
    <col customWidth="1" max="9" min="9" width="36"/>
    <col customWidth="1" max="10" min="10" width="62"/>
    <col customWidth="1" max="11" min="11" width="69"/>
    <col customWidth="1" max="12" min="12" width="27"/>
    <col customWidth="1" max="13" min="13" width="60"/>
  </cols>
  <sheetData>
    <row spans="1:13" r="1">
      <c s="1" r="A1" t="s">
        <v>182</v>
      </c>
      <c s="2" r="B1" t="s">
        <v>183</v>
      </c>
      <c s="2" r="C1" t="s">
        <v>184</v>
      </c>
      <c s="2" r="D1" t="s">
        <v>185</v>
      </c>
      <c s="2" r="E1" t="s">
        <v>186</v>
      </c>
      <c s="2" r="F1" t="s">
        <v>187</v>
      </c>
      <c s="2" r="G1" t="s">
        <v>188</v>
      </c>
      <c s="2" r="H1" t="s">
        <v>189</v>
      </c>
      <c s="2" r="I1" t="s">
        <v>190</v>
      </c>
      <c s="2" r="J1" t="s">
        <v>191</v>
      </c>
      <c s="2" r="K1" t="s">
        <v>192</v>
      </c>
      <c s="2" r="L1" t="s">
        <v>193</v>
      </c>
      <c s="2" r="M1" t="s">
        <v>194</v>
      </c>
    </row>
    <row spans="1:13" r="2">
      <c s="4" r="A2" t="s">
        <v>195</v>
      </c>
      <c s="7" r="B2" t="n">
        <v>11305532</v>
      </c>
      <c s="7" r="D2" t="n">
        <v>881500</v>
      </c>
      <c s="7" r="F2" t="n">
        <v>65258</v>
      </c>
      <c s="7" r="H2" t="n">
        <v>2915</v>
      </c>
      <c s="7" r="I2" t="n">
        <v>3232014</v>
      </c>
      <c s="7" r="L2" t="n">
        <v>7188004</v>
      </c>
      <c s="7" r="M2" t="n">
        <v>-64159</v>
      </c>
    </row>
    <row spans="1:13" r="3">
      <c s="4" r="A3" t="s">
        <v>134</v>
      </c>
      <c s="5" r="B3" t="n">
        <v>865323</v>
      </c>
      <c s="5" r="L3" t="n">
        <v>788697</v>
      </c>
      <c s="5" r="M3" t="n">
        <v>76626</v>
      </c>
    </row>
    <row spans="1:13" r="4">
      <c s="4" r="A4" t="s">
        <v>196</v>
      </c>
      <c s="5" r="B4" t="n">
        <v>-55560</v>
      </c>
      <c s="5" r="L4" t="n">
        <v>-55560</v>
      </c>
    </row>
    <row spans="1:13" r="5">
      <c s="4" r="A5" t="s">
        <v>197</v>
      </c>
      <c s="7" r="G5" t="n">
        <v>78</v>
      </c>
      <c s="7" r="J5" t="n">
        <v>-78</v>
      </c>
    </row>
    <row spans="1:13" r="6">
      <c s="4" r="A6" t="s">
        <v>198</v>
      </c>
      <c s="7" r="C6" t="n">
        <v>346500</v>
      </c>
      <c s="7" r="E6" t="n">
        <v>350000</v>
      </c>
      <c s="7" r="K6" t="n">
        <v>-3500</v>
      </c>
    </row>
    <row spans="1:13" r="7">
      <c s="3" r="A7" t="s">
        <v>199</v>
      </c>
    </row>
    <row spans="1:13" r="8">
      <c s="4" r="A8" t="s">
        <v>200</v>
      </c>
      <c s="5" r="B8" t="n">
        <v>34245</v>
      </c>
      <c s="5" r="F8" t="n">
        <v>128</v>
      </c>
      <c s="5" r="I8" t="n">
        <v>34117</v>
      </c>
    </row>
    <row spans="1:13" r="9">
      <c s="4" r="A9" t="s">
        <v>201</v>
      </c>
      <c s="5" r="B9" t="n">
        <v>103230</v>
      </c>
      <c s="5" r="F9" t="n">
        <v>535</v>
      </c>
      <c s="5" r="I9" t="n">
        <v>102695</v>
      </c>
    </row>
    <row spans="1:13" r="10">
      <c s="4" r="A10" t="s">
        <v>202</v>
      </c>
      <c s="5" r="B10" t="n">
        <v>9588</v>
      </c>
      <c s="5" r="F10" t="n">
        <v>43</v>
      </c>
      <c s="5" r="I10" t="n">
        <v>9545</v>
      </c>
    </row>
    <row spans="1:13" r="11">
      <c s="4" r="A11" t="s">
        <v>203</v>
      </c>
      <c s="5" r="B11" t="n">
        <v>1271</v>
      </c>
      <c s="5" r="F11" t="n">
        <v>5</v>
      </c>
      <c s="5" r="I11" t="n">
        <v>1266</v>
      </c>
    </row>
    <row spans="1:13" r="12">
      <c s="4" r="A12" t="s">
        <v>204</v>
      </c>
      <c s="5" r="B12" t="n">
        <v>-74</v>
      </c>
      <c s="5" r="F12" t="n">
        <v>3</v>
      </c>
      <c s="5" r="H12" t="n">
        <v>-325</v>
      </c>
      <c s="5" r="I12" t="n">
        <v>335</v>
      </c>
      <c s="5" r="L12" t="n">
        <v>-87</v>
      </c>
    </row>
    <row spans="1:13" r="13">
      <c s="4" r="A13" t="s">
        <v>91</v>
      </c>
      <c s="5" r="B13" t="n">
        <v>1320</v>
      </c>
      <c s="5" r="I13" t="n">
        <v>1320</v>
      </c>
    </row>
    <row spans="1:13" r="14">
      <c s="4" r="A14" t="s">
        <v>205</v>
      </c>
      <c s="5" r="B14" t="n">
        <v>-278059</v>
      </c>
      <c s="5" r="L14" t="n">
        <v>-278059</v>
      </c>
    </row>
    <row spans="1:13" r="15">
      <c s="4" r="A15" t="s">
        <v>206</v>
      </c>
      <c s="5" r="B15" t="n">
        <v>12333316</v>
      </c>
      <c s="5" r="D15" t="n">
        <v>1231500</v>
      </c>
      <c s="5" r="F15" t="n">
        <v>66050</v>
      </c>
      <c s="5" r="H15" t="n">
        <v>2590</v>
      </c>
      <c s="5" r="I15" t="n">
        <v>3377714</v>
      </c>
      <c s="5" r="L15" t="n">
        <v>7642995</v>
      </c>
      <c s="5" r="M15" t="n">
        <v>12467</v>
      </c>
    </row>
    <row spans="1:13" r="16">
      <c s="4" r="A16" t="s">
        <v>207</v>
      </c>
      <c s="5" r="B16" t="n">
        <v>12335896</v>
      </c>
      <c s="5" r="D16" t="n">
        <v>1231500</v>
      </c>
      <c s="5" r="F16" t="n">
        <v>66157</v>
      </c>
      <c s="5" r="H16" t="n">
        <v>2608</v>
      </c>
      <c s="5" r="I16" t="n">
        <v>3409506</v>
      </c>
      <c s="5" r="L16" t="n">
        <v>7807119</v>
      </c>
      <c s="5" r="M16" t="n">
        <v>-180994</v>
      </c>
    </row>
    <row spans="1:13" r="17">
      <c s="4" r="A17" t="s">
        <v>134</v>
      </c>
      <c s="5" r="B17" t="n">
        <v>826223</v>
      </c>
      <c s="5" r="L17" t="n">
        <v>808702</v>
      </c>
      <c s="5" r="M17" t="n">
        <v>17521</v>
      </c>
    </row>
    <row spans="1:13" r="18">
      <c s="4" r="A18" t="s">
        <v>196</v>
      </c>
      <c s="5" r="B18" t="n">
        <v>-60953</v>
      </c>
      <c s="5" r="L18" t="n">
        <v>-60953</v>
      </c>
    </row>
    <row spans="1:13" r="19">
      <c s="4" r="A19" t="s">
        <v>197</v>
      </c>
      <c s="7" r="G19" t="n">
        <v>1</v>
      </c>
      <c s="7" r="J19" t="n">
        <v>-1</v>
      </c>
    </row>
    <row spans="1:13" r="20">
      <c s="3" r="A20" t="s">
        <v>199</v>
      </c>
    </row>
    <row spans="1:13" r="21">
      <c s="4" r="A21" t="s">
        <v>200</v>
      </c>
      <c s="5" r="B21" t="n">
        <v>31559</v>
      </c>
      <c s="5" r="F21" t="n">
        <v>143</v>
      </c>
      <c s="5" r="I21" t="n">
        <v>31416</v>
      </c>
    </row>
    <row spans="1:13" r="22">
      <c s="4" r="A22" t="s">
        <v>201</v>
      </c>
      <c s="5" r="B22" t="n">
        <v>57418</v>
      </c>
      <c s="5" r="F22" t="n">
        <v>285</v>
      </c>
      <c s="5" r="I22" t="n">
        <v>57133</v>
      </c>
    </row>
    <row spans="1:13" r="23">
      <c s="4" r="A23" t="s">
        <v>202</v>
      </c>
      <c s="5" r="B23" t="n">
        <v>10346</v>
      </c>
      <c s="5" r="F23" t="n">
        <v>45</v>
      </c>
      <c s="5" r="I23" t="n">
        <v>10301</v>
      </c>
    </row>
    <row spans="1:13" r="24">
      <c s="4" r="A24" t="s">
        <v>203</v>
      </c>
      <c s="5" r="B24" t="n">
        <v>1350</v>
      </c>
      <c s="5" r="F24" t="n">
        <v>4</v>
      </c>
      <c s="5" r="I24" t="n">
        <v>1346</v>
      </c>
    </row>
    <row spans="1:13" r="25">
      <c s="4" r="A25" t="s">
        <v>204</v>
      </c>
      <c s="5" r="B25" t="n">
        <v>-51</v>
      </c>
      <c s="5" r="F25" t="n">
        <v>2</v>
      </c>
      <c s="5" r="H25" t="n">
        <v>-267</v>
      </c>
      <c s="5" r="I25" t="n">
        <v>290</v>
      </c>
      <c s="5" r="L25" t="n">
        <v>-76</v>
      </c>
    </row>
    <row spans="1:13" r="26">
      <c s="4" r="A26" t="s">
        <v>91</v>
      </c>
      <c s="5" r="B26" t="n">
        <v>1191</v>
      </c>
      <c s="5" r="I26" t="n">
        <v>1191</v>
      </c>
    </row>
    <row spans="1:13" r="27">
      <c s="4" r="A27" t="s">
        <v>205</v>
      </c>
      <c s="5" r="B27" t="n">
        <v>-281045</v>
      </c>
      <c s="5" r="L27" t="n">
        <v>-281045</v>
      </c>
    </row>
    <row spans="1:13" r="28">
      <c s="4" r="A28" t="s">
        <v>208</v>
      </c>
      <c s="7" r="B28" t="n">
        <v>12921934</v>
      </c>
      <c s="7" r="D28" t="n">
        <v>1231500</v>
      </c>
      <c s="7" r="F28" t="n">
        <v>66637</v>
      </c>
      <c s="7" r="H28" t="n">
        <v>2341</v>
      </c>
      <c s="7" r="I28" t="n">
        <v>3511182</v>
      </c>
      <c s="7" r="L28" t="n">
        <v>8273747</v>
      </c>
      <c s="7" r="M28" t="n">
        <v>-1634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v>
      </c>
      <c s="2" r="C1" t="s">
        <v>25</v>
      </c>
    </row>
    <row spans="1:3" r="2">
      <c s="3" r="A2" t="s">
        <v>729</v>
      </c>
    </row>
    <row spans="1:3" r="3">
      <c s="4" r="A3" t="s">
        <v>750</v>
      </c>
      <c s="7" r="B3" t="n">
        <v>340710</v>
      </c>
      <c s="7" r="C3" t="n">
        <v>308175</v>
      </c>
    </row>
    <row spans="1:3" r="4">
      <c s="4" r="A4" t="s">
        <v>87</v>
      </c>
      <c s="5" r="B4" t="n">
        <v>11159509</v>
      </c>
      <c s="5" r="C4" t="n">
        <v>9156932</v>
      </c>
    </row>
    <row spans="1:3" r="5">
      <c s="4" r="A5" t="s">
        <v>751</v>
      </c>
      <c s="5" r="B5" t="n">
        <v>493453</v>
      </c>
      <c s="5" r="C5" t="n">
        <v>742249</v>
      </c>
    </row>
    <row spans="1:3" r="6">
      <c s="4" r="A6" t="s">
        <v>752</v>
      </c>
      <c s="5" r="B6" t="n">
        <v>79539</v>
      </c>
      <c s="5" r="C6" t="n">
        <v>92129</v>
      </c>
    </row>
    <row spans="1:3" r="7">
      <c s="4" r="A7" t="s">
        <v>45</v>
      </c>
      <c s="5" r="B7" t="n">
        <v>12073211</v>
      </c>
      <c s="5" r="C7" t="n">
        <v>10299485</v>
      </c>
    </row>
    <row spans="1:3" r="8">
      <c s="4" r="A8" t="s">
        <v>753</v>
      </c>
      <c s="5" r="B8" t="n">
        <v>233006</v>
      </c>
      <c s="5" r="C8" t="n">
        <v>203464</v>
      </c>
    </row>
    <row spans="1:3" r="9">
      <c s="4" r="A9" t="s">
        <v>754</v>
      </c>
      <c s="5" r="B9" t="n">
        <v>9489</v>
      </c>
      <c s="5" r="C9" t="n">
        <v>8596</v>
      </c>
    </row>
    <row spans="1:3" r="10">
      <c s="4" r="A10" t="s">
        <v>56</v>
      </c>
      <c s="5" r="B10" t="n">
        <v>242495</v>
      </c>
      <c s="5" r="C10" t="n">
        <v>212060</v>
      </c>
    </row>
    <row spans="1:3" r="11">
      <c s="4" r="A11" t="s">
        <v>368</v>
      </c>
    </row>
    <row spans="1:3" r="12">
      <c s="3" r="A12" t="s">
        <v>729</v>
      </c>
    </row>
    <row spans="1:3" r="13">
      <c s="4" r="A13" t="s">
        <v>87</v>
      </c>
      <c s="5" r="B13" t="n">
        <v>199394</v>
      </c>
      <c s="5" r="C13" t="n">
        <v>161947</v>
      </c>
    </row>
    <row spans="1:3" r="14">
      <c s="4" r="A14" t="s">
        <v>364</v>
      </c>
    </row>
    <row spans="1:3" r="15">
      <c s="3" r="A15" t="s">
        <v>729</v>
      </c>
    </row>
    <row spans="1:3" r="16">
      <c s="4" r="A16" t="s">
        <v>87</v>
      </c>
      <c s="5" r="B16" t="n">
        <v>6296</v>
      </c>
      <c s="5" r="C16" t="n">
        <v>8198</v>
      </c>
    </row>
    <row spans="1:3" r="17">
      <c s="4" r="A17" t="s">
        <v>365</v>
      </c>
    </row>
    <row spans="1:3" r="18">
      <c s="3" r="A18" t="s">
        <v>729</v>
      </c>
    </row>
    <row spans="1:3" r="19">
      <c s="4" r="A19" t="s">
        <v>87</v>
      </c>
      <c s="5" r="B19" t="n">
        <v>10714048</v>
      </c>
      <c s="5" r="C19" t="n">
        <v>8731123</v>
      </c>
    </row>
    <row spans="1:3" r="20">
      <c s="4" r="A20" t="s">
        <v>406</v>
      </c>
    </row>
    <row spans="1:3" r="21">
      <c s="3" r="A21" t="s">
        <v>729</v>
      </c>
    </row>
    <row spans="1:3" r="22">
      <c s="4" r="A22" t="s">
        <v>87</v>
      </c>
      <c s="5" r="B22" t="n">
        <v>82</v>
      </c>
      <c s="5" r="C22" t="n">
        <v>103</v>
      </c>
    </row>
    <row spans="1:3" r="23">
      <c s="4" r="A23" t="s">
        <v>369</v>
      </c>
    </row>
    <row spans="1:3" r="24">
      <c s="3" r="A24" t="s">
        <v>729</v>
      </c>
    </row>
    <row spans="1:3" r="25">
      <c s="4" r="A25" t="s">
        <v>87</v>
      </c>
      <c s="5" r="B25" t="n">
        <v>49876</v>
      </c>
      <c s="5" r="C25" t="n">
        <v>50316</v>
      </c>
    </row>
    <row spans="1:3" r="26">
      <c s="4" r="A26" t="s">
        <v>367</v>
      </c>
    </row>
    <row spans="1:3" r="27">
      <c s="3" r="A27" t="s">
        <v>729</v>
      </c>
    </row>
    <row spans="1:3" r="28">
      <c s="4" r="A28" t="s">
        <v>87</v>
      </c>
      <c s="5" r="B28" t="n">
        <v>120468</v>
      </c>
      <c s="5" r="C28" t="n">
        <v>121488</v>
      </c>
    </row>
    <row spans="1:3" r="29">
      <c s="4" r="A29" t="s">
        <v>370</v>
      </c>
    </row>
    <row spans="1:3" r="30">
      <c s="3" r="A30" t="s">
        <v>729</v>
      </c>
    </row>
    <row spans="1:3" r="31">
      <c s="4" r="A31" t="s">
        <v>87</v>
      </c>
      <c s="5" r="B31" t="n">
        <v>69345</v>
      </c>
      <c s="5" r="C31" t="n">
        <v>83757</v>
      </c>
    </row>
    <row spans="1:3" r="32">
      <c s="4" r="A32" t="s">
        <v>755</v>
      </c>
    </row>
    <row spans="1:3" r="33">
      <c s="3" r="A33" t="s">
        <v>729</v>
      </c>
    </row>
    <row spans="1:3" r="34">
      <c s="4" r="A34" t="s">
        <v>750</v>
      </c>
      <c s="5" r="B34" t="n">
        <v>48006</v>
      </c>
      <c s="5" r="C34" t="n">
        <v>51416</v>
      </c>
    </row>
    <row spans="1:3" r="35">
      <c s="4" r="A35" t="s">
        <v>87</v>
      </c>
      <c s="5" r="B35" t="n">
        <v>40370</v>
      </c>
      <c s="5" r="C35" t="n">
        <v>64841</v>
      </c>
    </row>
    <row spans="1:3" r="36">
      <c s="4" r="A36" t="s">
        <v>45</v>
      </c>
      <c s="5" r="B36" t="n">
        <v>88376</v>
      </c>
      <c s="5" r="C36" t="n">
        <v>116257</v>
      </c>
    </row>
    <row spans="1:3" r="37">
      <c s="4" r="A37" t="s">
        <v>756</v>
      </c>
    </row>
    <row spans="1:3" r="38">
      <c s="3" r="A38" t="s">
        <v>729</v>
      </c>
    </row>
    <row spans="1:3" r="39">
      <c s="4" r="A39" t="s">
        <v>87</v>
      </c>
      <c s="5" r="B39" t="n">
        <v>40370</v>
      </c>
      <c s="5" r="C39" t="n">
        <v>64841</v>
      </c>
    </row>
    <row spans="1:3" r="40">
      <c s="4" r="A40" t="s">
        <v>757</v>
      </c>
    </row>
    <row spans="1:3" r="41">
      <c s="3" r="A41" t="s">
        <v>729</v>
      </c>
    </row>
    <row spans="1:3" r="42">
      <c s="4" r="A42" t="s">
        <v>750</v>
      </c>
      <c s="5" r="B42" t="n">
        <v>292704</v>
      </c>
      <c s="5" r="C42" t="n">
        <v>256759</v>
      </c>
    </row>
    <row spans="1:3" r="43">
      <c s="4" r="A43" t="s">
        <v>87</v>
      </c>
      <c s="5" r="B43" t="n">
        <v>11069181</v>
      </c>
      <c s="5" r="C43" t="n">
        <v>9041672</v>
      </c>
    </row>
    <row spans="1:3" r="44">
      <c s="4" r="A44" t="s">
        <v>751</v>
      </c>
      <c s="5" r="B44" t="n">
        <v>493453</v>
      </c>
      <c s="5" r="C44" t="n">
        <v>742249</v>
      </c>
    </row>
    <row spans="1:3" r="45">
      <c s="4" r="A45" t="s">
        <v>752</v>
      </c>
      <c s="5" r="B45" t="n">
        <v>61707</v>
      </c>
      <c s="5" r="C45" t="n">
        <v>74733</v>
      </c>
    </row>
    <row spans="1:3" r="46">
      <c s="4" r="A46" t="s">
        <v>45</v>
      </c>
      <c s="5" r="B46" t="n">
        <v>11917045</v>
      </c>
      <c s="5" r="C46" t="n">
        <v>10115413</v>
      </c>
    </row>
    <row spans="1:3" r="47">
      <c s="4" r="A47" t="s">
        <v>753</v>
      </c>
      <c s="5" r="B47" t="n">
        <v>233006</v>
      </c>
      <c s="5" r="C47" t="n">
        <v>203464</v>
      </c>
    </row>
    <row spans="1:3" r="48">
      <c s="4" r="A48" t="s">
        <v>754</v>
      </c>
      <c s="5" r="B48" t="n">
        <v>9304</v>
      </c>
      <c s="5" r="C48" t="n">
        <v>8547</v>
      </c>
    </row>
    <row spans="1:3" r="49">
      <c s="4" r="A49" t="s">
        <v>56</v>
      </c>
      <c s="5" r="B49" t="n">
        <v>242310</v>
      </c>
      <c s="5" r="C49" t="n">
        <v>212011</v>
      </c>
    </row>
    <row spans="1:3" r="50">
      <c s="4" r="A50" t="s">
        <v>758</v>
      </c>
    </row>
    <row spans="1:3" r="51">
      <c s="3" r="A51" t="s">
        <v>729</v>
      </c>
    </row>
    <row spans="1:3" r="52">
      <c s="4" r="A52" t="s">
        <v>87</v>
      </c>
      <c s="5" r="B52" t="n">
        <v>199394</v>
      </c>
      <c s="5" r="C52" t="n">
        <v>161947</v>
      </c>
    </row>
    <row spans="1:3" r="53">
      <c s="4" r="A53" t="s">
        <v>759</v>
      </c>
    </row>
    <row spans="1:3" r="54">
      <c s="3" r="A54" t="s">
        <v>729</v>
      </c>
    </row>
    <row spans="1:3" r="55">
      <c s="4" r="A55" t="s">
        <v>87</v>
      </c>
      <c s="5" r="B55" t="n">
        <v>6296</v>
      </c>
      <c s="5" r="C55" t="n">
        <v>8198</v>
      </c>
    </row>
    <row spans="1:3" r="56">
      <c s="4" r="A56" t="s">
        <v>760</v>
      </c>
    </row>
    <row spans="1:3" r="57">
      <c s="3" r="A57" t="s">
        <v>729</v>
      </c>
    </row>
    <row spans="1:3" r="58">
      <c s="4" r="A58" t="s">
        <v>87</v>
      </c>
      <c s="5" r="B58" t="n">
        <v>10714048</v>
      </c>
      <c s="5" r="C58" t="n">
        <v>8731123</v>
      </c>
    </row>
    <row spans="1:3" r="59">
      <c s="4" r="A59" t="s">
        <v>761</v>
      </c>
    </row>
    <row spans="1:3" r="60">
      <c s="3" r="A60" t="s">
        <v>729</v>
      </c>
    </row>
    <row spans="1:3" r="61">
      <c s="4" r="A61" t="s">
        <v>87</v>
      </c>
      <c s="5" r="B61" t="n">
        <v>120468</v>
      </c>
      <c s="5" r="C61" t="n">
        <v>121488</v>
      </c>
    </row>
    <row spans="1:3" r="62">
      <c s="4" r="A62" t="s">
        <v>762</v>
      </c>
    </row>
    <row spans="1:3" r="63">
      <c s="3" r="A63" t="s">
        <v>729</v>
      </c>
    </row>
    <row spans="1:3" r="64">
      <c s="4" r="A64" t="s">
        <v>87</v>
      </c>
      <c s="5" r="B64" t="n">
        <v>28975</v>
      </c>
      <c s="5" r="C64" t="n">
        <v>18916</v>
      </c>
    </row>
    <row spans="1:3" r="65">
      <c s="4" r="A65" t="s">
        <v>733</v>
      </c>
    </row>
    <row spans="1:3" r="66">
      <c s="3" r="A66" t="s">
        <v>729</v>
      </c>
    </row>
    <row spans="1:3" r="67">
      <c s="4" r="A67" t="s">
        <v>87</v>
      </c>
      <c s="5" r="B67" t="n">
        <v>49958</v>
      </c>
      <c s="5" r="C67" t="n">
        <v>50419</v>
      </c>
    </row>
    <row spans="1:3" r="68">
      <c s="4" r="A68" t="s">
        <v>752</v>
      </c>
      <c s="5" r="B68" t="n">
        <v>17832</v>
      </c>
      <c s="5" r="C68" t="n">
        <v>17396</v>
      </c>
    </row>
    <row spans="1:3" r="69">
      <c s="4" r="A69" t="s">
        <v>45</v>
      </c>
      <c s="5" r="B69" t="n">
        <v>67790</v>
      </c>
      <c s="5" r="C69" t="n">
        <v>67815</v>
      </c>
    </row>
    <row spans="1:3" r="70">
      <c s="4" r="A70" t="s">
        <v>754</v>
      </c>
      <c s="5" r="B70" t="n">
        <v>185</v>
      </c>
      <c s="5" r="C70" t="n">
        <v>49</v>
      </c>
    </row>
    <row spans="1:3" r="71">
      <c s="4" r="A71" t="s">
        <v>56</v>
      </c>
      <c s="5" r="B71" t="n">
        <v>185</v>
      </c>
      <c s="5" r="C71" t="n">
        <v>49</v>
      </c>
    </row>
    <row spans="1:3" r="72">
      <c s="4" r="A72" t="s">
        <v>763</v>
      </c>
    </row>
    <row spans="1:3" r="73">
      <c s="3" r="A73" t="s">
        <v>729</v>
      </c>
    </row>
    <row spans="1:3" r="74">
      <c s="4" r="A74" t="s">
        <v>87</v>
      </c>
      <c s="5" r="B74" t="n">
        <v>82</v>
      </c>
      <c s="5" r="C74" t="n">
        <v>103</v>
      </c>
    </row>
    <row spans="1:3" r="75">
      <c s="4" r="A75" t="s">
        <v>764</v>
      </c>
    </row>
    <row spans="1:3" r="76">
      <c s="3" r="A76" t="s">
        <v>729</v>
      </c>
    </row>
    <row spans="1:3" r="77">
      <c s="4" r="A77" t="s">
        <v>87</v>
      </c>
      <c s="7" r="B77" t="n">
        <v>49876</v>
      </c>
      <c s="7" r="C77" t="n">
        <v>503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5</v>
      </c>
      <c s="2" r="B1" t="s">
        <v>83</v>
      </c>
      <c s="2" r="D1" t="s">
        <v>1</v>
      </c>
    </row>
    <row spans="1:5" r="2">
      <c s="2" r="B2" t="s">
        <v>2</v>
      </c>
      <c s="2" r="C2" t="s">
        <v>84</v>
      </c>
      <c s="2" r="D2" t="s">
        <v>2</v>
      </c>
      <c s="2" r="E2" t="s">
        <v>84</v>
      </c>
    </row>
    <row spans="1:5" r="3">
      <c s="4" r="A3" t="s">
        <v>766</v>
      </c>
    </row>
    <row spans="1:5" r="4">
      <c s="3" r="A4" t="s">
        <v>767</v>
      </c>
    </row>
    <row spans="1:5" r="5">
      <c s="4" r="A5" t="s">
        <v>768</v>
      </c>
      <c s="7" r="B5" t="n">
        <v>11206</v>
      </c>
      <c s="7" r="C5" t="n">
        <v>22023</v>
      </c>
      <c s="7" r="D5" t="n">
        <v>17347</v>
      </c>
      <c s="7" r="E5" t="n">
        <v>3941</v>
      </c>
    </row>
    <row spans="1:5" r="6">
      <c s="3" r="A6" t="s">
        <v>769</v>
      </c>
    </row>
    <row spans="1:5" r="7">
      <c s="4" r="A7" t="s">
        <v>770</v>
      </c>
      <c s="5" r="B7" t="n">
        <v>21709</v>
      </c>
      <c s="5" r="C7" t="n">
        <v>9657</v>
      </c>
      <c s="5" r="D7" t="n">
        <v>67611</v>
      </c>
      <c s="5" r="E7" t="n">
        <v>63557</v>
      </c>
    </row>
    <row spans="1:5" r="8">
      <c s="4" r="A8" t="s">
        <v>771</v>
      </c>
      <c s="5" r="B8" t="n">
        <v>-15268</v>
      </c>
      <c s="5" r="C8" t="n">
        <v>-15188</v>
      </c>
      <c s="5" r="D8" t="n">
        <v>-67311</v>
      </c>
      <c s="5" r="E8" t="n">
        <v>-51006</v>
      </c>
    </row>
    <row spans="1:5" r="9">
      <c s="4" r="A9" t="s">
        <v>772</v>
      </c>
      <c s="5" r="B9" t="n">
        <v>17647</v>
      </c>
      <c s="5" r="C9" t="n">
        <v>16492</v>
      </c>
      <c s="5" r="D9" t="n">
        <v>17647</v>
      </c>
      <c s="5" r="E9" t="n">
        <v>16492</v>
      </c>
    </row>
    <row spans="1:5" r="10">
      <c s="4" r="A10" t="s">
        <v>773</v>
      </c>
      <c s="5" r="B10" t="n">
        <v>15488</v>
      </c>
      <c s="5" r="C10" t="n">
        <v>12421</v>
      </c>
      <c s="5" r="D10" t="n">
        <v>15965</v>
      </c>
      <c s="5" r="E10" t="n">
        <v>17773</v>
      </c>
    </row>
    <row spans="1:5" r="11">
      <c s="4" r="A11" t="s">
        <v>366</v>
      </c>
    </row>
    <row spans="1:5" r="12">
      <c s="3" r="A12" t="s">
        <v>767</v>
      </c>
    </row>
    <row spans="1:5" r="13">
      <c s="4" r="A13" t="s">
        <v>768</v>
      </c>
      <c s="5" r="B13" t="n">
        <v>88</v>
      </c>
      <c s="5" r="C13" t="n">
        <v>119</v>
      </c>
      <c s="5" r="D13" t="n">
        <v>103</v>
      </c>
      <c s="5" r="E13" t="n">
        <v>1850</v>
      </c>
    </row>
    <row spans="1:5" r="14">
      <c s="3" r="A14" t="s">
        <v>769</v>
      </c>
    </row>
    <row spans="1:5" r="15">
      <c s="4" r="A15" t="s">
        <v>774</v>
      </c>
      <c s="5" r="E15" t="n">
        <v>272</v>
      </c>
    </row>
    <row spans="1:5" r="16">
      <c s="4" r="A16" t="s">
        <v>775</v>
      </c>
      <c s="5" r="B16" t="n">
        <v>-6</v>
      </c>
      <c s="5" r="C16" t="n">
        <v>-7</v>
      </c>
      <c s="5" r="D16" t="n">
        <v>-21</v>
      </c>
      <c s="5" r="E16" t="n">
        <v>-2010</v>
      </c>
    </row>
    <row spans="1:5" r="17">
      <c s="4" r="A17" t="s">
        <v>772</v>
      </c>
      <c s="5" r="B17" t="n">
        <v>82</v>
      </c>
      <c s="5" r="C17" t="n">
        <v>112</v>
      </c>
      <c s="5" r="D17" t="n">
        <v>82</v>
      </c>
      <c s="5" r="E17" t="n">
        <v>112</v>
      </c>
    </row>
    <row spans="1:5" r="18">
      <c s="4" r="A18" t="s">
        <v>369</v>
      </c>
    </row>
    <row spans="1:5" r="19">
      <c s="3" r="A19" t="s">
        <v>767</v>
      </c>
    </row>
    <row spans="1:5" r="20">
      <c s="4" r="A20" t="s">
        <v>768</v>
      </c>
      <c s="5" r="B20" t="n">
        <v>50483</v>
      </c>
      <c s="5" r="C20" t="n">
        <v>56200</v>
      </c>
      <c s="5" r="D20" t="n">
        <v>50316</v>
      </c>
      <c s="5" r="E20" t="n">
        <v>63083</v>
      </c>
    </row>
    <row spans="1:5" r="21">
      <c s="3" r="A21" t="s">
        <v>769</v>
      </c>
    </row>
    <row spans="1:5" r="22">
      <c s="4" r="A22" t="s">
        <v>774</v>
      </c>
      <c s="5" r="B22" t="n">
        <v>-472</v>
      </c>
      <c s="5" r="C22" t="n">
        <v>2201</v>
      </c>
      <c s="5" r="D22" t="n">
        <v>5153</v>
      </c>
      <c s="5" r="E22" t="n">
        <v>11333</v>
      </c>
    </row>
    <row spans="1:5" r="23">
      <c s="4" r="A23" t="s">
        <v>775</v>
      </c>
      <c s="5" r="B23" t="n">
        <v>-135</v>
      </c>
      <c s="5" r="C23" t="n">
        <v>-3593</v>
      </c>
      <c s="5" r="D23" t="n">
        <v>-5593</v>
      </c>
      <c s="5" r="E23" t="n">
        <v>-19608</v>
      </c>
    </row>
    <row spans="1:5" r="24">
      <c s="4" r="A24" t="s">
        <v>772</v>
      </c>
      <c s="7" r="B24" t="n">
        <v>49876</v>
      </c>
      <c s="7" r="C24" t="n">
        <v>54808</v>
      </c>
      <c s="7" r="D24" t="n">
        <v>49876</v>
      </c>
      <c s="7" r="E24" t="n">
        <v>548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776</v>
      </c>
      <c s="2" r="B1" t="s">
        <v>1</v>
      </c>
      <c s="2" r="C1" t="s">
        <v>687</v>
      </c>
    </row>
    <row spans="1:7" r="2">
      <c s="2" r="B2" t="s">
        <v>2</v>
      </c>
      <c s="2" r="C2" t="s">
        <v>25</v>
      </c>
      <c s="2" r="D2" t="s">
        <v>505</v>
      </c>
      <c s="2" r="E2" t="s">
        <v>84</v>
      </c>
      <c s="2" r="F2" t="s">
        <v>506</v>
      </c>
      <c s="2" r="G2" t="s">
        <v>507</v>
      </c>
    </row>
    <row spans="1:7" r="3">
      <c s="4" r="A3" t="s">
        <v>366</v>
      </c>
    </row>
    <row spans="1:7" r="4">
      <c s="3" r="A4" t="s">
        <v>777</v>
      </c>
    </row>
    <row spans="1:7" r="5">
      <c s="4" r="A5" t="s">
        <v>778</v>
      </c>
      <c s="7" r="B5" t="n">
        <v>82</v>
      </c>
      <c s="7" r="C5" t="n">
        <v>103</v>
      </c>
      <c s="7" r="D5" t="n">
        <v>88</v>
      </c>
      <c s="7" r="E5" t="n">
        <v>112</v>
      </c>
      <c s="7" r="F5" t="n">
        <v>119</v>
      </c>
      <c s="7" r="G5" t="n">
        <v>1850</v>
      </c>
    </row>
    <row spans="1:7" r="6">
      <c s="4" r="A6" t="s">
        <v>369</v>
      </c>
    </row>
    <row spans="1:7" r="7">
      <c s="3" r="A7" t="s">
        <v>777</v>
      </c>
    </row>
    <row spans="1:7" r="8">
      <c s="4" r="A8" t="s">
        <v>778</v>
      </c>
      <c s="5" r="B8" t="n">
        <v>49876</v>
      </c>
      <c s="5" r="C8" t="n">
        <v>50316</v>
      </c>
      <c s="5" r="D8" t="n">
        <v>50483</v>
      </c>
      <c s="5" r="E8" t="n">
        <v>54808</v>
      </c>
      <c s="5" r="F8" t="n">
        <v>56200</v>
      </c>
      <c s="5" r="G8" t="n">
        <v>63083</v>
      </c>
    </row>
    <row spans="1:7" r="9">
      <c s="4" r="A9" t="s">
        <v>766</v>
      </c>
    </row>
    <row spans="1:7" r="10">
      <c s="3" r="A10" t="s">
        <v>777</v>
      </c>
    </row>
    <row spans="1:7" r="11">
      <c s="4" r="A11" t="s">
        <v>778</v>
      </c>
      <c s="5" r="B11" t="n">
        <v>17647</v>
      </c>
      <c s="5" r="C11" t="n">
        <v>17347</v>
      </c>
      <c s="7" r="D11" t="n">
        <v>11206</v>
      </c>
      <c s="7" r="E11" t="n">
        <v>16492</v>
      </c>
      <c s="7" r="F11" t="n">
        <v>22023</v>
      </c>
      <c s="7" r="G11" t="n">
        <v>3941</v>
      </c>
    </row>
    <row spans="1:7" r="12">
      <c s="4" r="A12" t="s">
        <v>779</v>
      </c>
    </row>
    <row spans="1:7" r="13">
      <c s="3" r="A13" t="s">
        <v>777</v>
      </c>
    </row>
    <row spans="1:7" r="14">
      <c s="4" r="A14" t="s">
        <v>778</v>
      </c>
      <c s="7" r="B14" t="n">
        <v>49876</v>
      </c>
      <c s="7" r="C14" t="n">
        <v>50316</v>
      </c>
    </row>
    <row spans="1:7" r="15">
      <c s="4" r="A15" t="s">
        <v>780</v>
      </c>
      <c s="4" r="B15" t="s">
        <v>781</v>
      </c>
      <c s="4" r="C15" t="s">
        <v>781</v>
      </c>
    </row>
    <row spans="1:7" r="16">
      <c s="4" r="A16" t="s">
        <v>782</v>
      </c>
    </row>
    <row spans="1:7" r="17">
      <c s="3" r="A17" t="s">
        <v>777</v>
      </c>
    </row>
    <row spans="1:7" r="18">
      <c s="4" r="A18" t="s">
        <v>783</v>
      </c>
      <c s="4" r="B18" t="s">
        <v>784</v>
      </c>
      <c s="4" r="C18" t="s">
        <v>785</v>
      </c>
    </row>
    <row spans="1:7" r="19">
      <c s="4" r="A19" t="s">
        <v>786</v>
      </c>
    </row>
    <row spans="1:7" r="20">
      <c s="3" r="A20" t="s">
        <v>777</v>
      </c>
    </row>
    <row spans="1:7" r="21">
      <c s="4" r="A21" t="s">
        <v>783</v>
      </c>
      <c s="4" r="B21" t="s">
        <v>787</v>
      </c>
      <c s="4" r="C21" t="s">
        <v>787</v>
      </c>
    </row>
    <row spans="1:7" r="22">
      <c s="4" r="A22" t="s">
        <v>788</v>
      </c>
    </row>
    <row spans="1:7" r="23">
      <c s="3" r="A23" t="s">
        <v>777</v>
      </c>
    </row>
    <row spans="1:7" r="24">
      <c s="4" r="A24" t="s">
        <v>783</v>
      </c>
      <c s="4" r="B24" t="s">
        <v>789</v>
      </c>
      <c s="4" r="C24" t="s">
        <v>789</v>
      </c>
    </row>
    <row spans="1:7" r="25">
      <c s="4" r="A25" t="s">
        <v>790</v>
      </c>
    </row>
    <row spans="1:7" r="26">
      <c s="3" r="A26" t="s">
        <v>777</v>
      </c>
    </row>
    <row spans="1:7" r="27">
      <c s="4" r="A27" t="s">
        <v>778</v>
      </c>
      <c s="7" r="B27" t="n">
        <v>17647</v>
      </c>
      <c s="7" r="C27" t="n">
        <v>17347</v>
      </c>
    </row>
    <row spans="1:7" r="28">
      <c s="4" r="A28" t="s">
        <v>791</v>
      </c>
    </row>
    <row spans="1:7" r="29">
      <c s="3" r="A29" t="s">
        <v>777</v>
      </c>
    </row>
    <row spans="1:7" r="30">
      <c s="4" r="A30" t="s">
        <v>792</v>
      </c>
      <c s="4" r="B30" t="s">
        <v>793</v>
      </c>
      <c s="4" r="C30" t="s">
        <v>794</v>
      </c>
    </row>
    <row spans="1:7" r="31">
      <c s="4" r="A31" t="s">
        <v>795</v>
      </c>
    </row>
    <row spans="1:7" r="32">
      <c s="3" r="A32" t="s">
        <v>777</v>
      </c>
    </row>
    <row spans="1:7" r="33">
      <c s="4" r="A33" t="s">
        <v>792</v>
      </c>
      <c s="4" r="B33" t="s">
        <v>796</v>
      </c>
      <c s="4" r="C33" t="s">
        <v>796</v>
      </c>
    </row>
    <row spans="1:7" r="34">
      <c s="4" r="A34" t="s">
        <v>797</v>
      </c>
    </row>
    <row spans="1:7" r="35">
      <c s="3" r="A35" t="s">
        <v>777</v>
      </c>
    </row>
    <row spans="1:7" r="36">
      <c s="4" r="A36" t="s">
        <v>792</v>
      </c>
      <c s="4" r="B36" t="s">
        <v>798</v>
      </c>
      <c s="4" r="C36" t="s">
        <v>799</v>
      </c>
    </row>
    <row spans="1:7" r="37">
      <c s="4" r="A37" t="s">
        <v>800</v>
      </c>
    </row>
    <row spans="1:7" r="38">
      <c s="3" r="A38" t="s">
        <v>777</v>
      </c>
    </row>
    <row spans="1:7" r="39">
      <c s="4" r="A39" t="s">
        <v>778</v>
      </c>
      <c s="7" r="B39" t="n">
        <v>82</v>
      </c>
      <c s="7" r="C39" t="n">
        <v>1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01</v>
      </c>
      <c s="2" r="B1" t="s">
        <v>2</v>
      </c>
      <c s="2" r="C1" t="s">
        <v>505</v>
      </c>
      <c s="2" r="D1" t="s">
        <v>25</v>
      </c>
      <c s="2" r="E1" t="s">
        <v>84</v>
      </c>
      <c s="2" r="F1" t="s">
        <v>506</v>
      </c>
      <c s="2" r="G1" t="s">
        <v>507</v>
      </c>
    </row>
    <row spans="1:7" r="2">
      <c s="3" r="A2" t="s">
        <v>802</v>
      </c>
    </row>
    <row spans="1:7" r="3">
      <c s="4" r="A3" t="s">
        <v>803</v>
      </c>
      <c s="7" r="B3" t="n">
        <v>1249704</v>
      </c>
      <c s="7" r="D3" t="n">
        <v>1373357</v>
      </c>
      <c s="7" r="E3" t="n">
        <v>1523643</v>
      </c>
      <c s="7" r="G3" t="n">
        <v>1672934</v>
      </c>
    </row>
    <row spans="1:7" r="4">
      <c s="4" r="A4" t="s">
        <v>28</v>
      </c>
      <c s="5" r="B4" t="n">
        <v>4713266</v>
      </c>
      <c s="5" r="D4" t="n">
        <v>6470867</v>
      </c>
    </row>
    <row spans="1:7" r="5">
      <c s="4" r="A5" t="s">
        <v>750</v>
      </c>
      <c s="5" r="B5" t="n">
        <v>340710</v>
      </c>
      <c s="5" r="D5" t="n">
        <v>308175</v>
      </c>
    </row>
    <row spans="1:7" r="6">
      <c s="4" r="A6" t="s">
        <v>87</v>
      </c>
      <c s="5" r="B6" t="n">
        <v>14494539</v>
      </c>
      <c s="5" r="D6" t="n">
        <v>12993542</v>
      </c>
    </row>
    <row spans="1:7" r="7">
      <c s="3" r="A7" t="s">
        <v>804</v>
      </c>
    </row>
    <row spans="1:7" r="8">
      <c s="4" r="A8" t="s">
        <v>39</v>
      </c>
      <c s="5" r="B8" t="n">
        <v>-933798</v>
      </c>
      <c s="7" r="C8" t="n">
        <v>-929987</v>
      </c>
      <c s="5" r="D8" t="n">
        <v>-919562</v>
      </c>
      <c s="7" r="E8" t="n">
        <v>-918633</v>
      </c>
      <c s="7" r="F8" t="n">
        <v>-917666</v>
      </c>
      <c s="7" r="G8" t="n">
        <v>-916676</v>
      </c>
    </row>
    <row spans="1:7" r="9">
      <c s="4" r="A9" t="s">
        <v>40</v>
      </c>
      <c s="5" r="B9" t="n">
        <v>67606450</v>
      </c>
      <c s="5" r="D9" t="n">
        <v>65749394</v>
      </c>
    </row>
    <row spans="1:7" r="10">
      <c s="3" r="A10" t="s">
        <v>805</v>
      </c>
    </row>
    <row spans="1:7" r="11">
      <c s="4" r="A11" t="s">
        <v>47</v>
      </c>
      <c s="5" r="B11" t="n">
        <v>-28189330</v>
      </c>
      <c s="5" r="D11" t="n">
        <v>-26947880</v>
      </c>
    </row>
    <row spans="1:7" r="12">
      <c s="4" r="A12" t="s">
        <v>50</v>
      </c>
      <c s="5" r="B12" t="n">
        <v>-2791367</v>
      </c>
      <c s="5" r="D12" t="n">
        <v>-3063973</v>
      </c>
    </row>
    <row spans="1:7" r="13">
      <c s="4" r="A13" t="s">
        <v>51</v>
      </c>
      <c s="5" r="B13" t="n">
        <v>-206185</v>
      </c>
      <c s="5" r="D13" t="n">
        <v>-176582</v>
      </c>
    </row>
    <row spans="1:7" r="14">
      <c s="4" r="A14" t="s">
        <v>94</v>
      </c>
      <c s="5" r="B14" t="n">
        <v>-173783</v>
      </c>
      <c s="5" r="D14" t="n">
        <v>-192676</v>
      </c>
    </row>
    <row spans="1:7" r="15">
      <c s="4" r="A15" t="s">
        <v>55</v>
      </c>
      <c s="5" r="B15" t="n">
        <v>-10174289</v>
      </c>
      <c s="5" r="D15" t="n">
        <v>-9006959</v>
      </c>
    </row>
    <row spans="1:7" r="16">
      <c s="4" r="A16" t="s">
        <v>753</v>
      </c>
      <c s="5" r="B16" t="n">
        <v>-233006</v>
      </c>
      <c s="5" r="D16" t="n">
        <v>-203464</v>
      </c>
    </row>
    <row spans="1:7" r="17">
      <c s="4" r="A17" t="s">
        <v>755</v>
      </c>
    </row>
    <row spans="1:7" r="18">
      <c s="3" r="A18" t="s">
        <v>802</v>
      </c>
    </row>
    <row spans="1:7" r="19">
      <c s="4" r="A19" t="s">
        <v>803</v>
      </c>
      <c s="5" r="B19" t="n">
        <v>1193831</v>
      </c>
      <c s="5" r="D19" t="n">
        <v>1296923</v>
      </c>
    </row>
    <row spans="1:7" r="20">
      <c s="4" r="A20" t="s">
        <v>750</v>
      </c>
      <c s="5" r="B20" t="n">
        <v>48006</v>
      </c>
      <c s="5" r="D20" t="n">
        <v>51416</v>
      </c>
    </row>
    <row spans="1:7" r="21">
      <c s="4" r="A21" t="s">
        <v>87</v>
      </c>
      <c s="5" r="B21" t="n">
        <v>40370</v>
      </c>
      <c s="5" r="D21" t="n">
        <v>64841</v>
      </c>
    </row>
    <row spans="1:7" r="22">
      <c s="4" r="A22" t="s">
        <v>757</v>
      </c>
    </row>
    <row spans="1:7" r="23">
      <c s="3" r="A23" t="s">
        <v>802</v>
      </c>
    </row>
    <row spans="1:7" r="24">
      <c s="4" r="A24" t="s">
        <v>803</v>
      </c>
      <c s="5" r="B24" t="n">
        <v>55873</v>
      </c>
      <c s="5" r="D24" t="n">
        <v>76434</v>
      </c>
    </row>
    <row spans="1:7" r="25">
      <c s="4" r="A25" t="s">
        <v>28</v>
      </c>
      <c s="5" r="B25" t="n">
        <v>4713266</v>
      </c>
      <c s="5" r="D25" t="n">
        <v>6470867</v>
      </c>
    </row>
    <row spans="1:7" r="26">
      <c s="4" r="A26" t="s">
        <v>750</v>
      </c>
      <c s="5" r="B26" t="n">
        <v>292704</v>
      </c>
      <c s="5" r="D26" t="n">
        <v>256759</v>
      </c>
    </row>
    <row spans="1:7" r="27">
      <c s="4" r="A27" t="s">
        <v>87</v>
      </c>
      <c s="5" r="B27" t="n">
        <v>14283075</v>
      </c>
      <c s="5" r="D27" t="n">
        <v>12750396</v>
      </c>
    </row>
    <row spans="1:7" r="28">
      <c s="3" r="A28" t="s">
        <v>804</v>
      </c>
    </row>
    <row spans="1:7" r="29">
      <c s="4" r="A29" t="s">
        <v>806</v>
      </c>
      <c s="5" r="B29" t="n">
        <v>71357</v>
      </c>
      <c s="5" r="D29" t="n">
        <v>307667</v>
      </c>
    </row>
    <row spans="1:7" r="30">
      <c s="4" r="A30" t="s">
        <v>807</v>
      </c>
      <c s="5" r="B30" t="n">
        <v>4918613</v>
      </c>
      <c s="5" r="D30" t="n">
        <v>5189086</v>
      </c>
    </row>
    <row spans="1:7" r="31">
      <c s="4" r="A31" t="s">
        <v>40</v>
      </c>
      <c s="5" r="B31" t="n">
        <v>4989970</v>
      </c>
      <c s="5" r="D31" t="n">
        <v>5496753</v>
      </c>
    </row>
    <row spans="1:7" r="32">
      <c s="4" r="A32" t="s">
        <v>808</v>
      </c>
      <c s="5" r="B32" t="n">
        <v>242935</v>
      </c>
      <c s="5" r="D32" t="n">
        <v>227348</v>
      </c>
    </row>
    <row spans="1:7" r="33">
      <c s="3" r="A33" t="s">
        <v>805</v>
      </c>
    </row>
    <row spans="1:7" r="34">
      <c s="4" r="A34" t="s">
        <v>47</v>
      </c>
      <c s="5" r="B34" t="n">
        <v>-28189330</v>
      </c>
      <c s="5" r="D34" t="n">
        <v>-26947880</v>
      </c>
    </row>
    <row spans="1:7" r="35">
      <c s="4" r="A35" t="s">
        <v>809</v>
      </c>
      <c s="5" r="B35" t="n">
        <v>-41757661</v>
      </c>
      <c s="5" r="D35" t="n">
        <v>-43393618</v>
      </c>
    </row>
    <row spans="1:7" r="36">
      <c s="4" r="A36" t="s">
        <v>50</v>
      </c>
      <c s="5" r="B36" t="n">
        <v>-2810224</v>
      </c>
      <c s="5" r="D36" t="n">
        <v>-3086126</v>
      </c>
    </row>
    <row spans="1:7" r="37">
      <c s="4" r="A37" t="s">
        <v>51</v>
      </c>
      <c s="5" r="B37" t="n">
        <v>-206185</v>
      </c>
      <c s="5" r="D37" t="n">
        <v>-176582</v>
      </c>
    </row>
    <row spans="1:7" r="38">
      <c s="4" r="A38" t="s">
        <v>94</v>
      </c>
      <c s="5" r="B38" t="n">
        <v>-173783</v>
      </c>
      <c s="5" r="D38" t="n">
        <v>-192676</v>
      </c>
    </row>
    <row spans="1:7" r="39">
      <c s="4" r="A39" t="s">
        <v>55</v>
      </c>
      <c s="5" r="B39" t="n">
        <v>-10219180</v>
      </c>
      <c s="5" r="D39" t="n">
        <v>-9139789</v>
      </c>
    </row>
    <row spans="1:7" r="40">
      <c s="4" r="A40" t="s">
        <v>810</v>
      </c>
      <c s="5" r="B40" t="n">
        <v>-73475</v>
      </c>
      <c s="5" r="D40" t="n">
        <v>-63372</v>
      </c>
    </row>
    <row spans="1:7" r="41">
      <c s="4" r="A41" t="s">
        <v>753</v>
      </c>
      <c s="5" r="B41" t="n">
        <v>-233006</v>
      </c>
      <c s="5" r="D41" t="n">
        <v>-203464</v>
      </c>
    </row>
    <row spans="1:7" r="42">
      <c s="3" r="A42" t="s">
        <v>811</v>
      </c>
    </row>
    <row spans="1:7" r="43">
      <c s="4" r="A43" t="s">
        <v>812</v>
      </c>
      <c s="5" r="B43" t="n">
        <v>-8379</v>
      </c>
      <c s="5" r="D43" t="n">
        <v>-7065</v>
      </c>
    </row>
    <row spans="1:7" r="44">
      <c s="4" r="A44" t="s">
        <v>813</v>
      </c>
      <c s="5" r="B44" t="n">
        <v>60782</v>
      </c>
      <c s="5" r="D44" t="n">
        <v>73251</v>
      </c>
    </row>
    <row spans="1:7" r="45">
      <c s="4" r="A45" t="s">
        <v>733</v>
      </c>
    </row>
    <row spans="1:7" r="46">
      <c s="3" r="A46" t="s">
        <v>802</v>
      </c>
    </row>
    <row spans="1:7" r="47">
      <c s="4" r="A47" t="s">
        <v>87</v>
      </c>
      <c s="5" r="B47" t="n">
        <v>198295</v>
      </c>
      <c s="5" r="D47" t="n">
        <v>208719</v>
      </c>
    </row>
    <row spans="1:7" r="48">
      <c s="3" r="A48" t="s">
        <v>804</v>
      </c>
    </row>
    <row spans="1:7" r="49">
      <c s="4" r="A49" t="s">
        <v>814</v>
      </c>
      <c s="5" r="B49" t="n">
        <v>19920031</v>
      </c>
      <c s="5" r="D49" t="n">
        <v>19188574</v>
      </c>
    </row>
    <row spans="1:7" r="50">
      <c s="4" r="A50" t="s">
        <v>806</v>
      </c>
      <c s="5" r="B50" t="n">
        <v>28562616</v>
      </c>
      <c s="5" r="D50" t="n">
        <v>27180151</v>
      </c>
    </row>
    <row spans="1:7" r="51">
      <c s="4" r="A51" t="s">
        <v>807</v>
      </c>
      <c s="5" r="B51" t="n">
        <v>3384017</v>
      </c>
      <c s="5" r="D51" t="n">
        <v>3539970</v>
      </c>
    </row>
    <row spans="1:7" r="52">
      <c s="4" r="A52" t="s">
        <v>815</v>
      </c>
      <c s="5" r="B52" t="n">
        <v>11280973</v>
      </c>
      <c s="5" r="D52" t="n">
        <v>10909623</v>
      </c>
    </row>
    <row spans="1:7" r="53">
      <c s="4" r="A53" t="s">
        <v>40</v>
      </c>
      <c s="5" r="B53" t="n">
        <v>63147637</v>
      </c>
      <c s="5" r="D53" t="n">
        <v>60818318</v>
      </c>
    </row>
    <row spans="1:7" r="54">
      <c s="3" r="A54" t="s">
        <v>811</v>
      </c>
    </row>
    <row spans="1:7" r="55">
      <c s="4" r="A55" t="s">
        <v>816</v>
      </c>
      <c s="5" r="B55" t="n">
        <v>17647</v>
      </c>
      <c s="5" r="D55" t="n">
        <v>17347</v>
      </c>
    </row>
    <row spans="1:7" r="56">
      <c s="4" r="A56" t="s">
        <v>817</v>
      </c>
      <c s="5" r="B56" t="n">
        <v>-118656</v>
      </c>
      <c s="5" r="D56" t="n">
        <v>-119079</v>
      </c>
    </row>
    <row spans="1:7" r="57">
      <c s="4" r="A57" t="s">
        <v>818</v>
      </c>
    </row>
    <row spans="1:7" r="58">
      <c s="3" r="A58" t="s">
        <v>802</v>
      </c>
    </row>
    <row spans="1:7" r="59">
      <c s="4" r="A59" t="s">
        <v>803</v>
      </c>
      <c s="5" r="B59" t="n">
        <v>1249704</v>
      </c>
      <c s="5" r="D59" t="n">
        <v>1373357</v>
      </c>
    </row>
    <row spans="1:7" r="60">
      <c s="4" r="A60" t="s">
        <v>28</v>
      </c>
      <c s="5" r="B60" t="n">
        <v>4713266</v>
      </c>
      <c s="5" r="D60" t="n">
        <v>6470867</v>
      </c>
    </row>
    <row spans="1:7" r="61">
      <c s="4" r="A61" t="s">
        <v>750</v>
      </c>
      <c s="5" r="B61" t="n">
        <v>340710</v>
      </c>
      <c s="5" r="D61" t="n">
        <v>308175</v>
      </c>
    </row>
    <row spans="1:7" r="62">
      <c s="4" r="A62" t="s">
        <v>87</v>
      </c>
      <c s="5" r="B62" t="n">
        <v>14494539</v>
      </c>
      <c s="5" r="D62" t="n">
        <v>12993542</v>
      </c>
    </row>
    <row spans="1:7" r="63">
      <c s="3" r="A63" t="s">
        <v>804</v>
      </c>
    </row>
    <row spans="1:7" r="64">
      <c s="4" r="A64" t="s">
        <v>814</v>
      </c>
      <c s="5" r="B64" t="n">
        <v>20233177</v>
      </c>
      <c s="5" r="D64" t="n">
        <v>19461292</v>
      </c>
    </row>
    <row spans="1:7" r="65">
      <c s="4" r="A65" t="s">
        <v>806</v>
      </c>
      <c s="5" r="B65" t="n">
        <v>28720537</v>
      </c>
      <c s="5" r="D65" t="n">
        <v>27567569</v>
      </c>
    </row>
    <row spans="1:7" r="66">
      <c s="4" r="A66" t="s">
        <v>807</v>
      </c>
      <c s="5" r="B66" t="n">
        <v>8211062</v>
      </c>
      <c s="5" r="D66" t="n">
        <v>8657301</v>
      </c>
    </row>
    <row spans="1:7" r="67">
      <c s="4" r="A67" t="s">
        <v>815</v>
      </c>
      <c s="5" r="B67" t="n">
        <v>11375472</v>
      </c>
      <c s="5" r="D67" t="n">
        <v>10982794</v>
      </c>
    </row>
    <row spans="1:7" r="68">
      <c s="4" r="A68" t="s">
        <v>39</v>
      </c>
      <c s="5" r="B68" t="n">
        <v>-933798</v>
      </c>
      <c s="5" r="D68" t="n">
        <v>-919562</v>
      </c>
    </row>
    <row spans="1:7" r="69">
      <c s="4" r="A69" t="s">
        <v>40</v>
      </c>
      <c s="5" r="B69" t="n">
        <v>67606450</v>
      </c>
      <c s="5" r="D69" t="n">
        <v>65749394</v>
      </c>
    </row>
    <row spans="1:7" r="70">
      <c s="4" r="A70" t="s">
        <v>808</v>
      </c>
      <c s="5" r="B70" t="n">
        <v>242935</v>
      </c>
      <c s="5" r="D70" t="n">
        <v>227348</v>
      </c>
    </row>
    <row spans="1:7" r="71">
      <c s="3" r="A71" t="s">
        <v>805</v>
      </c>
    </row>
    <row spans="1:7" r="72">
      <c s="4" r="A72" t="s">
        <v>47</v>
      </c>
      <c s="5" r="B72" t="n">
        <v>-28189330</v>
      </c>
      <c s="5" r="D72" t="n">
        <v>-26947880</v>
      </c>
    </row>
    <row spans="1:7" r="73">
      <c s="4" r="A73" t="s">
        <v>809</v>
      </c>
      <c s="5" r="B73" t="n">
        <v>-41757661</v>
      </c>
      <c s="5" r="D73" t="n">
        <v>-43393618</v>
      </c>
    </row>
    <row spans="1:7" r="74">
      <c s="4" r="A74" t="s">
        <v>50</v>
      </c>
      <c s="5" r="B74" t="n">
        <v>-2791367</v>
      </c>
      <c s="5" r="D74" t="n">
        <v>-3063973</v>
      </c>
    </row>
    <row spans="1:7" r="75">
      <c s="4" r="A75" t="s">
        <v>51</v>
      </c>
      <c s="5" r="B75" t="n">
        <v>-206185</v>
      </c>
      <c s="5" r="D75" t="n">
        <v>-176582</v>
      </c>
    </row>
    <row spans="1:7" r="76">
      <c s="4" r="A76" t="s">
        <v>94</v>
      </c>
      <c s="5" r="B76" t="n">
        <v>-173783</v>
      </c>
      <c s="5" r="D76" t="n">
        <v>-192676</v>
      </c>
    </row>
    <row spans="1:7" r="77">
      <c s="4" r="A77" t="s">
        <v>55</v>
      </c>
      <c s="5" r="B77" t="n">
        <v>-10174289</v>
      </c>
      <c s="5" r="D77" t="n">
        <v>-9006959</v>
      </c>
    </row>
    <row spans="1:7" r="78">
      <c s="4" r="A78" t="s">
        <v>810</v>
      </c>
      <c s="5" r="B78" t="n">
        <v>-73475</v>
      </c>
      <c s="5" r="D78" t="n">
        <v>-63372</v>
      </c>
    </row>
    <row spans="1:7" r="79">
      <c s="4" r="A79" t="s">
        <v>753</v>
      </c>
      <c s="5" r="B79" t="n">
        <v>-233006</v>
      </c>
      <c s="5" r="D79" t="n">
        <v>-203464</v>
      </c>
    </row>
    <row spans="1:7" r="80">
      <c s="3" r="A80" t="s">
        <v>811</v>
      </c>
    </row>
    <row spans="1:7" r="81">
      <c s="4" r="A81" t="s">
        <v>816</v>
      </c>
      <c s="5" r="B81" t="n">
        <v>17647</v>
      </c>
      <c s="5" r="D81" t="n">
        <v>17347</v>
      </c>
    </row>
    <row spans="1:7" r="82">
      <c s="4" r="A82" t="s">
        <v>812</v>
      </c>
      <c s="5" r="B82" t="n">
        <v>-8379</v>
      </c>
      <c s="5" r="D82" t="n">
        <v>-7065</v>
      </c>
    </row>
    <row spans="1:7" r="83">
      <c s="4" r="A83" t="s">
        <v>817</v>
      </c>
      <c s="5" r="B83" t="n">
        <v>-118656</v>
      </c>
      <c s="5" r="D83" t="n">
        <v>-119079</v>
      </c>
    </row>
    <row spans="1:7" r="84">
      <c s="4" r="A84" t="s">
        <v>813</v>
      </c>
      <c s="5" r="B84" t="n">
        <v>60782</v>
      </c>
      <c s="5" r="D84" t="n">
        <v>73251</v>
      </c>
    </row>
    <row spans="1:7" r="85">
      <c s="4" r="A85" t="s">
        <v>819</v>
      </c>
    </row>
    <row spans="1:7" r="86">
      <c s="3" r="A86" t="s">
        <v>802</v>
      </c>
    </row>
    <row spans="1:7" r="87">
      <c s="4" r="A87" t="s">
        <v>803</v>
      </c>
      <c s="5" r="B87" t="n">
        <v>1249704</v>
      </c>
      <c s="5" r="D87" t="n">
        <v>1373357</v>
      </c>
    </row>
    <row spans="1:7" r="88">
      <c s="4" r="A88" t="s">
        <v>28</v>
      </c>
      <c s="5" r="B88" t="n">
        <v>4713266</v>
      </c>
      <c s="5" r="D88" t="n">
        <v>6470867</v>
      </c>
    </row>
    <row spans="1:7" r="89">
      <c s="4" r="A89" t="s">
        <v>750</v>
      </c>
      <c s="5" r="B89" t="n">
        <v>340710</v>
      </c>
      <c s="5" r="D89" t="n">
        <v>308175</v>
      </c>
    </row>
    <row spans="1:7" r="90">
      <c s="4" r="A90" t="s">
        <v>87</v>
      </c>
      <c s="5" r="B90" t="n">
        <v>14521740</v>
      </c>
      <c s="5" r="D90" t="n">
        <v>13023956</v>
      </c>
    </row>
    <row spans="1:7" r="91">
      <c s="3" r="A91" t="s">
        <v>804</v>
      </c>
    </row>
    <row spans="1:7" r="92">
      <c s="4" r="A92" t="s">
        <v>814</v>
      </c>
      <c s="5" r="B92" t="n">
        <v>19920031</v>
      </c>
      <c s="5" r="D92" t="n">
        <v>19188574</v>
      </c>
    </row>
    <row spans="1:7" r="93">
      <c s="4" r="A93" t="s">
        <v>806</v>
      </c>
      <c s="5" r="B93" t="n">
        <v>28633973</v>
      </c>
      <c s="5" r="D93" t="n">
        <v>27487818</v>
      </c>
    </row>
    <row spans="1:7" r="94">
      <c s="4" r="A94" t="s">
        <v>807</v>
      </c>
      <c s="5" r="B94" t="n">
        <v>8302630</v>
      </c>
      <c s="5" r="D94" t="n">
        <v>8729056</v>
      </c>
    </row>
    <row spans="1:7" r="95">
      <c s="4" r="A95" t="s">
        <v>815</v>
      </c>
      <c s="5" r="B95" t="n">
        <v>11280973</v>
      </c>
      <c s="5" r="D95" t="n">
        <v>10909623</v>
      </c>
    </row>
    <row spans="1:7" r="96">
      <c s="4" r="A96" t="s">
        <v>40</v>
      </c>
      <c s="5" r="B96" t="n">
        <v>68137607</v>
      </c>
      <c s="5" r="D96" t="n">
        <v>66315071</v>
      </c>
    </row>
    <row spans="1:7" r="97">
      <c s="4" r="A97" t="s">
        <v>808</v>
      </c>
      <c s="5" r="B97" t="n">
        <v>242935</v>
      </c>
      <c s="5" r="D97" t="n">
        <v>227348</v>
      </c>
    </row>
    <row spans="1:7" r="98">
      <c s="3" r="A98" t="s">
        <v>805</v>
      </c>
    </row>
    <row spans="1:7" r="99">
      <c s="4" r="A99" t="s">
        <v>47</v>
      </c>
      <c s="5" r="B99" t="n">
        <v>-28189330</v>
      </c>
      <c s="5" r="D99" t="n">
        <v>-26947880</v>
      </c>
    </row>
    <row spans="1:7" r="100">
      <c s="4" r="A100" t="s">
        <v>809</v>
      </c>
      <c s="5" r="B100" t="n">
        <v>-41757661</v>
      </c>
      <c s="5" r="D100" t="n">
        <v>-43393618</v>
      </c>
    </row>
    <row spans="1:7" r="101">
      <c s="4" r="A101" t="s">
        <v>50</v>
      </c>
      <c s="5" r="B101" t="n">
        <v>-2810224</v>
      </c>
      <c s="5" r="D101" t="n">
        <v>-3086126</v>
      </c>
    </row>
    <row spans="1:7" r="102">
      <c s="4" r="A102" t="s">
        <v>51</v>
      </c>
      <c s="5" r="B102" t="n">
        <v>-206185</v>
      </c>
      <c s="5" r="D102" t="n">
        <v>-176582</v>
      </c>
    </row>
    <row spans="1:7" r="103">
      <c s="4" r="A103" t="s">
        <v>94</v>
      </c>
      <c s="5" r="B103" t="n">
        <v>-173783</v>
      </c>
      <c s="5" r="D103" t="n">
        <v>-192676</v>
      </c>
    </row>
    <row spans="1:7" r="104">
      <c s="4" r="A104" t="s">
        <v>55</v>
      </c>
      <c s="5" r="B104" t="n">
        <v>-10219180</v>
      </c>
      <c s="5" r="D104" t="n">
        <v>-9139789</v>
      </c>
    </row>
    <row spans="1:7" r="105">
      <c s="4" r="A105" t="s">
        <v>810</v>
      </c>
      <c s="5" r="B105" t="n">
        <v>-73475</v>
      </c>
      <c s="5" r="D105" t="n">
        <v>-63372</v>
      </c>
    </row>
    <row spans="1:7" r="106">
      <c s="4" r="A106" t="s">
        <v>753</v>
      </c>
      <c s="5" r="B106" t="n">
        <v>-233006</v>
      </c>
      <c s="5" r="D106" t="n">
        <v>-203464</v>
      </c>
    </row>
    <row spans="1:7" r="107">
      <c s="3" r="A107" t="s">
        <v>811</v>
      </c>
    </row>
    <row spans="1:7" r="108">
      <c s="4" r="A108" t="s">
        <v>816</v>
      </c>
      <c s="5" r="B108" t="n">
        <v>17647</v>
      </c>
      <c s="5" r="D108" t="n">
        <v>17347</v>
      </c>
    </row>
    <row spans="1:7" r="109">
      <c s="4" r="A109" t="s">
        <v>812</v>
      </c>
      <c s="5" r="B109" t="n">
        <v>-8379</v>
      </c>
      <c s="5" r="D109" t="n">
        <v>-7065</v>
      </c>
    </row>
    <row spans="1:7" r="110">
      <c s="4" r="A110" t="s">
        <v>817</v>
      </c>
      <c s="5" r="B110" t="n">
        <v>-118656</v>
      </c>
      <c s="5" r="D110" t="n">
        <v>-119079</v>
      </c>
    </row>
    <row spans="1:7" r="111">
      <c s="4" r="A111" t="s">
        <v>813</v>
      </c>
      <c s="7" r="B111" t="n">
        <v>60782</v>
      </c>
      <c s="7" r="D111" t="n">
        <v>732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0</v>
      </c>
      <c s="2" r="B1" t="s">
        <v>2</v>
      </c>
      <c s="2" r="C1" t="s">
        <v>25</v>
      </c>
    </row>
    <row spans="1:3" r="2">
      <c s="3" r="A2" t="s">
        <v>821</v>
      </c>
    </row>
    <row spans="1:3" r="3">
      <c s="4" r="A3" t="s">
        <v>822</v>
      </c>
      <c s="7" r="B3" t="n">
        <v>5535704</v>
      </c>
      <c s="7" r="C3" t="n">
        <v>6194516</v>
      </c>
    </row>
    <row spans="1:3" r="4">
      <c s="4" r="A4" t="s">
        <v>823</v>
      </c>
      <c s="5" r="B4" t="n">
        <v>89374</v>
      </c>
      <c s="5" r="C4" t="n">
        <v>212257</v>
      </c>
    </row>
    <row spans="1:3" r="5">
      <c s="4" r="A5" t="s">
        <v>824</v>
      </c>
      <c s="5" r="B5" t="n">
        <v>5356256</v>
      </c>
      <c s="5" r="C5" t="n">
        <v>4834699</v>
      </c>
    </row>
    <row spans="1:3" r="6">
      <c s="4" r="A6" t="s">
        <v>825</v>
      </c>
      <c s="5" r="B6" t="n">
        <v>587206</v>
      </c>
      <c s="5" r="C6" t="n">
        <v>432352</v>
      </c>
    </row>
    <row spans="1:3" r="7">
      <c s="4" r="A7" t="s">
        <v>826</v>
      </c>
      <c s="5" r="B7" t="n">
        <v>674338</v>
      </c>
      <c s="5" r="C7" t="n">
        <v>524399</v>
      </c>
    </row>
    <row spans="1:3" r="8">
      <c s="4" r="A8" t="s">
        <v>827</v>
      </c>
      <c s="5" r="B8" t="n">
        <v>12144962</v>
      </c>
      <c s="5" r="C8" t="n">
        <v>11080856</v>
      </c>
    </row>
    <row spans="1:3" r="9">
      <c s="4" r="A9" t="s">
        <v>828</v>
      </c>
      <c s="5" r="B9" t="n">
        <v>3441337</v>
      </c>
      <c s="5" r="C9" t="n">
        <v>3706888</v>
      </c>
    </row>
    <row spans="1:3" r="10">
      <c s="4" r="A10" t="s">
        <v>829</v>
      </c>
      <c s="5" r="B10" t="n">
        <v>44082</v>
      </c>
      <c s="5" r="C10" t="n">
        <v>46965</v>
      </c>
    </row>
    <row spans="1:3" r="11">
      <c s="4" r="A11" t="s">
        <v>830</v>
      </c>
      <c s="5" r="B11" t="n">
        <v>2922743</v>
      </c>
      <c s="5" r="C11" t="n">
        <v>2490050</v>
      </c>
    </row>
    <row spans="1:3" r="12">
      <c s="4" r="A12" t="s">
        <v>812</v>
      </c>
      <c s="7" r="B12" t="n">
        <v>977822</v>
      </c>
      <c s="7" r="C12" t="n">
        <v>12372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831</v>
      </c>
      <c s="2" r="B1" t="s">
        <v>2</v>
      </c>
      <c s="2" r="C1" t="s">
        <v>25</v>
      </c>
    </row>
    <row spans="1:3" r="2">
      <c s="3" r="A2" t="s">
        <v>247</v>
      </c>
    </row>
    <row spans="1:3" r="3">
      <c s="4" r="A3" t="s">
        <v>832</v>
      </c>
      <c s="7" r="B3" t="n">
        <v>2500000000</v>
      </c>
      <c s="7" r="C3" t="n">
        <v>2400000000</v>
      </c>
    </row>
    <row spans="1:3" r="4">
      <c s="4" r="A4" t="s">
        <v>833</v>
      </c>
      <c s="5" r="B4" t="n">
        <v>0</v>
      </c>
    </row>
    <row spans="1:3" r="5">
      <c s="4" r="A5" t="s">
        <v>834</v>
      </c>
      <c s="7" r="B5" t="n">
        <v>4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5"/>
    <col customWidth="1" max="7" min="7" width="14"/>
  </cols>
  <sheetData>
    <row spans="1:7" r="1">
      <c s="1" r="A1" t="s">
        <v>835</v>
      </c>
      <c s="2" r="B1" t="s">
        <v>83</v>
      </c>
      <c s="2" r="E1" t="s">
        <v>836</v>
      </c>
      <c s="2" r="F1" t="s">
        <v>1</v>
      </c>
    </row>
    <row spans="1:7" r="2">
      <c s="2" r="B2" t="s">
        <v>2</v>
      </c>
      <c s="2" r="C2" t="s">
        <v>505</v>
      </c>
      <c s="2" r="D2" t="s">
        <v>84</v>
      </c>
      <c s="2" r="E2" t="s">
        <v>505</v>
      </c>
      <c s="2" r="F2" t="s">
        <v>2</v>
      </c>
      <c s="2" r="G2" t="s">
        <v>84</v>
      </c>
    </row>
    <row spans="1:7" r="3">
      <c s="3" r="A3" t="s">
        <v>837</v>
      </c>
    </row>
    <row spans="1:7" r="4">
      <c s="4" r="A4" t="s">
        <v>119</v>
      </c>
      <c s="7" r="B4" t="n">
        <v>280401</v>
      </c>
      <c s="7" r="D4" t="n">
        <v>275344</v>
      </c>
      <c s="7" r="F4" t="n">
        <v>808702</v>
      </c>
      <c s="7" r="G4" t="n">
        <v>788697</v>
      </c>
    </row>
    <row spans="1:7" r="5">
      <c s="4" r="A5" t="s">
        <v>838</v>
      </c>
    </row>
    <row spans="1:7" r="6">
      <c s="3" r="A6" t="s">
        <v>837</v>
      </c>
    </row>
    <row spans="1:7" r="7">
      <c s="4" r="A7" t="s">
        <v>839</v>
      </c>
      <c s="7" r="C7" t="n">
        <v>6000</v>
      </c>
      <c s="7" r="E7" t="n">
        <v>12000</v>
      </c>
    </row>
    <row spans="1:7" r="8">
      <c s="4" r="A8" t="s">
        <v>119</v>
      </c>
      <c s="7" r="C8" t="n">
        <v>3000</v>
      </c>
      <c s="7" r="E8" t="n">
        <v>5000</v>
      </c>
    </row>
    <row spans="1:7" r="9">
      <c s="4" r="A9" t="s">
        <v>840</v>
      </c>
    </row>
    <row spans="1:7" r="10">
      <c s="3" r="A10" t="s">
        <v>837</v>
      </c>
    </row>
    <row spans="1:7" r="11">
      <c s="4" r="A11" t="s">
        <v>841</v>
      </c>
      <c s="5" r="D11" t="n">
        <v>5000</v>
      </c>
      <c s="5" r="G11" t="n">
        <v>13000</v>
      </c>
    </row>
    <row spans="1:7" r="12">
      <c s="4" r="A12" t="s">
        <v>842</v>
      </c>
      <c s="5" r="D12" t="n">
        <v>2000</v>
      </c>
      <c s="5" r="G12" t="n">
        <v>5000</v>
      </c>
    </row>
    <row spans="1:7" r="13">
      <c s="4" r="A13" t="s">
        <v>119</v>
      </c>
      <c s="5" r="B13" t="n">
        <v>21150</v>
      </c>
      <c s="5" r="D13" t="n">
        <v>22749</v>
      </c>
      <c s="5" r="F13" t="n">
        <v>75462</v>
      </c>
      <c s="5" r="G13" t="n">
        <v>64680</v>
      </c>
    </row>
    <row spans="1:7" r="14">
      <c s="4" r="A14" t="s">
        <v>843</v>
      </c>
    </row>
    <row spans="1:7" r="15">
      <c s="3" r="A15" t="s">
        <v>837</v>
      </c>
    </row>
    <row spans="1:7" r="16">
      <c s="4" r="A16" t="s">
        <v>119</v>
      </c>
      <c s="5" r="D16" t="n">
        <v>-2272</v>
      </c>
      <c s="5" r="G16" t="n">
        <v>-7464</v>
      </c>
    </row>
    <row spans="1:7" r="17">
      <c s="4" r="A17" t="s">
        <v>412</v>
      </c>
    </row>
    <row spans="1:7" r="18">
      <c s="3" r="A18" t="s">
        <v>837</v>
      </c>
    </row>
    <row spans="1:7" r="19">
      <c s="4" r="A19" t="s">
        <v>844</v>
      </c>
      <c s="5" r="D19" t="n">
        <v>5000</v>
      </c>
      <c s="5" r="G19" t="n">
        <v>13000</v>
      </c>
    </row>
    <row spans="1:7" r="20">
      <c s="4" r="A20" t="s">
        <v>845</v>
      </c>
      <c s="5" r="D20" t="n">
        <v>2000</v>
      </c>
      <c s="5" r="G20" t="n">
        <v>5000</v>
      </c>
    </row>
    <row spans="1:7" r="21">
      <c s="4" r="A21" t="s">
        <v>119</v>
      </c>
      <c s="7" r="B21" t="n">
        <v>85312</v>
      </c>
      <c s="5" r="D21" t="n">
        <v>78676</v>
      </c>
      <c s="7" r="F21" t="n">
        <v>250501</v>
      </c>
      <c s="5" r="G21" t="n">
        <v>230254</v>
      </c>
    </row>
    <row spans="1:7" r="22">
      <c s="4" r="A22" t="s">
        <v>846</v>
      </c>
    </row>
    <row spans="1:7" r="23">
      <c s="3" r="A23" t="s">
        <v>837</v>
      </c>
    </row>
    <row spans="1:7" r="24">
      <c s="4" r="A24" t="s">
        <v>119</v>
      </c>
      <c s="7" r="D24" t="n">
        <v>95</v>
      </c>
      <c s="7" r="G24" t="n">
        <v>-414</v>
      </c>
    </row>
  </sheetData>
  <mergeCells count="3">
    <mergeCell ref="A1:A2"/>
    <mergeCell ref="B1:D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r="A1" t="s">
        <v>847</v>
      </c>
      <c s="2" r="B1" t="s">
        <v>83</v>
      </c>
      <c s="2" r="E1" t="s">
        <v>836</v>
      </c>
      <c s="2" r="F1" t="s">
        <v>1</v>
      </c>
    </row>
    <row spans="1:7" r="2">
      <c s="2" r="B2" t="s">
        <v>2</v>
      </c>
      <c s="2" r="C2" t="s">
        <v>505</v>
      </c>
      <c s="2" r="D2" t="s">
        <v>84</v>
      </c>
      <c s="2" r="E2" t="s">
        <v>505</v>
      </c>
      <c s="2" r="F2" t="s">
        <v>2</v>
      </c>
      <c s="2" r="G2" t="s">
        <v>84</v>
      </c>
    </row>
    <row spans="1:7" r="3">
      <c s="3" r="A3" t="s">
        <v>837</v>
      </c>
    </row>
    <row spans="1:7" r="4">
      <c s="4" r="A4" t="s">
        <v>848</v>
      </c>
      <c s="7" r="B4" t="n">
        <v>280401</v>
      </c>
      <c s="7" r="D4" t="n">
        <v>275344</v>
      </c>
      <c s="7" r="F4" t="n">
        <v>808702</v>
      </c>
      <c s="7" r="G4" t="n">
        <v>788697</v>
      </c>
    </row>
    <row spans="1:7" r="5">
      <c s="4" r="A5" t="s">
        <v>849</v>
      </c>
    </row>
    <row spans="1:7" r="6">
      <c s="3" r="A6" t="s">
        <v>837</v>
      </c>
    </row>
    <row spans="1:7" r="7">
      <c s="4" r="A7" t="s">
        <v>848</v>
      </c>
      <c s="5" r="B7" t="n">
        <v>23995</v>
      </c>
      <c s="5" r="D7" t="n">
        <v>25038</v>
      </c>
      <c s="5" r="F7" t="n">
        <v>74160</v>
      </c>
      <c s="5" r="G7" t="n">
        <v>73763</v>
      </c>
    </row>
    <row spans="1:7" r="8">
      <c s="4" r="A8" t="s">
        <v>850</v>
      </c>
    </row>
    <row spans="1:7" r="9">
      <c s="3" r="A9" t="s">
        <v>837</v>
      </c>
    </row>
    <row spans="1:7" r="10">
      <c s="4" r="A10" t="s">
        <v>848</v>
      </c>
      <c s="5" r="B10" t="n">
        <v>108422</v>
      </c>
      <c s="5" r="D10" t="n">
        <v>100705</v>
      </c>
      <c s="5" r="F10" t="n">
        <v>312926</v>
      </c>
      <c s="5" r="G10" t="n">
        <v>303637</v>
      </c>
    </row>
    <row spans="1:7" r="11">
      <c s="4" r="A11" t="s">
        <v>412</v>
      </c>
    </row>
    <row spans="1:7" r="12">
      <c s="3" r="A12" t="s">
        <v>837</v>
      </c>
    </row>
    <row spans="1:7" r="13">
      <c s="4" r="A13" t="s">
        <v>848</v>
      </c>
      <c s="5" r="B13" t="n">
        <v>85312</v>
      </c>
      <c s="5" r="D13" t="n">
        <v>78676</v>
      </c>
      <c s="5" r="F13" t="n">
        <v>250501</v>
      </c>
      <c s="5" r="G13" t="n">
        <v>230254</v>
      </c>
    </row>
    <row spans="1:7" r="14">
      <c s="4" r="A14" t="s">
        <v>851</v>
      </c>
    </row>
    <row spans="1:7" r="15">
      <c s="3" r="A15" t="s">
        <v>837</v>
      </c>
    </row>
    <row spans="1:7" r="16">
      <c s="4" r="A16" t="s">
        <v>848</v>
      </c>
      <c s="5" r="B16" t="n">
        <v>5113</v>
      </c>
      <c s="5" r="D16" t="n">
        <v>12495</v>
      </c>
      <c s="5" r="F16" t="n">
        <v>21823</v>
      </c>
      <c s="5" r="G16" t="n">
        <v>38898</v>
      </c>
    </row>
    <row spans="1:7" r="17">
      <c s="4" r="A17" t="s">
        <v>840</v>
      </c>
    </row>
    <row spans="1:7" r="18">
      <c s="3" r="A18" t="s">
        <v>837</v>
      </c>
    </row>
    <row spans="1:7" r="19">
      <c s="4" r="A19" t="s">
        <v>848</v>
      </c>
      <c s="5" r="B19" t="n">
        <v>21150</v>
      </c>
      <c s="5" r="D19" t="n">
        <v>22749</v>
      </c>
      <c s="5" r="F19" t="n">
        <v>75462</v>
      </c>
      <c s="5" r="G19" t="n">
        <v>64680</v>
      </c>
    </row>
    <row spans="1:7" r="20">
      <c s="4" r="A20" t="s">
        <v>852</v>
      </c>
    </row>
    <row spans="1:7" r="21">
      <c s="3" r="A21" t="s">
        <v>837</v>
      </c>
    </row>
    <row spans="1:7" r="22">
      <c s="4" r="A22" t="s">
        <v>848</v>
      </c>
      <c s="5" r="B22" t="n">
        <v>64721</v>
      </c>
      <c s="5" r="D22" t="n">
        <v>72057</v>
      </c>
      <c s="5" r="F22" t="n">
        <v>202415</v>
      </c>
      <c s="5" r="G22" t="n">
        <v>214064</v>
      </c>
    </row>
    <row spans="1:7" r="23">
      <c s="4" r="A23" t="s">
        <v>853</v>
      </c>
    </row>
    <row spans="1:7" r="24">
      <c s="3" r="A24" t="s">
        <v>837</v>
      </c>
    </row>
    <row spans="1:7" r="25">
      <c s="4" r="A25" t="s">
        <v>848</v>
      </c>
      <c s="7" r="B25" t="n">
        <v>-28312</v>
      </c>
      <c s="5" r="D25" t="n">
        <v>-36376</v>
      </c>
      <c s="7" r="F25" t="n">
        <v>-128585</v>
      </c>
      <c s="5" r="G25" t="n">
        <v>-136599</v>
      </c>
    </row>
    <row spans="1:7" r="26">
      <c s="4" r="A26" t="s">
        <v>854</v>
      </c>
    </row>
    <row spans="1:7" r="27">
      <c s="3" r="A27" t="s">
        <v>837</v>
      </c>
    </row>
    <row spans="1:7" r="28">
      <c s="4" r="A28" t="s">
        <v>848</v>
      </c>
      <c s="5" r="D28" t="n">
        <v>275344</v>
      </c>
      <c s="5" r="G28" t="n">
        <v>788697</v>
      </c>
    </row>
    <row spans="1:7" r="29">
      <c s="4" r="A29" t="s">
        <v>855</v>
      </c>
    </row>
    <row spans="1:7" r="30">
      <c s="3" r="A30" t="s">
        <v>837</v>
      </c>
    </row>
    <row spans="1:7" r="31">
      <c s="4" r="A31" t="s">
        <v>848</v>
      </c>
      <c s="5" r="D31" t="n">
        <v>30905</v>
      </c>
      <c s="5" r="G31" t="n">
        <v>87263</v>
      </c>
    </row>
    <row spans="1:7" r="32">
      <c s="4" r="A32" t="s">
        <v>856</v>
      </c>
    </row>
    <row spans="1:7" r="33">
      <c s="3" r="A33" t="s">
        <v>837</v>
      </c>
    </row>
    <row spans="1:7" r="34">
      <c s="4" r="A34" t="s">
        <v>848</v>
      </c>
      <c s="5" r="D34" t="n">
        <v>101740</v>
      </c>
      <c s="5" r="G34" t="n">
        <v>306863</v>
      </c>
    </row>
    <row spans="1:7" r="35">
      <c s="4" r="A35" t="s">
        <v>857</v>
      </c>
    </row>
    <row spans="1:7" r="36">
      <c s="3" r="A36" t="s">
        <v>837</v>
      </c>
    </row>
    <row spans="1:7" r="37">
      <c s="4" r="A37" t="s">
        <v>848</v>
      </c>
      <c s="5" r="D37" t="n">
        <v>78581</v>
      </c>
      <c s="5" r="G37" t="n">
        <v>230668</v>
      </c>
    </row>
    <row spans="1:7" r="38">
      <c s="4" r="A38" t="s">
        <v>858</v>
      </c>
    </row>
    <row spans="1:7" r="39">
      <c s="3" r="A39" t="s">
        <v>837</v>
      </c>
    </row>
    <row spans="1:7" r="40">
      <c s="4" r="A40" t="s">
        <v>848</v>
      </c>
      <c s="5" r="D40" t="n">
        <v>8279</v>
      </c>
      <c s="5" r="G40" t="n">
        <v>34538</v>
      </c>
    </row>
    <row spans="1:7" r="41">
      <c s="4" r="A41" t="s">
        <v>859</v>
      </c>
    </row>
    <row spans="1:7" r="42">
      <c s="3" r="A42" t="s">
        <v>837</v>
      </c>
    </row>
    <row spans="1:7" r="43">
      <c s="4" r="A43" t="s">
        <v>848</v>
      </c>
      <c s="5" r="D43" t="n">
        <v>25021</v>
      </c>
      <c s="5" r="G43" t="n">
        <v>72144</v>
      </c>
    </row>
    <row spans="1:7" r="44">
      <c s="4" r="A44" t="s">
        <v>860</v>
      </c>
    </row>
    <row spans="1:7" r="45">
      <c s="3" r="A45" t="s">
        <v>837</v>
      </c>
    </row>
    <row spans="1:7" r="46">
      <c s="4" r="A46" t="s">
        <v>848</v>
      </c>
      <c s="5" r="D46" t="n">
        <v>32901</v>
      </c>
      <c s="5" r="G46" t="n">
        <v>94646</v>
      </c>
    </row>
    <row spans="1:7" r="47">
      <c s="4" r="A47" t="s">
        <v>861</v>
      </c>
    </row>
    <row spans="1:7" r="48">
      <c s="3" r="A48" t="s">
        <v>837</v>
      </c>
    </row>
    <row spans="1:7" r="49">
      <c s="4" r="A49" t="s">
        <v>848</v>
      </c>
      <c s="5" r="D49" t="n">
        <v>-2083</v>
      </c>
      <c s="5" r="G49" t="n">
        <v>-37425</v>
      </c>
    </row>
    <row spans="1:7" r="50">
      <c s="4" r="A50" t="s">
        <v>838</v>
      </c>
    </row>
    <row spans="1:7" r="51">
      <c s="3" r="A51" t="s">
        <v>837</v>
      </c>
    </row>
    <row spans="1:7" r="52">
      <c s="4" r="A52" t="s">
        <v>848</v>
      </c>
      <c s="7" r="C52" t="n">
        <v>3000</v>
      </c>
      <c s="7" r="E52" t="n">
        <v>5000</v>
      </c>
    </row>
    <row spans="1:7" r="53">
      <c s="4" r="A53" t="s">
        <v>862</v>
      </c>
    </row>
    <row spans="1:7" r="54">
      <c s="3" r="A54" t="s">
        <v>837</v>
      </c>
    </row>
    <row spans="1:7" r="55">
      <c s="4" r="A55" t="s">
        <v>848</v>
      </c>
      <c s="5" r="D55" t="n">
        <v>-5867</v>
      </c>
      <c s="5" r="G55" t="n">
        <v>-13500</v>
      </c>
    </row>
    <row spans="1:7" r="56">
      <c s="4" r="A56" t="s">
        <v>863</v>
      </c>
    </row>
    <row spans="1:7" r="57">
      <c s="3" r="A57" t="s">
        <v>837</v>
      </c>
    </row>
    <row spans="1:7" r="58">
      <c s="4" r="A58" t="s">
        <v>848</v>
      </c>
      <c s="5" r="D58" t="n">
        <v>-1035</v>
      </c>
      <c s="5" r="G58" t="n">
        <v>-3226</v>
      </c>
    </row>
    <row spans="1:7" r="59">
      <c s="4" r="A59" t="s">
        <v>864</v>
      </c>
    </row>
    <row spans="1:7" r="60">
      <c s="3" r="A60" t="s">
        <v>837</v>
      </c>
    </row>
    <row spans="1:7" r="61">
      <c s="4" r="A61" t="s">
        <v>848</v>
      </c>
      <c s="5" r="D61" t="n">
        <v>95</v>
      </c>
      <c s="5" r="G61" t="n">
        <v>-414</v>
      </c>
    </row>
    <row spans="1:7" r="62">
      <c s="4" r="A62" t="s">
        <v>865</v>
      </c>
    </row>
    <row spans="1:7" r="63">
      <c s="3" r="A63" t="s">
        <v>837</v>
      </c>
    </row>
    <row spans="1:7" r="64">
      <c s="4" r="A64" t="s">
        <v>848</v>
      </c>
      <c s="5" r="D64" t="n">
        <v>4216</v>
      </c>
      <c s="5" r="G64" t="n">
        <v>4360</v>
      </c>
    </row>
    <row spans="1:7" r="65">
      <c s="4" r="A65" t="s">
        <v>866</v>
      </c>
    </row>
    <row spans="1:7" r="66">
      <c s="3" r="A66" t="s">
        <v>837</v>
      </c>
    </row>
    <row spans="1:7" r="67">
      <c s="4" r="A67" t="s">
        <v>848</v>
      </c>
      <c s="5" r="D67" t="n">
        <v>-2272</v>
      </c>
      <c s="5" r="G67" t="n">
        <v>-7464</v>
      </c>
    </row>
    <row spans="1:7" r="68">
      <c s="4" r="A68" t="s">
        <v>867</v>
      </c>
    </row>
    <row spans="1:7" r="69">
      <c s="3" r="A69" t="s">
        <v>837</v>
      </c>
    </row>
    <row spans="1:7" r="70">
      <c s="4" r="A70" t="s">
        <v>848</v>
      </c>
      <c s="5" r="D70" t="n">
        <v>39156</v>
      </c>
      <c s="5" r="G70" t="n">
        <v>119418</v>
      </c>
    </row>
    <row spans="1:7" r="71">
      <c s="4" r="A71" t="s">
        <v>868</v>
      </c>
    </row>
    <row spans="1:7" r="72">
      <c s="3" r="A72" t="s">
        <v>837</v>
      </c>
    </row>
    <row spans="1:7" r="73">
      <c s="4" r="A73" t="s">
        <v>848</v>
      </c>
      <c s="7" r="D73" t="n">
        <v>-34293</v>
      </c>
      <c s="7" r="G73" t="n">
        <v>-99174</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9</v>
      </c>
      <c s="2" r="B1" t="s">
        <v>83</v>
      </c>
      <c s="2" r="D1" t="s">
        <v>1</v>
      </c>
    </row>
    <row spans="1:5" r="2">
      <c s="2" r="B2" t="s">
        <v>2</v>
      </c>
      <c s="2" r="C2" t="s">
        <v>84</v>
      </c>
      <c s="2" r="D2" t="s">
        <v>2</v>
      </c>
      <c s="2" r="E2" t="s">
        <v>84</v>
      </c>
    </row>
    <row spans="1:5" r="3">
      <c s="3" r="A3" t="s">
        <v>837</v>
      </c>
    </row>
    <row spans="1:5" r="4">
      <c s="4" r="A4" t="s">
        <v>848</v>
      </c>
      <c s="7" r="B4" t="n">
        <v>280401</v>
      </c>
      <c s="7" r="C4" t="n">
        <v>275344</v>
      </c>
      <c s="7" r="D4" t="n">
        <v>808702</v>
      </c>
      <c s="7" r="E4" t="n">
        <v>788697</v>
      </c>
    </row>
    <row spans="1:5" r="5">
      <c s="4" r="A5" t="s">
        <v>849</v>
      </c>
    </row>
    <row spans="1:5" r="6">
      <c s="3" r="A6" t="s">
        <v>837</v>
      </c>
    </row>
    <row spans="1:5" r="7">
      <c s="4" r="A7" t="s">
        <v>848</v>
      </c>
      <c s="5" r="B7" t="n">
        <v>23995</v>
      </c>
      <c s="5" r="C7" t="n">
        <v>25038</v>
      </c>
      <c s="5" r="D7" t="n">
        <v>74160</v>
      </c>
      <c s="5" r="E7" t="n">
        <v>73763</v>
      </c>
    </row>
    <row spans="1:5" r="8">
      <c s="4" r="A8" t="s">
        <v>850</v>
      </c>
    </row>
    <row spans="1:5" r="9">
      <c s="3" r="A9" t="s">
        <v>837</v>
      </c>
    </row>
    <row spans="1:5" r="10">
      <c s="4" r="A10" t="s">
        <v>848</v>
      </c>
      <c s="5" r="B10" t="n">
        <v>108422</v>
      </c>
      <c s="5" r="C10" t="n">
        <v>100705</v>
      </c>
      <c s="5" r="D10" t="n">
        <v>312926</v>
      </c>
      <c s="5" r="E10" t="n">
        <v>303637</v>
      </c>
    </row>
    <row spans="1:5" r="11">
      <c s="4" r="A11" t="s">
        <v>412</v>
      </c>
    </row>
    <row spans="1:5" r="12">
      <c s="3" r="A12" t="s">
        <v>837</v>
      </c>
    </row>
    <row spans="1:5" r="13">
      <c s="4" r="A13" t="s">
        <v>848</v>
      </c>
      <c s="5" r="B13" t="n">
        <v>85312</v>
      </c>
      <c s="5" r="C13" t="n">
        <v>78676</v>
      </c>
      <c s="5" r="D13" t="n">
        <v>250501</v>
      </c>
      <c s="5" r="E13" t="n">
        <v>230254</v>
      </c>
    </row>
    <row spans="1:5" r="14">
      <c s="4" r="A14" t="s">
        <v>851</v>
      </c>
    </row>
    <row spans="1:5" r="15">
      <c s="3" r="A15" t="s">
        <v>837</v>
      </c>
    </row>
    <row spans="1:5" r="16">
      <c s="4" r="A16" t="s">
        <v>848</v>
      </c>
      <c s="5" r="B16" t="n">
        <v>5113</v>
      </c>
      <c s="5" r="C16" t="n">
        <v>12495</v>
      </c>
      <c s="5" r="D16" t="n">
        <v>21823</v>
      </c>
      <c s="5" r="E16" t="n">
        <v>38898</v>
      </c>
    </row>
    <row spans="1:5" r="17">
      <c s="4" r="A17" t="s">
        <v>840</v>
      </c>
    </row>
    <row spans="1:5" r="18">
      <c s="3" r="A18" t="s">
        <v>837</v>
      </c>
    </row>
    <row spans="1:5" r="19">
      <c s="4" r="A19" t="s">
        <v>848</v>
      </c>
      <c s="5" r="B19" t="n">
        <v>21150</v>
      </c>
      <c s="5" r="C19" t="n">
        <v>22749</v>
      </c>
      <c s="5" r="D19" t="n">
        <v>75462</v>
      </c>
      <c s="5" r="E19" t="n">
        <v>64680</v>
      </c>
    </row>
    <row spans="1:5" r="20">
      <c s="4" r="A20" t="s">
        <v>852</v>
      </c>
    </row>
    <row spans="1:5" r="21">
      <c s="3" r="A21" t="s">
        <v>837</v>
      </c>
    </row>
    <row spans="1:5" r="22">
      <c s="4" r="A22" t="s">
        <v>848</v>
      </c>
      <c s="5" r="B22" t="n">
        <v>64721</v>
      </c>
      <c s="5" r="C22" t="n">
        <v>72057</v>
      </c>
      <c s="5" r="D22" t="n">
        <v>202415</v>
      </c>
      <c s="5" r="E22" t="n">
        <v>214064</v>
      </c>
    </row>
    <row spans="1:5" r="23">
      <c s="4" r="A23" t="s">
        <v>853</v>
      </c>
    </row>
    <row spans="1:5" r="24">
      <c s="3" r="A24" t="s">
        <v>837</v>
      </c>
    </row>
    <row spans="1:5" r="25">
      <c s="4" r="A25" t="s">
        <v>848</v>
      </c>
      <c s="5" r="B25" t="n">
        <v>-28312</v>
      </c>
      <c s="5" r="C25" t="n">
        <v>-36376</v>
      </c>
      <c s="5" r="D25" t="n">
        <v>-128585</v>
      </c>
      <c s="5" r="E25" t="n">
        <v>-136599</v>
      </c>
    </row>
    <row spans="1:5" r="26">
      <c s="4" r="A26" t="s">
        <v>870</v>
      </c>
    </row>
    <row spans="1:5" r="27">
      <c s="3" r="A27" t="s">
        <v>837</v>
      </c>
    </row>
    <row spans="1:5" r="28">
      <c s="4" r="A28" t="s">
        <v>871</v>
      </c>
      <c s="5" r="B28" t="n">
        <v>1132526</v>
      </c>
      <c s="5" r="C28" t="n">
        <v>1120170</v>
      </c>
      <c s="5" r="D28" t="n">
        <v>3412472</v>
      </c>
      <c s="5" r="E28" t="n">
        <v>3322236</v>
      </c>
    </row>
    <row spans="1:5" r="29">
      <c s="4" r="A29" t="s">
        <v>872</v>
      </c>
    </row>
    <row spans="1:5" r="30">
      <c s="3" r="A30" t="s">
        <v>837</v>
      </c>
    </row>
    <row spans="1:5" r="31">
      <c s="4" r="A31" t="s">
        <v>871</v>
      </c>
      <c s="5" r="B31" t="n">
        <v>112650</v>
      </c>
      <c s="5" r="C31" t="n">
        <v>113425</v>
      </c>
      <c s="5" r="D31" t="n">
        <v>332341</v>
      </c>
      <c s="5" r="E31" t="n">
        <v>337929</v>
      </c>
    </row>
    <row spans="1:5" r="32">
      <c s="4" r="A32" t="s">
        <v>873</v>
      </c>
    </row>
    <row spans="1:5" r="33">
      <c s="3" r="A33" t="s">
        <v>837</v>
      </c>
    </row>
    <row spans="1:5" r="34">
      <c s="4" r="A34" t="s">
        <v>871</v>
      </c>
      <c s="5" r="B34" t="n">
        <v>270554</v>
      </c>
      <c s="5" r="C34" t="n">
        <v>247282</v>
      </c>
      <c s="5" r="D34" t="n">
        <v>774392</v>
      </c>
      <c s="5" r="E34" t="n">
        <v>748978</v>
      </c>
    </row>
    <row spans="1:5" r="35">
      <c s="4" r="A35" t="s">
        <v>874</v>
      </c>
    </row>
    <row spans="1:5" r="36">
      <c s="3" r="A36" t="s">
        <v>837</v>
      </c>
    </row>
    <row spans="1:5" r="37">
      <c s="4" r="A37" t="s">
        <v>871</v>
      </c>
      <c s="5" r="B37" t="n">
        <v>181478</v>
      </c>
      <c s="5" r="C37" t="n">
        <v>170772</v>
      </c>
      <c s="5" r="D37" t="n">
        <v>535909</v>
      </c>
      <c s="5" r="E37" t="n">
        <v>500814</v>
      </c>
    </row>
    <row spans="1:5" r="38">
      <c s="4" r="A38" t="s">
        <v>875</v>
      </c>
    </row>
    <row spans="1:5" r="39">
      <c s="3" r="A39" t="s">
        <v>837</v>
      </c>
    </row>
    <row spans="1:5" r="40">
      <c s="4" r="A40" t="s">
        <v>871</v>
      </c>
      <c s="5" r="B40" t="n">
        <v>13773</v>
      </c>
      <c s="5" r="C40" t="n">
        <v>24835</v>
      </c>
      <c s="5" r="D40" t="n">
        <v>49724</v>
      </c>
      <c s="5" r="E40" t="n">
        <v>79404</v>
      </c>
    </row>
    <row spans="1:5" r="41">
      <c s="4" r="A41" t="s">
        <v>876</v>
      </c>
    </row>
    <row spans="1:5" r="42">
      <c s="3" r="A42" t="s">
        <v>837</v>
      </c>
    </row>
    <row spans="1:5" r="43">
      <c s="4" r="A43" t="s">
        <v>871</v>
      </c>
      <c s="5" r="B43" t="n">
        <v>99518</v>
      </c>
      <c s="5" r="C43" t="n">
        <v>104092</v>
      </c>
      <c s="5" r="D43" t="n">
        <v>310843</v>
      </c>
      <c s="5" r="E43" t="n">
        <v>299237</v>
      </c>
    </row>
    <row spans="1:5" r="44">
      <c s="4" r="A44" t="s">
        <v>877</v>
      </c>
    </row>
    <row spans="1:5" r="45">
      <c s="3" r="A45" t="s">
        <v>837</v>
      </c>
    </row>
    <row spans="1:5" r="46">
      <c s="4" r="A46" t="s">
        <v>871</v>
      </c>
      <c s="5" r="B46" t="n">
        <v>308520</v>
      </c>
      <c s="5" r="C46" t="n">
        <v>316052</v>
      </c>
      <c s="5" r="D46" t="n">
        <v>914484</v>
      </c>
      <c s="5" r="E46" t="n">
        <v>934386</v>
      </c>
    </row>
    <row spans="1:5" r="47">
      <c s="4" r="A47" t="s">
        <v>878</v>
      </c>
    </row>
    <row spans="1:5" r="48">
      <c s="3" r="A48" t="s">
        <v>837</v>
      </c>
    </row>
    <row spans="1:5" r="49">
      <c s="4" r="A49" t="s">
        <v>871</v>
      </c>
      <c s="5" r="B49" t="n">
        <v>146033</v>
      </c>
      <c s="5" r="C49" t="n">
        <v>143712</v>
      </c>
      <c s="5" r="D49" t="n">
        <v>494779</v>
      </c>
      <c s="5" r="E49" t="n">
        <v>421488</v>
      </c>
    </row>
    <row spans="1:5" r="50">
      <c s="4" r="A50" t="s">
        <v>879</v>
      </c>
    </row>
    <row spans="1:5" r="51">
      <c s="3" r="A51" t="s">
        <v>837</v>
      </c>
    </row>
    <row spans="1:5" r="52">
      <c s="4" r="A52" t="s">
        <v>871</v>
      </c>
      <c s="5" r="B52" t="n">
        <v>1167</v>
      </c>
      <c s="5" r="C52" t="n">
        <v>1082</v>
      </c>
      <c s="5" r="D52" t="n">
        <v>3334</v>
      </c>
      <c s="5" r="E52" t="n">
        <v>3359</v>
      </c>
    </row>
    <row spans="1:5" r="53">
      <c s="4" r="A53" t="s">
        <v>880</v>
      </c>
    </row>
    <row spans="1:5" r="54">
      <c s="3" r="A54" t="s">
        <v>837</v>
      </c>
    </row>
    <row spans="1:5" r="55">
      <c s="4" r="A55" t="s">
        <v>871</v>
      </c>
      <c s="5" r="B55" t="n">
        <v>1097</v>
      </c>
      <c s="5" r="C55" t="n">
        <v>1281</v>
      </c>
      <c s="5" r="D55" t="n">
        <v>3281</v>
      </c>
      <c s="5" r="E55" t="n">
        <v>3834</v>
      </c>
    </row>
    <row spans="1:5" r="56">
      <c s="4" r="A56" t="s">
        <v>881</v>
      </c>
    </row>
    <row spans="1:5" r="57">
      <c s="3" r="A57" t="s">
        <v>837</v>
      </c>
    </row>
    <row spans="1:5" r="58">
      <c s="4" r="A58" t="s">
        <v>871</v>
      </c>
      <c s="5" r="B58" t="n">
        <v>469</v>
      </c>
      <c s="5" r="C58" t="n">
        <v>442</v>
      </c>
      <c s="5" r="D58" t="n">
        <v>978</v>
      </c>
      <c s="5" r="E58" t="n">
        <v>1315</v>
      </c>
    </row>
    <row spans="1:5" r="59">
      <c s="4" r="A59" t="s">
        <v>882</v>
      </c>
    </row>
    <row spans="1:5" r="60">
      <c s="3" r="A60" t="s">
        <v>837</v>
      </c>
    </row>
    <row spans="1:5" r="61">
      <c s="4" r="A61" t="s">
        <v>871</v>
      </c>
      <c s="5" r="B61" t="n">
        <v>-5365</v>
      </c>
      <c s="5" r="C61" t="n">
        <v>-5478</v>
      </c>
      <c s="5" r="D61" t="n">
        <v>-16184</v>
      </c>
      <c s="5" r="E61" t="n">
        <v>-15799</v>
      </c>
    </row>
    <row spans="1:5" r="62">
      <c s="4" r="A62" t="s">
        <v>883</v>
      </c>
    </row>
    <row spans="1:5" r="63">
      <c s="3" r="A63" t="s">
        <v>837</v>
      </c>
    </row>
    <row spans="1:5" r="64">
      <c s="4" r="A64" t="s">
        <v>871</v>
      </c>
      <c s="5" r="B64" t="n">
        <v>12918</v>
      </c>
      <c s="5" r="C64" t="n">
        <v>12875</v>
      </c>
      <c s="5" r="D64" t="n">
        <v>36741</v>
      </c>
      <c s="5" r="E64" t="n">
        <v>34395</v>
      </c>
    </row>
    <row spans="1:5" r="65">
      <c s="4" r="A65" t="s">
        <v>884</v>
      </c>
    </row>
    <row spans="1:5" r="66">
      <c s="3" r="A66" t="s">
        <v>837</v>
      </c>
    </row>
    <row spans="1:5" r="67">
      <c s="4" r="A67" t="s">
        <v>871</v>
      </c>
      <c s="5" r="B67" t="n">
        <v>3292</v>
      </c>
      <c s="5" r="C67" t="n">
        <v>3735</v>
      </c>
      <c s="5" r="D67" t="n">
        <v>9688</v>
      </c>
      <c s="5" r="E67" t="n">
        <v>11137</v>
      </c>
    </row>
    <row spans="1:5" r="68">
      <c s="4" r="A68" t="s">
        <v>885</v>
      </c>
    </row>
    <row spans="1:5" r="69">
      <c s="3" r="A69" t="s">
        <v>837</v>
      </c>
    </row>
    <row spans="1:5" r="70">
      <c s="4" r="A70" t="s">
        <v>871</v>
      </c>
      <c s="7" r="B70" t="n">
        <v>-13578</v>
      </c>
      <c s="7" r="C70" t="n">
        <v>-13937</v>
      </c>
      <c s="7" r="D70" t="n">
        <v>-37838</v>
      </c>
      <c s="7" r="E70" t="n">
        <v>-382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6</v>
      </c>
      <c s="2" r="B1" t="s">
        <v>2</v>
      </c>
      <c s="2" r="C1" t="s">
        <v>25</v>
      </c>
      <c s="2" r="D1" t="s">
        <v>84</v>
      </c>
    </row>
    <row spans="1:4" r="2">
      <c s="3" r="A2" t="s">
        <v>837</v>
      </c>
    </row>
    <row spans="1:4" r="3">
      <c s="4" r="A3" t="s">
        <v>887</v>
      </c>
      <c s="7" r="B3" t="n">
        <v>97345</v>
      </c>
      <c s="7" r="C3" t="n">
        <v>92143</v>
      </c>
      <c s="7" r="D3" t="n">
        <v>89952</v>
      </c>
    </row>
    <row spans="1:4" r="4">
      <c s="4" r="A4" t="s">
        <v>849</v>
      </c>
    </row>
    <row spans="1:4" r="5">
      <c s="3" r="A5" t="s">
        <v>837</v>
      </c>
    </row>
    <row spans="1:4" r="6">
      <c s="4" r="A6" t="s">
        <v>887</v>
      </c>
      <c s="5" r="B6" t="n">
        <v>5321</v>
      </c>
      <c s="5" r="C6" t="n">
        <v>5281</v>
      </c>
      <c s="5" r="D6" t="n">
        <v>5287</v>
      </c>
    </row>
    <row spans="1:4" r="7">
      <c s="4" r="A7" t="s">
        <v>850</v>
      </c>
    </row>
    <row spans="1:4" r="8">
      <c s="3" r="A8" t="s">
        <v>837</v>
      </c>
    </row>
    <row spans="1:4" r="9">
      <c s="4" r="A9" t="s">
        <v>887</v>
      </c>
      <c s="5" r="B9" t="n">
        <v>24041</v>
      </c>
      <c s="5" r="C9" t="n">
        <v>22892</v>
      </c>
      <c s="5" r="D9" t="n">
        <v>22805</v>
      </c>
    </row>
    <row spans="1:4" r="10">
      <c s="4" r="A10" t="s">
        <v>412</v>
      </c>
    </row>
    <row spans="1:4" r="11">
      <c s="3" r="A11" t="s">
        <v>837</v>
      </c>
    </row>
    <row spans="1:4" r="12">
      <c s="4" r="A12" t="s">
        <v>887</v>
      </c>
      <c s="5" r="B12" t="n">
        <v>18632</v>
      </c>
      <c s="5" r="C12" t="n">
        <v>17370</v>
      </c>
      <c s="5" r="D12" t="n">
        <v>17187</v>
      </c>
    </row>
    <row spans="1:4" r="13">
      <c s="4" r="A13" t="s">
        <v>851</v>
      </c>
    </row>
    <row spans="1:4" r="14">
      <c s="3" r="A14" t="s">
        <v>837</v>
      </c>
    </row>
    <row spans="1:4" r="15">
      <c s="4" r="A15" t="s">
        <v>887</v>
      </c>
      <c s="5" r="B15" t="n">
        <v>23153</v>
      </c>
      <c s="5" r="C15" t="n">
        <v>20798</v>
      </c>
      <c s="5" r="D15" t="n">
        <v>20306</v>
      </c>
    </row>
    <row spans="1:4" r="16">
      <c s="4" r="A16" t="s">
        <v>840</v>
      </c>
    </row>
    <row spans="1:4" r="17">
      <c s="3" r="A17" t="s">
        <v>837</v>
      </c>
    </row>
    <row spans="1:4" r="18">
      <c s="4" r="A18" t="s">
        <v>887</v>
      </c>
      <c s="5" r="B18" t="n">
        <v>3007</v>
      </c>
      <c s="5" r="C18" t="n">
        <v>3076</v>
      </c>
      <c s="5" r="D18" t="n">
        <v>3016</v>
      </c>
    </row>
    <row spans="1:4" r="19">
      <c s="4" r="A19" t="s">
        <v>852</v>
      </c>
    </row>
    <row spans="1:4" r="20">
      <c s="3" r="A20" t="s">
        <v>837</v>
      </c>
    </row>
    <row spans="1:4" r="21">
      <c s="4" r="A21" t="s">
        <v>887</v>
      </c>
      <c s="5" r="B21" t="n">
        <v>10912</v>
      </c>
      <c s="5" r="C21" t="n">
        <v>10449</v>
      </c>
      <c s="5" r="D21" t="n">
        <v>10348</v>
      </c>
    </row>
    <row spans="1:4" r="22">
      <c s="4" r="A22" t="s">
        <v>853</v>
      </c>
    </row>
    <row spans="1:4" r="23">
      <c s="3" r="A23" t="s">
        <v>837</v>
      </c>
    </row>
    <row spans="1:4" r="24">
      <c s="4" r="A24" t="s">
        <v>887</v>
      </c>
      <c s="7" r="B24" t="n">
        <v>12279</v>
      </c>
      <c s="7" r="C24" t="n">
        <v>12277</v>
      </c>
      <c s="7" r="D24" t="n">
        <v>11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9</v>
      </c>
      <c s="2" r="B1" t="s">
        <v>83</v>
      </c>
      <c s="2" r="D1" t="s">
        <v>1</v>
      </c>
    </row>
    <row spans="1:5" r="2">
      <c s="2" r="B2" t="s">
        <v>2</v>
      </c>
      <c s="2" r="C2" t="s">
        <v>84</v>
      </c>
      <c s="2" r="D2" t="s">
        <v>2</v>
      </c>
      <c s="2" r="E2" t="s">
        <v>84</v>
      </c>
    </row>
    <row spans="1:5" r="3">
      <c s="4" r="A3" t="s">
        <v>210</v>
      </c>
      <c s="8" r="B3" t="n">
        <v>0.7</v>
      </c>
      <c s="8" r="C3" t="n">
        <v>0.7</v>
      </c>
      <c s="8" r="D3" t="n">
        <v>2.1</v>
      </c>
      <c s="8" r="E3" t="n">
        <v>2.1</v>
      </c>
    </row>
    <row spans="1:5" r="4">
      <c s="4" r="A4" t="s">
        <v>211</v>
      </c>
    </row>
    <row spans="1:5" r="5">
      <c s="4" r="A5" t="s">
        <v>212</v>
      </c>
      <c s="5" r="B5" t="n">
        <v>2315</v>
      </c>
      <c s="5" r="C5" t="n">
        <v>395905</v>
      </c>
      <c s="5" r="D5" t="n">
        <v>2315</v>
      </c>
      <c s="5" r="E5" t="n">
        <v>395905</v>
      </c>
    </row>
    <row spans="1:5" r="6">
      <c s="4" r="A6" t="s">
        <v>212</v>
      </c>
      <c s="5" r="D6" t="n">
        <v>904</v>
      </c>
      <c s="5" r="E6" t="n">
        <v>156521</v>
      </c>
    </row>
    <row spans="1:5" r="7">
      <c s="4" r="A7" t="s">
        <v>193</v>
      </c>
    </row>
    <row spans="1:5" r="8">
      <c s="4" r="A8" t="s">
        <v>210</v>
      </c>
      <c s="8" r="D8" t="n">
        <v>2.1</v>
      </c>
      <c s="8" r="E8" t="n">
        <v>2.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88</v>
      </c>
      <c s="2" r="B1" t="s">
        <v>83</v>
      </c>
      <c s="2" r="D1" t="s">
        <v>1</v>
      </c>
    </row>
    <row spans="1:6" r="2">
      <c s="2" r="B2" t="s">
        <v>2</v>
      </c>
      <c s="2" r="C2" t="s">
        <v>84</v>
      </c>
      <c s="2" r="D2" t="s">
        <v>2</v>
      </c>
      <c s="2" r="E2" t="s">
        <v>84</v>
      </c>
      <c s="2" r="F2" t="s">
        <v>25</v>
      </c>
    </row>
    <row spans="1:6" r="3">
      <c s="3" r="A3" t="s">
        <v>837</v>
      </c>
    </row>
    <row spans="1:6" r="4">
      <c s="4" r="A4" t="s">
        <v>889</v>
      </c>
      <c s="7" r="B4" t="n">
        <v>6248000</v>
      </c>
      <c s="7" r="C4" t="n">
        <v>5841000</v>
      </c>
      <c s="7" r="D4" t="n">
        <v>18106000</v>
      </c>
      <c s="7" r="E4" t="n">
        <v>17635000</v>
      </c>
    </row>
    <row spans="1:6" r="5">
      <c s="4" r="A5" t="s">
        <v>412</v>
      </c>
    </row>
    <row spans="1:6" r="6">
      <c s="3" r="A6" t="s">
        <v>837</v>
      </c>
    </row>
    <row spans="1:6" r="7">
      <c s="4" r="A7" t="s">
        <v>890</v>
      </c>
      <c s="7" r="C7" t="n">
        <v>246000000</v>
      </c>
      <c s="7" r="E7" t="n">
        <v>246000000</v>
      </c>
    </row>
    <row spans="1:6" r="8">
      <c s="4" r="A8" t="s">
        <v>840</v>
      </c>
    </row>
    <row spans="1:6" r="9">
      <c s="3" r="A9" t="s">
        <v>837</v>
      </c>
    </row>
    <row spans="1:6" r="10">
      <c s="4" r="A10" t="s">
        <v>890</v>
      </c>
      <c s="7" r="F10" t="n">
        <v>257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91</v>
      </c>
      <c s="2" r="B1" t="s">
        <v>83</v>
      </c>
      <c s="2" r="D1" t="s">
        <v>1</v>
      </c>
    </row>
    <row spans="1:6" r="2">
      <c s="2" r="B2" t="s">
        <v>2</v>
      </c>
      <c s="2" r="C2" t="s">
        <v>84</v>
      </c>
      <c s="2" r="D2" t="s">
        <v>2</v>
      </c>
      <c s="2" r="E2" t="s">
        <v>84</v>
      </c>
      <c s="2" r="F2" t="s">
        <v>25</v>
      </c>
    </row>
    <row spans="1:6" r="3">
      <c s="4" r="A3" t="s">
        <v>892</v>
      </c>
    </row>
    <row spans="1:6" r="4">
      <c s="3" r="A4" t="s">
        <v>893</v>
      </c>
    </row>
    <row spans="1:6" r="5">
      <c s="4" r="A5" t="s">
        <v>894</v>
      </c>
      <c s="7" r="B5" t="n">
        <v>4300</v>
      </c>
      <c s="7" r="D5" t="n">
        <v>4300</v>
      </c>
      <c s="7" r="F5" t="n">
        <v>4800</v>
      </c>
    </row>
    <row spans="1:6" r="6">
      <c s="4" r="A6" t="s">
        <v>895</v>
      </c>
      <c s="7" r="B6" t="n">
        <v>6</v>
      </c>
      <c s="7" r="C6" t="n">
        <v>6</v>
      </c>
      <c s="7" r="D6" t="n">
        <v>17</v>
      </c>
      <c s="7" r="E6" t="n">
        <v>20</v>
      </c>
    </row>
    <row spans="1:6" r="7">
      <c s="4" r="A7" t="s">
        <v>896</v>
      </c>
    </row>
    <row spans="1:6" r="8">
      <c s="3" r="A8" t="s">
        <v>893</v>
      </c>
    </row>
    <row spans="1:6" r="9">
      <c s="4" r="A9" t="s">
        <v>897</v>
      </c>
      <c s="4" r="B9" t="s">
        <v>898</v>
      </c>
      <c s="4" r="D9" t="s">
        <v>898</v>
      </c>
    </row>
    <row spans="1:6" r="10">
      <c s="4" r="A10" t="s">
        <v>899</v>
      </c>
      <c s="7" r="B10" t="n">
        <v>33</v>
      </c>
      <c s="7" r="D10" t="n">
        <v>33</v>
      </c>
    </row>
    <row spans="1:6" r="11">
      <c s="4" r="A11" t="s">
        <v>900</v>
      </c>
    </row>
    <row spans="1:6" r="12">
      <c s="3" r="A12" t="s">
        <v>893</v>
      </c>
    </row>
    <row spans="1:6" r="13">
      <c s="4" r="A13" t="s">
        <v>895</v>
      </c>
      <c s="5" r="B13" t="n">
        <v>26</v>
      </c>
      <c s="7" r="C13" t="n">
        <v>29</v>
      </c>
      <c s="5" r="D13" t="n">
        <v>91</v>
      </c>
      <c s="7" r="E13" t="n">
        <v>82</v>
      </c>
    </row>
    <row spans="1:6" r="14">
      <c s="4" r="A14" t="s">
        <v>901</v>
      </c>
      <c s="5" r="B14" t="n">
        <v>39500</v>
      </c>
      <c s="5" r="D14" t="n">
        <v>39500</v>
      </c>
      <c s="5" r="F14" t="n">
        <v>41300</v>
      </c>
    </row>
    <row spans="1:6" r="15">
      <c s="4" r="A15" t="s">
        <v>902</v>
      </c>
      <c s="7" r="B15" t="n">
        <v>187</v>
      </c>
      <c s="7" r="D15" t="n">
        <v>187</v>
      </c>
      <c s="7" r="F15" t="n">
        <v>2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spans="1:6" r="1">
      <c s="1" r="A1" t="s">
        <v>903</v>
      </c>
      <c s="2" r="B1" t="s">
        <v>904</v>
      </c>
      <c s="2" r="C1" t="s">
        <v>83</v>
      </c>
      <c s="2" r="E1" t="s">
        <v>1</v>
      </c>
      <c s="2" r="F1" t="s">
        <v>687</v>
      </c>
    </row>
    <row spans="1:6" r="2">
      <c s="2" r="B2" t="s">
        <v>905</v>
      </c>
      <c s="2" r="C2" t="s">
        <v>906</v>
      </c>
      <c s="2" r="D2" t="s">
        <v>84</v>
      </c>
      <c s="2" r="E2" t="s">
        <v>84</v>
      </c>
      <c s="2" r="F2" t="s">
        <v>25</v>
      </c>
    </row>
    <row spans="1:6" r="3">
      <c s="3" r="A3" t="s">
        <v>255</v>
      </c>
    </row>
    <row spans="1:6" r="4">
      <c s="4" r="A4" t="s">
        <v>907</v>
      </c>
      <c s="7" r="B4" t="n">
        <v>23</v>
      </c>
    </row>
    <row spans="1:6" r="5">
      <c s="4" r="A5" t="s">
        <v>908</v>
      </c>
      <c s="5" r="B5" t="n">
        <v>45</v>
      </c>
    </row>
    <row spans="1:6" r="6">
      <c s="4" r="A6" t="s">
        <v>909</v>
      </c>
      <c s="7" r="B6" t="n">
        <v>11</v>
      </c>
    </row>
    <row spans="1:6" r="7">
      <c s="4" r="A7" t="s">
        <v>910</v>
      </c>
      <c s="7" r="C7" t="n">
        <v>9</v>
      </c>
      <c s="7" r="D7" t="n">
        <v>8</v>
      </c>
      <c s="7" r="E7" t="n">
        <v>26</v>
      </c>
      <c s="7" r="F7" t="n">
        <v>3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 (Una</vt:lpstr>
      <vt:lpstr>Consolidated Balance Sheet (Un3</vt:lpstr>
      <vt:lpstr>Consolidated Statement of Incom</vt:lpstr>
      <vt:lpstr>Consolidated Statement of Compr</vt:lpstr>
      <vt:lpstr>Consolidated Statement of Cash </vt:lpstr>
      <vt:lpstr>Consolidated Statement of Chang</vt:lpstr>
      <vt:lpstr>Consolidated Statement of Chan8</vt:lpstr>
      <vt:lpstr>Significant accounting policies</vt:lpstr>
      <vt:lpstr>Acquisitions</vt:lpstr>
      <vt:lpstr>Investment securities</vt:lpstr>
      <vt:lpstr>Loans and leases and the allowa</vt:lpstr>
      <vt:lpstr>Borrowings</vt:lpstr>
      <vt:lpstr>Shareholders' equity</vt:lpstr>
      <vt:lpstr>Pension plans and other postret</vt:lpstr>
      <vt:lpstr>Earnings per common share</vt:lpstr>
      <vt:lpstr>Comprehensive income</vt:lpstr>
      <vt:lpstr>Derivative financial instrument</vt:lpstr>
      <vt:lpstr>Variable interest entities and </vt:lpstr>
      <vt:lpstr>Fair value measurements</vt:lpstr>
      <vt:lpstr>Commitments and contingencies</vt:lpstr>
      <vt:lpstr>Segment information</vt:lpstr>
      <vt:lpstr>Relationship with Bayview Lendi</vt:lpstr>
      <vt:lpstr>Sale of trust accounts</vt:lpstr>
      <vt:lpstr>Significant accounting polici25</vt:lpstr>
      <vt:lpstr>Investment securities (Tables)</vt:lpstr>
      <vt:lpstr>Loans and leases and the allo27</vt:lpstr>
      <vt:lpstr>Shareholders' equity (Tables)</vt:lpstr>
      <vt:lpstr>Pension plans and other postr29</vt:lpstr>
      <vt:lpstr>Earnings per common share (Tabl</vt:lpstr>
      <vt:lpstr>Comprehensive income (Tables)</vt:lpstr>
      <vt:lpstr>Derivative financial instrume32</vt:lpstr>
      <vt:lpstr>Fair value measurements (Tables</vt:lpstr>
      <vt:lpstr>Commitments and contingencies (</vt:lpstr>
      <vt:lpstr>Segment information (Tables)</vt:lpstr>
      <vt:lpstr>Significant Accounting Polici36</vt:lpstr>
      <vt:lpstr>Acquisitions - Additional Infor</vt:lpstr>
      <vt:lpstr>Investment Securities - Amortiz</vt:lpstr>
      <vt:lpstr>Investment Securities - Additio</vt:lpstr>
      <vt:lpstr>Investment Securities - Amort40</vt:lpstr>
      <vt:lpstr>Investment Securities - Investm</vt:lpstr>
      <vt:lpstr>Loans and Leases and the Allo42</vt:lpstr>
      <vt:lpstr>Loans and Leases and the Allo43</vt:lpstr>
      <vt:lpstr>Loans and Leases and the Allo44</vt:lpstr>
      <vt:lpstr>Loans and Leases and the Allo45</vt:lpstr>
      <vt:lpstr>Loans and Leases and the Allo46</vt:lpstr>
      <vt:lpstr>Loans and Leases and the Allo47</vt:lpstr>
      <vt:lpstr>Loans and Leases and the Allo48</vt:lpstr>
      <vt:lpstr>Loans and Leases and the Allo49</vt:lpstr>
      <vt:lpstr>Loans and Leases and the Allo50</vt:lpstr>
      <vt:lpstr>Loans and Leases and the Allo51</vt:lpstr>
      <vt:lpstr>Loans and Leases and the Allo52</vt:lpstr>
      <vt:lpstr>Borrowings - Additional Informa</vt:lpstr>
      <vt:lpstr>Shareholders' Equity - Addition</vt:lpstr>
      <vt:lpstr>Shareholders' Equity - Issued a</vt:lpstr>
      <vt:lpstr>Shareholders' Equity - Issued56</vt:lpstr>
      <vt:lpstr>Pension Plans and Other Postr57</vt:lpstr>
      <vt:lpstr>Pension Plans and Other Postr58</vt:lpstr>
      <vt:lpstr>Earnings Per Common Share - Com</vt:lpstr>
      <vt:lpstr>Earnings Per Common Share - C60</vt:lpstr>
      <vt:lpstr>Earnings Per Common Share - Add</vt:lpstr>
      <vt:lpstr>Comprehensive Income - Componen</vt:lpstr>
      <vt:lpstr>Comprehensive Income - Accumula</vt:lpstr>
      <vt:lpstr>Derivative Financial Instrume64</vt:lpstr>
      <vt:lpstr>Derivative Financial Instrume65</vt:lpstr>
      <vt:lpstr>Derivative Financial Instrume66</vt:lpstr>
      <vt:lpstr>Derivative Financial Instrume67</vt:lpstr>
      <vt:lpstr>Variable Interest Entities an68</vt:lpstr>
      <vt:lpstr>Fair Value Measurements - Addit</vt:lpstr>
      <vt:lpstr>Fair Value Measurements - Asset</vt:lpstr>
      <vt:lpstr>Fair Value Measurements - Chang</vt:lpstr>
      <vt:lpstr>Fair Value Measurements - Quant</vt:lpstr>
      <vt:lpstr>Fair Value Measurements - Carry</vt:lpstr>
      <vt:lpstr>Commitments and Contingencies -</vt:lpstr>
      <vt:lpstr>Commitments and Contingencies75</vt:lpstr>
      <vt:lpstr>Segment Information - Additiona</vt:lpstr>
      <vt:lpstr>Segment Information - Summary o</vt:lpstr>
      <vt:lpstr>Segment Information - Informati</vt:lpstr>
      <vt:lpstr>Segment Information - Summary79</vt:lpstr>
      <vt:lpstr>Segment Information - Summary80</vt:lpstr>
      <vt:lpstr>Relationship with Bayview Len81</vt:lpstr>
      <vt:lpstr>Sale of Trust Accoun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2:44Z</dcterms:created>
  <dcterms:modified xmlns:dcterms="http://purl.org/dc/terms/" xmlns:xsi="http://www.w3.org/2001/XMLSchema-instance" xsi:type="dcterms:W3CDTF">2015-10-30T17:22:44Z</dcterms:modified>
  <dc:title xmlns:dc="http://purl.org/dc/elements/1.1/">Untitled</dc:title>
  <dc:description xmlns:dc="http://purl.org/dc/elements/1.1/"/>
  <dc:subject xmlns:dc="http://purl.org/dc/elements/1.1/"/>
  <cp:keywords/>
  <cp:category/>
</cp:coreProperties>
</file>